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GOING CONCERN AND MA" sheetId="8" state="visible" r:id="rId8"/>
    <sheet xmlns:r="http://schemas.openxmlformats.org/officeDocument/2006/relationships" name="BASIS OF PRESENTATION AND SIGNI" sheetId="9" state="visible" r:id="rId9"/>
    <sheet xmlns:r="http://schemas.openxmlformats.org/officeDocument/2006/relationships" name="Digital Currencies"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INVESTMENTS - RELATED PARTIES" sheetId="16" state="visible" r:id="rId16"/>
    <sheet xmlns:r="http://schemas.openxmlformats.org/officeDocument/2006/relationships" name="INVESTMENTS IN PREFERRED STOCK " sheetId="17" state="visible" r:id="rId17"/>
    <sheet xmlns:r="http://schemas.openxmlformats.org/officeDocument/2006/relationships" name="INVESTMENTS IN REAL ESTATE" sheetId="18" state="visible" r:id="rId18"/>
    <sheet xmlns:r="http://schemas.openxmlformats.org/officeDocument/2006/relationships" name="OTHER INVESTMENTS, RELATED PART" sheetId="19" state="visible" r:id="rId19"/>
    <sheet xmlns:r="http://schemas.openxmlformats.org/officeDocument/2006/relationships" name="BUSINESS COMBINATIONS" sheetId="20" state="visible" r:id="rId20"/>
    <sheet xmlns:r="http://schemas.openxmlformats.org/officeDocument/2006/relationships" name="STOCK-BASED COMPENSATION" sheetId="21" state="visible" r:id="rId21"/>
    <sheet xmlns:r="http://schemas.openxmlformats.org/officeDocument/2006/relationships" name="WARRANTS" sheetId="22" state="visible" r:id="rId22"/>
    <sheet xmlns:r="http://schemas.openxmlformats.org/officeDocument/2006/relationships" name="OTHER CURRENT LIABILITIES" sheetId="23" state="visible" r:id="rId23"/>
    <sheet xmlns:r="http://schemas.openxmlformats.org/officeDocument/2006/relationships" name="ADVANCES ON FUTURE RECEIPTS" sheetId="24" state="visible" r:id="rId24"/>
    <sheet xmlns:r="http://schemas.openxmlformats.org/officeDocument/2006/relationships" name="REVOLVING CREDIT FACILITY" sheetId="25" state="visible" r:id="rId25"/>
    <sheet xmlns:r="http://schemas.openxmlformats.org/officeDocument/2006/relationships" name="NOTES PAYABLE" sheetId="26" state="visible" r:id="rId26"/>
    <sheet xmlns:r="http://schemas.openxmlformats.org/officeDocument/2006/relationships" name="NOTES PAYABLE - RELATED PARTIES" sheetId="27" state="visible" r:id="rId27"/>
    <sheet xmlns:r="http://schemas.openxmlformats.org/officeDocument/2006/relationships" name="CONVERTIBLE NOTES" sheetId="28" state="visible" r:id="rId28"/>
    <sheet xmlns:r="http://schemas.openxmlformats.org/officeDocument/2006/relationships" name="COMMITMENTS AND CONTINGENCIES" sheetId="29" state="visible" r:id="rId29"/>
    <sheet xmlns:r="http://schemas.openxmlformats.org/officeDocument/2006/relationships" name="STOCKHOLDERS' EQUITY" sheetId="30" state="visible" r:id="rId30"/>
    <sheet xmlns:r="http://schemas.openxmlformats.org/officeDocument/2006/relationships" name="INCOME TAXES" sheetId="31" state="visible" r:id="rId31"/>
    <sheet xmlns:r="http://schemas.openxmlformats.org/officeDocument/2006/relationships" name="RELATED PARTY TRANSACTIONS" sheetId="32" state="visible" r:id="rId32"/>
    <sheet xmlns:r="http://schemas.openxmlformats.org/officeDocument/2006/relationships" name="SEGMENT, CUSTOMERS AND GEOGRAPH" sheetId="33" state="visible" r:id="rId33"/>
    <sheet xmlns:r="http://schemas.openxmlformats.org/officeDocument/2006/relationships" name="SUBSEQUENT EVENTS" sheetId="34" state="visible" r:id="rId34"/>
    <sheet xmlns:r="http://schemas.openxmlformats.org/officeDocument/2006/relationships" name="BASIS OF PRESENTATION AND SIG_2" sheetId="35" state="visible" r:id="rId35"/>
    <sheet xmlns:r="http://schemas.openxmlformats.org/officeDocument/2006/relationships" name="BASIS OF PRESENTATION AND SIG_3" sheetId="36" state="visible" r:id="rId36"/>
    <sheet xmlns:r="http://schemas.openxmlformats.org/officeDocument/2006/relationships" name="Digital Currencies (Tables)" sheetId="37" state="visible" r:id="rId37"/>
    <sheet xmlns:r="http://schemas.openxmlformats.org/officeDocument/2006/relationships" name="Marketable Securities (Tables)" sheetId="38" state="visible" r:id="rId38"/>
    <sheet xmlns:r="http://schemas.openxmlformats.org/officeDocument/2006/relationships" name="INVENTORIES (Tables)"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INVESTMENTS - RELATED PARTIES (" sheetId="42" state="visible" r:id="rId42"/>
    <sheet xmlns:r="http://schemas.openxmlformats.org/officeDocument/2006/relationships" name="BUSINESS COMBINATIONS (Tables)" sheetId="43" state="visible" r:id="rId43"/>
    <sheet xmlns:r="http://schemas.openxmlformats.org/officeDocument/2006/relationships" name="STOCK-BASED COMPENSATION (Table" sheetId="44" state="visible" r:id="rId44"/>
    <sheet xmlns:r="http://schemas.openxmlformats.org/officeDocument/2006/relationships" name="WARRANTS (Tables)" sheetId="45" state="visible" r:id="rId45"/>
    <sheet xmlns:r="http://schemas.openxmlformats.org/officeDocument/2006/relationships" name="OTHER CURRENT LIABILITIES (Tabl" sheetId="46" state="visible" r:id="rId46"/>
    <sheet xmlns:r="http://schemas.openxmlformats.org/officeDocument/2006/relationships" name="NOTES PAYABLE (Tables)" sheetId="47" state="visible" r:id="rId47"/>
    <sheet xmlns:r="http://schemas.openxmlformats.org/officeDocument/2006/relationships" name="NOTES PAYABLE - RELATED PARTI_2" sheetId="48" state="visible" r:id="rId48"/>
    <sheet xmlns:r="http://schemas.openxmlformats.org/officeDocument/2006/relationships" name="CONVERTIBLE NOTES (Tables)" sheetId="49" state="visible" r:id="rId49"/>
    <sheet xmlns:r="http://schemas.openxmlformats.org/officeDocument/2006/relationships" name="COMMITMENTS AND CONTINGENCIES (" sheetId="50" state="visible" r:id="rId50"/>
    <sheet xmlns:r="http://schemas.openxmlformats.org/officeDocument/2006/relationships" name="INCOME TAXES (Tables)" sheetId="51" state="visible" r:id="rId51"/>
    <sheet xmlns:r="http://schemas.openxmlformats.org/officeDocument/2006/relationships" name="SEGMENT CUSTOMERS AND GEOGRAPHI" sheetId="52" state="visible" r:id="rId52"/>
    <sheet xmlns:r="http://schemas.openxmlformats.org/officeDocument/2006/relationships" name="DESCRIPTION OF BUSINESS (Detail" sheetId="53" state="visible" r:id="rId53"/>
    <sheet xmlns:r="http://schemas.openxmlformats.org/officeDocument/2006/relationships" name="LIQUIDITY, GOING CONCERN AND _2" sheetId="54" state="visible" r:id="rId54"/>
    <sheet xmlns:r="http://schemas.openxmlformats.org/officeDocument/2006/relationships" name="BASIS OF PRESENTATION AND SIG_4" sheetId="55" state="visible" r:id="rId55"/>
    <sheet xmlns:r="http://schemas.openxmlformats.org/officeDocument/2006/relationships" name="BASIS OF PRESENTATION AND SIG_5" sheetId="56" state="visible" r:id="rId56"/>
    <sheet xmlns:r="http://schemas.openxmlformats.org/officeDocument/2006/relationships" name="BASIS OF PRESENTATION AND SIG_6" sheetId="57" state="visible" r:id="rId57"/>
    <sheet xmlns:r="http://schemas.openxmlformats.org/officeDocument/2006/relationships" name="BASIS OF PRESENTATION AND SIG_7" sheetId="58" state="visible" r:id="rId58"/>
    <sheet xmlns:r="http://schemas.openxmlformats.org/officeDocument/2006/relationships" name="BASIS OF PRESENTATION AND SIG_8" sheetId="59" state="visible" r:id="rId59"/>
    <sheet xmlns:r="http://schemas.openxmlformats.org/officeDocument/2006/relationships" name="BASIS OF PRESENTATION AND SIG_9" sheetId="60" state="visible" r:id="rId60"/>
    <sheet xmlns:r="http://schemas.openxmlformats.org/officeDocument/2006/relationships" name="Digital Currencies (Details)" sheetId="61" state="visible" r:id="rId61"/>
    <sheet xmlns:r="http://schemas.openxmlformats.org/officeDocument/2006/relationships" name="Marketable Securities (Details)" sheetId="62" state="visible" r:id="rId62"/>
    <sheet xmlns:r="http://schemas.openxmlformats.org/officeDocument/2006/relationships" name="Marketable Securities (Details " sheetId="63" state="visible" r:id="rId63"/>
    <sheet xmlns:r="http://schemas.openxmlformats.org/officeDocument/2006/relationships" name="Marketable Securities (Detail_2" sheetId="64" state="visible" r:id="rId64"/>
    <sheet xmlns:r="http://schemas.openxmlformats.org/officeDocument/2006/relationships" name="INVENTORIES (Details)" sheetId="65" state="visible" r:id="rId65"/>
    <sheet xmlns:r="http://schemas.openxmlformats.org/officeDocument/2006/relationships" name="PROPERTY AND EQUIPMENT, NET (De" sheetId="66" state="visible" r:id="rId66"/>
    <sheet xmlns:r="http://schemas.openxmlformats.org/officeDocument/2006/relationships" name="PROPERTY AND EQUIPMENT, NET (_2" sheetId="67" state="visible" r:id="rId67"/>
    <sheet xmlns:r="http://schemas.openxmlformats.org/officeDocument/2006/relationships" name="INTANGIBLE ASSETS, NET (Details" sheetId="68" state="visible" r:id="rId68"/>
    <sheet xmlns:r="http://schemas.openxmlformats.org/officeDocument/2006/relationships" name="INTANGIBLE ASSETS, NET (Detai_2" sheetId="69" state="visible" r:id="rId69"/>
    <sheet xmlns:r="http://schemas.openxmlformats.org/officeDocument/2006/relationships" name="INTANGIBLE ASSETS, NET (Detai_3" sheetId="70" state="visible" r:id="rId70"/>
    <sheet xmlns:r="http://schemas.openxmlformats.org/officeDocument/2006/relationships" name="INVESTMENTS - RELATED PARTIES_2" sheetId="71" state="visible" r:id="rId71"/>
    <sheet xmlns:r="http://schemas.openxmlformats.org/officeDocument/2006/relationships" name="INVESTMENTS - RELATED PARTIES_3" sheetId="72" state="visible" r:id="rId72"/>
    <sheet xmlns:r="http://schemas.openxmlformats.org/officeDocument/2006/relationships" name="INVESTMENTS - RELATED PARTIES_4" sheetId="73" state="visible" r:id="rId73"/>
    <sheet xmlns:r="http://schemas.openxmlformats.org/officeDocument/2006/relationships" name="INVESTMENTS IN PREFERRED STOC_2" sheetId="74" state="visible" r:id="rId74"/>
    <sheet xmlns:r="http://schemas.openxmlformats.org/officeDocument/2006/relationships" name="INVESTMENTS IN REAL ESTATE (Det" sheetId="75" state="visible" r:id="rId75"/>
    <sheet xmlns:r="http://schemas.openxmlformats.org/officeDocument/2006/relationships" name="OTHER INVESTMENTS - RELATED PAR" sheetId="76" state="visible" r:id="rId76"/>
    <sheet xmlns:r="http://schemas.openxmlformats.org/officeDocument/2006/relationships" name="BUSINESS COMBINATIONS (Details)" sheetId="77" state="visible" r:id="rId77"/>
    <sheet xmlns:r="http://schemas.openxmlformats.org/officeDocument/2006/relationships" name="BUSINESS COMBINATIONS (Details " sheetId="78" state="visible" r:id="rId78"/>
    <sheet xmlns:r="http://schemas.openxmlformats.org/officeDocument/2006/relationships" name="BUSINESS COMBINATIONS (Detail_2" sheetId="79" state="visible" r:id="rId79"/>
    <sheet xmlns:r="http://schemas.openxmlformats.org/officeDocument/2006/relationships" name="BUSINESS COMBINATIONS (Detail_3" sheetId="80" state="visible" r:id="rId80"/>
    <sheet xmlns:r="http://schemas.openxmlformats.org/officeDocument/2006/relationships" name="STOCK-BASED COMPENSATION (Detai" sheetId="81" state="visible" r:id="rId81"/>
    <sheet xmlns:r="http://schemas.openxmlformats.org/officeDocument/2006/relationships" name="STOCK-BASED COMPENSATION (Det_2" sheetId="82" state="visible" r:id="rId82"/>
    <sheet xmlns:r="http://schemas.openxmlformats.org/officeDocument/2006/relationships" name="STOCK-BASED COMPENSATION (Det_3" sheetId="83" state="visible" r:id="rId83"/>
    <sheet xmlns:r="http://schemas.openxmlformats.org/officeDocument/2006/relationships" name="STOCK-BASED COMPENSATION (Det_4" sheetId="84" state="visible" r:id="rId84"/>
    <sheet xmlns:r="http://schemas.openxmlformats.org/officeDocument/2006/relationships" name="STOCK-BASED COMPENSATION (Det_5" sheetId="85" state="visible" r:id="rId85"/>
    <sheet xmlns:r="http://schemas.openxmlformats.org/officeDocument/2006/relationships" name="WARRANTS (Details)" sheetId="86" state="visible" r:id="rId86"/>
    <sheet xmlns:r="http://schemas.openxmlformats.org/officeDocument/2006/relationships" name="WARRANTS (Details 1)" sheetId="87" state="visible" r:id="rId87"/>
    <sheet xmlns:r="http://schemas.openxmlformats.org/officeDocument/2006/relationships" name="WARRANTS (Details Narrative)" sheetId="88" state="visible" r:id="rId88"/>
    <sheet xmlns:r="http://schemas.openxmlformats.org/officeDocument/2006/relationships" name="WARRANTS (Details Narrative 1)" sheetId="89" state="visible" r:id="rId89"/>
    <sheet xmlns:r="http://schemas.openxmlformats.org/officeDocument/2006/relationships" name="OTHER CURRENT LIABILITIES (Deta" sheetId="90" state="visible" r:id="rId90"/>
    <sheet xmlns:r="http://schemas.openxmlformats.org/officeDocument/2006/relationships" name="ADVANCES ON FUTURE RECEIPTS (De" sheetId="91" state="visible" r:id="rId91"/>
    <sheet xmlns:r="http://schemas.openxmlformats.org/officeDocument/2006/relationships" name="REVOLVING CREDIT FACILITY (Deta" sheetId="92" state="visible" r:id="rId92"/>
    <sheet xmlns:r="http://schemas.openxmlformats.org/officeDocument/2006/relationships" name="NOTES PAYABLE (Details)" sheetId="93" state="visible" r:id="rId93"/>
    <sheet xmlns:r="http://schemas.openxmlformats.org/officeDocument/2006/relationships" name="NOTES PAYABLE (Details Narrativ" sheetId="94" state="visible" r:id="rId94"/>
    <sheet xmlns:r="http://schemas.openxmlformats.org/officeDocument/2006/relationships" name="NOTES PAYABLE - RELATED PARTI_3" sheetId="95" state="visible" r:id="rId95"/>
    <sheet xmlns:r="http://schemas.openxmlformats.org/officeDocument/2006/relationships" name="NOTES PAYABLE - RELATED PARTI_4" sheetId="96" state="visible" r:id="rId96"/>
    <sheet xmlns:r="http://schemas.openxmlformats.org/officeDocument/2006/relationships" name="CONVERTIBLE NOTES (Details)" sheetId="97" state="visible" r:id="rId97"/>
    <sheet xmlns:r="http://schemas.openxmlformats.org/officeDocument/2006/relationships" name="CONVERTIBLE NOTES (Details Narr" sheetId="98" state="visible" r:id="rId98"/>
    <sheet xmlns:r="http://schemas.openxmlformats.org/officeDocument/2006/relationships" name="CONVERTIBLE NOTES (Details Na_2"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STOCKHOLDERS' EQUITY (Details N" sheetId="102" state="visible" r:id="rId102"/>
    <sheet xmlns:r="http://schemas.openxmlformats.org/officeDocument/2006/relationships" name="INCOME TAXES (Details)" sheetId="103" state="visible" r:id="rId103"/>
    <sheet xmlns:r="http://schemas.openxmlformats.org/officeDocument/2006/relationships" name="INCOME TAXES (Details 1)" sheetId="104" state="visible" r:id="rId104"/>
    <sheet xmlns:r="http://schemas.openxmlformats.org/officeDocument/2006/relationships" name="INCOME TAXES (Details Narrative" sheetId="105" state="visible" r:id="rId105"/>
    <sheet xmlns:r="http://schemas.openxmlformats.org/officeDocument/2006/relationships" name="RELATED PARTY TRANSACTIONS (Det" sheetId="106" state="visible" r:id="rId106"/>
    <sheet xmlns:r="http://schemas.openxmlformats.org/officeDocument/2006/relationships" name="RELATED PARTY TRANSACTIONS (D_2" sheetId="107" state="visible" r:id="rId107"/>
    <sheet xmlns:r="http://schemas.openxmlformats.org/officeDocument/2006/relationships" name="SEGMENT, CUSTOMERS AND GEOGRA_2" sheetId="108" state="visible" r:id="rId108"/>
    <sheet xmlns:r="http://schemas.openxmlformats.org/officeDocument/2006/relationships" name="SEGMENT, CUSTOMERS AND GEOGRA_3" sheetId="109" state="visible" r:id="rId109"/>
    <sheet xmlns:r="http://schemas.openxmlformats.org/officeDocument/2006/relationships" name="SEGMENT, CUSTOMERS AND GEOGRA_4" sheetId="110" state="visible" r:id="rId110"/>
    <sheet xmlns:r="http://schemas.openxmlformats.org/officeDocument/2006/relationships" name="SEGMENT, CUSTOMERS AND GEOGRA_5" sheetId="111" state="visible" r:id="rId111"/>
    <sheet xmlns:r="http://schemas.openxmlformats.org/officeDocument/2006/relationships" name="SEGMENT, CUSTOMERS AND GEOGRA_6" sheetId="112" state="visible" r:id="rId112"/>
    <sheet xmlns:r="http://schemas.openxmlformats.org/officeDocument/2006/relationships" name="SUBSEQUENT EVENTS (Details Narr" sheetId="113" state="visible" r:id="rId113"/>
    <sheet xmlns:r="http://schemas.openxmlformats.org/officeDocument/2006/relationships" name="SUBSEQUENT EVENTS (Details Na_2" sheetId="114" state="visible" r:id="rId114"/>
  </sheets>
  <definedNames/>
  <calcPr calcId="124519" fullCalcOnLoad="1"/>
</workbook>
</file>

<file path=xl/sharedStrings.xml><?xml version="1.0" encoding="utf-8"?>
<sst xmlns="http://schemas.openxmlformats.org/spreadsheetml/2006/main" uniqueCount="1725">
  <si>
    <t>Document and Entity Information - USD ($)</t>
  </si>
  <si>
    <t>12 Months Ended</t>
  </si>
  <si>
    <t>Dec. 31, 2018</t>
  </si>
  <si>
    <t>Apr. 12, 2019</t>
  </si>
  <si>
    <t>Jun. 29, 2018</t>
  </si>
  <si>
    <t>Document And Entity Information</t>
  </si>
  <si>
    <t>Entity Registrant Name</t>
  </si>
  <si>
    <t>DPW Holdings, Inc.</t>
  </si>
  <si>
    <t>Entity Central Index Key</t>
  </si>
  <si>
    <t>0000896493</t>
  </si>
  <si>
    <t>Document Type</t>
  </si>
  <si>
    <t>10-K</t>
  </si>
  <si>
    <t>Trading Symbol</t>
  </si>
  <si>
    <t>DPW</t>
  </si>
  <si>
    <t>Document Period End Date</t>
  </si>
  <si>
    <t>Dec. 31,
		2018</t>
  </si>
  <si>
    <t>Amendment Flag</t>
  </si>
  <si>
    <t>false</t>
  </si>
  <si>
    <t>Current Fiscal Year End Date</t>
  </si>
  <si>
    <t>--12-31</t>
  </si>
  <si>
    <t>Entity a Well-known Seasoned Issuer</t>
  </si>
  <si>
    <t>No</t>
  </si>
  <si>
    <t>Entity a Voluntary Filer</t>
  </si>
  <si>
    <t>Entity Reporting Status Current</t>
  </si>
  <si>
    <t>Yes</t>
  </si>
  <si>
    <t>Entity Emerging Growth Company</t>
  </si>
  <si>
    <t>Entity Ex Transition Period</t>
  </si>
  <si>
    <t>Entity Small Business</t>
  </si>
  <si>
    <t>true</t>
  </si>
  <si>
    <t>Entity Shell Company</t>
  </si>
  <si>
    <t>Entity Filer Category</t>
  </si>
  <si>
    <t>Non-accelerated Filer</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Marketable securities</t>
  </si>
  <si>
    <t>Accounts receivable</t>
  </si>
  <si>
    <t>Accounts and other receivable, related party</t>
  </si>
  <si>
    <t>Accrued revenue</t>
  </si>
  <si>
    <t xml:space="preserve"> </t>
  </si>
  <si>
    <t>Inventories</t>
  </si>
  <si>
    <t>Prepaid expenses and other current assets</t>
  </si>
  <si>
    <t>TOTAL CURRENT ASSETS</t>
  </si>
  <si>
    <t>Intangible assets</t>
  </si>
  <si>
    <t>Digital currencies</t>
  </si>
  <si>
    <t>Goodwill</t>
  </si>
  <si>
    <t>Property and equipment, net</t>
  </si>
  <si>
    <t>Investments - related party, net of original issue discount of $2,336,693 and $2,115,710, respectively</t>
  </si>
  <si>
    <t>Investments in warrants and common stock - related party</t>
  </si>
  <si>
    <t>Investments in preferred stock of private company</t>
  </si>
  <si>
    <t>Investments in real estate</t>
  </si>
  <si>
    <t>Other investments</t>
  </si>
  <si>
    <t>Other investments, related parties</t>
  </si>
  <si>
    <t>Other assets</t>
  </si>
  <si>
    <t>TOTAL ASSETS</t>
  </si>
  <si>
    <t>CURRENT LIABILITIES</t>
  </si>
  <si>
    <t>Accounts payable and accrued expenses</t>
  </si>
  <si>
    <t>Accounts payable and accrued expenses, related party</t>
  </si>
  <si>
    <t>Advances on future receipts</t>
  </si>
  <si>
    <t>Short term advances</t>
  </si>
  <si>
    <t>Short term advances, related party</t>
  </si>
  <si>
    <t>Revolving credit facility</t>
  </si>
  <si>
    <t>Notes payable</t>
  </si>
  <si>
    <t>Notes payable, related party</t>
  </si>
  <si>
    <t>Convertible notes payable</t>
  </si>
  <si>
    <t>Other current liabilities</t>
  </si>
  <si>
    <t>TOTAL CURRENT LIABILITIES</t>
  </si>
  <si>
    <t>LONG TERM LIABILITIES</t>
  </si>
  <si>
    <t>Notes payable, related parties</t>
  </si>
  <si>
    <t>TOTAL LIABILITIES</t>
  </si>
  <si>
    <t>COMMITMENTS AND CONTINGENCIES</t>
  </si>
  <si>
    <t>STOCKHOLDERS' EQUITY</t>
  </si>
  <si>
    <t>Preferred Stock, $0.001 par value - 23,121,224 shares authorized; nil shares issued and outstanding at December 31, 2018 and 2017</t>
  </si>
  <si>
    <t>Additional paid-in capital</t>
  </si>
  <si>
    <t>Accumulated deficit</t>
  </si>
  <si>
    <t>Accumulated other comprehensive loss</t>
  </si>
  <si>
    <t>TOTAL DPW HOLDINGS STOCKHOLDERS' EQUITY</t>
  </si>
  <si>
    <t>Non-controlling interest</t>
  </si>
  <si>
    <t>TOTAL STOCKHOLDERS' EQUITY</t>
  </si>
  <si>
    <t>TOTAL LIABILITIES AND STOCKHOLDERS' EQUITY</t>
  </si>
  <si>
    <t>Series A Preferred Stock [Member]</t>
  </si>
  <si>
    <t>Convertible Preferred Stock</t>
  </si>
  <si>
    <t>Series B Preferred Stock [Member]</t>
  </si>
  <si>
    <t>Series D Preferred Stock [Member]</t>
  </si>
  <si>
    <t>Common Class A [Member]</t>
  </si>
  <si>
    <t>Common Stock</t>
  </si>
  <si>
    <t>Common Class B [Member]</t>
  </si>
  <si>
    <t>CONSOLIDATED BALANCE SHEETS (Parenthetical) - USD ($)</t>
  </si>
  <si>
    <t>Investments - related parties, original issue discount</t>
  </si>
  <si>
    <t>Preferred stock, par value (in dollars per share)</t>
  </si>
  <si>
    <t>Preferred stock, authorized</t>
  </si>
  <si>
    <t>Preferred stock, issued</t>
  </si>
  <si>
    <t>Preferred stock, outstanding</t>
  </si>
  <si>
    <t>Convertible preferred stock, stated value (in dollars per share)</t>
  </si>
  <si>
    <t>Convertible redeemable preferred stock, par value (in dollars per share)</t>
  </si>
  <si>
    <t>Convertible preferred stock, authorized</t>
  </si>
  <si>
    <t>Convertible preferred stock, issued</t>
  </si>
  <si>
    <t>Convertible preferred stock, outstanding</t>
  </si>
  <si>
    <t>Convertible preferred stock, liquidation preference</t>
  </si>
  <si>
    <t>Common stock, par value (in dollars per share)</t>
  </si>
  <si>
    <t>Common stock, authorized</t>
  </si>
  <si>
    <t>Common stock, issued</t>
  </si>
  <si>
    <t>Common stock, outstanding</t>
  </si>
  <si>
    <t>CONSOLIDATED STATEMENTS OF OPERATIONS AND COMPREHNSIVE LOSS - USD ($)</t>
  </si>
  <si>
    <t>Total revenue</t>
  </si>
  <si>
    <t>Cost of revenue</t>
  </si>
  <si>
    <t>Gross profit</t>
  </si>
  <si>
    <t>Operating expenses</t>
  </si>
  <si>
    <t>Engineering and product development</t>
  </si>
  <si>
    <t>Selling and marketing</t>
  </si>
  <si>
    <t>General and administrative</t>
  </si>
  <si>
    <t>Impairment loss on intangible assets</t>
  </si>
  <si>
    <t>Impairment loss on digital currency</t>
  </si>
  <si>
    <t>Total operating expenses</t>
  </si>
  <si>
    <t>Loss from operations</t>
  </si>
  <si>
    <t>Interest expense</t>
  </si>
  <si>
    <t>Loss before income taxes</t>
  </si>
  <si>
    <t>Income tax benefit</t>
  </si>
  <si>
    <t>Net loss</t>
  </si>
  <si>
    <t>Less: Net loss attributable to non-controlling interest</t>
  </si>
  <si>
    <t>Net loss attributable to DPW Holdings</t>
  </si>
  <si>
    <t>Preferred deemed dividends on Series B and Series C Preferred Stock</t>
  </si>
  <si>
    <t>Preferred dividends on Series C Preferred Stock</t>
  </si>
  <si>
    <t>Net loss available to common stockholders</t>
  </si>
  <si>
    <t>Basic and diluted net loss per common share (in dollars per share)</t>
  </si>
  <si>
    <t>Basic and diluted weighted average common shares outstanding (in shares)</t>
  </si>
  <si>
    <t>Comprehensive Loss</t>
  </si>
  <si>
    <t>Loss available to common stockholders</t>
  </si>
  <si>
    <t>Other comprehensive income (loss)</t>
  </si>
  <si>
    <t>Foreign currency translation adjustment</t>
  </si>
  <si>
    <t>Net unrealized (loss) gain on securities available-for-sale</t>
  </si>
  <si>
    <t>Total Comprehensive loss</t>
  </si>
  <si>
    <t>Revenue [Member]</t>
  </si>
  <si>
    <t>Cryptocurrency Mining [Member]</t>
  </si>
  <si>
    <t>Related Party [Member]</t>
  </si>
  <si>
    <t>Restaurant Operations [Member]</t>
  </si>
  <si>
    <t>Lending Activities [Member]</t>
  </si>
  <si>
    <t>CONSOLIDATED STATEMENTS OF CHANGES IN STOCKHOLDERS' EQUITY - USD ($)</t>
  </si>
  <si>
    <t>Preferred Stock [Member]</t>
  </si>
  <si>
    <t>Common Stock [Member]</t>
  </si>
  <si>
    <t>Additional Paid-In Capital [Member]</t>
  </si>
  <si>
    <t>Accumulated Deficit [Member]</t>
  </si>
  <si>
    <t>Accumulated Other Comprehensive Income (Loss)</t>
  </si>
  <si>
    <t>Non-Controlling Interest [Member]</t>
  </si>
  <si>
    <t>Total</t>
  </si>
  <si>
    <t>Balance (in shares) at Dec. 31, 2016</t>
  </si>
  <si>
    <t>Balance at Dec. 31, 2016</t>
  </si>
  <si>
    <t>Increase (Decrease) in Stockholders' Equity</t>
  </si>
  <si>
    <t>Compensation expense due to stock option issuances</t>
  </si>
  <si>
    <t>Compensation expense due to warrant issuances</t>
  </si>
  <si>
    <t>Issuance of common stock and warrants for cash (in shares)</t>
  </si>
  <si>
    <t>Issuance of common stock and warrants for cash</t>
  </si>
  <si>
    <t>Issuance of common stock for services (in shares)</t>
  </si>
  <si>
    <t>Issuance of common stock for services</t>
  </si>
  <si>
    <t>Issuance of common stock for conversion of debt (in shares)</t>
  </si>
  <si>
    <t>Issuance of common stock for conversion of debt</t>
  </si>
  <si>
    <t>Issuance of common stock upon exercise of stock options (in shares)</t>
  </si>
  <si>
    <t>Issuance of common stock upon exercise of stock options</t>
  </si>
  <si>
    <t>Issuance of common stock upon exercise of warrants (in shares)</t>
  </si>
  <si>
    <t>Issuance of common stock upon exercise of warrants</t>
  </si>
  <si>
    <t>Issuance of Series B preferred stock for cash and warrants (in shares)</t>
  </si>
  <si>
    <t>Issuance of Series B preferred stock for cash and warrants</t>
  </si>
  <si>
    <t>Issuance of Series B preferred stock for conversion of debt (in shares)</t>
  </si>
  <si>
    <t>Issuance of Series B preferred stock for conversion of debt</t>
  </si>
  <si>
    <t>Issuance of Series C preferred stock for cash and warrants (in shares)</t>
  </si>
  <si>
    <t>Issuance of Series C preferred stock for cash and warrants</t>
  </si>
  <si>
    <t>Issuance of Series C preferred stock for conversion of debt (in shares)</t>
  </si>
  <si>
    <t>Issuance of Series C preferred stock for conversion of debt</t>
  </si>
  <si>
    <t>Issuance of common stock for conversion of Series C preferred stock (in shares)</t>
  </si>
  <si>
    <t>Issuance of common stock for conversion of Series C preferred stock</t>
  </si>
  <si>
    <t>Issuance of Series D preferred stock and common stock in acquisition of Microphase (in shares)</t>
  </si>
  <si>
    <t>Issuance of Series D preferred stock and common stock in acquisition of Microphase</t>
  </si>
  <si>
    <t>Issuance of Series E preferred stock and common stock in acquisition of Microphase (in shares)</t>
  </si>
  <si>
    <t>Issuance of Series E preferred stock and common stock in acquisition of Microphase</t>
  </si>
  <si>
    <t>Issuance of common stock for conversion of Series E preferred stock (in shares)</t>
  </si>
  <si>
    <t>Issuance of common stock for conversion of Series E preferred stock</t>
  </si>
  <si>
    <t>Issuance of common stock in connection with convertible notes (in shares)</t>
  </si>
  <si>
    <t>Issuance of common stock in connection with convertible notes</t>
  </si>
  <si>
    <t>Issuance of common stock for domain name (in shares)</t>
  </si>
  <si>
    <t>Issuance of common stock for domain name</t>
  </si>
  <si>
    <t>Issuance of common stock and warrants in satisfaction of subsidiary debt (in shares)</t>
  </si>
  <si>
    <t>Issuance of common stock and warrants in satisfaction of subsidiary debt</t>
  </si>
  <si>
    <t>Issuance of common stock for acquisition of debt due from related party (in shares)</t>
  </si>
  <si>
    <t>Issuance of common stock for acquisition of debt due from related party</t>
  </si>
  <si>
    <t>Beneficial conversion feature in connection with convertible notes</t>
  </si>
  <si>
    <t>Fair value warrants issued in connection with convertible notes</t>
  </si>
  <si>
    <t>Fair value of personal guarantees in connection with debt financings</t>
  </si>
  <si>
    <t>Issuance of common stock for conversion of debt owed by subsidiary to former stakeholder</t>
  </si>
  <si>
    <t>Cash for exchange fees and other financing costs (in shares)</t>
  </si>
  <si>
    <t>Cash for exchange fees and other financing costs</t>
  </si>
  <si>
    <t>Comprehensive loss:</t>
  </si>
  <si>
    <t>Preferred dividends</t>
  </si>
  <si>
    <t>Preferred deemed dividends</t>
  </si>
  <si>
    <t>Net unrealized loss on securities available-for-sale, net of income taxes</t>
  </si>
  <si>
    <t>Foreign currency translation adjustments</t>
  </si>
  <si>
    <t>Net loss attributable to non-controlling interest</t>
  </si>
  <si>
    <t>Balance (in shares) at Dec. 31, 2017</t>
  </si>
  <si>
    <t>Balance at Dec. 31, 2017</t>
  </si>
  <si>
    <t>Issuance of common stock for conversion of short-term advances (in shares)</t>
  </si>
  <si>
    <t>Issuance of common stock for conversion of short-term advances</t>
  </si>
  <si>
    <t>Issuance of Series A preferred stock for cash (in shares)</t>
  </si>
  <si>
    <t>Issuance of Series A preferred stock for cash</t>
  </si>
  <si>
    <t>Issuance of Series B preferred stock for conversion of short-term advances (in shares)</t>
  </si>
  <si>
    <t>Issuance of Series B preferred stock for conversion of short-term advances</t>
  </si>
  <si>
    <t>Repurchase of common stock (in shares)</t>
  </si>
  <si>
    <t>Repurchase of common stock</t>
  </si>
  <si>
    <t>Non-controlling interest from acquisition of I. AM</t>
  </si>
  <si>
    <t>Non-controlling interest from Microphase</t>
  </si>
  <si>
    <t>Balance (in shares) at Dec. 31, 2018</t>
  </si>
  <si>
    <t>Balance at Dec. 31, 2018</t>
  </si>
  <si>
    <t>CONSOLIDATED STATEMENTS OF CASH FLOWS - USD ($)</t>
  </si>
  <si>
    <t>Cash flows from operating activities:</t>
  </si>
  <si>
    <t>Adjustments to reconcile net loss to net cash used in operating activities:</t>
  </si>
  <si>
    <t>Depreciation</t>
  </si>
  <si>
    <t>Amortization</t>
  </si>
  <si>
    <t>Interest expense - debt discount</t>
  </si>
  <si>
    <t>Impairment of intangible assets</t>
  </si>
  <si>
    <t>Accretion of original issue discount on notes receivable - related party</t>
  </si>
  <si>
    <t>Accretion of original issue discount on notes receivable</t>
  </si>
  <si>
    <t>Interest expense on conversion of promissory notes to common stock</t>
  </si>
  <si>
    <t>Deferred taxes</t>
  </si>
  <si>
    <t>Provision for bad debts</t>
  </si>
  <si>
    <t>Stock-based compensation</t>
  </si>
  <si>
    <t>Realized losses on sale of digital currencies</t>
  </si>
  <si>
    <t>Realized losses on sale of marketable securities</t>
  </si>
  <si>
    <t>Unrealized losses on trading securities</t>
  </si>
  <si>
    <t>Changes in operating assets and liabilities:</t>
  </si>
  <si>
    <t>Accounts receivable, related party</t>
  </si>
  <si>
    <t>Other investments, related party</t>
  </si>
  <si>
    <t>Accounts payable, related parties</t>
  </si>
  <si>
    <t>Net cash used in operating activities</t>
  </si>
  <si>
    <t>Cash flows from investing activities:</t>
  </si>
  <si>
    <t>Purchase of property and equipment</t>
  </si>
  <si>
    <t>Proceeds from sale of property and equipment</t>
  </si>
  <si>
    <t>Loss on dispositon of asset</t>
  </si>
  <si>
    <t>Purchase of intangible asset</t>
  </si>
  <si>
    <t>Purchase of Power Plus</t>
  </si>
  <si>
    <t>Purchase of Enertec</t>
  </si>
  <si>
    <t>Cash received on acquisitions</t>
  </si>
  <si>
    <t>Investments - related party</t>
  </si>
  <si>
    <t>Related party investment in real property</t>
  </si>
  <si>
    <t>Investment in real property</t>
  </si>
  <si>
    <t>Investments in marketable securities</t>
  </si>
  <si>
    <t>Sales of marketable securities</t>
  </si>
  <si>
    <t>Sales of digital currencies</t>
  </si>
  <si>
    <t>Investments - others</t>
  </si>
  <si>
    <t>Loans to third party</t>
  </si>
  <si>
    <t>Loans to related parties</t>
  </si>
  <si>
    <t>Proceeds from loans to related parties</t>
  </si>
  <si>
    <t>Investments in debt and equity securities</t>
  </si>
  <si>
    <t>Net cash used in investing activities</t>
  </si>
  <si>
    <t>Cash flows from financing activities:</t>
  </si>
  <si>
    <t>Gross proceeds from sales of common stock and warrants</t>
  </si>
  <si>
    <t>Proceeds from issuance of Series A Convertible Preferred Stock</t>
  </si>
  <si>
    <t>Proceeds from issuance of Series B and C Convertible Preferred Stock</t>
  </si>
  <si>
    <t>Financing cost in connection with sales of equity securities</t>
  </si>
  <si>
    <t>Proceeds from stock option exercises</t>
  </si>
  <si>
    <t>Proceeds from warrant exercises</t>
  </si>
  <si>
    <t>Proceeds from convertible notes payable</t>
  </si>
  <si>
    <t>Proceeds from notes payable - related party</t>
  </si>
  <si>
    <t>Proceeds from notes payable</t>
  </si>
  <si>
    <t>Proceeds from short-term advances - related party</t>
  </si>
  <si>
    <t>Proceeds from short-term advances</t>
  </si>
  <si>
    <t>Payments on short-term advances</t>
  </si>
  <si>
    <t>Payments on notes payable - related party</t>
  </si>
  <si>
    <t>Payments on short-term advances - related party</t>
  </si>
  <si>
    <t>Payments on notes payable</t>
  </si>
  <si>
    <t>Payments on convertible notes payable</t>
  </si>
  <si>
    <t>Proceeds from advances on future receipts</t>
  </si>
  <si>
    <t>Payments on advances on future receipts</t>
  </si>
  <si>
    <t>Payments of preferred dividends</t>
  </si>
  <si>
    <t>Financing cost in connection with sales of debt securities</t>
  </si>
  <si>
    <t>Payments on revolving credit facilities, net</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Non-cash investing and financing activities:</t>
  </si>
  <si>
    <t>Cancellation of convertible note payable into shares of common stock</t>
  </si>
  <si>
    <t>Cancellation of convertible note payable, related party into shares of common stock</t>
  </si>
  <si>
    <t>Cancellation of short term advances into shares of common stock</t>
  </si>
  <si>
    <t>Cancellation of short term advances, related party into shares of common stock</t>
  </si>
  <si>
    <t>Cancellation of short term advances, related party into shares of Series B Preferrred Stock</t>
  </si>
  <si>
    <t>Payment of debt with digital currency</t>
  </si>
  <si>
    <t>Purchase of assets with digital currency</t>
  </si>
  <si>
    <t>Payment of accounts payable with digital currency</t>
  </si>
  <si>
    <t>Issuance of common stock for prepaid services</t>
  </si>
  <si>
    <t>Cancellation of notes payable - related party into shares of common stock</t>
  </si>
  <si>
    <t>Cancellation of notes payable into shares of common stock</t>
  </si>
  <si>
    <t>Cancellation of note payable - related party into series B convertible preferred stock</t>
  </si>
  <si>
    <t>In connection with the Company's acquisition of Microphase Corporation, equity instruments were issued and liabilities assumed during 2017 as follows:</t>
  </si>
  <si>
    <t>Fair value of assets acquired</t>
  </si>
  <si>
    <t>Equity instruments issued</t>
  </si>
  <si>
    <t>Liabilities assumed</t>
  </si>
  <si>
    <t>DESCRIPTION OF BUSINESS</t>
  </si>
  <si>
    <t>Organization, Consolidation and Presentation of Financial Statements [Abstract]</t>
  </si>
  <si>
    <t>1.
DESCRIPTION OF BUSINESS DPW
Holdings, Inc., a Delaware corporation (“DPW” or the “Company”), formerly known as Digital Power Corporation,
was incorporated in September 2017. The Company is a diversified holding company owning subsidiaries
engaged in the following operating businesses: commercial and defense solutions, commercial lending, cryptocurrency blockchain
mining, advanced textile technology and restaurant operations. The Company’s wholly-owned subsidiaries are Systems
2001 Ltd (“ ”), Super Crypto Mining, Inc and I. AM, Inc. (“I.AM”) On March 14, 2019, pursuant
to the authorization provided by the Company’s stockholders .</t>
  </si>
  <si>
    <t>LIQUIDITY, GOING CONCERN AND MANAGEMENT'S PLANS</t>
  </si>
  <si>
    <t>Liquidity Going Concern And Managements Plans</t>
  </si>
  <si>
    <t>2.
LIQUIDITY, GOING CONCERN AND MANAGEMENT’S PLANS The
accompanying consolidated financial statements have been prepared on the basis that the Company will continue as a going concern.
As of December 31, 2018, the Company had cash and cash equivalents of $902,329, an accumulated deficit of $55,721,115 and a negative
working capital of $18,445,302. The Company has incurred recurring losses and reported losses for the years ended December 31,
2018 and 2017, totaled $32,233,881 and $10,616,231, respectively. In the past, the Company has financed its operations principally
through issuances of convertible debt, promissory notes and equity securities. During 2018, the Company continued to successfully
obtain additional equity and debt financing and in restructuring existing debt. The
Company expects to continue to incur losses for the foreseeable future and needs to raise additional capital to continue its business
development initiatives and to support its working capital requirements. In March 2017, the Company was awarded a 3-year, $50
million purchase order by MTIX Ltd. (“MTIX”) to manufacture, install and service the Multiplex Laser Surface Enhancement
(“MLSE”) plasma-laser system. Currently, the Company has subcontracted out a significant amount of these services
to third parties. Management believes that the MLSE purchase order will be a source of revenue and generate significant cash flows
for the Company. Additionally, on April 2, 2019, the Company received gross proceeds of approximately $7 million in a public offering
of its securities (See Note 28). Management believes that the Company has access to capital resources through potential public
or private issuances of debt or equity securities. However, if the Company is unable to raise additional capital, it may be required
to curtail operations and take additional measures to reduce costs, including reducing its workforce, eliminating outside consultants
and reducing legal fees to conserve its cash in amounts sufficient to sustain operations and meet its obligations. These matters
raise substantial doubt about the Company’s ability to continue as a going concern. The accompanying financial statements
do not include any adjustments that might become necessary should the Company be unable to continue as a going concern.</t>
  </si>
  <si>
    <t>BASIS OF PRESENTATION AND SIGNIFICANT ACCOUNTING POLICIES</t>
  </si>
  <si>
    <t>Accounting Policies [Abstract]</t>
  </si>
  <si>
    <t>3.
BASIS OF PRESENTATION AND SIGNIFICANT ACCOUNTING POLICIES Basis
of Presentation The
accompanying consolidated financial statements have been prepared in accordance with generally accepted accounting principles
in the United States of America (“U.S. GAAP”). Principles
of Consolidation The
consolidated financial statements include the accounts of DPW and its wholly-owned subsidiaries, Coolisys, DP Limited, Power-Plus,
Enertec, DP Lending and Digital Farms and its majority-owned subsidiaries, Microphase and I.AM. All significant intercompany accounts
and transactions have been eliminated in consolidation. Accounting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fair value of certain financial instruments, reserve for trade receivables and inventories, carrying amounts of investments,
fair value of digital currencies, accruals of certain liabilities including product warranties, useful lives and depreciation,
and deferred income taxes and related valuation allowance.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s disaggregated revenues consist of the following for the year ended December 31, 2018:
Year
ended December 31, 2018
Digital
DPC DPL Enertec Farms I.AM Total
Primary
Geographical
Markets
North America $ 13,875,883 $ 11,804 $ — $ 1,675,549 $ 3,462,140 $ 19,025,376
Europe 159,350 1,656,516 — — — 1,815,866
Middle East — — 5,226,075 — — 5,226,075
Other 718,692 368,210 — — — 1,086,902
$ 14,753,925 $ 2,036,530 $ 5,226,075 $ 1,675,549 $ 3,462,140 $ 27,154,219
Major
Goods
RF/Microwave Filters $ 3,331,575 $ — $ — $ — $ — $ 3,331,575
Detector logarithmic
video amplifiers 1,338,912 — — — — 1,338,912
Power Supply Units 5,829,125 — — — — 5,829,125
Power Supply Systems — 2,036,530 — — — 2,036,530
Healthcare diagnostic
systems — — 1,715,512 — — 1,715,512
Defense systems — — 3,510,563 — — 3,510,563
Digital Currency Mining — — — 1,675,549 — 1,675,549
Restaurant operations — — — — 3,462,140 3,462,140
Lending activities 347,033 — — — — 347,033
MLSE
Systems 3,907,280 — — — — 3,907,280
$ 14,753,925 $ 2,036,530 $ 5,226,075 $ 1,675,549 $ 3,462,140 $ 27,154,219
Timing of Revenue
Recognition
Goods transferred at
a
a point in time $ 10,846,645 $ 1,411,798 $ — $ 1,675,549 $ 3,462,140 $ 17,396,132
Services
transferred over time 3,907,280 624,732 5,226,075 — — 9,758,087
$ 14,753,925 $ 2,036,530 $ 5,226,075 $ 1,675,549 $ 3,462,140 $ 27,154,219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has title and the significant risks and rewards of ownership.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 Manufacturing
Services The
Company provides manufacturing services in exchange primarily for fixed fees, however, the initial two MLSE units are subject
to variable pricing under the $50 million purchase order from MTIX. Under the terms of the MLSE purchase order, the Company shall
be entitled to cost plus $100,000 for the manufacture of the first two MLSE units. The Company has determined that the costs of
manufacturing the MLSE units will decline over time due to the effects of a learning curve which will result in a great amount
of revenue being recognized for these initial two MLSE units. For
manufacturing services, which include revenues generated by Enertec and in certain instances revenues generated by DPL, the Company’s
performance obligation for manufacturing services is satisfied over time as the Company creates or enhances an asset that the
customer controls as the asset is created or enhanced. Generally, the Company recognizes revenue based upon proportional performance
over time using a cost to 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that are recognized based upon the proportional performance method are included in the above table as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s one year or less. The aggregate
amount of the transaction price allocated to the performance obligation that is partially unsatisfied as of December 31, 2018
for the MLSE units was approximately $48 million. The Company expects to recognize the remaining revenue related to the partially
unsatisfied performance obligation over the next two and a half years. The Company will be paid in installments for this performance
obligation over the next two and a half years. Blockchain
Mining The
Company derives its revenue by providing transaction verification services within the digital currency networks of cryptocurrencies,
such as Bitcoin, Bitcoin Cash and Litecoin. The Company satisfies its performance obligation at the point in time that which the
Company is awarded a unit of digital currency through its participation in the applicable network and network participants benefit
from the Company’s verification service. In consideration for these services, the Company receives digital currencies which
are recorded as revenue, using the closing U. S. dollar price of the related cryptocurrency on the date of receipt. Expenses associated
with running the cryptocurrency mining business, such as equipment deprecation and electricity cost are recorded as a component
of cost of revenues. Restaurant
Operations The
Company records revenue from restaurant sales at the time of sale, net of discounts, coupons, employee meals and complimentary
meals and gift cards. Restaurant cost of sales primarily includes the cost of good, beverages, and merchandise and disposable
paper and plastic goods used in preparing and selling the Company’s menu items, and exclude depreciation and amortization.
Vendor allowances received in connection with the purchase of a vendor’s products are recognized as a reduction of the related
food and beverage costs as earned. Foreign
Currency Translation A
substantial portion of the Company’s revenues are generated in U.S. dollars (“U.S. dollar”). In addition,
a substantial portion of the Company’s costs are incurred in U.S. dollars. Company management has determined that the U.S.
dollar is the functional currency of the primary economic environment in which it operates. Accordingly,
monetary accounts maintained in currencies other than the U.S. dollar are re-measured into U.S. dollars in accordance with Financial
Accounting Standards Board (“FASB”) issued Accounting Standards Codification (“ASC”) No. 830, Foreign
Currency Matters (“ASC No. 830”). All transaction gains and losses from the re-measurement of monetary balance
sheet items are reflected in the statements of operations as financial income or expenses as appropriate. The
financial statements of DPL and Enertec, whose functional currencies have been determined to be their local currencies, the British
Pound (“GBP”) and the Israeli Shekel (“ILS”), have been translated into U.S. dollars in accordance with
ASC No. 830. All balance sheet accounts have been translated using the exchange rates in effect at the balance sheet
date. Statement of operations amounts have been translated using the average exchange rate in effect for the reporting period.
The resulting translation adjustments are reported as other comprehensive income (loss) in the consolidated statement of comprehensive
income (loss) and accumulated comprehensive income (loss) in statement of changes in stockholders' equity (deficit). 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maintained in checking accounts, money market funds and certificates of deposits with reputable financial
institutions. These balances may, at times, exceed the U.S. Federal Deposit Insurance Corporation insurance limits. The Company
has cash and cash equivalents of $409,945 and $292,153 at December 31, 2018 and 2017, respectively, in the United Kingdom (“U.K”)
and $60,040 and nil, respectively, in Israel. The Company has not experienced any losses on deposits of cash and cash equivalents. 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as of December 31, 2018 and 2017, of the collectability
of invoices, accounts receivable are presented net of an allowance for doubtful accounts of $5,000 and $5,000, respectively. Inventories Inventories
are stated at the lower of cost or net realizable value. Inventory write-offs are provided to cover risks arising from slow-moving
items or technological obsolescence. Cost
of inventories is determined as follows: Raw
materials, parts and supplies - using the “first-in, first-out” method. Work-in-progress
and finished products - on the basis of direct manufacturing costs with the addition of indirect manufacturing costs. The
Company periodically assesses its inventories valuation in respect of obsolete and slow-moving items by reviewing revenue forecasts
and technological obsolescence. When inventories on hand exceed the foreseeable demand or become obsolete, the value of excess
inventory, which at the time of the review was not expected to be sold, is written off. During
the years ended December 31, 2018 and 2017, the Company did not record inventory write-offs within the cost of revenue. Property
and Equipment, Net Property
and equipment as well as an intangible asset are stated at cost, net of accumulated depreciation and amortization. Repairs and
maintenance costs are expensed as incurred. Depreciation and amortization are calculated using the straight-line method over the
estimated useful lives of the assets, at the following annual rates:
Useful
lives (in years)
Computer,
software and related equipment 3 - 5
Office furniture and
equipment 5 - 10
Leasehold improvements Over the term of the
lease or the life of the asset, whichever is shorter. Goodwill The
Company evaluates its goodwill for impairment in accordance with ASC 350, Intangibles – Goodwill and Other The
Company tests the recorded amount of goodwill for impairment on an annual basis on December 31 of each fiscal year or more frequently
if there are indicators that the carrying amount of the goodwill exceeds its carried value. At December 31, 2018, the Company
had five reporting units. The Company performed a qualitative assessment and concluded that no impairment existed as of December
31, 2018. Intangible
Assets The
Company acquired amortizable intangibles assets as part of three asset purchase agreements consisting of customer lists and non-compete
agreements. The Company also has the trade names and trademarks associated with the acquisitions of Microphase and I.AM which
were determined to have an indefinite life. The Company’s intangible assets, net also include definite lived intangible
assets, which are being amortized on a straight-line basis over their estimated useful lives as follows:
Useful
lives (in years)
Customer list 5 - 14
Non-competition agreements 3
Domain name and other intangible assets 3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 Long-Lived
Assets The
long-lived assets of the Company are reviewed for impairment in accordance with ASC No. 360, Property, Plant, and Equipment Warranty The
Company offers a warranty period for all its manufactured products. Warranty periods range from one to two years depending on
the product. The Company estimates the costs that may be incurred under its warranty and records a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s as necessary. As of December 31, 2018 and 2017, the Company’s accrued warranty
liability was $86,495. Income Taxes The
Company determines its income taxes under the asset and liability method in accordance with FASB ASC No. 740, Income Taxes The
Company accounts for uncertain tax positions in accordance with ASC No. 740-10-25 .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issuance of warrants to
purchase shares of common stock in connection with convertible notes and to employees of the Company, satisfy the criteria for
classification as equity instruments as these warrants do not contain cash settlement features or variable settlement provision
that cause them to not be indexed to the Company’s own stock. Stock-Based
Compensation The
Company accounts for stock-based compensation in accordance with ASC No. 718, Compensation – Stock Compensation “ASC
No. 718” The
Company’s accounting policy for equity instruments issued to consultants and vendors in exchange for goods and services
follows the provisions of ASC No. 505-50, Equity Based Payments to Non-Employees Convertible
Instruments The
Company accounts for hybrid contracts that feature conversion options in accordance with ASC No. 815, Derivatives and Hedging
Activities “ASC No. 815”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No. 470-20, Debt with Conversion and Other Options “ASC
No. 470-20” Concentration
of Credit Risk Financial
instruments that potentially subject the Company to concentrations of credit risk consist principally of cash and cash equivalents
and trade receivables. Cash
and cash equivalents are invested in banks in the U.S., UK and Israel. Such deposits in the United States may be in excess of
insured limits and are not insured in other jurisdiction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and its subsidiaries have determined
to be doubtful of collection. Comprehensive
Income (Loss) The
Company reports comprehensive loss in accordance with ASC No. 220, Comprehensive Income 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s.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As
of December 31, 2018 and 2017, the fair value of the Company’s investments were $3,256,468 and $9,562,571, respectively,
and were concentrated in equity securities of Avalanche International Corp., which we refer to as AVLP, a related party (See Note
10), which are classified as available-for-sale investments. At December 31, 2018, the Company's investment in AVLP included marketable
equity securities of $812,858 and warrants to purchase 13,887,993 shares of AVLP common stock at an exercise price of $0.50 per
share of common stock with an aggregate fair value of $3,043,499. At December 31, 2017, the Company's investment in AVLP included
marketable equity securities of $826,408 and warrants to purchase 8,248,440 shares of AVLP common stock at an exercise price of
$0.50 per share of common stock with an aggregate fair value of $7,728,001. For investments in marketable equity securities, the
Company took into consideration general market conditions, the duration and extent to which the fair value is above cost, and
the Company’s ability and intent to hold the investment for a sufficient period of time to allow for recovery of value in
the foreseeable future. As a result of this analysis, the Company has determined that its investment in AVLP’s marketable
equity securities are valued based upon the closing market price of common stock at December 31, 2018 and 2017, which resulted
in an unrealized gain of $119,329 and $550,048, respectively. At
December 31, 2018, the Company held shares of common stock in one company that it had purchased at the market, for a total cost
of $220,880 with an aggregate fair value of $178,597. In accordance with ASC No. 320-10, this investment is accounted for based
upon the closing market price of the respective common stock at December 31, 2018 and 2017, resulting in an unrealized loss of
$42,283 and unrealized gain of $133,067, respectively.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 at December 31, 2018
Total Level
1 Level
2 Level
3
Investments
in common stock and warrants of $ 3,043,499 $ 812,858 $ — $ 2,230,641
Investments in marketable
securities 178,597 178,597 — —
Investments
in warrants of public companies 34,372 — — 34,372
Total
Investments $ 3,256,468 $ 991,455 $ — $ 2,265,013
Fair
Value Measurement at December 31, 2017
Total Level
1 Level
2 Level
3
Investments
in common stock and warrants of $ 7,728,001 $ 826,408 $ — $ 6,901,593
Investments
in marketable securities 1,834,570 1,834,570 — $ —
Total
Investments $ 9,562,571 $ 2,660,978 $ — $ 6,901,593 We
assess the inputs used to measure fair value using thee three-tier hierarchy based on the extent to which inputs used in measuring
fair value are observable in the market. Debt
Discounts The
Company accounts for debt discount according to ASC No. 470-20, Debt with Conversion and Other Options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which are convertible into the Company’s Class A common stock, consist of the following at December 31, 2018
and 2017:
2018 2017
Stock options 373,000 192,125
Warrants 936,381 219,443
Convertible notes 999,641 64,197
Preferred
stock 127,551 109,306
Total 2,436,573 585,071 Reclassifications 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 Recently
Issued Accounting Standards In
May 2014, the FASB issued Accounting Standards Update (“ASU”) No. 2014-09, Revenue from Contracts with Customers
(Topic 606) The
Company adopted ASC 606 effective January 1, 2018 to all contracts using the modified retrospective approach. The adoption of
ASU 2014-09 did not have a material impact on the Company’s consolidated financial position, results of operations, equity
or cash flows. In
February 2016, the FASB issued ASU 2016-02, Leases (Topic 842) Leases (Topic 842): Targeted Improvements In
July 2017, the FASB issued ASU No. 2017-11, Earnings per Share (Topic 260), Distinguishing Liabilities from Equity (Topic
480), Derivatives and Hedging (Topic 815) In
June 2018, the FASB issued ASU No. 2018-07, Improvements to Nonemployee Share-Based Payment Accounting</t>
  </si>
  <si>
    <t>Digital Currencies</t>
  </si>
  <si>
    <t>4.
Digital Currencies The
following table presents additional information about digital currencies:
Digital
Currencies
Balance
at January 1, 2017 $ —
Additions
of digital currencies 1,634,941
Payment
on convertible notes payable (739,967)
Payments
to vendors (449,479)
Purchase
of fixed assets (250,460)
Realized
loss on sale of digital currencies (127,602)
Cash
proceeds (64,587)
Unrealized
loss on digital currencies (1,311)
Balance
at December 31, 2018 $ 1,535
At
December 31, 2018, the Company’s digital currencies consisted of Bitcoin Cash and Litecoin. Digital currencies are recorded
at cost on the date they are received as revenues and are tested for impairment at each reporting date. Fair value is determined
by taking the closing price from the most liquid exchanges.</t>
  </si>
  <si>
    <t>Marketable Securities</t>
  </si>
  <si>
    <t>Marketable Securities [Abstract]</t>
  </si>
  <si>
    <t>5.
Marketable Securities Marketable
securities in equity securities with readily determinable market prices consisted of the following as of December 31, 2018 and
December 31, 2017:
Available-for-sale
securities at December 31, 2018
Gross
unrealized Gross
realized
Cost gains
(losses) gains
(losses) Fair
value
Common
shares $220,880
($42,283) $ —
$ 178,597
Available-for-sale
securities at December 31, 2017
Gross
unrealized Gross
realized
Cost gains
(losses) gains
(losses) Fair
value
Common
shares $1,701,503
$133,067
$ —
$
1,834,570
The
following table presents additional information about marketable securities:
Balance
at January 1, 2018 $
1,834,570
Purchases
of marketable securities 858,458
Sales
of marketable securities (2,188,292)
Realized
losses on marketable securities (175,405)
Unrealized
gains on marketable securities (150,734)
Balance
at December 31, 2018 $ 178,597
Available-for-sale
Securities At
December 31, 2018 and 2017, the Company had invested in the marketable securities of certain publicly traded companies. At December
31, 2018 and 2017, the Company recorded an unrealized loss of $42,283 and an unrealized gain of $133,067, respectively, representing
the difference between the cost basis and the estimated fair value, as accumulated other comprehensive income in the stockholder's
equity section of the Company’s consolidated balance sheet and as a change in unrealized gains and losses on marketable
securities in the Company’s consolidated statements of comprehensive income (loss). The Company’s investment in marketable
securities will be revalued on each balance sheet date. The fair value of the Company’s holdings in marketable
securities at December 31, 2018 and 2017 is a Level 1 measurement based on quoted prices in an active market.</t>
  </si>
  <si>
    <t>INVENTORIES</t>
  </si>
  <si>
    <t>Inventory Disclosure [Abstract]</t>
  </si>
  <si>
    <t xml:space="preserve">6.
INVENTORIES At
December 31, 2018 and 2017, inventories consist of:
2018 2017
Raw
materials, parts and supplies $ 2,026,839
$ 541,816
Work-in-progress 483,706
685,410
Finished
products 750,581
765,639
Total
inventories $ 3,261,126
$
1,992,865 </t>
  </si>
  <si>
    <t>PROPERTY AND EQUIPMENT, NET</t>
  </si>
  <si>
    <t>Property, Plant and Equipment [Abstract]</t>
  </si>
  <si>
    <t>7. PROPERTY
AND EQUIPMENT, NET At
December 31, 2018 and 2017, property and equipment consist of:
2018 2017
Cryptocurrency
machines and related equipment $ 9,168,928
$ —
Computer,
software and related equipment 2,495,470
2,431,906
Restaurant
equipment 752,103
—
Office
furniture and equipment 287,583
289,288
Leasehold
improvements 1,274,865
788,057
13,978,949
3,509,251
Accumulated
depreciation and amortization (4,665,650) (2,292,404)
Property
and equipment, net $ 9,313,299
$ 1,216,847 For
the years ended December 31, 2018, depreciation expense amounted to $2,447,249 and $193,671, respectively.</t>
  </si>
  <si>
    <t>INTANGIBLE ASSETS, NET</t>
  </si>
  <si>
    <t>Intangible Assets Net</t>
  </si>
  <si>
    <t xml:space="preserve">8.
INTANGIBLE ASSETS, NET At
December 31, 2018 and 2017 intangible assets consist of:
2018 2017
Trade name
and trademark $ 1,562,332 $ 1,739,307
Customer list 2,388,139 988,041
Non-competition agreements 150,000 150,000
Domain
name and other intangible assets 762,807 81,000
4,863,278 2,958,348
Accumulated
depreciation and amortization (503,480 ) (60,335 )
Property
and equipment, net $ 4,359,798 $ 2,898,013 During
the years ended December 31, 2018 and 2017, the Company acquired the trade names and trademarks of I.AM and Microphase, both which
were determined to have an indefinite life, for $520,000 and $1,739,307, respectively. The remaining definite lived intangible
assets are being amortized on a straight-line basis over their estimated useful lives. Amortization expense was $459,656 and $60,335
for the years ended December 31, 2018 and 2017, respectively. The customer
list and non-competition agreements are subject to amortization over their estimated useful lives, which range between
3 and 14 years. The following table presents estimated amortization expense for each of the succeeding five calendar years and
thereafter.
2019 $ 506,271
2020 382,251
2021 242,503
2022 224,003
2023 210,670
Thereafter 1,044,254
$ 2,609,952 </t>
  </si>
  <si>
    <t>GOODWILL</t>
  </si>
  <si>
    <t>Goodwill Disclosure Abstract</t>
  </si>
  <si>
    <t>9.
GOODWILL The Company’s goodwill
relates to the acquisitions of a controlling interest in Microphase on June 2, 2017 and I. AM,
Inc. (“I. AM”) on May 23, 2018, the acquisition of Enertec Systems 2001 Ltd. (“Enertec”) on May 22, 2018,
and the acquisition of all of the outstanding membership interests in Power Plus on September 1, 2017.</t>
  </si>
  <si>
    <t>INVESTMENTS - RELATED PARTIES</t>
  </si>
  <si>
    <t>Investments, Debt and Equity Securities [Abstract]</t>
  </si>
  <si>
    <t>10.
INVESTMENTS – RELATED PARTIES Investments
in AVLP at December 31, 2018 and 2017, are comprised of the following:
December
31,
2018 2017
Investment
in convertible promissory note of AVLP $ 6,943,997 $ 4,124,220
Investment in warrants
of AVLP 2,230,641 6,901,593
Investment in common
stock of AVLP 812,858 826,408
Accrued
interest in convertible promissory note of AVLP 1,004,317 324,400
Total investment in
AVLP – Gross 10,991,813 12,176,621
Less:
original issue discount (2,336,693 ) (2,115,710 )
Total
investment in AVLP – Net $ 8,655,120 $ 10,060,911 The
following table summarizes the changes in our investments in AVLP during the year ended December 31, 2018:
Investment
in Investment
in
warrants
and convertible Total
common
stock promissory investment
of
AVLP note
of AVLP in
AVLP – Net
Balance at January 1, 2017 $ 84,578 $ 952,073 $ 1,036,651
Investment in convertible
promissory notes of AVLP — 620,091 620,091
Investment in common
stock of AVLP 191,782 — 191,782
Fair value of warrants
issued by AVLP 2,388,681 — 2,388,681
Unrealized gain in
warrants of AVLP 4,512,912 — 4,512,912
Unrealized gain in
common stock of AVLP 550,048 — 550,048
Accretion of discount — 436,346 436,346
Accrued
Interest — 324,400 324,400
Balance at December 31, 2018 $ 7,728,001 $ 2,332,910 $ 10,060,911
Investment in convertible
promissory notes of AVLP — 1,671,936 1,671,936
Payment of convertible
promissory notes of AVLP — (1,107,500 ) (1,107,500 )
Investment in common
stock of AVLP 417,169 — 417,169
Fair value of warrants
issued by AVLP 2,255,341 — 2,255,341
Unrealized loss in
warrants of AVLP (6,926,293 ) — (6,926,293 )
Unrealized loss in
common stock of AVLP (430,719 ) — (430,719 )
Accretion of discount — 2,034,358 2,034,358
Accrued
Interest — 679,917 679,917
Balance at December
31, 2018 $ 3,043,499 $ 5,611,621 $ 8,655,120 The
Company has made a strategic decision to invest in AVLP, a related party controlled by Philou Ventures, LLC, or Philou, a significant
stockholder of the Company. The Company’s investments in AVLP consist of convertible promissory notes, warrants and shares
of common stock of AVLP. On September 6, 2017, the Company and AVLP entered into a Loan and Security Agreement (“AVLP Loan
Agreement”) with an effective date of August 21, 2017 pursuant to which the Company will provide AVLP a non-revolving
credit facility of up to $10 million for a period ending on August 21, 2019, subject to the terms and conditions stated in the
Loan Agreement, including the Company having available funds to grant such credit. At December 31, 2018, the Company has provided
loans to AVLP in the principal amount $6,943,997 and, in addition to the 12% convertible promissory notes, AVLP has issued to
the Company warrants to purchase 13,887,994 shares of AVLP common stock. Under the terms of the AVLP Loan Agreement, any notes
issued by AVLP to the Company are secured by the assets of AVLP. The
warrants entitle the Company to purchase up to 13,887,994 shares of AVLP common stock at an exercise price of $0.50 per share
for a period of five years. The exercise price of $0.50 is subject to adjustment for customary stock splits, stock dividends,
combinations or similar events. The warrant may be exercised for cash or on a cashless basis. At December 31, 2018 and 2017, the
Company recorded an unrealized gain (loss) on its investment in warrants of AVLP of ($6,926,293) and $4,512,912 respectively,
representing the difference between the cost basis and the estimated fair value of the warrants in the Company’s accumulated
other comprehensive income in the stockholder's equity section of the Company’s consolidated balance sheet and as a change
in net unrealized gains on securities available-for-sale in the Company’s consolidated statements of comprehensive loss.
During the years ended December 31, 2018 and 2017, the Company recognized, in other comprehensive income (loss), net unrealized
gain (loss) on securities available-for-sale of ($8,027,746) and $5,171,743, respectively. The Company’s investment in warrants
and common stock of AVLP represented ($7,357,012) and $5,062,960, respectively, of the net unrealized gain (loss) on securities
available-for-sale. The Company’s investment in AVLP will be revalued on each balance sheet date. The fair value of the
Company’s holdings in the AVLP warrants was estimated using the Black-Scholes option-pricing method. The risk-free rate,
which ranged between 1.92% and 2.98%, was derived from the U.S. Treasury yield curve, matching the term of our investment, in
effect at the measurement date. The volatility factor which ranged between 68.7% and 80.4% was determined based on historical
stock prices for similar technology companies with market capitalizations under $100 million. The warrant valuation is a Level
3 measurement. In
accordance with ASC No. 310, Receivables The
Company evaluated the collectability of both interest and principal for the convertible promissory notes in AVLP to determine
whether there was an impairment. Based on current information and events, the Company determined that it is probable that it will
be able to collect amounts due according to the existing contractual terms. Impairment assessments require significant judgments
and are based on significant assumptions related to the borrower’s credit risk, financial performance, expected sales, and
estimated fair value of the collateral. During
the years ended December 31, 2018 and 2017, the Company also acquired in the open market 430,942 shares of AVLP common stock for
$417,169 and 221,333 shares of AVLP common stock for $191,782, respectively. At December 31, 2018, the closing market price of
AVLP’s common stock was $0.90, a decline from $1.75 at December 31, 2017. The Company has determined that its investment
in AVLP marketable equity securities are accounted for pursuant to the fair value method and based upon the closing market price
of AVLP common stock at December 31, 2018, the Company’s investment in AVLP common stock had an unrealized gain of $119,329.</t>
  </si>
  <si>
    <t>INVESTMENTS IN PREFERRED STOCK OF PRIVATE COMPANY AND OTHER INVESTMENTS</t>
  </si>
  <si>
    <t>Other Investments [Abstract]</t>
  </si>
  <si>
    <t>11.
INVESTMENTS IN PREFERRED STOCK OF PRIVATE COMPANY AND OTHER INVESTMENTS We
hold a portfolio of investments in equity and debt securities in other entities that are accounted for under the cost method. Investment
in Preferred Stock of Private Company On December
15, 2017, the Company and Sandstone Diagnostics, Inc. (“Sandstone”) entered into a Series A1 Preferred Stock Purchase
Agreement (“Loan Agreement”) pursuant to which the Company purchased 976,286 shares of Sandstone’s Series A1
Preferred Shares for $1,000,000. Sandstone is a medical device company focused on a data-driven approach to men’s reproductive
health. Founded in 2012 in part by government scientists from Sandia National Laboratories, Sandstone’s mission is to provide
innovative, data-driven tools to help men assess, manage, and improve their reproductive health. The funding from the Series
A1 Preferred Stock financing will support sales growth and continued product development leveraging the company’s unique
technology platform, Sandstone’s Trak™ Male Fertility Testing System. The
Company followz the guidance of ASC No. 321, Equity Securities Other
Investments On November
1, 2017, the Company and I. AM, Inc. (“I. AM”) entered into a Loan and Security Agreement pursuant to which the Company
provided I. AM with a non-revolving credit facility of up to $1,600,000. On May 23, 2018, DP Lending entered into and closed a
securities purchase agreement with I. AM. At the date of the acquisition, I. AM owed DP Lending $1,715,330 in outstanding principal,
pursuant to the loan and security agreement. The purchase agreement provides that as I. AM repays the outstanding loan to DP Lending
in accordance with the loan agreement, DP Lending will on a pro rata basis transfer shares of common stock of I. AM to David
J. Krause, up to an aggregate of 471 shares (see Note 14). The
Company, primarily through DP Lending, has made additional investments in debt and equity securities of various entities. At December
31, 2018 and 2017, the outstanding balance of these investments was $2,572,230 and $1,637,672, respectively.</t>
  </si>
  <si>
    <t>INVESTMENTS IN REAL ESTATE</t>
  </si>
  <si>
    <t>Investments In Real Estate</t>
  </si>
  <si>
    <t>12.
INVESTMENTS IN REAL ESTATE On
June 8, 2018, the Company entered into a limited partnership agreement, in which it agreed to become a limited partner in the
partnership (the “ NY Partnership</t>
  </si>
  <si>
    <t>OTHER INVESTMENTS, RELATED PARTIES</t>
  </si>
  <si>
    <t>Other Investments Related Parties</t>
  </si>
  <si>
    <t>13.
OTHER INVESTMENTS, RELATED PARTIES The
Company’s other related party investments primarily consist of two investments. MTIX,
Ltd. On
December 5, 2017, the Company entered into an exchange agreement with WT Johnson pursuant to which the Company issued to WT Johnson
two convertible promissory notes in the principal amount of $600,000 (“Note A”) and $1,667,766 (“Note B”),
in exchange for cancellation of amounts due to WT Johnson by MTIX Ltd., a related party of the Company. During
December 2017, the Company issued 30,000 shares of its common stock to WT Johnson &amp; Sons upon the conversion of Note A and
WT Johnson subsequently sold the 30,000 shares. The proceeds from the sale of shares of common stock received upon the conversion of Note A were sufficient to satisfy the entire $2,267,766
obligation as well as an additional $400,500 of value added tax due to WT Johnson. Concurrent with entering into the exchange
agreement, the Company received a promissory note in the amount of $2,668,266 from MTIX and cancelled Note B. At December 31,
2018 and 2017, the Company has valued the note receivable at $600,000, the carrying amount of Note A. The Company will recognize
the remainder of the amount due from MTIX upon payment of the promissory note by MTIX. Israeli
Property During
the year ended December 31, 2017, our President, Amos Kohn, purchased certain real property that serves
as a facility for the Company’s business operations in Israel Under
the Tenancy In Common Agreement, Coolisys and its executive officers shall have the exclusive rights to use the Property for the
Company and its affiliates’ business operations. The Property shall be managed by Ms. Kohn. Further, pursuant to the Tenancy
In Common Agreement, for each completed calendar month of employment of Mr. Kohn by the Company, Ms. Kohn shall have the right
to purchase a portion of the Company’s interest in the Property. Such right shall fully vest at the end of five years of
continuous employment and the Trustee shall have the right to purchase the Company’s 28% interest in the Property for a
nominal value. The Company will amortize its $300,000 investment over ten years, subject to a cliff vesting after five years.
During the years ended December 31, 2018 and 2017, the Company recognized $30,000 and $7,500, respectively, in amortization expense.
In the event that Mr. Kohn is not employed by the Company, the Company shall have the right to demand that Ms. Kohn purchase the
Company’s remaining interest in the Property that was not subject to vesting for the fair market value of such unvested
Property interest. Other
investments and interest receivable During
the year ended December 31, 2017, DP Lending made loans to Alzamend Neuro, Inc. (“Alzamend”), in the amount of $44,000,
these loans were repaid during 2018. AVLP is a party to a management services agreement pursuant
to which AVLP provides management, consulting and financial services to Alzamend. As additional consideration, the Company received
a warrant to purchase 22,000 shares of Alzamend’s common stock at an exercise price of $0.30 per share of common stock.
The warrants were determined to have a de minimis value.</t>
  </si>
  <si>
    <t>BUSINESS COMBINATIONS</t>
  </si>
  <si>
    <t>Business Combinations [Abstract]</t>
  </si>
  <si>
    <t>14.
BUSINESS COMBINATIONS Business
combinations are accounted for under the acquisition method of accounting in accordance with ASC No. 805, Business Combinations Acquisitions
during 2018 Enertec
Systems 2001 Ltd. On
December 31, 2017, CooliSys entered into a share purchase agreement with Micronet Enertec Technologies, Inc. (“MICT”),
a Delaware corporation, Enertec Management Ltd., an Israeli corporation and wholly owned subsidiary of MICT (“EML”
and, together with MICT, the “Seller Parties”), and Enertec Systems 2001 Ltd. (“Enertec”), an Israeli
corporation, pursuant to which Coolisys acquired Enertec (the “Acquisition”). Enertec is a manufacturer of specialized
electronic systems for the military market. On May 23, 2018, Coolisys acquired Enertec for an aggregate cash purchase price of
$4,850,099. I.
AM, Inc. On
May 23, 2018, DP Lending entered into and closed a securities purchase agreement with I. AM, David J. Krause and Deborah J. Krause.
Pursuant to the securities purchase agreement, I. AM sold to DPL, 981 shares of common stock for a purchase price of $981, representing,
upon the closing, 98.1% of I. AM’s outstanding common stock. I.
AM owns and operates the Prep Kitchen brand restaurants located in the San Diego area. I.AM owed DP Lending $1,715,330 in outstanding
principal, pursuant to a loan and security agreement, between I. AM and DP Lending, which I. AM used to acquire the restaurants.
The purchase agreement provides that, as I. AM repays the outstanding loan to DP Lending in accordance with the loan agreement,
DP Lending will on a pro rata basis transfer shares of common stock of I. AM to David J. Krause, up to an aggregate of 471
shares. Components
of the purchase price for acquisitions completed during the year ended December 31, 2018:
Enertec I.
AM
Accounts
receivable $ 3,184,227 $ 29,319
Inventories 1,343,053 40,581
Property and equipment 648,649 700,291
Trade name and trademark 2,094,741 520,000
Domain name and other
intangible assets — 90,000
Other assets 29,056 1,492
Accounts payable and
accrued expenses (2,702,306 ) (103,961 )
Deferred tax liability (160,311 ) —
Notes payable (4,235,725 ) —
Accrued
severance pay (131,811 ) —
Net assets assumed 69,573 1,277,722
Goodwill 4,780,526 265,252
Non-controlling
interest — (33,242 )
Purchase price $ 4,850,099 $ 1,509,732 Acquisitions
during 2017 Microphase
Corporation On
April 28, 2017, the Company entered into a share exchange agreement with Microphase; Microphase Holding Company LLC, a limited
liability company organized under the laws of Connecticut (“MHC”), Ergul Family Limited Partnership, a partnership
organized under the laws of Connecticut (“EFLP”) RCKJ Trust, a trust organized under the laws of New Jersey (“RCKJ”
and with MHC and EFLP, the “Significant Stockholders”) and those additional persons who have executed the share exchange
agreement (collectively, the “Minority Stockholders” and with the Significant Stockholders, the “Stockholders”). Upon
the terms and subject to the conditions set forth in the share exchange agreement, the Company acquired 1,603,434 shares (the
“Subject Shares”) of the issued and outstanding common stock of Microphase (the “MPC Common Stock”), from
the Stockholders in exchange for the issuance by the Company of 92,122 shares of DPW common stock (“Common Stock”)
and 378,776 shares of DPW Series D Preferred Stock (collectively, the “Exchange Shares”), which shares of DPW Series
D Preferred Stock are convertible into an aggregate of 757,552 shares of Common Stock and warrants to purchase an aggregate of
50,000 shares of Common Stock. At the time of the closing of the acquisition the Exchange Shares constituted 56.4% of the outstanding
equity interests of Microphase Corporation. The operating results of Microphase from the closing date of the acquisition, June
2, 2017, are included in the consolidated financial statements. At
closing, the purchase price of the Company’s 56.4% interest in Microphase was determined to be $1,451,040 comprised of the
Exchange Shares, valued at $1,222,000 based on the closing price of the Company’s common stock on June 2, 2017 of $9.40
per share, and the warrants, valued at $229,040. The Company computed the fair value of these warrants using the Black-Scholes
option pricing model. The risk-free rate of 1.4% was derived from the U.S. Treasury yield curve, matching the warrant’s
term, in effect at the measurement date. The volatility factor of 105.9% was determined based on the Company’s historical
stock prices. Power-Plus
Technical Distributors On
August 3, 2017, Coolisys entered into a Securities Purchase Agreement to acquire all the outstanding membership Interests of Power-Plus.
Power-Plus is an industrial distributor of value-added power supply solutions, UPS systems, fans, filters, line cords, and other
power-related components. On September 1, 2017, Coolisys completed the acquisition. Under
the terms of the agreement, Coolisys Technologies acquired all the membership Interests of Power-Plus for a price of $850,000,
which was reduced by certain debts of Power-Plus in the amount of $185,927. The purchase price of $664,073 was paid by (i) a two-year
promissory note in the amount of $255,000 payable in 24 monthly installments; and (ii) cash at closing of $409,073 resulting in
a net purchase price of $664,073. Components
of the purchase price for acquisitions completed during the year ended December 31, 2017:
Microphase Power-Plus
Cash and
cash equivalents $ 10,982 $ 31,411
Accounts receivable 438,456 235,358
Inventories 667,020 240,843
Prepaid expenses and
other current assets 139,665 2,068
Restricted cash 100,000 —
Intangible assets 2,627,348 250,000
Property and equipment 406,432 22,925
Other investments 303,333 —
Deposits and loans 43,479 —
Accounts payable and
accrued expenses (1,577,281 ) (388,746 )
Deferred tax liability (225,488 ) —
Revolving credit facility (879,666 ) (210,739 )
Notes payable (2,203,835 ) —
Notes payable, related
parties (406,194 ) —
Convertible notes payable — —
Other
current liabilities (219,685 ) —
Net (liabilities) assets
assumed (775,434 ) 183,119
Goodwill 3,171,029 480,953
Non-controlling
interest (944,555 ) —
Purchase price $ 1,451,040 $ 664,073 The
following pro forma data for the years ended December 31, 2018 and 2017 summarizes the results of operations for the period indicated
as if the Microphase, Power-Plus and Enertec acquisitions, which closed on June 2, 2017, September 1, 2017, and May 23, 2018,
respectively, had been completed as of the beginning of each period presented. At the time of the acquisition, I. AM was not material
to the Company’s operations and has not been included in the pro forma data. The pro forma data gives effect to actual operating
results prior to the acquisition. These pro forma amounts do not purport to be indicative of the results that would have actually
been obtained if the acquisition occurred as of the beginning of each period presented or that may be obtained in future periods:
For
the Years Ended
December
31,
2018 2017
Total Revenue $ 28,691,641 $ 20,807,590
Net loss $ (35,627,242 ) $ (16,877,041 )
Less: Net loss attributable
to
non-controlling interest 748,320 772,596
Net loss attributable
to
common
stockholders $ (34,878,922 ) $ (16,104,445 )
Preferred deemed dividends (108,049 ) (584,182 )
Preferred
dividends — (54,059 )
Loss available to common
shareholders $ (34,986,971 ) $ (16,742,686 )
Basic
and diluted net loss per common share $ (12.06 ) $ (26.85 )
Basic and diluted weighted average
common shares
outstanding 2,899,888 623,583
Comprehensive Loss
Loss
available to common shareholders $ (34,986,971 ) $ (16,742,686 )
Other
comprehensive income (loss)
Change
in net foreign currency
translation
adjustments (377,823 ) 152,078
Net
unrealized gain (loss) on
securities
available-for-sale (8,027,746 ) 5,171,743
Other
comprehensive income (loss) (8,405,569 ) 5,323,821
Total
Comprehensive loss $ (43,392,540 ) $ (11,418,865 )</t>
  </si>
  <si>
    <t>STOCK-BASED COMPENSATION</t>
  </si>
  <si>
    <t>Disclosure of Compensation Related Costs, Share-based Payments [Abstract]</t>
  </si>
  <si>
    <t>15.
STOCK-BASED COMPENSATION Under
the Company's 2018 Stock Incentive Plan (the “2018 Plan”), 2017 Stock Incentive Plan (the “2017 Plan”),
2016 Stock Incentive Plan (the “2016 Plan”) and the 2012 Stock Option Plan, as amended (the “2012 Plan”)
(collectively, the “Plans”), options may be granted to employees, officers, consultants, service providers and directors
of the Company. The Plans, as amended, provide for the issuance of a maximum of 868,632 shares of the Company’s common stock.
The Company also has 1,500 outstanding options that were granted between 2009 and 2011 pursuant to the terms of the Company's
2002 Stock Option Plan (the “2002 Plan”). Options granted pursuant to the 2002 Plan expire between December 2020 and
February 2021. Options
granted under the Plans have an exercise price equal to or greater than the fair value of the underlying common stock at the date
of grant and become exercisable based on a vesting schedule determined at the date of grant. Typically, options granted generally
become fully vested after four years. Any options that are forfeited or cancelled before expiration become available for future
grants. The options expire between 5 and 10 years from the date of grant. Restricted stock awards granted under the Plans
are subject to a vesting period determined at the date of grant. As of December 31, 2018, an aggregate of 507,789 of the Company's
options are still available for future grant. During
the year ended December 31, 2018, the Company granted 50,000 options to its employees from the Plans and also granted 144,875
options outside of the Plans. During the year ended December 31, 2017, the Company granted 40,500 options from the Plans. These
options become fully vested after four years. The Company estimated the grant date fair value of options granted utilizing the
Black-Scholes option pricing model during the year ended December 31, 2018 and 2017 was $513,510 and $482,055, respectively, which
is being recognized as stock-based compensation expense over the requisite four-year service period. During the year ended December
31, 2018 and 2017, the Company also issued 79,153 and 97,440, respectively, shares of common stock to its consultants and service
providers pursuant to the Plans. The Company estimated the grant date fair value of these shares of common stock was $2,640,102
and $1,532,702, respectively, which was determined from the closing price of the Company’s common stock on the date of issuance. The
Company has valued the options at their date of grant utilizing the Black-Scholes option pricing model. This model is dependent
upon several variables such as the options’ term, exercise price, current stock price, risk-free interest rate estimated
over the expected term and estimated volatility of our stock over the expected term of the options. The risk-free interest rate
used in the calculations is based on the implied yield available on U.S. Treasury issues with an equivalent term approximating
the expected life of the options as calculated using the simplified method. The estimated volatility was determined based on the
historical volatility of our common stock. During
the year ended December 31, 2018 and 2017, the Company estimated the fair value of stock options granted using the Black-Scholes
option pricing model with the following weighted average assumptions:
2018 2017
Weighted average
risk-free interest rate 2.41%
— 2.80% 1.73%
— 2.14%
Weighted average
life (in years) 4.70 5.0
Volatility 124.7%
— 131.7% 98.4%
— 115.8%
Expected dividend
yield 0% 0%
Weighted average grant-date fair value per share
of $ 15.61
$ 12.00
The
options outstanding as of December 31, 2018, have been classified by exercise price, as follows:
Outstanding Exercisable
x Weighted
Average Weighted Weighted
Remaining Average Average
Exercise Number Contractual
Exercise Number Exercise
Price Outstanding Life
(Years) Price Exercisable Price
$11.40
- $16.00 161,500 7.54
$13.37 92,876
$13.32
$20.00
- $27.60 8,500 8.52
$27.46 3,031
$27.20
$30.20
- $33.80 3,125 3.71
$32.73 3,125
$32.73
$11.40
- $33.80 173,125 7.52
$14.41 99,032
$14.35
Issuances
outside of Plans
$16.00
- $46.40 199,875 7.39
$26.09 36,842
$29.36
Total
Options
$11.40
- 46.40 373,000 7.45
$20.67 135,874
$18.42 The
total stock-based compensation expense related to stock options and stock awards issued pursuant to the Plans to the Company’s
employees, consultants and directors, included in reported net loss for the years ended December 31, 2018 and 2017, is comprised
as follows:
2018 2017
Cost of revenues $ 4,874 $ 8,466
Engineering and product
development 13,650 21,449
Selling and marketing 11,922 46,431
General
and administrative 2,921,532 1,501,544
Stock-based compensation
from Plans $ 2,951,978 $ 1,577,890
Stock-based
compensation from issuances outside of Plans 1,767,287 253,395
Total
stock-based compensation $ 4,719,265 $ 1,831,285 The
combination of stock-based compensation of $2,951,978 from the issuances of equity-based awards pursuant to the Plans and stock-based
compensation attributed to stock awards of $965,220 and warrants and options of $802,066, which were issued outside of the Plans,
resulted in aggregate stock-based compensation of $4,719,265 during the year ended December 31, 2018. During the years ended December
31, 2018 and 2017, the Company issued 144,875 and 55,000 options, respectively, to purchase shares of common stock at an average
exercise price of $26.09 per share to its directors and officers. During the year ended December 31, 2017, stock-based compensation
was comprised of $1,577,890 from the issuances of equity-based awards pursuant to the Plans and stock-based compensation attributed
to stock awards of $130,000 and warrants and options of $123,395, which were issued outside of the Plans. A
summary of option activity under the Company's stock option plans as of December 31, 2018 and 2017, and changes during the years
ended are as follows:
Outstanding
Options
Weighted
Weighted Average
Shares Average Remaining Aggregate
Available Number Exercise Contractual Intrinsic
for
Grant of
Shares Price Life
(years) Value
January
1, 2017 161,382 118,300 $16.59 9.08 $0
Adoption of 2017 SIP 100,000 —
Restricted stock awards (97,440 ) —
Granted (40,500 ) 40,500 $16.84
Forfeited 3,500 (3,500 ) $12.57
Exercised — (18,175 ) $31.26
December 31, 2017 126,942 137,125 $15.43 8.80 $6,688
Adoption of 2018 SIP 500,000 —
Restricted stock awards (79,153 ) —
Granted (50,000 ) 50,000 $14.00
Forfeited 1 10,000 (11,000 ) $20.27
Exercised — (3,000 ) $32.60
December
31, 2018 507,789 173,125 $14.41 7.52 $0 1
The
aggregate intrinsic value in the table above represents the total intrinsic value (the difference between the Company's closing
stock price on December 31, 2018 of $2.00 and the exercise price, multiplied by the number of in-the-money-options). As
of December 31, 2018, there was $752,529 of unrecognized compensation cost related to non-vested stock-based compensation arrangements
granted under the Plans. That cost is expected to be recognized over a weighted average period of 3.2 years.</t>
  </si>
  <si>
    <t>WARRANTS</t>
  </si>
  <si>
    <t>Warrants</t>
  </si>
  <si>
    <t xml:space="preserve">16.
WARRANTS During
the years ended December 31, 2018 and 2017, the Company issued a total of 1,166,681 warrants at an average exercise price of $19.80
per share. Warrant
issuances during 2017 During
the year ended December 31, 2017, the Company issued a total of 431,543 warrants at an average exercise price of $16.60 per share.
(i) In February 2017,
the Company issued five-year warrants to purchase 16,667 shares of common stock at a per share exercise price of $14.00 in
connection with $400,000 of 6% demand promissory notes entered into by the Company (See Note 20o).
(ii) Between March 24,
2017 and June 2, 2017, the Company issued warrants to purchase 71,429 shares of common stock, at an exercise price of $14.00
per share of common stock, in connection with preferred stock purchase agreements to purchase 100,000 shares of Series B Preferred
Stock by Philou (See Note 24).
(iii) On April 5, 2017,
the Company issued warrants to purchase 9,000 shares of common stock, at an exercise price of $18.00 per share of common stock,
in connection with the cancellation of $270,000 in demand promissory notes (See Note 20p).
(iv) On April 17, 2017,
the Company issued warrants to purchase 8,333 shares of common stock, at an exercise price of $18.00 per share of common stock,
in connection with the issuance of two 7% convertible notes in the aggregate principal amount of $250,000. On July 25, 2017,
the Company agreed to reduce the exercise price of warrants to purchase 4,167 shares of common stock from $18.00 per share
to $11.00 per share and on July 28, 2017, the Company issued a new warrant to purchase 4,167 shares of common stock at $11.00
per share and cancelled the prior warrant to purchase 4,167 shares of common stock at $18.00 per share (See Note 22h).
(v) On April 26, 2017,
the Company issued warrants to purchase 8,000 shares of common stock, at an exercise price of $16.00 per share of common stock,
in connection with the issuance of a 7% convertible note in the aggregate principal amount of $104,000 (See Note 22i).
(vi) Between May 5, 2017
and June 30, 2017, the Company issued warrants to purchase 11,219 shares of common stock in connection with the issuance of
short-term loans of $140,000 that the Company entered into with four accredited investors (See Note 20n) of which $75,000
was from the Company’s corporate counsel, a related party. The exercise price was $15.00 per share of common stock for
6,795 warrants and $16.00 per share of common stock for the remaining 4,423 warrants.
(vii) Between May 24,
2017 and June 19, 2017, the Company issued warrants to purchase 91,000 shares of common stock issued in connection with the
sale of twenty-one units (the “Units”) at a purchase price of $52,000 per Unit raising in the aggregate $1,092,000.
Each Unit consisted of 21,667 shares of Series C Preferred Stock and Warrants to purchase 4,333 shares of common stock, at
an exercise price of $20.00 per share of common stock (See Note 24).
(viii) The Company engaged
Divine Capital Markets, LLC (“Divine”) to act as Placement Agent (the “Placement Agent”) for the private
placement of the Series C Preferred Stock and Warrants. For its services, the Placement Agent received, in addition to a 10.0%
commission on the sale of each Unit and a 3.0% non-refundable expense allowance, warrants to purchase 10% of the Units sold
at 120% of the Unit purchase price. The warrants to purchase 2.1 Units equates to a warrant to purchase 9,100 shares of the
Company’s common stock at $14.40 per share and a second warrant to purchase 9,100 shares of the Company’s common
stock at $20.00 per share (See Note 24).
(ix) On June 2, 2017,
the Company issued warrants to purchase 50,000 shares of common stock, at an exercise price of $22.00 per share of common
stock, pursuant to the terms of a share exchange agreement (See Note 14).
(x) On July 25, 2017,
the Company issued warrants to purchase an aggregate of 8,182 shares of common stock at an exercise price equal to $11.00
per share of common stock in connection with a private placement agreement under which we issued and sold 13,636 shares of
common stock to the investor at $11.00 per share for an aggregate purchase price of $150,000. (See Note 24).
(xi) On July 28, 2017,
the Company entered into an exchange agreement related to a 7% Convertible Note in the principal amount of $125,000 in which
the Company exchanged the 7% Convertible Note for three new promissory notes in the principal amounts of $110,000 due August
1, 2017; $35,000 due August 1, 2017; and $34,000 due August 8, 2017 (individually an Exchange Note and collectively the Exchange
Notes). Concurrent with entering into the exchange agreement, the investor entered into a subscription agreement under which
the Company issued and sold in a registered direct offering 10,000 shares of common stock at $11.00 per share for an aggregate
purchase price of $110,000. The 10,000 shares of common stock were purchased through the cancellation of the Exchange Note
in the principal amount of $110,000. Further, the Company issued a warrant to purchase 6,000 shares of common stock at
$11.00 per share (See Note 22h).
(xii) On August 3, 2017,
the Company issued warrants to purchase an aggregate of 33,333 shares of common stock at an exercise price equal to $14.00
per share of common stock in connection with the issuance of a 12% Convertible Promissory Note in the aggregate principal
amount of $400,000 (See Note 22c).
(xiii) On August 10, 2017,
the Company issued warrants to purchase an aggregate of 73,750 shares of the common stock at an exercise price equal to $13.20
per share of common stock in connection with the issuance of 10% Convertible Promissory Notes in the aggregate principal amount
of $880,000 (See Note 22g).
(xiv) On November 2, 2017,
the Company paid to Aegis Capital Corp. (“Aegis”), its financial advisor, a cash fee of $80,800 and issued to
Aegis a warrant to purchase 7,407 shares of common stock with an exercise price of $13.20 per share of common stock in connection
with the issuance of 10% Convertible Promissory Notes in the aggregate principal amount of $1,111,000 (See Note 22f).
(xv) On December 5, 2017,
the Company entered into an exchange agreement (the “Exchange Agreement”) with several accredited investors, pursuant
to which the Company issued an aggregate of 76,193 shares of common stock and warrants to purchase 19,023 shares of common
stock with an exercise price of $22.00 per share of common stock, in exchange for cancellation of $690,000 of outstanding
debt owed to the investors by Microphase Corporation (See Note 20l). Warrant
issuances during 2018 During
the year ended December 31, 2018, the Company issued a total of 735,291 warrants at an average exercise price of $21.80 per share.
(i) On January 23, 2018,
the Company issued warrants to purchase an aggregate of 31,250 shares of common stock at an exercise price equal to $44.00
per share of common stock in connection with the issuance of a 10% senior convertible promissory note in the aggregate principal
amount of $1,250,000 (See Note 22e).
(ii) On January 25, 2018,
the Company entered into three agreements for the Purchase and Sale of Future Receipt, pursuant to which the Company sold
up to (i) $562,125 of the Company’s future receipts for a purchase price of $375,000, (ii) $337,275 in future receipts
for a purchase price of $225,000 and (iii) $118,000 in future receipts for a purchase price of $100,000. Under the terms of
these agreements, the Company issued warrants to purchase an aggregate of 5,625 shares of common stock at an exercise price
of $45.00 per share of common stock and warrants to purchase 8,125 shares of common stock at an exercise price of $50.00 per
share of common stock (See Note 18).
(iii) On March 22, 2018,
the Company issued warrants to purchase an aggregate of 62,500 shares of common stock at an exercise price equal to $23.00
per share of common stock in connection with the issuance of a promissory note in the
principal amount of $1,750,000 with a term of two months, subject to the Company’s ability to prepay within one month
(See Note 20s)
(iv) On March 23, 2018,
the Company entered into a securities purchase agreement to sell and issue a 12% promissory note in the principal amount of
$1,000,000 and a warrant to purchase 15,000 shares of common stock to an accredited investor. Since the promissory
note was not paid in full on or before May 23, 2018,
(v) On April 16, 2018,
the Company issued warrants to purchase an aggregate of 49,679 shares of common stock at an exercise price equal to $26.00
per share of common stock in connection with the issuance of 12% secured convertible promissory notes in the aggregate principal
amount of $1,722,222 (See Note 22d).
(vi) On April 24, 2018,
the Company issued warrants to purchase 25,510 shares of common stock, at an exercise price of $14.00 per share of common
stock, in connection with the Preferred Stock Purchase Agreement to purchase 25,000 shares of Series B Preferred Stock by
Philou (See Note 24).
(vii) On October 5, 2017,
Ault &amp; Company purchased 3,750 shares of the Company’s common stock at $12.00 per share and a warrant to purchase
up to 3,750 shares of the Company’s common stock at $12.00 per share for an aggregate purchase price of $45,000. The
shares and warrants were issued by the Company on May 8, 2018, the date all necessary approvals to issue the shares were received.
Ault &amp; Company is controlled by Mr. Milton Ault, the Company’s Chairman and Chief Executive Officer (See Note 24).
(viii) On May 15, 2018,
the Company entered into securities purchase agreements with certain investors in which it sold an aggregate of 384,589 shares
of its common stock for aggregate consideration of $6,000,000. In connection with this financing, the Company issued (i) five-year
warrants to purchase 96,147 shares of the Company’s Class A common stock and (ii) five-year warrants to purchase 288,442
shares of the Company’s Class A common stock. The warrants were issued at an exercise price of $18.80 per share of common
stock (See Note 24)
(ix) On May 15, 2018,
the Company entered into a securities purchase agreement with an institutional investor to sell and issue a senior secured
convertible promissory note with a principal face amount of $6,000,000 and (i) a five-year warrant to purchase 55,556 shares
of the Company’s Class A common stock at an exercise price of $27.00 per share of Class A common stock (the “Series
A Warrant”) and (ii) a five-year warrant to purchase 86,207 shares of the Company’s Class B common stock at an
exercise price of $17.40 per share of Class A common stock (See Note 22a). In connection with the financing, the Company issued
the placement agent a warrant to purchase 7,500 shares of common stock with an exercise price of $20.00. The
following table summarizes information about common stock warrants outstanding at December 31, 2018:
Outstanding Exercisable
Weighted
Average Weighted Weighted
Remaining Average Average
Exercise Number Contractual
Exercise Number Exercise
Price Outstanding Life
(Years) Price Exercisable Price
$0.20
15,873 7.84
$0.20 15,873 $0.20
$11.00
14,182 3.86
$11.00 14,182
$11.00
$12.00
3,750 4.33
$12.00 3,750
$12.00
$13.20
7,407 3.84
$13.20 7,407
$13.20
$14.00
106,286 3.87
$14.00 106,286
$14.00
$15.00
6,795 3.37
$15.00 6,795
$15.00
$16.00
24,083 1.69
$16.00 24,083
$16.00
$17.40
86,207 4.37
$17.40 86,207
$17.40
$18.80
384,589 4.38
$18.80 384,589
$18.80
$20.00
14,000 3.94
$20.00 14,000
$20.00
$22.00
37,974 2.68
$22.00 37,974
$22.00
$23.00
85,000 4.24
$23.00 85,000
$23.00
$26.00
49,679 4.29
$26.00 49,679
$26.00
$27.00
55,556 4.37
$27.00 55,556
$27.00
$44.00
31,250 4.06
$44.00 31,250
$44.00
$45.00
5,625 4.07
$45.00 5,625
$45.00
$50.00
8,125 4.07
$50.00 8,125
$50.00
$0.20
- $50.00 936,381 4.18
$20.19
936,381 $20.19
The
Company has valued the warrants at their date of grant utilizing the Black-Scholes option pricing model. This model is dependent
upon several variables such as the warrants’ term, exercise price, current stock price, risk-free interest rate and estimated
volatility of our stock over the contractual term of the warrants. The risk-free interest rate used in the calculations is based
on the implied yield available on U.S. Treasury issues with an equivalent term approximating the contractual life of the warrants. The
Company utilized the Black-Scholes option pricing model and the assumptions used during the years ended December 31, 2018 and
2017:
2018 2017
Weighted average risk-free interest rate 2.41%
— 2.94% 1.42%
— 2.01%
Weighted average life (in
years) 4.8 4.8
Volatility 124.8%
— 138.4% 98.5%
— 128.7%
Expected dividend yield 0% 0%
Weighted average grant-date fair value per $ 15.80 $ 8.20 </t>
  </si>
  <si>
    <t>OTHER CURRENT LIABILITIES</t>
  </si>
  <si>
    <t>Other Current Liabilities</t>
  </si>
  <si>
    <t xml:space="preserve">17. OTHER
CURRENT LIABILITIES Other
current liabilities at December 31, 2018 and 2017 consist of:
2018 2017
Accrued
payroll and payroll taxes $ 1,497,470 $ 359,512
Warranty liability 86,495 86,495
Other
accrued expenses 284,437 262,384
$ 1,868,402 $ 708,391 </t>
  </si>
  <si>
    <t>ADVANCES ON FUTURE RECEIPTS</t>
  </si>
  <si>
    <t>Advances On Future Receipts</t>
  </si>
  <si>
    <t>18.
ADVANCES ON FUTURE RECEIPTS During
2017, the Company received funding as a result of entering into multiple Agreements for the Purchase and Sale of Future
Receipts (collectively, the “Agreements on Future Receipts”) pursuant to which the Company sold in the aggregate $4,068,352
in future receipts of the Company for $2,889,175. Future receipts include cash, check, ACH, credit card, debit card, bank card,
charge card or other form of monetary payment. During 2017, the Company had repaid $1,525,547 and during the year ended December
31, 2018, the Company entered into a total of nine additional Agreements on Future Receipts pursuant to which the Company sold
up to $5,632,400 in future receipts for a purchase price in the amount of $4,100,000. The Agreements on Future Receipts have been
personally guaranteed by the Company’s Chief Executive Officer and in one instance has also been guaranteed by Philou. During
2018, the Company recorded a discount in the amount of $1,651,193 in connection with these nine additional agreements, based upon
the difference between the amount of future receipts sold and the actual proceeds received by the Company. Under the terms of
these agreements, the Company also issued warrants to purchase an aggregate of 5,625 shares of common stock at an exercise price
of $45.00 per share of common stock and warrants to purchase 8,125 shares of common stock at an exercise price of $50.00 per share
of common stock. The Company recorded an additional discount of $258,370 based on the estimated fair value of these warrants.
The Company computed the fair value of these warrants using the Black-Scholes option pricing model. These discounts are reflected
as a reduction on the outstanding liability and are being amortized as non-cash interest expense over the term of the agreement.
During the years ended December 31, 2018 and 2017, non-cash interest expense of $2,489,403 and $599,337, respectively, was recorded
from the amortization of debt discounts.</t>
  </si>
  <si>
    <t>REVOLVING CREDIT FACILITY</t>
  </si>
  <si>
    <t>Debt Disclosure [Abstract]</t>
  </si>
  <si>
    <t>19.
REVOLVING CREDIT FACILITY Microphase
entered into a revolving loan agreement with Gerber Finance, Inc. (“Gerber”) in February of 2012, as amended in September
2015 and July 2017 (the “Revolving Credit Facility”). Under the Revolving Credit Facility, Microphase received
funds based on a borrowing base, which consisted of a percentage of eligible accounts receivable, up to a maximum revolving amount
of $1,400,000 (the “Maximum Revolving Amount”). Interest accrued at the prime rate plus three and three-quarters percent
(3.75%) on the unpaid principal. Effective June 15, 2017, the prime rate was increased from 4.00% to 4.25% resulting in a base
rate of 8.00%. In December 2017, the Company paid off the Revolving Credit Facility in cash. On
November 6, 2017, Microphase entered into a factoring agreement with CSNK Working Capital Finance Corp. (the “Factoring
Agreement”). Under the Factoring Agreement, Microphase received funds based on a borrowing base, which consisted solely
of eligible accounts receivable.</t>
  </si>
  <si>
    <t>NOTES PAYABLE</t>
  </si>
  <si>
    <t>Notes Payable [Abstract]</t>
  </si>
  <si>
    <t>20.
NOTES PAYABLE Notes
Payable at December 31, 2018 and 2017, are comprised of the following.
2018 2017
12% short-term
promissory note (a) $ 1,000,000 $ —
Other short-term notes
payable (b) 1,033,553 —
Notes payable to Wells
Fargo (c) 291,988 300,130
Note payable to Dept.
of Economic and Community Development (d) 260,169 292,509
Power-Plus Credit Facilities
(e) — 170,473
Note payable to Power-Plus
Member (f) 13,250 130,125
Note payable to People's
United Bank (g) 18,589 19,489
8% short-term promissory
note (h) 1,272,600 —
12% September 2018
short-term promissory note (i) 789,473 —
October '18 short-term
promissory note (j) 565,000
Microphase December
2018 short-term promissory note (k) 200,000
10% short-term promissory
notes (l) — 15,000
Short
term bank credit (m) 1,558,197 —
Total notes payable 7,002,819 927,726
Less:
Unamortized
debt discounts (151,499 ) —
Unamortized
financing cost (7,541 ) —
Total
notes payable, net of financing cost $ 6,843,779 $ 927,726
Less:
current portion (6,360,120 ) (402,234 )
Notes
payable – long-term portion $ 483,659 $ 525,492
(a) On March 23, 2018,
the Company entered into a securities purchase agreement pursuant to which it issued a 12% promissory note and a warrant to
purchase 22,500 shares of common stock to an accredited investor .
(b) During the year
ended December 31, 2018, the Company entered into the following short-term promissory notes:
(i) On
February 7, 2018, the Company issued demand promissory notes in the aggregate principal face amount of $440,000 to accredited
investors. These promissory notes included
an OID of $40,000 resulting in net proceeds to the Company of $400,000. The principal
and OID on these notes were due and payable on demand after April 24, 2018. These loans were paid on April 27, 2018. During
the year ended December 31, 2018, the Company recognized $40,000 from
(ii) On
February 26, 2018, the Company issued a 10% promissory note in the principal amount of $330,000 to an accredited investor.
This promissory note included an OID of $30,000
resulting in net proceeds to the Company of $300,000. The principal and accrued interest
on this note was due and payable on April 12, 2018, subject to a 30-day extension available to the Company. This 10% promissory
note was paid on April 27, 2018. During the year ended December 31, 2018, the Company recognized $35,991 from interest and
(iii) On
March 27, 2018, the Company issued a 10% promissory note in the principal amount of $200,000 to an accredited investor .
Between March 29, 2018 and April 24, 2018, the Company paid the outstanding principal
amount of $200,000 on this 10% promissory note.
(iv) On
May 23, 2018, the Company issued a promissory note in the aggregate principal face amount of $81,000 to an accredited investor.
The promissory note included an OID of $6,000
resulting in net proceeds to the Company of $75,000 and was due and payable on August
20, 2018. This promissory note was paid on July 25, 2018. During the year ended December 31, 2018, the Company recognized
$6,000 from
(v) On
May 23, 2018, the Company issued a promissory note in the aggregate principal face amount of $360,000 to an accredited investor.
The promissory note included an OID of $60,000
resulting in net proceeds to the Company of $300,000 and was due and payable on June
22, 2018. The outstanding balance on this note was paid on July 2, 2018. During the year ended December 31, 2018, the Company
recognized $60,000 from
(vi) On June 5, 2018,
the Company received loans in the aggregate amount of $75,000 from accredited investors. The principal and interest on these
loans was paid on July 16, 2018.
(vii) On
June 8, 2018, the Company issued a promissory note in the aggregate principal face amount of $511,750 to an accredited investor.
The promissory note included an OID of $66,750
resulting in net proceeds to the Company of $445,000 and was due and payable on July
9, 2018. At December 31, 2018, the outstanding principal balance on this note was $54,750. During
the year ended December 31, 2018, the Company recognized $66,750 from On August 3, 2018, the Company and lender entered into an agreement to extend the maturity
date from July 9, 2018 to August 31, 2018. The Company agreed to pay the lender an extension fee of 100,000 shares of common
stock. The Company remains in default and continues to negotiate with the investor on extended payment terms.
(viii) On July 13, 2018,
the Company issued a 15% promissory note in the principal amount of $176,000 to an accredited investor. This promissory note
included an OID of $16,000 and debt issuance costs of $5,000 resulting in net proceeds of $155,000. At
December 31, 2018, the outstanding balance on this note was $124,303.
(ix) On August 10, 2018,
DP Lending issued a 12% promissory note in the principal amount of $550,000 to an accredited investor. This promissory note
included an OID of $50,000 resulting in net proceeds of $500,000. The principal and accrued interest on this note is due and
payable on August 10, 2019.
(x) On August 16, 2018,
the Company issued an 8% promissory note in the principal amount of $225,000 to an accredited investor. This promissory note
included an OID of $25,000 resulting in net proceeds of $200,000. At December 31, 2018,
the outstanding balance on this note was $159,500.
(xi) On August 23, 2018,
DP Lending issued a promissory note in the principal amount of $85,000 to an accredited investor. This promissory note included
an OID of $10,000 resulting in net proceeds of $75,000. At December 31, 2018, the outstanding
balance on this note was $85,000.
(xii) On August 28, 2018,
DP Lending issued a promissory note in the principal amount of $115,000 to an accredited investor. This promissory note included
an OID of $15,000 resulting in net proceeds of $100,000. The principal and accrued interest on this note was due and payable
on September 14, 2018, subject to a 10-business day cure period available to DP Lending. This promissory note was paid on
September 21, 2018.
(xiii) On October 9, 2018,
DP Lending issued a promissory note in the principal amount of $60,000 to an accredited investor. This promissory note included
an OID of $10,000 resulting in net proceeds of $50,000. At December 31, 2018, the outstanding
balance on this note was $60,000.
(c) At December 31,
2018, Microphase had guaranteed the repayment of two equity lines of credit in the aggregate amount of $291,988 with Wells
Fargo Bank, NA (“Wells Fargo”) (collectively, the “Wells Fargo Notes”). These loans originated prior
to the Company’s acquisition of Microphase and Microphase was the recipient of the actual proceeds from the loans. Microphase
had previously guaranteed the payment under the first Wells Fargo equity line during 2008, the proceeds of which Microphase
had received from a concurrent loan from Edson Realty Inc., a related party owned real estate holding company. As of December
31, 2018, the first line of credit, which is secured by residential real estate owned by a former officer, had an outstanding
balance of $210,822, with an annual interest rate of 4.00%. Microphase had guaranteed the payment under the second Wells Fargo
equity line in 2014. Microphase had received working capital loans from the former CEO from funds that were drawn against
the second Wells Fargo equity line. As of December 31, 2018, the second line of credit, secured by the former CEO’s
principal residence, had an outstanding balance of $81,166, with an annual interest rate of 3.00%. During the years ended
December 31, 2018, Microphase incurred $17,629 of interest on the Wells Fargo Notes.
(d) In
August 2016, Microphase received a $300,000 loan, of which $39,831 has been repaid, pursuant
to the State of Connecticut Small Business Express Job Creation Incentive Program which is
administered through the Department of Economic and Community Development (“DECD”)
(the “DECD Note”). The DECD Note accrues interest at a rate of 3% per annum and
is due in August 2026. Payment of principal and interest commenced in September 2017, payable
in equal monthly installments over the remaining term. During the year ended December 31,
2018, Microphase incurred $9,286 of interest on the DECD Note.
(e) At December 31,
2017, Power-Plus had guaranteed the repayment of two lines of credit in the aggregate amount of $170,473 with Bank of America
NA and Wells Fargo (collectively, the “Power-Plus Lines”). During 2018, the Power-Plus Lines had been paid.
(f) Pursuant to the
terms of the Purchase Agreement with Power-Plus, the Company entered into a two-year promissory note in the amount of $255,000
payable to the former owner as part of the purchase consideration. The $255,000 note is payable in 24 equal monthly installments.
On October 18, 2017, for cancellation of debt, the Company entered into a subscription agreement with the former owner
under which the Company sold 6,940 shares of common stock at $13.40 per share for an aggregate purchase price of $93,000.
The outstanding balance on this note was $13,250 at December 31, 2018. During the year ended December 31, 2018, the Company
paid $116,875 in principal payments.
(g) In December 2016,
Microphase utilized a $20,000 overdraft credit line at People’s United Bank with an annual interest rate of 15%. As
of December 31, 2018, the balance of that overdraft credit line was $18,589.
(h) On August 16, 2018,
the Company entered into a securities purchase agreement with certain institutional investors providing for the issuance of
(i) secured promissory notes in the aggregate principal face amount of $1,212,000 due February 15, 2019, at an interest rate
of eight percent (8%) per annum for which the Company received an aggregate of $1,010,000, and (ii) issued an aggregate of
20,000 shares of common stock to the investors. On November 29, 2018, these 8% short-term promissory notes were amended and
the Company incurred an additional OID of $60,600 resulting in an outstanding principal balance of $1,272,600 at December
31, 2018.
(i) During September
2018, the Company issued to institutional investors 12% term promissory notes in the principal face amount of $789,473, with
an interest rate of 12% for a purchase price of $750,000. The outstanding principal face amount, plus any accrued and unpaid
interest, was due by December 31, 2018. During October 2018, in accordance with the notes, the Company issued 22,500 shares
of its common stock to the investors. Since payment was not made on the specified maturity date these 12% term promissory
notes are currently in default.
(j) On October 11, 2018,
the Company entered into a securities purchase agreement with an institutional investor providing for the issuance of (i)
a secured promissory note in the aggregate principal face amount of $565,000 due December 8, 2018, for which the Company received
an aggregate of $510,000, and (ii) issued an aggregate of 20,000 shares of common stock to the investor. Upon maturity, the
Company was required to pay $27,500 of interest. The note was not paid on the maturity date and was in default at December
31, 2018.
(k) On December 28,
2018, Microphase entered into a secured promissory note with an institutional investor providing for the issuance of (i) a
secured promissory note in the aggregate principal face amount of $200,000, with an interest rate of 10% per annum and a maturity
date of March 31, 2019. In connection with the Microphase Note, Mr. Ault entered into a personal guarantee agreement for the
benefit of the investor.
(l) In December 2016,
Microphase issued $705,000 in 10% short-term promissory notes to nineteen accredited investors which, after deducting $70,500
of placement fees to its selling agent, Spartan Capital Securities, LLC (“Spartan”), resulted in $634,500 in net
proceeds to Microphase (the “10% Short-Term Notes”). The 10% Short-Term Notes were due one year from the date
of issuance. The amount due pursuant to the 10% Short-Term Notes was equal to the entire original principal amount multiplied
by 125% (the “Loan Premium”) plus accrued interest. On December 5, 2017, in exchange for the cancellation of $690,000
of outstanding principal and $250,323 of accrued interest owed to the investors by Microphase Corporation, the Company entered
into an Exchange Agreement pursuant to which the Company issued an aggregate of 76,193 shares of common stock and warrants
to purchase 19,023 shares of common stock with an exercise price of $22.00 per share of common stock. During 2018, the Company
paid the remaining balance of principal and accrued interest of $15,000 and $5,615, respectively.
(m) At December 31,
2018, Enertec had short term bank credit of $1,558,197 that bears interest at prime plus 0.7% through 3.85% paid either on
a monthly or weekly basis. Further, the Company has undertaken to comply with certain covenants under its bank loan. During
the period May 22 to December 31, 2018, the Company incurred $47,076 of interest from Enertec’s short term bank credit. Other
Notes Payable
(n) Between May 5, 2017
and December 31, 2017, the Company received additional short-term loans of $297,000 from five accredited investors, of which
$75,000 was from the Company’s corporate counsel, a related party. As additional consideration, the investors received
five-year warrants to purchase 11,219 shares of common stock at a weighted average exercise price of $15.40 per share. The
warrants are exercisable commencing six months after the issuance date and are subject to certain beneficial ownership
limitations. The exercise price of these warrants is subject to adjustment for customary stock splits, stock dividends, combinations
and other standard anti-dilution events. The warrants may be exercised for cash or on a cashless basis. During the quarter
ended June 30, 2017, the Company recorded debt discount in the amount of $95,000 based on the estimated fair value of these
warrants. The Company computed the fair value of these warrants using the Black-Scholes option pricing model. As a result
of the short-term feature of these loans and advances, the debt discount was amortized as non-cash interest expense upon issuance
of the warrants using the effective interest method. During
June 2017, the holders of $55,000 of these short-term loans agreed to cancel their notes for the purchase of 5,000 shares of the
Company’s common stock at a price of $11.00 per share. An additional $75,000 in short-term loans from the Company’s
corporate counsel was converted into the Company’s equity securities; $52,000 was converted into one of the Series C Units
and $23,000 was converted into the Company’s common stock. The Company did not record any additional interest expense as
a result of the extinguishment of $130,000 in short-term loans since the carrying amount of the short-term loans was equivalent
to the fair value of the consideration transferred, which was determined from the closing price of the Company’s equity
securities on the date of extinguishment. During the year ended December 31, 2017, the Company also repaid $157,000 in short-term
loans.
(o) In February 2017,
the Company issued to eight accredited investors $400,000 in demand promissory notes bearing interest at a rate of 6% per
annum. Of the eight accredited investors, one investor was deemed a related party. As additional consideration, the investors
received five-year warrants to purchase 16,667 shares of common stock at an exercise price of $14.00 per share (the “Feb.
2017 Warrants”). The Feb. 2017 Warrants are exercisable commencing six months after the issuance date. The exercise
price of the Feb. 2017 Warrants is subject to adjustment for customary stock splits, stock dividends, combinations and other
standard anti-dilution events. The Feb. 2017 Warrants may be exercised for cash or on a cashless basis. During the quarter
ended March 31, 2017, the Company recorded debt discount in the amount of $151,000 based on the estimated fair value of the
Feb. 2017 Warrants. The Company computed the fair value of these warrants using the Black-Scholes option pricing model. As
a result of the due on demand feature of the promissory notes, the debt discount was amortized as non-cash interest expense
upon issuance of the Feb. 2017 Warrants using the effective interest method. Between
February 16, 2017 and February 23, 2017, the holders of the $400,000 in demand promissory notes agreed to cancel their demand
promissory notes for the purchase of 33,333 shares of the Company’s common stock, an extinguishment price of $12.00 per
share. During the quarter ended March 31, 2017, the Company recorded additional interest expense of $13,333 as a result of the
extinguishment of the $400,000 in demand promissory notes based on the difference of the carrying amount of the demand promissory
notes and the fair value of the consideration transferred, which was determined from the closing price of the Company’s
common stock on the date of extinguishment.
(p) On March 28, 2017,
the Company issued $270,000 in demand promissory notes to several investors. These demand promissory notes accrued interest
at the rate of 6% per annum. On April 5, 2017, the Company canceled these promissory notes by issuing to the investors 18,000
shares of common stock, at $15.00 per share, and warrants to purchase 9,000 shares of common stock at $18.00 per share. During
the quarter ended June 30, 2017, the Company recorded additional interest expense of $109,000 as a result of the extinguishment
of the $270,000 in demand promissory notes based on the difference of the carrying amount of the demand promissory notes and
the fair value of the consideration transferred, which was determined from the closing price of the Company’s common
stock on the date of extinguishment.
(q) On June 2, 2017,
pursuant to the terms of the Share Exchange Agreement and in consideration of legal services, Microphase issued a $450,000
8% promissory note with a maturity date of November 25, 2017 to Lucosky Brookman, LLP (the “Lucosky Note”). In
conjunction with the issuance of the Lucosky Note, the Company issued Lucosky Brookman 10,000 shares of redeemable convertible
Series E preferred stock (the “Series E Preferred Stock”) with a stated value of $45 per share as an alternative
to providing a guarantee for the amount of the Lucosky Note. The Company, at its option, had the right to redeem for cash
the outstanding shares of Series E Preferred Stock, upon written notice to the holder of the shares, at a cash redemption
price equal to $45 multiplied by the number of shares being redeemed. Any such optional redemption by the Company would have
resulted in a credit against the Lucosky Note. During the period June 3, 2017 to December 29, 2017, Microphase incurred $21,000
of interest on the Lucosky Note. On December 29, 2017, the Lucosky Note was satisfied through the conversion of the 10,000
shares of Series E Preferred Stock into 30,000 shares of the Company’s common stock (See Note 24).
(r) On January 25, 2018,
the Company issued two 5% promissory notes, each in the principal face amount of $2,500,000 for an aggregate debt of $5,000,000
to two institutional investors. The entire unpaid balance of the principal and accrued interest on each of the 5% promissory
notes was due and payable on February 23, 2018, subject to a 30-day extension available to the Company. The
proceeds from these two 5% 1,000 Antminer
S9s manufactured by Bitmain Technologies, Inc. in connection with our crypto mining operations. The Company repaid the entire
outstanding principal and accrued interest on the of $5,101,127
during 2018.
(s) On
February 20, 2018, the Company issued a promissory note in the principal face amount of $900,000 to an accredited investor.
This promissory note included an original
issue discount (“OID”) of $150,000 resulting in net proceeds of $750,000. The
principal and OID on this note was due and payable on March 22, 2018. On March 23, 2018, the Company entered into a new promissory
note in the principal amount of $2,100,000 for a term of two months, subject to the Company’ ability to prepay within
one month. The new promissory note The
Company also issued to the lender a warrant to purchase 62,500 shares of the Company’s common stock at an exercise price
of $23.00 per share. the
entire outstanding principal on the new promissory note of $2,100,000</t>
  </si>
  <si>
    <t>NOTES PAYABLE - RELATED PARTIES</t>
  </si>
  <si>
    <t>Notes Payable - Related Parties</t>
  </si>
  <si>
    <t>NOTES PAYABLE RELATED PARTIES</t>
  </si>
  <si>
    <t>21.
NOTES PAYABLE – RELATED PARTIES Notes
Payable – Related parties at December 31, 2018 and 2017, are comprised of the following:
2018 2017
Notes
payable to former officer and employee (a) $ 308,984 $ 309,317
Total notes payable 308,984 309,317
Less:
current portion (166,925 ) (133,569 )
Notes
payable – long-term portion $ 142,059 $ 175,748
(a) Microphase is a
party to several notes payable agreements with seven of its past officers, employees and their family members. As of December
31, 2018, the aggregate outstanding balance pursuant to these notes payable agreements, inclusive of $57,752 of accrued interest,
was $366,736, with annual interest rates ranging between 3.00% and 6.00%. During the year ended December 31, 2018, Microphase
incurred $10,897 of interest on these notes payable agreements. In July 2016, one of these noteholders initiated litigation
to collect the balance owed under the terms of his respective agreement. In October 2017, Microphase and the noteholder entered
into a settlement agreement whereby Microphase agreed to pay the outstanding principal and interest of $122,000 and $43,000,
respectively, by issuing to the noteholder 95,834 shares of Microphase common stock valued at $115,000 and paying $25,000
in cash. The value of the Microphase common stock was derived from the Company’s recent acquisition of a majority interest
in Microphase. Further, the parties agreed a final $25,000 would be paid within 18 months of the settlement agreement or Microphase
would be required to pay the noteholder an additional $25,000.
(b) On December 29,
2016, the Company entered into an agreement with MCKEA Holdings, LLC (“MCKEA”). MCKEA is the majority member of
Philou Ventures, LLC, which is the Company’s controlling stockholder. Kristine L. Ault, a director and the wife of Milton
C. Ault III, Executive Chairman of the Company’s Board of Directors, is the manager and owner of MCKEA, for a demand
promissory note (The “MCKEA Note”) in the amount of $250,000 bearing interest at the rate of 6% per annum on unpaid
principal. On March 24, 2017, the MCKEA Note was cancelled to purchase the Company’s Series B Preferred Stock pursuant
to the terms of the Preferred Stock Purchase Agreement entered into on March 9, 2017 (See Note 24). Since there was no difference
between the reacquisition price and the net carrying value of the cancelled debt, no gain or loss was recognized as a result
of this transaction.</t>
  </si>
  <si>
    <t>CONVERTIBLE NOTES</t>
  </si>
  <si>
    <t>Long-term Debt, Unclassified [Abstract]</t>
  </si>
  <si>
    <t>22.
CONVERTIBLE NOTES Convertible
Notes Payable at December 31, 2018 and 2017, are comprised of the following:
2018 2017
10% Convertible
secured notes (a) $ 7,997,126 $ —
5% Convertible secured
notes (b) — 550,000
12%
Convertible secured note (c) (d) (e) — 202,000
Total convertible notes
payable 7,997,126 752,000
Less:
Unamortized
debt discounts (1,189,276 ) (351,573 )
Unamortized
financing cost (65,356 ) (2,549 )
Total
convertible notes payable, net of financing cost $ 6,742,494 $ 397,878
(a) On May 15, 2018,
the Company entered into a securities purchase agreement to sell (i) a 10% convertible note (the “10% Convertible Note”),
(ii) a five-year warrant to purchase 55,556 shares of the Company’s common stock at an exercise price of $27.00 per
share; (iii) a five-year warrant to purchase 86,207 shares of the Company’s Class A common stock at an exercise price
of $17.40 per share; and (iv) 17,241 shares of the Company’s common stock to an institutional investor. Initially, the
10% Convertible Note was convertible into the Company’s common stock at $15.00 per share, but could only be converted
if an event of default thereunder had occurred and not been cured on a timely basis. On September 25, 2018, the Company entered
into an agreement to amend the maturity date on the 10% Convertible Note, pursuant to which amendment the amortization schedule
of the 10% Convertible Note provides for 13 monthly payments in the amount of $309,193, and for the fourteenth payment to
be in the amount of $1,011,427, plus accrued and unpaid interest. Each such amortization payment shall be made in cash or
Bitcoin. The
10% Convertible Note is in the principal amount of $6,000,000 and bears interest at 10% simple interest on the principal amount
with 50% of the total interest due on the principal payable at the closing and the remaining 50% payable over the term of the
10% Convertible Note. In connection with the financing, the Company agreed to pay the placement agent, Alliance Global Partners,
a cash fee of $300,000 and a warrant to purchase 7,500 shares of the Company’s common stock with an exercise price of $20.00
per share. The
Company computed the fair value of the warrants using the Black-Scholes option pricing model and, as a result of this calculation,
recorded debt discount in the amount of $1,397,389 based on the estimated fair value of the warrants. The Company estimated that
the grant date fair value of the shares of common stock was $405,024, which was determined from the closing price of the Company’s
common stock on the dates of issuance. In aggregate, the Company recorded debt discount in the amount of $2,169,613 based on the
relative fair values of the warrants, common stock and debt issuance costs of $367,200. During the year ended December 31, 2018,
non-cash interest expense of $2,169,613 was recorded from the amortization of debt discounts. The fair value of the warrants was
estimated using the Black-Scholes option-pricing method. The risk-free rate of 2.94% was derived from the U.S. Treasury yield
curve, matching the term of the warrant, in effect at the measurement date. The volatility factor of 127.9% was determined based
on the Company’s historical stock prices. On
July 2, 2018, the Company entered into a securities purchase agreement with the institutional investor providing for the issuance
of (i) a second 10% convertible note (the “Second 10% Convertible Note”) with a principal face amount of $1,000,000
which Second 10% Convertible Note was convertible into the Company’s common stock at $15.00 per share and (ii) an additional
20,000 of the Company’s common stock to be issued in connection with the 10% Convertible Note. The Second 10% Convertible
Note, as amended, matures on February 15, 2019, as to fifty percent (50%) of the amount due thereunder, and the remaining fifty
percent (50%) due thereunder to May 15, 2019. On
August 31, 2018, the Company entered into a securities purchase agreement with the institutional investor providing for the issuance
of a third 10% convertible note (the “Third 10% Convertible Note” and with the 10% Convertible Note and the Second
10% Convertible Note, the “10% Convertible Notes”) with a principal face amount of $2,000,000, which Third Convertible
Note is convertible into 250,000 shares of the Company’s common stock at $8.00 per share and (ii) an additional 31,000 of
the Company’s common stock. The shares of common stock issuable pursuant to the Third 10% Convertible Note have not been
issued to the institutional investor. The Third 10% Convertible Note, as amended, matures on February 15, 2019, as to fifty percent
(50%) of the amount due thereunder, and the remaining fifty percent (50%) due thereunder to May 15, 2019. At
the time of issuance of the Third 10% Convertible Note, the closing price of the Company’s common stock was in excess of
the conversion price, resulting in a beneficial conversion feature (“BCF”). The BCF embedded in the Third 10% Convertible
Note is accounted for under ASC No. 470, De The
Company recorded debt issuance costs of $200,500 from the Third 10% Convertible Note. The debt issuance costs are being amortized
as non-cash interest expense over the term of the debt. During the year ended December 31, 2018, non-cash interest expense of
$135,144 was recorded from the amortization of the debt issuance costs. Pursuant
to an amendment dated as of August 31, 2018 to the 10% Convertible Note and the Second 10% Convertible Note, the Company reduced
the conversion price to $8.00 from $15.00. The amendment to the embedded conversion options of the 10% Convertible Note and the
Second 10% Convertible Note caused a material change in the fair value of the embedded conversion options on these two notes and
resulted in a loss on extinguishment of $665,346. At the time of the amendment, the closing price of the Company’s common
stock was in excess of the conversion price, resulting in a BCF. The intrinsic value of the BCF was $1,131,960 on the 10% Convertible
Note and $225,000 on the Second 10% Convertible Note based on the difference between the effective conversion price and the fair
value of the Company’s common stock. During the year ended December 31, 2018, non-cash interest expense of $1,356,960 was
recorded from the amortization of debt discounts attributed to the August 31, 2018 amendment of to the 10% Convertible Note and
the Second 10% Convertible Note. Pursuant
to the terms of an amendment dated December 7, 2018, the Company agreed that if the investor elects to convert three monthly payments
in the principal amount of $309,193 into shares of the Company’s common stock at the stated conversion price of $8.00 and
the proceeds from the sale of the shares did not result in net proceeds to the investor of 103% of the principal, interest and
penalties due, then the Company would pay the investor the difference in cash (the “True-Up Payment). During December 2018,
the Company issued to the investor 109,724 shares of its common stock at $8.00 per share upon the conversion of $877,793 in principal,
accrued interest and penalties. During December 2018, the investor received $304,608 from the sale of the shares of common stock,
which approximated the value of the shares of common stock on the date of issuance, resulting in a True-Up Payment due to the
investor of $599,519.
(b) On December 4, 2017,
the Company entered into a securities purchase agreement to sell a 5% Convertible Note (the “5% Convertible Note”)
and 7,500 shares of restricted common stock to an institutional investor. The principal of the 5% Convertible Note and interest
thereon was convertible into shares of common stock at $12.00 per share of common stock, subject to adjustments for lower
priced issuances, stock splits, stock dividends, combinations or similar events. The 5% Convertible Note was in the principal
amount of $550,000, included an OID of $50,000 resulting in net proceeds to the Company of $500,000, accrued interest at 5%
simple interest on the principal amount, and was due on August 13, 2018. Interest only payments were due on a quarterly basis
and the principal was due on June 3, 2018. At
the time of issuance of the 5% Convertible Note, the closing price of the Company’s common stock was in excess of the conversion
price, resulting in a BCF accounted for under ASC 470. At issuance, the intrinsic value of the BCF totaled $244,260 based on the
difference between the effective conversion price and the fair value of the Company’s common stock at the commitment date
of the transaction. The intrinsic value of the BCF exceeded the proceeds allocated to the relative fair value of the 5% Convertible
Note. The BCF was amortized to interest expense over the term of the 5% Convertible Note using the effective interest method.
The valuation of the BCF was calculated based on the effective conversion price compared with the market price of the Company’s
common stock on the date of issuance of the 5% Convertible Note. In
the aggregate, the Company recorded debt discount in the amount of $550,000 based on the relative fair values of the 7,500 shares
of common stock of $25,740, BCF of $244,260 and OID of $50,000. The debt discount is being amortized as non-cash interest expense
over the term of the debt. During the year ended December 31, 2017, non-cash interest expense of $380,769 was recorded from the
amortization of debt discounts. In January 2018, the 5% Convertible Note was converted into 46,082 shares of the Company’s
common stock based upon the contractual rights included in the 5% Convertible Note (See Note 24).
(c) On August 3, 2017,
the Company entered into a securities purchase agreement to sell a 12% Convertible Note (the “12% Convertible Note”)
and a warrant to purchase 33,333 shares of common stock to an accredited investor. The principal of the 12% Convertible Note
may be converted into shares of common stock at $11.00 per share and under the terms of the Warrant, up to 33,333 shares of
common stock may be purchased at an exercise price of $14.00 per share. The
12% Convertible Note was in the principal amount of $400,000, included an OID of $40,000 resulting in net proceeds to the Company
of $360,000, accrued interest at 12% simple interest on the principal amount, and was due on August 13, 2018. Interest only payments
were due on a quarterly basis and the principal was due on August 3, 2018. The principal may be converted into shares of the Company’s
common stock at $11.00 per share. The
Company computed the fair value of the 33,333 warrants using the Black-Scholes option pricing model and, as a result of this calculation,
recorded debt discount in the amount of $167,203 based on the estimated fair value of the 33,333 warrants. The
BCF embedded in the 12% Convertible Note is accounted for under ASC 470. At issuance, the intrinsic value of the BCF totaled $186,797.
The Company, however, was prohibited from issuing shares of common stock pursuant to the 12% Convertible Note until stockholder
approval of such issuance of securities was obtained as required by applicable NYSE American listing rules. The Company received
stockholder approval for the share issuances on December 28, 2017. The intrinsic value of the BCF was amortized to interest expense
over the term of the 12% Convertible Note using the effective interest method. The valuation of the BCF was calculated based on
the effective conversion price compared with the market price of the Company’s common stock on the date of issuance of the
12% Convertible Note. In aggregate, the Company recorded debt discount in the amount of $394,000 based on the relative fair values
of the 33,333 warrants, BCF and OID of $40,000. During the year ended December 31, 2017, non-cash interest expense of $211,658
was recorded from the amortization of debt discounts. On
December 28, 2017, principal and accrued interest of $198,000 and $4,818, respectively, on the 12% Convertible Note was satisfied
through the issuance of 18,438 shares of the Company’s common stock and the remaining balance of $202,000 was converted
into 18,884 shares of the Company’s common stock on January 10, 2018 (See Note 24). The fair value of the warrants was estimated
using the Black-Scholes option-pricing method. The risk-free rate of 1.79% was derived from the U.S. Treasury yield curve, matching
the term of the warrant, in effect at the measurement date. The volatility factor of 107.3% was determined based on the Company’s
historical stock prices.
(d) On April 16, 2018,
the Company entered into securities purchase agreements to sell (i) a 12% convertible note (the “12% April 2018 Convertible
Note”), (ii) a five-year warrant to purchase 49,679 shares of the Company’s common stock at an exercise price
of $26.00 per share; and (iii) 10,046 shares of the Company’s common stock to three institutional investors. The 12%
April 2018 Convertible Note is convertible into common stock at $14.00 per share, but may only be converted if an event of
default thereunder has occurred and not been cured on a timely basis. The
12% April 2018 Convertible Note is in the principal amount of $1,722,222, included an OID of $172,222 resulting in net proceeds
to the Company of $1,550,000 and bears interest at 12% simple interest on the principal amount. The Company is required to make
monthly principal and interest payments until the 12% April 2018 Convertible Note is satisfied in full on October 16, 2018. The
Company computed the fair value of the warrants using the Black-Scholes option pricing model and, as a result of this calculation,
recorded debt discount in the amount of $539,360 based on the estimated fair value of the warrants. The Company estimated that
the grant date fair value of the shares of common stock was $128,524, which was determined from the closing price of the Company’s
common stock on the date of issuance. In
aggregate, the Company recorded debt discount in the amount of $885,106 based on the relative fair values of the warrants, common
stock, OID and debt issuance costs of $45,000. During the year ended December 31, 2018, non-cash interest expense of $885,106
was recorded from the amortization of debt discounts. The fair value of the warrants was estimated using the Black-Scholes option-pricing
method. The risk-free rate of 2.94% was derived from the U.S. Treasury yield curve, matching the term of the warrant, in effect
at the measurement date. The volatility factor of 127.9% was determined based on the Company’s historical stock prices.
Beginning on May 16, 2018, the Company was required to make six monthly cash payments in the aggregate amount of $304,259. On
August 31, 2018, the Company made its final payment and in aggregate paid principal and accrued interest of $1,722,222 and $103,333,
respectively, on the 12% April 2018 Convertible Note.
(e) On January 23, 2018,
we entered into a securities purchase agreement with an institutional investor to sell, for an aggregate purchase price of
$1,000,000, a 10% senior convertible promissory note (the “January 2018 10% Convertible Note”) with an aggregate
principal face amount of $1,250,000, a warrant to purchase an aggregate of 31,250 shares of our common stock and 27,174 shares
of our common stock. The transactions contemplated by the securities purchase agreement closed on February 8, 2018.
The January 2018 10% Convertible Note was convertible into 31,250 shares of the Company’s common stock, a conversion
price of $40.00 per share. The exercise price of the warrant to purchase 31,250 shares of the Company’s common stock
is $44.00 per share. On February 9, 2018, in addition to the 27,174 shares of common stock provided for pursuant to the securities
purchase agreement, the Company issued to the investor an aggregate of 34,597 shares of the Company’s common stock upon
the conversion of the entire outstanding principal and accrued interest on the January 2018 10% Convertible Note of $1,383,884
(See Note 24). Convertible
Notes Converted into Common Stock during 2017
(f) On November 2, 2017,
the Company entered into a securities purchase agreement to sell a 5% Convertible Note (the “November 5% Convertible
Note”) and 15,000 shares of restricted common stock to an institutional investor. The principal of the November 5% Convertible
Note and interest thereon was convertible into shares of common stock at $12.00 per share of common stock, subject to adjustments
for lower priced issuances, stock splits, stock dividends, combinations or similar events. The November 5% Convertible Note
was in the principal amount of $1,111,000 and included an original issue discount (“OID”) of $101,000 and debt
issuance costs of $105,800, resulting in net proceeds to the Company of $904,200. The November 5% Convertible Note provided
for 5% simple interest on the principal amount. In
connection with the November 5% Convertible Note, the Company paid to Aegis Capital Corp. (“Aegis”), its financial
advisor, a cash fee of $80,800 and issued to Aegis a warrant to purchase up to 7,407 shares of common stock with an exercise price
of $13.20 per share, subject to adjustment for stock splits, stock dividends, combinations or similar events. The warrant
is exercisable at any time commencing six months from the date of issuance through five years from the date of issuance and may
be exercised for cash or on a “cashless” basis if there is no effective registration statement registering, or no
current prospectus available for the resale of, all of the shares of common stock underlying the warrant. The
debt conversion features embedded in the November 5% Convertible Note is accounted for under ASC No. 470, De On
December 13, 2017 and December 14, 2017, the entire $1,111,000 of principal on the November 5% Convertible Note was satisfied
through the issuance of 92,583 shares of the Company’s common stock based upon the contractual rights provided for in the
November 5% Convertible Note (See Note 14). During
the year ended December 31, 2017, non-cash interest expense of $828,668 was recorded from the amortization of debt discounts and
debt financing cost.
(g) On August 10, 2017,
the Company, entered into securities purchase agreements with five institutional investors to sell for an aggregate purchase
price of $800,000, 10% Senior Convertible Promissory Notes (the “10% Convertible Notes”) with an aggregate principal
face amount of $880,000 and warrants to purchase an aggregate of 73,750 shares of common stock. The principal of the 10% Convertible
Notes and interest earned thereon may be converted into shares of common stock at $12.00 per share and under the terms of
the Warrant, up to 73,750 shares of common stock may be purchased at an exercise price of $13.20 per share. The
10% Convertible Notes are in the aggregate principal amount of $880,000, included an OID of $80,000 resulting in net proceeds
to the Company of $800,000, bear simple interest at 10% on the principal amount, and principal and interest are due on February
10, 2018. Subject to certain beneficial ownership limitations, each investor may convert the principal amount of the 10% Convertible
Notes and accrued interest earned thereon at any time into shares of common stock at $12.00 per share. The conversion price of
the 10% Convertible Notes is subject to adjustment for customary stock splits, stock dividends, combinations or similar events. The
Company computed the fair value of the 73,750 warrants using the Black-Scholes option pricing model and, as a result of this calculation,
recorded debt discount in the amount of $356,691 based on the estimated intrinsic value of the 73,750 warrants. The intrinsic
value of the warrants was estimated using the Black-Scholes option-pricing method. The risk-free rate of 1.78% was derived from
the U.S. Treasury yield curve, matching the term of the warrant, in effect at the measurement date. The volatility factor of 107.3%
was determined based on the Company’s historical stock prices. The
BCF embedded in the 10% Convertible Notes is accounted for under ASC No. 470, De During
December 2017, the entire principal and accrued interest of $880,000 and $54,450, respectively, on the 10% Convertible Notes was
satisfied through the issuance of 77,871 shares of the Company’s common stock based upon the contractual rights provided
for in the 10% Convertible Note (See Note 14). Other
Convertible Notes Payable
(h) On April 17, 2017,
the Company entered into two 7% convertible notes (the “7% Convertible Notes”) each in the aggregate principal
amount of $125,000 for a total of $250,000. The 7% Convertible Notes accrued interest at 7% simple interest on the principal
amount and were due on June 2, 2017. The principal was convertible into shares of the Company’s common stock at $15.00
per share. The noteholder could convert the principal amount of the 7% Convertible Notes at any time into common
stock. The 7% Convertible Notes contained standard and customary events of default including, but not limited to, failure
to make payments when due under the 7% Convertible Note agreements and bankruptcy or insolvency of the Company. The Company
had the right to prepay the 7% Convertible Notes. The 7% Convertible Notes were repaid during July 2017. As
additional consideration, the investors received five and a half year warrants to purchase 8,333 shares of common stock at an
exercise price of $18.00 per share (collectively the “7% Convertible Note Warrants”). The 7% Convertible Note Warrants
are exercisable commencing six months after the issuance date. The exercise price of the 7% Convertible Note Warrants is subject
to adjustment for customary stock splits, stock dividends, combinations and other standard anti-dilution events. The 7% Convertible
Note Warrants may be exercised for cash or on a cashless basis. The Company computed the fair value of the 7% Convertible Note
Warrants using the Black-Scholes option pricing model and, as a result of this calculation, recorded debt discount in the amount
of $61,304 based on the estimated fair value of the 7% Convertible Note Warrants. The
BCF embedded in the 7% Convertible Notes is accounted for under ASC No. 470, De On
July 25, 2017, the Company repaid one of the 7% Convertible Notes. Due to the event of default, the Company agreed to reduce the
exercise price of warrants to purchase 83,334 shares of common stock from $18.00 per share to $11.00 per share and made a payment
of $144,000. As a result of this transaction, the Company recorded additional interest expense of $17,226 and recorded an additional
$2,641 in non-cash interest expense based upon the change in the fair value of the warrants due to the adjustment to the exercise
price. On
July 28, 2017, the Company entered into an exchange agreement related to the second 7% Convertible Note. Under the terms of the
exchange agreement, the Company exchanged the 7% Convertible Note for three new promissory notes in the principal amounts of $110,000
due August 1, 2017; $35,000 due August 1, 2017; and $34,000 due August 8, 2017 (individually an Exchange Note and collectively
the Exchange Notes) and issued a new warrant to purchase 4,167 shares of common stock at $11.00 per share and cancelled the prior
warrant to purchase 4,167 shares of common stock at $18.00 per share. The Company recorded a $54,583 extinguishment charge as
a result of this transaction. Concurrent
with entering into the exchange agreement, the investor entered into a subscription agreement under which the Company issued and
sold in a registered direct offering 10,000 shares of common stock at $11.00 per share for an aggregate purchase price of $110,000.
The 10,000 shares of common stock were purchased through the cancellation of the Exchange Note in the principal amount of $110,000.
In addition, in a concurrent private placement, the investor entered into a separate securities purchase agreement under which
the Company issued and sold 3,180 shares of common stock at $11.00 per share for an aggregate of purchase price of $35,000. The
3,180 shares of common stock were purchased through the cancellation of the Exchange Note in the principal amount of $35,000. Further,
the Company issued a warrant to purchase 6,000 shares of common stock at $11.00 per share. The final Exchange Note in the
principal amount of $34,000 was repaid. In aggregate, and including the $54,583 extinguishment charge above, the Company recorded
an additional non-cash interest expense of $110,421 as a result of the extinguishment of the $125,000 7% Convertible Note based
on the difference of the carrying amount of the 7% Convertible Note and the fair value of the consideration transferred, which
was determined from the closing price of the Company’s common stock on the date of extinguishment and based upon (i) the
change in the fair value of the warrants due to the exchange of the warrant with an exercise price of $18.00 per share with a
new warrant with an exercise price of $11.00 per share, (ii) the fair value of the warrant to purchase 6,000 shares of common
stock and (iii) the value of the shares of cash and common stock in excess of the amount owed pursuant to the 7% Convertible Note.
(i) On April 26, 2017,
the Company entered into a 7% convertible note in the aggregate principal amount of $104,000. On June 28, 2017, the noteholder
converted the outstanding balance into 9,455 shares of the Company’s common stock. The Company did not record any additional
interest expense as a result of the extinguishment since the carrying amount of the convertible notes was equivalent to the
fair value of the consideration transferred, which was determined from the closing price of the Company’s equity securities
on the date of extinguishment. As
additional consideration, the investor received a five-year warrant to purchase 8,000 shares of common stock at an exercise price
of $16.00 per share. The warrants are exercisable commencing six months after the issuance date. The exercise price of the warrants
is subject to adjustment for customary stock splits, stock dividends, combinations and other standard anti-dilution events. The
warrants may be exercised for cash or on a cashless basis. The Company computed the fair value of these warrants using the Black-Scholes
option pricing model and, as a result of this calculation, recorded debt discount in the amount of $24,912 based on the estimated
fair value of the warrants. The
BCF embedded in this convertible note is accounted for under ASC No. 470, De</t>
  </si>
  <si>
    <t>Commitments and Contingencies Disclosure [Abstract]</t>
  </si>
  <si>
    <t>23.
COMMITMENTS AND CONTINGENCIES On
July 31, 2018 a stockholder derivative complaint was filed in the United States District Court for the Central District of California
against the Company as the nominal defendant, as well as its current directors and a former director styled Ethan Young and
Greg Young, Derivatively on Behalf of Nominal Defendant, DPW Holdings, Inc. v. Milton C. Ault, III, Amos Kohn, William B. Horne,
Jeff Bentz, Mordechai Rosenberg, Robert O. Smith, and Kristine Ault and DPW Holdings, Inc. The
Complaint alleges violations of state law and breaches of fiduciary duty, unjust enrichment and gross mismanagement by the individual
defendants as, in the view of the plaintiffs, the Company has entered into poorly advised loan transactions and related party
transactions. The Company and the individual defendants believe that these claims are without merit and intend to vigorously defend
themselves. The Company and the individual defendants moved to dismiss the Complaint and on February 25, 2019, the Court granted
the motion to dismiss but granted plaintiffs leave to amend their Complaint. On March 11, 2019, plaintiffs filed their amended
complaint asserting violations of breaches of fiduciary duties and unjust enrichment claims based on the previously pled transactions.
On March 25, 2019, the Company and the individual defendants filed a motion to dismiss the amended complaint. The motion
to dismiss is returnable before the Court on May 6, 2019. Based
on the Company’s assessment of the facts underlying the claims, the uncertainty of litigation, and the preliminary stage
of the case, the Company cannot estimate the reasonably possible loss or range of loss that may result from this action. However,
an unfavorable outcome may have a material adverse effect on the Company’s business, financial condition and results of
operations. On
November 28, 2018, Blockchain Mining Supply and Services, Ltd On
February 4, 2019, pursuant to the Court’s Rules, the Company requested a pre-motion Conference with the Court. The
Company’s time to file its motion to dismiss is stayed until the Court’ holds the pre-motion Conference, which has
not yet been scheduled by the Court. Based
on the Company’s assessment of the facts underlying the claims, the uncertainty of litigation, and the preliminary stage
of the case, the Company cannot estimate the reasonably possible loss or range of loss that may result from this action. However,
the Company has established a reserve in the amount of the unpaid portion of the purchase agreement. An unfavorable outcome may
have a material adverse effect on the Company’s business, financial condition and results of operations. In
November 2012, the Company signed an operating lease agreement for the US headquarters for a period of 7 years with an option
to extend for an additional 5 years. In September 2009, the Company's United Kingdom subsidiary signed an agreement for a lease
in respect of the UK facility for a period of 15 years with an option to cancel the lease after 10 years on September 2019. In
June 201, the Company’s Israeli subsidiary signed an agreement for a lease in respect of the Israel facility for a period
of 10 years. In addition, the Company leases 43,062 square-feet of other space domestically that includes office, engineering,
laboratory, restaurant and warehouse space in both California and Connecticut. The annual base rent under these leases, payable
on a monthly basis, is approximately $1,272,000 during 2019. These leases expire between May 2019 and January 2028. Future
non-cancellable rental commitments under operating leases are as follows:
2019 $ 1,272,957
2020 1,032,302
2021 801,305
2022 501,411
2023 514,895
Thereafter 1,582,120
$ 5,704,990 Total
rent expense for the years ended December 31, 2018 and 2017 was approximately $1,086,031 and $291,092, respectively.</t>
  </si>
  <si>
    <t>24.
STOCKHOLDERS’ EQUITY Preferred
Stock The
Company is authorized to issue 25,000,000 shares of Preferred Stock $0.001 par value. The Board of Directors has designated 1,000,000
shares as Series A Convertible Preferred Stock (the “Series A Preferred Stock”), 500,000 shares as Series B Convertible
Preferred Stock (the “Series B Preferred Stock”). On February 27, 2019, subsequent to December 31, 2018, the Board
of Directors designated 2,500 shares as Series C Convertible Redeemable Preferred Stock and the Company filed a Certificate of
Designations of Rights and Preferences of Series C Convertible Redeemable Preferred Stock with the Secretary of State of the State
of Delaware. On
December 21, 2018, the Company filed with the Delaware Secretary of State a Certificate of Elimination eliminating its previous
Series C Preferred Stock, Series D Preferred Stock and Series E Preferred Stock (collectively, the “Preferred Shares”)
and returning them to authorized but undesignated shares of the Company’s preferred stock. None of the Preferred Shares
was outstanding. The rights, preferences, privileges and restrictions on the remaining authorized 23,497,500 shares of Preferred
Stock have not been determined. The Company’s Board of Directors is authorized to create a new series of preferred shares
and determine the number of shares, as well as the rights, preferences, privileges and restrictions granted to or imposed upon
any series of preferred shares. As of December 31, 2018, there were 125,000 shares of Series
B Preferred Stock and no other shares of Preferred Stock issued or outstanding. Series
A Preferred Stock On
September 13, 2018, the Company filed a Certificate of Designations of Rights and Preferences (the “Certificate of Designations”)
to its Amended and Restated Certificate of Incorporation with the Secretary of State of the State of Delaware to establish the
preferences, limitations and relative rights of the 10% Series A Cumulative Redeemable Perpetual Preferred Stock (the “Series
A Preferred Stock”). Dividends
on the Series A Preferred Stock shall accrue daily and be cumulative from, and including, the date of original issue and shall
be payable monthly on the last day of each calendar month, subject to the terms and conditions set forth in the Certificate of
Designations. Dividends accrue at the annual rate of 10%, which is equivalent to $2.50 per annum per share, based on the $25.00
liquidation preference from, and including, the date of original issuance to, but not including, September 30, 2023, or such other
date fixed for redemption. On
and after September 30, 2023, the Company may, at its option, upon not less than thirty (30) days nor more than sixty (60) days’
written notice, redeem the Series A Preferred Stock, in whole or in part, at any time or from time to time, for cash at a redemption
price of $25.00 per share of Series A Preferred Stock, plus any accumulated and unpaid dividends thereon to, but not including,
the date fixed for redemption. In addition, upon the occurrence of a change of control, subject to certain restrictions, the Company
may, at its option, upon not less than thirty (30) days’ nor more than sixty (60) days’ written notice,
redeem the Series A Preferred Stock, in whole or in part, within one hundred twenty (120) days after the first date on which such
change of control occurred, for cash at a redemption price of $25.00 per share, plus any accumulated and unpaid dividends thereon
to, but not including, the date fixed for redemption. There is no mandatory redemption of the Series A Preferred Stock. Holders
of the Series A Preferred Stock generally have no voting rights except as set forth in the Certificate of Designations or as otherwise
required by law. The holders of Series A Preferred Stock, together with the holders of shares of every other series of Parity
Stock upon which like voting rights have been conferred and are exercisable, voting together as a single class regardless of series,
shall be entitled to elect two directors to the Company’s board of directors at any annual meeting of stockholders or special
meeting held in place thereof. When the Series A Preferred Stock is entitled to vote, such shares are entitled to one vote per
share. In any matter in which the Series A Preferred Stock may vote as a single class with any other series of Preferred Stock
(as may be required by law), each share of Series A Preferred Stock shall be entitled to one vote per $25.00 of stated liquidation
preference. Series
B Preferred Stock On
March 9, 2017, the Company entered into a Preferred Stock Purchase Agreement with Philou, a related party. Pursuant to the terms
of the Preferred Stock Purchase Agreement, Philou may invest up to $5,000,000 in the Company through the purchase of Series B
Preferred Stock over the term of 36 months. Each
share of Series B Preferred Stock has a stated value of $10.00 per share. Each share of Series B Preferred Stock may be convertible
at the holder’s option into shares of common stock of the Company at a conversion rate of $14.00 per share, upon the earlier
to occur of: (i) 60 months from the closing date, or (ii) upon the filing by the Company of one or more periodic reports that,
singly or collectively, evidence that the Company’s gross revenues have reached no less than $10 million in the aggregate,
on a consolidated reporting basis, over four consecutive quarters in accordance with U.S. GAAP. The conversion price will be subject
to standard anti-dilution provisions in connection with any stock split, stock dividend, subdivision or similar reclassification
of the common stock. Each
share of Series B Preferred Stock shall have the right to receive dividends equal to one ten millionth (0.0000001) of earnings
before interest, taxes, depreciation, amortization and stock-based compensation (“EBITDAS”) calculated for a particular
calendar year. Assuming the purchase of the entire $5,000,000 of shares of Preferred Stock, the holders thereof will be entitled
to receive dividends equal to five percent (5%) in the aggregate of EBITDAS. Payment of dividends shall be calculated for a calendar
year, payable on a quarterly basis, with payments to occur no later than 90 days in arrears from each reporting period subject
to a year-end reconciliation. EBITDAS shall mean earnings before interest, taxes, depreciation, amortization, and stock-based
compensation. At
such time as (i) all shares of common stock issuable upon conversion of all outstanding shares of Series B Preferred Stock (the
“Conversion Shares”) shall have been registered for resale pursuant to an effective Registration Statement covering
such Conversion Shares, (ii) but no earlier than the twenty-fifth (25th) anniversary of the effective date, the shares of Series
B Preferred Stock shall be subject to redemption in cash at the option of the Company in an amount per share equal to 120% of
the greater of (a) the stated value plus all accrued and unpaid dividends, if any and (b) the fair market value of such shares
of Series B Preferred Stock. In
addition, for each share of Series B Preferred Stock purchased, Philou will receive warrants to purchase shares of common stock
in a number equal to the stated value of each share of Series B Preferred Stock purchased divided by $0.70, at an exercise price
equal to $14.00 per share of common stock. The warrants do not require a net cash-settlement or provide the holder with a choice
of net-cash settlement. The warrants also do not contain a variable settlement provision. Accordingly, any warrants issued to
Philou pursuant to the terms of the Preferred Stock Purchase Agreement shall be classified as equity instruments. Further,
Philou shall have the right to participate in the Company’s future financings under substantially the same terms and conditions
as other investors in those respective financings in order to maintain its then percentage ownership interest in the Company.
Philou’s right to participate in such financings shall accrue and accumulate provided that it still owns at least 100,000
shares of Series B Preferred Stock. Between
March 24, 2017 and June 2, 2017, Philou purchased 100,000 shares of Series B Preferred Stock pursuant to the Preferred Stock Purchase
Agreement in consideration of the cancellation of the Company debt due to Philou in the aggregate amount of $500,000 and cash
of $500,000. In addition, Philou received warrants to purchase 102,041 shares of common stock at an exercise price of $14.00 per
share of common stock, which have been classified as equity instruments. The Company determined that the estimated relative fair
value of these warrants, which are classified as equity, was $401,399 using the Black-Scholes option pricing model. Since the
warrants were classified as equity securities, the Company allocated the $1,000,000 purchase price based on the relative fair
values of the Series B Preferred Stock and the warrants following the guidance in ASC No. 470, Debt On
April 24, 2018, pursuant to the terms of the Preferred Stock Purchase Agreement, Philou purchased an additional 25,000 shares
of Series B Preferred Stock in consideration of the cancellation of short-term advances due to Philou in the aggregate amount
of $250,000. In addition, Philou received warrants to purchase 25,510 shares of common stock at an exercise price of $14.00 per
share of common stock. The Company determined that the estimated relative fair value of these warrants, which are classified as
equity, was $141,951 using the Black-Scholes option pricing model. Since the warrants were classified as equity securities, the
Company allocated the $250,000 purchase price based on the relative fair values of the Series B Preferred Stock and the warrants. The
Series B Convertible Preferred Stock is convertible at any time, in whole or in part, at the option of Philou, into shares of
common stock at a fixed conversion price, which is subject to adjustment for stock splits, stock dividends, combinations or similar
events, of $14.00 per share. As the effective conversion price of the Series B Convertible Preferred Stock on a converted basis
was below the market price of the Company’s common stock on the date of issuance, it was determined that these discounts
represent beneficial conversion features. During the years ended December 31, 2018 and 2017, the Company valued the BCF at $108,049
and 265,054, respectively, based on the difference between the effective conversion price and the market price of the Company’s
common stock on the date of issuance. These features are analogous to preference dividends and are recorded as a non-cash return
to preferred stockholders through accumulated deficit. Series
C Preferred Stock Between
May 24, 2017 and June 19, 2017, the Company entered into subscription agreements (the “Series C Subscription Agreement”)
with approximately twenty accredited investors (the “Series C Investors”) in connection with the sale of twenty-one
Units at a purchase price of $52,000 per Unit raising in the aggregate $1,092,000 with each Unit consisting of 21,667 shares of
Series C Preferred Stock and Warrants to purchase 4,333 shares of common stock. Divine acted as the Company’s placement
agent. Each
share of Series C Preferred Stock had a stated value of $2.40 per share. Five shares of Series C Preferred Stock were convertible
at the holder’s option into one share of Common Stock of the Company. As the effective conversion price of the Series C
Convertible Preferred Stock on a converted basis was below the market price of the Company’s common stock on the date of
issuance, it was determined that these discounts represent beneficial conversion features, which were valued at $319,128 and recognized
as a deemed dividend, based on the difference between the effective conversion price and the market price of the Company’s
common stock on the date of issuance. Each
share of Series C Preferred Stock had the right to receive dividends equal $0.24 per share per annum as declared by the Company’s
Board of Directors. The dividends were payable on a quarterly basis on the 20th day following each calendar quarter. During
December 2017, pursuant to the conversion terms of the Series C Preferred Stock, all of the Series C Investors elected to convert
their 455,002 shares of Series C Preferred Stock into 91,000 shares of the Company’s common stock. Additionally, of the
91,000 warrants that were issued in conjunction with the Series C Subscription Agreements, the Company issued 80,167 shares of
its common stock upon cash-based exercises that resulted in gross proceeds to the Company of $1,603,000 and issued 3,545 shares
of its common stock upon the cashless exercise of a warrant to purchase 4,333 shares of common stock. Series
D Preferred Stock On
June 2, 2017, pursuant to the terms of the Share Exchange Agreement, the Company acquired 1,603,434 shares of the issued and outstanding
common stock of Microphase Common Stock in exchange for the issuance by the Company of 92,122 shares of the Company’s Common
Stock, 378,776 shares of the Company’s Series D Preferred Stock and warrants to purchase an aggregate of 50,000 shares of
the Company’s Common Stock. In
the event the Company shall liquidate, dissolve or wind up, the holders of Series D Preferred Stock shall be entitled to receive,
prior and in preference to any distribution of any of the assets of the Company to the holders of the Common Stock, the Company’s
Series A Preferred Stock, or to the holders of any other junior series of preferred stock, by reason of their ownership thereof
and subject to the rights of the Company’s Series B Preferred Stock, Series C Preferred Stock and any other class or series
of Company stock subsequently issued that ranks senior to the Series D Preferred Stock, an amount per share in cash or equivalent
value in securities or other consideration equal to its Stated Value of $0.01 per share. The
holders of Series D Preferred Stock shall not be entitled to receive dividends and shall have no voting rights except as otherwise
required by law. Upon the stockholders of DPW Common Stock approving the conversion of the Series D Preferred Stock into shares
of DPW Common Stock in connection with the acquisition of MPC Common Stock and for purposes of compliance with Rule 713 of the
NYSE American, then each share of Series D Preferred Stock shall automatically be converted into 37,878 shares of DPW Common Stock. Series
E Preferred Stock On
June 2, 2017, pursuant to the terms of the Share Exchange Agreement and in consideration of legal services, Microphase issued
a $450,000 8% promissory note with a maturity date of November 25, 2017 to an unsecured creditor, Lucosky Brookman, LLP (the “Lucosky
Note”). In conjunction with the issuance of the Lucosky Note, the Company issued Lucosky Brookman 10,000 shares of Series
E Preferred Stock with a stated value equal to forty-five dollars ($45.00) per share. The Company, at its option, may redeem for
cash, in whole or in part, at any time and from time to time, the shares of Series E Preferred Stock at the time outstanding,
upon written notice to the holder of the shares, at a cash redemption price equal to $45 multiplied by the number of shares being
redeemed. Any such optional redemption by the Company shall be credited against the Lucosky Note. In
the event the Company shall liquidate, dissolve or wind up, the holders of Series E Preferred Stock shall be entitled to receive,
prior and in preference to any distribution of any of the assets of the Company to the holders of the DPW Common Stock, the Company’s
Series A Preferred Stock, or to the holders of any other junior series of preferred stock, by reason of their ownership thereof
and subject to the rights of the Company’s Series B Preferred Stock, Series C Preferred Stock and any other class or series
of Company stock subsequently issued that ranks senior to the Series E Preferred Stock an amount per share in cash or equivalent
value in securities or other consideration equal to $0.01 per share. The holders of Series E Preferred Stock shall not be entitled
to receive dividends and shall have no voting rights except as otherwise required by law. Subject to the stockholders of DPW Common
Stock of the Company approving the conversion of the Series E Preferred Stock into shares of Common Stock in connection with the
acquisition of MPC Common Stock and for purposes of compliance with Rule 713 of the NYSE American, then each share of Series E
Preferred Stock may be converted into sixty (60) shares of DPW Common Stock, for an aggregate of 30,000 shares of DPW Common Stock.
On December 29, 2017, the Lucosky Note was satisfied through the conversion of the 10,000 shares of Series E Preferred Stock into
30,000 shares of the Company’s common stock. Common
Stock Common
stock confers upon the holders the rights to receive notice to participate and vote in the general meeting of stockholders of
the Company, to receive dividends, if and when declared, and to participate in a distribution of surplus of assets upon liquidation
of the Company. The Class B common stock carries the voting power of 10 shares of Class A common stock. 2018
Issuances Issuance
of Common Stock pursuant to the At the Market Offering On
February 27, 2018, the Company entered into a sales agreement with H.C. Wainwright &amp; Co., LLC (“HCW”) to sell
shares of the Company’s common stock, having an aggregate offering price of up to $50 million from time to time, through
an “at the market offering” program (the “HCW ATM Offering”) under which HCW acts as sales agent. Between
February 27, 2018 and December 31, 2018, the Company had received gross proceeds of $19,022,416 through the sale of 1,062,096
shares of the Company’s common stock through the HCW ATM Offering. The offer and sale of the shares through the HCW ATM
Offering were made pursuant to the Company’s effective “shelf” registration statement on Form S-3 and an
accompanying base prospectus contained therein (Registration Statement No. 333-222132) filed with the SEC on December 18,
2017, amended on January 8, 2018, and declared effective by the SEC on January 11, 2018, and a prospectus supplement related to
the HCW ATM Offering, dated February 27, 2018. The HCW ATM Offering was terminated effective September 23, 2018. In
connection with the termination of the HCW ATM Offering, HCW released DPW from the right of first refusal provisions set forth
in the sales agreement. In consideration for the release, the Company issued HCW 25,000 shares of its common stock, which have
been recorded in additional paid in capital, and to pay HCW a fee until February 28, 2020 of three percent fee of aggregate gross
proceeds received on future financings by the Company and a one percent fee of aggregate gross proceeds received on future financings
by the Company’s subsidiaries. On
October 10, 2018, the Company entered into an At-The-Market Issuance Sales Agreement (the “Sales Agreement”) with
Wilson-Davis &amp; Co., Inc., as sales agent (the “Agent”) to sell shares of its Common Stock, having an aggregate
offering price of up to $25,000,000 (the “Shares”) from time to time, through an “at the market offering”
program (the “WDCO ATM Offering”). Through December 31, 2018, we had received gross proceeds of $1,637,054 through
the sale of 372,109 shares of our common stock through the WDCO ATM Offering. The offer and sale of the shares through the WDCO
ATM Offering were made pursuant to our then effective “shelf” registration statement on Form S-3 and an accompanying
base prospectus contained therein (Registration Statement No. 333-222132) filed with the SEC on December 18, 2017, amended
on January 8, 2018, and declared effective by the SEC on January 11, 2018, and a prospectus supplement related to the WDCO ATM
Offering, dated October 15, 2018. Issuance
of Common Stock for Services During
the year ended December 31, 2018, the Company issued to its consultants a total 184,153 shares of its common stock with an aggregate
value of $3,740,888, an average of $20.31 per share for services rendered. Issuance
of common stock for conversion of debt On
January 3, 2018, accrued interest of $23,250 on the 10% Convertible Notes was satisfied through the issuance of 1,938 shares of
the Company’s common stock. On
January 10, 2018, principal and accrued interest of $202,000 and $5,723, respectively, on the 12% Convertible Note was satisfied
through the issuance of 18,884 shares of the Company’s common stock (See Note 22c). On
January 12, 2018, principal and accrued interest of $550,000 and $2,987, respectively, on the 5% Convertible Note was satisfied
through the issuance of 46,082 shares of the Company’s common stock (See Note 22b). On
February 9, 2018, principal and accrued interest of $1,250,000 and $133,884, respectively, on the January 2018 10% Convertible
Note was satisfied through the issuance of 34,597 shares of the Company’s common stock (See Note 22e). During
December 2018, principal and accrued interest of $18,865 and $259,408, respectively, on the 10% Convertible Note was satisfied
through the issuance of 109,724 shares of the Company’s common stock (See Note 22a). Issuances
of Common Stock upon Exercise of Stock Options During
January 2018, the Company issued a total of 3,000 shares of its common stock upon the cash exercise of options. These options
were issued pursuant to the Company’s Plans. The Company received cash of $97,800 as a result of these option exercises. Issuances
of Common Stock upon Exercise of Warrants During
January 2018, the Company issued a total of 93,324 shares of its common stock upon the cash and cashless exercise of warrants
to purchase an aggregate of 109,382 shares of its common stock. These warrants were issued between August 2017 and December 2017
in conjunction with various common stock and debt financings. The Company received cash of $867,166 as a result of these warrant
exercises. On
May 8, 2018, the Company issued 13,958 shares of common stock pursuant a cashless exercise of warrants issued to Divine Capital
Markets, LLC, its Placement Agent (the “Placement Agent”) for the 2017 private placement of the Series C Preferred
Stock and warrants. For its services, the Placement Agent received, a warrant to purchase 9,100 shares of the Company’s
common stock at $14.40 per share and a second warrant to purchase 9,100 shares of the Company’s common stock at $20.00 per
share. Issuances
of common stock in connection with convertible notes On
February 9, 2018, in conjunction with the securities purchase agreement to sell the January 2018 10% Convertible Note in the principal
amount of $1,250,000 the Company issued 27,174 shares of restricted common stock to the institutional investor (See Note 22b). On
April 16, 2018, in conjunction with the securities purchase agreements to sell the 12% April 2018 Convertible Note in the principal
amount of $1,722,222, the Company issued 10,046 shares of restricted common stock to the institutional investor (See Note 22d). On
May 15, 2018, in conjunction with the securities purchase agreement to sell the 10% Convertible Note in the principal amount of
$6,000,000 the Company issued 17,241 shares of restricted common stock to the institutional investor (See Note 22a). On August
10, 2018, pursuant to an amendment to the 10% Convertible Note entered into on July 2, 2018, the Company is required to issue
an additional 31,000 shares of restricted common stock to the holder of the note. On
July 2, 2018, in conjunction with the securities purchase agreement to sell the Second 10% Convertible Note in the principal amount
of $1,000,000 the Company issued 20,000 shares of restricted common stock to the institutional investor (See Note 22a). On
August 16, 2018, in conjunction with the securities purchase agreements to sell secured promissory notes in the aggregate principal
face amount of $1,272,600, the Company issued 20,000 shares of restricted common stock to the institutional investors (See Note
20h). During
September 2018, in conjunction with the securities purchase agreements to sell secured promissory notes in the aggregate principal
face amount of $789,473, the Company issued 22,500 shares of restricted common stock to the institutional investors (See Note
20i). On
October 11, 2018, in conjunction with the securities purchase agreements to secured promissory note in the aggregate principal
face amount of $565,000, the Company issued 20,000 shares of restricted common stock to the institutional investor (See Note 20j). Issuances
of Common Stock upon Conversion of Series D Preferred Stock During
the year ended December 31, 2018, pursuant to the conversion terms of the Series D Preferred Stock, 378,776 shares of the Series
D Preferred Stock were converted into 37,878 shares of the Company’s common stock. Issuances
of Common Stock for cash and cancellation of short-term advances On
October 5, 2017, Ault &amp; Company purchased 3,750 shares of the Company’s common stock at $12.00 per share and a warrant
to purchase up to 3,750 shares of the Company’s common stock at $12.00 per share for an aggregate purchase price of $45,000.
The shares and warrants were issued by the Company on May 8, 2018. Ault &amp; Company is controlled by Mr. Milton Ault,
the Company’s Chairman and Chief Executive Officer. On
May 15, 2018, the Company entered into securities purchase agreements with certain investors in which the Company sold an aggregate
of 384,589 shares of its common stock, 206,730 for cash and 177,858 for the cancellation of short-term advances, and five-year
warrants to purchase such number of shares of common stock equal to the shares of common stock purchased by the investors. The
Company received aggregate consideration of $5,999,584, consisting of cash and the cancellation of short-term advances of $3,225,000
and $2,774,584, respectively. These securities were issued pursuant to our registration statement filed with the Securities and
Exchange Commission (File No. 333-222132) which became effective on January 11, 2018. Treasury
Stock The
Company utilizes the cost method of accounting for treasury stock. The cost of reissued shares is determined under the last-in,
first-out method. The Company purchased 2,750 shares for $57,748 during the year ended December 31, 2018. 2017
Issuances Issuances
of Common Stock for Cash or a Combination of Cash and Cancellation of Debt On
March 15, 2017, Company entered into a subscription agreement with a related party for the sale of 25,000 shares of common stock
at $12.00 per share for the aggregate purchase price of $300,000. On
July 24, 2017, we entered into subscription agreements with six investors, and on July 25, 2017 we entered into a securities purchase
agreement with an institutional investor, under which we agreed to issue and sell in the aggregate 42,568 shares of
common stock to the investors at $11.00 per share for an aggregate purchase price of $468,250. Of the aggregate purchase price
of $468,250, $445,250 was paid in cash and $23,000, which represented 2,091 of the total shares of common stock sold, was in consideration
for the cancellation of debt of the Company. The company granted warrants to purchase 5,455 shares of common stock to two
of the investors that entered into the subscription agreements at $15.00 per share. In a concurrent private placement, we sold
to the institutional investor warrants to purchase an aggregate of 8,182 shares of the Company’s common stock at an
exercise price equal to $11.00 per share. On October
18, 2017, the Company entered into subscription agreements with five investors, under which we agreed to issue and sell in
the aggregate 22,612 shares of common stock to the investors at $13.40 per share for an aggregate purchase price of $303,000.
$210,000 of the purchase price was paid in cash and $93,000, which represented 6,940 of the total shares of common stock
sold, was paid through the cancellation of debt incurred by the Company. On November
7, 2017, the Company entered into subscription agreements with investors under which the Company agreed to issue and sell in the
aggregate 36,250 shares of common stock to the investors at $12.00 per share for an aggregate purchase price of $435,000. $280,000
of the aggregate purchase price was paid in cash and $155,000, which represented 12,917 of the total shares of common stock sold,
was paid through the cancellation of debt incurred by the Company. On December
5, 2017, the Company entered into subscription agreements with investors for the sale of 32,000 shares of common stock at $25.00
per share for the aggregate purchase price of $800,000. The direct offering closed December 13, 2017. In
aggregate, the above transactions resulted in the issuance of 136,482 shares of common stock for cash proceeds, net of $72,769
in financing costs, of $1,962,481 and the issuance of 21,498 shares of common stock for the cancellation of $271,000 in debt incurred
by the Company. Issuances
of Common Stock for Services On
March 8, 2017, the Company issued an aggregate of 12,547 shares of its common stock as payment for services to a consultant. The
shares were valued at $10, an average of $0.80 per share. Between
May 9, 2017 and June 18, 2017, the Company issued an aggregate of 47,808 shares of its common stock as payment for services to
its consultant. The shares were valued at $498,769, an average of $10.40 per share. Between
August 21, 2017 and September 5, 2017, the Company issued an aggregate of 29,032 shares of its common stock as payment for services
to its consultants. The shares were valued at $363,613, an average of $12.40 per share. Between
October 3, 2017 and December 28, 2017, the Company issued an aggregate of 30,600 shares of its common stock as payment for services
to its consultants. The shares were valued at $790,320, an average of $25.80 per share. In
aggregate, during the year ended December 31, 2017, the Company issued a total of 108,067 shares of its common stock, with a value
of $1,662,702, to its consultants for services. Issuance
of common stock for conversion of debt Between
February 16, 2017 and February 23, 2017, the Company issued 33,333 shares of its common stock, an extinguishment price of $12.00
per share, for the cancellation of $400,000 in demand promissory notes. On
April 5, 2017, the Company issued 18,000 shares of its common stock, at a price of $15.00 per share, for the cancellation of $270,000
in demand promissory notes. On
June 28, 2017, the Company issued 9,455 shares of its common stock, at a price of $11.00 per share, for the cancellation of a
7% convertible promissory note in the principal amount of $104,000. On
June 28, 2017, the holders of $55,000 of in short-term loans agreed to cancel their notes for the purchase of 5,000 shares of
the Company’s common stock at a price of $11.00 per share. On
July 28, 2017, an institutional investor agreed to cancel two promissory notes in the aggregate amount of $145,000 for the issuance
of 13,180 shares of the Company’s common stock at a price of $11.00 per share. During
the period from November 27, 2017 to December 6, 2017, the entire $530,000 of principal on the Convertible Note was satisfied
through the issuance of 48,182 shares of the Company’s common stock (See Note 20). On
December 13, 2017 and December 14, 2017, the entire $1,111,000 of principal on the November 5% Convertible Note was satisfied
through the issuance of 92,583 shares of the Company’s common stock (See Note 22f). On
December 28, 2017, principal and accrued interest of $198,000 and $4,818, respectively, on the 12% Convertible Note was satisfied
through the issuance of 18,438 shares of the Company’s common stock (See Note 22c). During
December 2017, the entire principal and accrued interest of $880,000 and $54,452, respectively, on the 10% Convertible Notes was
satisfied through the issuance of 77,871 shares of the Company’s common stock (See Note 22g). Issuances
of Common Stock upon Exercise of Stock Options Between
December 4, 2017 and December 22, 2017, the Company issued a total of 361,458 shares of its common stock upon the cash and cashless
exercise of options to purchase an aggregate of 363,500 shares of its common stock. These options were issued pursuant to the
Company’s Plans. The Company received cash of $557,360 as a result of these option exercises. Issuances
of Common Stock upon Exercise of Warrants Between
November 27, 2017 and December 28, 2017, the Company issued a total of 93,593 shares of its common stock upon the cash and cashless
exercise of warrants to purchase an aggregate of 105,673 shares of its common stock. These warrants were issued b</t>
  </si>
  <si>
    <t>INCOME TAXES</t>
  </si>
  <si>
    <t>Income Tax Disclosure [Abstract]</t>
  </si>
  <si>
    <t>25.
INCOME TAXES On
December 22, 2017, the United States enacted significant changes to U.S. tax law following the passage and signing of H.R.1, “An
Act to Provide for Reconciliation Pursuant to Titles II and V of the Concurrent Resolution on the Budget for Fiscal Year 2018”
(the “Tax Act”). Introduced
initially as the Tax Cuts and Jobs Act, the Act to Provide for Reconciliation Pursuant to Titles II and V of the Concurrent Resolution
on the Budget for Fiscal Year 2018 (the “Act”) was enacted on December 22, 2017. The Act applies to corporations generally
beginning with taxable years starting after December 31, 2017 and reduces the corporate tax rate from a graduated set of rates
with a maximum 35% tax rate to a flat 21% tax rate. Additionally, the Act introduces other changes that impact corporations, including
a net operating loss (“NOL”) deduction annual limitation, an interest expense deduction annual limitation, elimination
of the alternative minimum tax, and immediate expensing of the full cost of qualified property. The Act also introduces an international
tax reform that moves the U.S. toward a territorial system, in which income earned in other countries will generally not be subject
to U.S. taxation. However, the accumulated foreign earnings of certain foreign corporations will be subject to a one-time transition
tax, which can be elected to be paid over an eight-year tax transition period, using specified percentages, or in one lump sum.
NOL and foreign tax credit (“FTC”) carryforwards can be used to offset the transition tax liability. The Company does
not expect that this change will have an impact on the Company as it has not earned taxable income in the past and it has significant
NOL carryforwards. The application of this rate reduction to the ending deferred tax assets
and deferred tax liabilities impacted our expense for income taxes in 2017 by $1,138,845 which was fully offset by a corresponding
change to our valuation allowance. The 2017 and 2018 impacts of the enactment of the Tax Act are reflected
in the tables below. Deferred
income taxes reflect the net tax effects of temporary differences between the carrying amounts of assets and liabilities for financial
reporting purposes and income tax purposes. Significant components of the Company's deferred tax assets are as follows:
2018 2017
Current
Foreign $ 134,017 $ —
Federal — —
State — —
Total Current $ 134,017
Deferred
Foreign (52,134 ) $ —
Federal (158,482 ) (78,393 )
State — —
Total
Deferred $ (210,616 ) $ (78,393 )
Income
tax (benefit) $ (76,599 ) $ (78,393 ) The
Company had Federal and state net operating loss carryforwards of approximately $43,051,999 and $7,960,184 at December 31, 2018
and December 31, 2017 respectively, available to offset future taxable income, expiring at various times starting in 2022 through
2039. The net operating loss generated in 2018 will carryforward indefinitely. In accordance with Section 382 of the Internal
Revenue Code, the future utilization of the Company’s net operating loss to offset future taxable income may be subject
to an annual limitation as a result of ownership changes that may have occurred previously or that could occur in the future.
Management believes that such an ownership change may have occurred during 2017. The Company has estimated the Section 382 annual
limitation due to this ownership change to be approximately $157,433. This has been used to reduce the amount of the net operating
losses that have limited carryforward period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and due to the last five years significant
losses there is substantial doubt related to the Company’s ability to utilize its deferred tax assets, the Company recorded
a full valuation allowance of the deferred tax asset. For the year ended December 31, 2018, the valuation allowance has increased
by $4,887,148. The
2015 tax year remains open to examination by the Internal Revenue Service ( “IRS” “FTB” (“CDR” As
of December 31, 2018, the Company’s foreign subsidiaries had accumulated losses for income tax purposes in the amount of
approximately $1,808,466. All of the Company’s international accumulated losses were generated in the United Kingdom
and Israel which have statutory tax rates of 20% and 7.5% respectively. These net operating losses may be carried forward
and offset against taxable income in the future for an indefinite period. The
net income tax benefit consists of the following:
2018 2017
Current
Foreign $ 134,017 $ —
Federal — —
State — —
Total Current $ 134,017
Deferred
Foreign (52,134 ) $ —
Federal (158,482 ) (78,393 )
State — —
Total
Deferred $ (210,616 ) $ (78,393 )
Income
tax (benefit) $ (76,599 ) $ (78,393 ) The
Company’s effective tax rates were (0.3%) and (0.8%) for the years ended December 31, 2018 and 2017, respectively.
During the year ended December 31, 2018, the effective tax rate differed from the U.S. federal statutory rate primarily due to
the change in the valuation allowance and the effect of changes in tax rates in future periods. The reconciliation of income tax
attributable to operations computed at the 2018 and 2017 U.S. Federal statutory income tax rates of 21% and 34% respectively to
income tax expense is as follows:
2018 2017
Tax benefit
at U.S. Federal statutory tax rate (21.0 %) (34.0 %)
Increase (decrease)
in tax rate resulting from:
Effect
of change in tax rates 1.8 % 12.0 %
Effect
of Section 382 limitation 4.9 % 0.0 %
Increase
in valuation allowance 15.1 % 17.0 %
Nondeductible
meals &amp; entertainment expense and other 0.9 % 6.1 %
State
taxes, net of federal benefit (2.4 %) (4.5 %)
Foreign
rate differential 0.3 % 0.7 %
Stock
compensation expense (0.1 %) 1.9 %
Effective
tax rate (0.3 %) (0.8 %) The
Company accounts for uncertain tax positions in accordance with ASC No. 740-10-25. ASC No. 740-10-25 addresses the determination
of whether tax benefits claimed or expected to be claimed on a tax return should be recorded in the financial statements. Under
ASC No. 740-10-25,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No. 740-10-25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December 31, 2018 and 2017, there are no uncertain
tax positions taken, or expected to be taken, that would require recognition of a liability that would require disclosure in the
financial statements.</t>
  </si>
  <si>
    <t>RELATED PARTY TRANSACTIONS</t>
  </si>
  <si>
    <t>Related Party Transactions [Abstract]</t>
  </si>
  <si>
    <t>RELATED PARTY TRANSACTION</t>
  </si>
  <si>
    <t>26.
RELATED PARTY TRANSACTIONS
a. The Company has
made a strategic investment in AVLP in expectation of future business generated by the Company from MTIX Ltd., an advanced
materials and processing technology company located in Huddersfield, West Yorkshire, UK (“MTIX”), a wholly-owned
subsidiary of AVLP. The Company’s investments in AVLP consist of convertible promissory notes, warrants and shares of
common stock of AVLP. On September 6, 2017, the Company and AVLP entered into a Loan and Security Agreement (“AVLP Loan
Agreement”) with an effective date of August 21, 2017 pursuant to which the Company will provide AVLP a non-revolving
credit facility of up to $10 million for a period ending on August 21, 2019, subject to the terms and conditions stated in
the Loan Agreement, including that the Company having available funds to grant such credit. At December 31, 2018, the Company
has provided loans to AVLP in the principal amount $6,943,997 and, in addition to the 12% convertible promissory notes, AVLP
has issued to the Company warrants to purchase 13,887,994 shares of AVLP common stock. Under the terms of the AVLP Loan Agreement,
any notes issued by AVLP are secured by the assets of AVLP. As of December 31, 2018 and 2017, the Company recorded contractual
interest receivable attributed to the AVLP Loan Agreement of $1,004,317 and $324,000, respectively. During
the year ended December 31, 2018 and 2017, the Company also acquired in the open market 430,942 shares of AVLP common stock for
$417,169 and 221,333 shares of AVLP common stock for $191,782 respectively. At December 31, 2018, the closing market price of
AVLP’s common stock was $0.90, a decline from $1.75 at December 31, 2017. The Company has determined that its investment
in AVLP marketable equity securities are accounted for pursuant to the fair value method and based upon the closing market price
of common stock at December 31, 2018, the amount of the Company’s unrealized gain is $119,329. Philou
is AVLP’s controlling stockholder. Mr. Ault is Chairman of AVLP’s Board of Directors and the Chairman of the Company’s
Board of Directors. Mr. William B. Horne is the Chief Financial Officer of AVLP and the Chief Financial Officer and a director
of the Company. During
the years ended December 31, 2018 and 2017, the Company recognized $3,907,280 and $173,751, respectively, in revenues resulting
from its relationship with MTIX, which was acquired by AVLP on August 22, 2017 and is therefore deemed to be a related party.
In March 2017, the Company was awarded a 3-year, $50 million purchase order by MTIX to manufacture, install and service the Multiplex
Laser Surface Enhancement (“MLSE”) plasma-laser system. Management believes that the MLSE purchase order will be a
source of revenue and generate significant cash flows for the Company. However, at December 31, 2018, $3,887,000 in revenues recognized
during the years ended December 31, 2018 and 2017, had not yet been received and was reflected on the financial statements as
accounts receivable, related party. Subsequent to year end the Company received $2,676,219 for manufacturing services performed
on the first MLSE system.
b. On
April 13, 2018, the Company entered into an amended and restated consulting agreement with
Mr. Ault pursuant to which the parties thereto agreed to amend and restate that certain independent
contractor agreement dated September 22, 2016, by and between the Company and Mr. Ault. In
accordance with the terms set forth in the Agreement, Mr. Ault shall continue to serve as
the Company’s Chief Executive Officer and Chairman of the Board of Directors in consideration
of a monthly fee of $33,333, effective November 15, 2017. On June 17, 2018, the Company entered
into a ten-year executive employment agreement with Mr. Ault. For his services, Mr.
Ault will be paid a base salary of $400,000 per annum. For his services, Mr. Ault was paid
$400,000 and $207,500, respectively, during the years ended December 31, 2018 and 2017.
c. On March 9, 2017,
the Company entered into a Preferred Stock Purchase Agreement with Philou. Pursuant to the terms of the Preferred Stock Purchase
Agreement, Philou may invest up to $5,000,000 in the Company through the purchase of Series B Preferred Stock over 36 months.
Philou has purchased 125,000 shares of Series B Preferred Stock pursuant to the terms
of the Purchase Agreement, the most recent purchase having occurred on April 24, 2018 for the purchase of 25,000 shares of
Series B Preferred Stock
d. Between July 6,
2017 and September 30, 2018, Milton C. Ault, III, the Company’s Chairman and Chief Executive Officer, personally guaranteed
the repayment of (i) $8,218,000 from the sale of Advances on Future Receipts (ii) and $4,781,000 from the sale of the promissory
notes. These personal guarantees were necessary to facilitate the consummation of these financing transactions. Mr. Ault’s
payment obligations would be triggered if the Company failed to perform under these financing obligations. Our board of directors
has agreed to compensate Mr. Ault for his personal guarantees. The amount of annual compensation for each of these guarantees,
which will be in the form of non-cash compensation, is approximately 1.5% of the amount of the obligation.
e. During the year
ended December 31, 2017, DP Lending made loans to Alzamend Neuro, Inc. (“Alzamend”), in the amount of $44,000.
AVLP is a party to a management services agreement pursuant to which AVLP provides management, consulting and financial services
to Alzamend. The outstanding principal under these loans was repaid during 2018. As additional consideration, the Company
received a warrant to purchase 22,000 shares of Alzamend’s common stock at an exercise price of $0.30 per share of common
stock.
f. On December 5, 2017,
the Company entered into an exchange agreement with WT Johnson pursuant to which the Company issued to WT Johnson two convertible
promissory notes in the principal amount of $600,000 (“Note A”) and $1,667,766 (“Note B”), in exchange
for cancellation of amounts due to WT Johnson by MTIX Ltd., a related party of the Company. During
December 2017, the Company issued 30,000 shares of its common stock to WT Johnson &amp; Sons upon the conversion of Note A and
WT Johnson subsequently sold the 30,000 shares. The proceeds from the sale of Note A were sufficient to satisfy the entire $2,267,766
obligation as well as an additional $400,500 of value added tax due to WT Johnson. Concurrent with entering into the exchange
agreement, the Company received a promissory note in the amount of $2,667,766 from MTIX. At December 31, 2017, the Company has
valued the note receivable at $600,000, the carrying amount of Note A. The Company will recognize the remainder of the amount
due from MTIX upon payment of the promissory note by MTIX.
g. Between May 5, 2017
and June 30, 2017, the Company received additional short-term loans of $140,000 from four accredited investors of which $75,000
was from the Company’s corporate counsel, a related party. As additional consideration, the investors received five-year
warrants to purchase 11,219 shares of common stock at a weighted average exercise price of $15.40 per share. On June 28, 2017,
$52,000 in short-term loans that was received from the related party was converted into one of the Series C Units (See Note
24) and on July 24, 2017, the remaining $23,000 in short-term loans was converted in 2,091 shares of the Company’s common
stock in conjunction with the subscription agreements that the Company entered into with six investors (See Note 20h).
h. During the year
ended December 31, 2017, our President, Amos Kohn, purchased certain real property that will serve as a facility for the Company’s
business operations in Israel. The Company made $300,000 of payments to the seller of the property and received a 28% undivided
interest in the real property (“Property’). The Company’s subsidiary, Coolisys, entered into a Trust Agreement
and Tenancy In Common Agreement with Roni Kohn, who owns a 72% interest in the Property, is the daughter of Mr. Kohn and is
an Israeli citizen. The Property was purchased to serve as a residence/office facility for the Company in order to oversee
its European operations and to expand its business in the hi-tech industry located in Israel. Pursuant to the Trust Agreement,
Ms. Kohn will hold and manage Coolisys’ undivided 28% interest in the Property. The trust will be in effect until it
is terminated by mutual agreement of the parties. During the term of the trust, the Ms. Kohn will not sell, lease, sublease,
transfer, grant, encumber, change or effect any other disposition with respect to the Property or the Coolisys’ interest
without the Company’s approval.</t>
  </si>
  <si>
    <t>SEGMENT, CUSTOMERS AND GEOGRAPHICAL INFORMATION</t>
  </si>
  <si>
    <t>Segment Reporting [Abstract]</t>
  </si>
  <si>
    <t>SEGMENT CUSTOMERS AND GEOGRAPHICAL INFORMATION</t>
  </si>
  <si>
    <t xml:space="preserve">27.
SEGMENT, CUSTOMERS AND GEOGRAPHICAL INFORMATION The
Company has five reportable segments as of December 31, 2018 and had two reportable segments as of December 3, 2017; see Note
1 for a brief description of the Company’s business. The
following data presents the revenues, expenditures and other operating data of the Company’s geographic operating segments
and presented in accordance with ASC No. 280.
Year
ended December 31, 2018
DPC DPL Enertec Digital
Farms I.AM Eliminations Total
Revenue $ 10,499,612 $ 2,036,530 $ 5,226,075 $ — $ — $ — $ 17,762,217
Revenue, cryptocurrency
mining — — — 1,675,549 — — 1,675,549
Revenue, related party 3,907,280 — — — — — 3,907,280
Revenue, restaurant
operations — — — — 3,462,140 — 3,462,140
Revenue, lending activities 347,033 — — — — — 347,033
Inter-segment
revenues 36,833 — — — — (36,833 ) —
Total
revenues $ 14,790,758 $ 2,036,530 $ 5,226,075 $ 1,675,549 $ 3,462,140 $ (36,833 ) $ 27,154,219
Depreciation and
amortization
expense $ 300,326 $ 65,046 $ 389,808 $ 2,151,505 $ — $ — $ 2,906,685
Loss
from operations $ (3,608,828 ) $ (586,107 ) $ (431,320 ) $ (6,369,138 ) $ (81,264 ) $ — $ (11,076,657 )
Capital expenditures
for
segment assets, as of
December 31, 2018 $ 44,190 $ 1,301 $ 48,826 $ 8,891,928 $ 184,377 $ — $ 9,169,992
Identifiable assets as of
December 31, 2018 $ 28,623,729 $ 1,458,699 $ 10,251,816 $ 7,018,958 $ 2,072,678 $ — $ 49,425,880
Year
ended December 31, 2017
DPC DPL Eliminations Total
Revenues $ 7,889,731 $ 2,111,018 $ — $ 10,000,749
Revenue, related party 173,751 — — 173,751
Inter-segment
revenues 53,501 — (53,501 ) —
Total
revenues $ 8,116,983 $ 2,111,018 $ (53,501 ) $ 10,174,500
Depreciation
and amortization expense $ 183,252 $ 70,754 $ — $ 254,006
Loss
from operations $ (5,558,272 ) $ (424,773 ) $ — $ (5,983,045 )
Capital
expenditures for segment assets, as of $ 382,250 $ 20,529 $ — $ 402,779
Identifiable
assets as of December 31, 2017 $ 28,780,371 $ 1,728,523 $ — $ 30,508,894 Concentration
Risk: The
following table provides the percentage of total revenues attributable to a single customer from which 10% or more of total revenues
are derived:
For
the Year Ended
December
31, 2018
Total
Revenues
by
Major Percentage
of
Customers Total
Company
(in
thousands) Revenues
Customer
A $ 3,907,280 14 %
For
the Year Ended
December
31, 2017
Total
Revenues
by
Major Percentage of
Customers Total Company
(in
thousands) Revenues
Customer B $ 1,340,766
13 % Revenue
from Customer A is related party revenue attributable to Coolisys and revenue from Customer B is also attributable to Coolisys.
At December 31, 2018, MTIX represented all of the Company’s accounts and other receivable, related party. For
the years ended December 31, 2018 and 2017, total revenues from external customers divided on the basis of the Company’s
product lines are as follows:
For
the Years Ended
December
31,
2018 2017
Revenues:
Commercial
products $ 10,597,256 $ 5,488,657
Defense
products 16,556,963 4,685,843
Total
revenues $ 27,154,219 $ 10,174,500 Financial
data relating to geographic areas: The
Company’s total revenues are attributed to geographic areas based on the location. The following table presents total revenues
for the years ended December 31, 2018 and 2017. Other than as shown, no foreign country or region contributed materially to revenues
or long-lived assets for these periods:
For
the Years Ended
December
31,
2018 2017
Revenues:
North
America $ 19,113,226 $ 6,636,954
Europe 1,765,991 2,634,166
Middle
East 5,226,075 672,256
Other 1,048,927 231,124
Total
revenues $ 27,154,219 $ 10,174,500 </t>
  </si>
  <si>
    <t>SUBSEQUENT EVENTS</t>
  </si>
  <si>
    <t>Subsequent Events [Abstract]</t>
  </si>
  <si>
    <t>28.
SUBSEQUENT EVENTS In
accordance with FASB ASC 855-10, the Company has analyzed its operations subsequent to December 31, 2018 and thru the date of
this report being issued and has determined that it does not have any material subsequent events to disclose in these financial
statements except for the following. Amendments
to Certificate of Incorporation On
January 3, 2019, the Company filed a certificate of amendment (the “Certificate of Amendment”) to its Certificate
of Incorporation, with the Secretary of State of the State of Delaware, to effectuate an increase to the number of authorized
shares of common stock of the Company. Pursuant to the Certificate of Amendment, the Company increased the number of authorized
shares of its Class A common stock, par value $0.001, to 500,000,000 from 200,000,000 (the “Authorized Increase”).
The number of authorized shares of the Company’s Class B common stock remains at 25,000,000 and the number of authorized
shares of the Company’s preferred stock remains at 25,000,000. As a result of the increase of authorized shares of its Class
A common stock, the aggregate number of the Company’s authorized shares is 550,000,000. The Authorized Increase was approved
by the Company’s board of directors as of December 28, 2018, and approved by a vote of the stockholders of the Company at
the December 28, 2018 Annual Meeting of Stockholders. The Certificate of Amendment became effective upon filing with the State
of Delaware on January 3, 2019. On
February 27, 2019, the Company filed a Certificate of Designations of Rights and Preferences of Series C Convertible Redeemable
Preferred Stock (the “Certificate of Designations”) to its Certificate of Incorporation, as amended on January 2,
2019, with the Secretary of State of the State of Delaware to establish the preferences, limitations and relative rights of the
Series C Convertible Redeemable Preferred Stock. The Series C Redeemable Preferred Stock issued and outstanding sixty (60) months
from the from their date of issuance (the “Redemption Date”), shall be mandatorily redeemed and repurchased by the
Company at the Stated Value. On
March 14, 2019, pursuant to the authorization provided by the Company’s stockholders
with no
change in authorized shares or par value per share. Amendments
to 10% Convertible Note On
January 9, 2019, the Company and the Investor of the 10% Convertible Note entered into an amendment, which revised the amortization
schedule of the 10% Convertible Note such that the monthly amortization payments in the principal amount $309,193, at the request
of the holder, shall be satisfied by the issuance of shares of the Company’s common stock. The shares of common stock shall
be issued at a price equal to the greater of (i) $2.40 per share (the closing price of the Company’s common stock on January
9, 2019) or (ii) 80% of the lowest daily VWAP in the three days prior to the date of issuance, but not to exceed $8.00 per share.
However, the Company shall have the right to pay the monthly amortization payment in cash within 72 hours by advising the investor
via email within two hours of receipt of any conversion notice. Between January 4, 2019 and February 21, 2019, the Company issued
to the investor 336,486 shares of its common stock at $1.96 per share upon the conversion of $1,053,351 in principal and accrued
interest. The investor received $660,337 from the sale of the shares of common stock, which approximated the value of the shares
of common stock on the date of issuance, resulting in a True-Up Payment due to the investor of $393,014. Public
Offering On
March 29, 2019, the entered into an underwriting agreement (the “Underwriting Agreement”) with A.G.P./Alliance Global
Partners (the “Underwriter”), pursuant to which the Company agreed to issue and sell an aggregate of (a) 2,855,500
shares of its common stock (the “Shares”) together with warrants to purchase 2,855,500 shares of common stock (the
“Common Warrants”) and (b) pre-funded warrants to purchase up to an aggregate of 12,700,000 shares of its
common stock (the “Pre-Funded Warrants”) together with a number of Common Warrants to purchase 12,700,000 shares
of common stock (the “Offering”). The Shares were sold to the purchasers at the public offering price of $0.44 per
share (the “Offering Price”). The Common Warrants were sold at a public offering price of $0.01 per Common Warrant.
The Pre-Funded Warrants were offered to each purchaser whose purchase of the Shares and the Common Warrant in the Offering would
otherwise result in the purchaser, together with its affiliates and certain related parties, beneficially owning more than 4.99%
(or, at the election of the purchaser, 9.99%) of the Company’s outstanding common stock immediately following the consummation
of the Offering. The purchase price of each Pre-Funded Warrant equaled the Offering Price at which the Shares were sold to the
public in the Offering, minus $0.01, and the exercise price of each Pre-Funded Warrant equaled $0.01 per share. Pursuant
to the Underwriting Agreement, the Company also granted the Underwriter the option to purchase up to 428,325 additional shares
of common stock, and/or Pre-funded Warrants to purchase up to 1,905,000 additional shares of common stock and/or Common Warrants
to purchase up to 2,333,325 additional shares of common stock to cover over-allotments, if any. The option is exercisable 45 days
after entry into the Underwriting Agreement. The Offering was made pursuant to the shelf registration statement on Form S-3 (File No. 333-222132),
as amended, that was filed by the Company with the SEC on January 8, 2019 and declared effective by the SEC on January 11,
2018, and a related prospectus supplement. The Common Warrants
are exercisable at any time after the date of issuance at an exercise price of $0.45 per share and will expire on the fifth anniversary
of the original issuance date. If at the time of exercise, there is no effective registration statement registering, or no current
prospectus available for, the issuance of the shares of common stock underlying the Common Warrants, then the Common Warrant may
be exercised through a cashless exercise, in which case the holder would receive upon such exercise the net number of shares of
common stock determined according to the formula set forth in the Common Warrant. If on any date on or after May 2, 2019, the
volume weighted average price of the Company’s common stock fails to exceed the exercise price of the Common Warrant in
effect on such date, the Common Warrant may be exercised such that the holder will receive one common share for each warrant held. The Pre-Funded Warrants
are exercisable at any time after the date of issuance and may be exercised at any time until all of the Pre-Funded Warrants are
exercised in full. As an alternative to payment in immediately available funds, the holder may elect to exercise the Pre-Funded
Warrant through a cashless exercise. In
addition, the Company has also issued the Underwriter a warrant to purchase a maximum of 622,220 additional shares of common stock
(equal to 4% of the Shares sold in the Offering plus the number of shares of common stock underlying the Pre-Funded Warrants)
at an initial exercise price of $0.50 per share, with a term of five years (the “Underwriter’s Warrant”). The
Underwriter’s Warrant contains demand and piggy-back registration rights. If at the time of exercise, there is no effective
registration statement registering, or no current prospectus available for, the issuance of the shares of common stock underlying
the Underwriter’s Warrant, then the Underwriter’s Warrant may be exercised through a cashless exercise. The
Company received net proceeds from the Offering of approximately $6 million, after deducting underwriting discounts and commissions
and estimated Offering expenses, and assuming no exercise of the Underwriter’s option to purchase additional shares. The
Company used the net proceeds from the Offering for the repayment of debt, working capital and other general corporate purposes. The
Offering closed on April 2, 2019 and as of April 12, 2019 the Company had issued a total of 12,555,500 shares of its common stock,
inclusive of shares issued pursuant to the exercise of a total of 9,700,000 Pre-Funded Warrants. WDCO
ATM Offering Between
January 1, 2019 and April 12, 2018, the Company had received net proceeds of $4,469,630 through the sale of 4,791,642 shares of
the Company’s common stock through the WDCO ATM Offering. The offer and sale of the shares through the WDCO ATM Offering
were made pursuant to the Company’s effective “shelf” registration statement on Form S-3 and an accompanying
base prospectus contained therein (Registration Statement No. 333-222132) filed with the SEC on December 18, 2017, amended
on January 8, 2018, and declared effective by the SEC on January 11, 2018, and a prospectus supplement related to the ATM Offering,
dated October 15, 2018. Series
C Convertible Redeemable Preferred Stock On
February 27, 2019, the Company entered into a Securities Purchase Agreement with Ault &amp; Company, Inc., a Delaware corporation
and a stockholder of the Company (“Ault &amp; Company”). Pursuant to the terms of the Agreement, Ault &amp; Company
will invest at its sole and absolute discretion up to $2,500,000 in the Company through the purchase of the Company’s Series
C Convertible Redeemable Preferred Stock (“The Series C Preferred Stock”), during the period commencing on the Closing
Date and ending on December 31, 2019. Each share of Series C Preferred Stock shall be purchased at $1,000 (the “Stated Value”)
for up to a maximum issuance of 2,500 shares of Preferred Stock. Each share of Preferred Stock shall become convertible after
the eighteen months from the date from the date of issuance into such number of fully paid and non-assessable shares of the Company’s
common stock (“Common Stock”) for $2.40 per share, subject to adjustments (the “Conversion Price”). The
Preferred Stock is mandatorily redeemable by the Company after five years from the date of issuance. January
2019 Exchange Agreement On
January 23, 2019 the Company entered into an Exchange Agreement (the “January ’19 Exchange Agreement”) with
an institutional investor pursuant to which the Company issued to the investor two new 8% promissory notes in the aggregate principal
amount of $1,043,799 (the “New Notes”) the Secured Promissory Note issued by the Company to the investor on October
10, 2018 (the “October Note”) and that certain Secured Promissory Note issued by the Company to the investor on August
16, 2018, as amended on November 29, 2018 (the “November Note”, and together with the October Note, the “Old
Notes”). Pursuant
to the January ’19 Exchange Agreement, the investor may elect to receive from the Company shares of Common Stock of the
Company issued under the Company’s Registration Statement on Form S-3 (File No. 333-222132). Any Common Stock issued to
the investor in accordance therewith shall reduce the outstanding sums due under the New Notes by an amount equal to the number
of shares of Common Stock issued multiplied by the applicable issuance price. The number of shares of Common Stock issuable upon
delivery of issuance notices by the investor to the Company shall be determined by dividing the amount of the New Note to be drawn
down by the greater of $2.40 or 80% of the lowest daily VWAP in the three trading days prior to the acquisition of the Common
Stock. In addition, in the event the investor’s proceeds from the sale of all Common Stock received by the investor pursuant
to the terms of the February ’19 Exchange Agreement, do not equal at least 100% of the deemed payment of the outstanding
principal balance of the New Note, the Company shall owe the difference to the investor in cash or through the delivery of free
trading shares of Common Stock. Subject
to the conditions set forth in the Exchange Agreement, on or after April 15, 2019, unless the New Notes have been paid in full,
the Investor may be issued a secured convertible promissory note (the “Convertible Note”) in exchange for the November
Note. The
Convertible Note, if issued, will be issued on or about April 15, 2019, with a maturity date of July 15, 2019, and will bear interest
at 8% per annum payable by the Company to the Investor, in cash, within seven days of the end of each calendar quarter while the
Convertible Note remains outstanding. The number of shares of Common Stock issuable upon conversion of the Convertible Note shall
be determined by dividing the amount to be converted by the greater of $2.40 or 80% of the lowest daily VWAP in the three trading
days prior to the conversion, subject to certain conditions. The Convertible Note contains standard and customary events of default
including, but not limited to, failure to make payments when due under the Convertible Note, failure to comply with certain covenants
contained in the Convertible Note, or bankruptcy or insolvency of the Company. On
February 11, 2019 and March 22, 2019, pursuant to the January ’19 Exchange Agreement, the Company issued to the investor
436,753 and 102,041 shares, respectively, of the Company’s common stock for an aggregate reduction in the note of $876,324,
resulting in a remaining balance due of $171,883. February
2019 Exchange Agreement On
February 20, 2019 the Company entered into an Exchange Agreement (the “February ’19 Exchange Agreement”) with
an institutional investor pursuant to which the Company issued to the investor a new 8% promissory note in the principal amount
of $433,884 (the “New Note”) in exchange for the Secured Promissory Note issued by the Company to the investor on
August 16, 2018, as amended on November 29, 2018 (the “Old Note”). Pursuant
to the February ’19 Exchange Agreement, the investor may elect to receive from the Company shares of Common Stock of the
Company issued under the Company’s Registration Statement on Form S-3 (File No. 333-222132). Any Common Stock issued to
the investor in accordance therewith shall reduce the outstanding sums due under the New Note by an amount equal to the number
of shares of Common Stock issued multiplied by the applicable issuance price. The number of shares of Common Stock issuable upon
delivery of issuance notices by the investor to the Company shall be determined by dividing the amount of the New Note to be drawn
down by the greater of $2.40 or 80% of the lowest daily VWAP in the three trading days prior to the acquisition of the Common
Stock. In addition, in the event the investor’s proceeds from the sale of all Common Stock received by the investor pursuant
to the terms of the February ’19 Exchange Agreement, do not equal at least 100% of the deemed payment of the outstanding
principal balance of the New Note, the Company shall owe the difference to the investor in cash or through the delivery of free
trading shares of Common Stock. On
March 18, 2019 and April 4, 2019, pursuant to the February ’19 Exchange Agreement, the Company issued to the investor 180,785
and 375,000 shares of the Company’s common stock for an aggregate reduction in the note of $250.062, resulting in a remaining
balance due of $183,822. Issuances
of Common Stock for Services Between
January 7, 2019 and March 20, 2019, the Company issued an aggregate of 375,000 shares of its common stock as payment for services
to its consultant. The shares were valued at $482,500, an average of $1.29 per share. Short-term
Promissory Notes On
December 28, 2018, Enertec entered into a $500,000 Secured Promissory Note (the “Enertec Note”), whereby Enertec agreed
to pay interest in an amount of 10% per annum in cash to the investor, beginning on January 15, 2019, on a monthly basis, until
the Enertec Note is paid in full. The maturity date of the Enertec Note shall be the earlier of June 15, 2019 or as otherwise
provided in the terms of the Enertec Note. The proceeds from the Enertec Note were received in January 2019. The Enertec Note
was paid from proceeds received in the Offering. On
December 28, 2018, Microphase entered into a $200,000 Secured Promissory Note (the “Microphase Note”), whereby Microphase
agreed to pay interest in an amount of 10% per annum in cash to the investor, beginning on January 15, 2019, on a monthly basis,
until the Microphase Note is paid in full. The maturity date of the Microphase Note shall be the earlier of March 31, 2019, or
as otherwise provided in the terms of the Microphase Note. The Microphase Note was paid from proceeds received in the Offering. In
connection with the Enertec Note and the Microphase Note, Milton C. Ault III provided a personal guarantee for the benefit of
the investor. Payment
of related party receivable During
the years ended December 31, 2018 and 2017, the Company recognized $3,907,280 and $173,751 in revenues from MTIX, a related party,
to manufacture the Multiplex Laser Surface Enhancement (“MLSE”) plasma-laser systems. On April 12, 2019, the Company
received payment of $2,676,219 for manufacturing services performed on the first MLSE system.</t>
  </si>
  <si>
    <t>BASIS OF PRESENTATION AND SIGNIFICANT ACCOUNTING POLICIES (Policies)</t>
  </si>
  <si>
    <t>Basis of Presentation</t>
  </si>
  <si>
    <t>Basis
of Presentation The
accompanying consolidated financial statements have been prepared in accordance with generally accepted accounting principles
in the United States of America (“U.S. GAAP”).</t>
  </si>
  <si>
    <t>Principles of Consolidation</t>
  </si>
  <si>
    <t>Principles
of Consolidation The
consolidated financial statements include the accounts of DPW and its wholly-owned subsidiaries, Coolisys, DP Limited, Power-Plus,
Enertec, DP Lending and Digital Farms and its majority-owned subsidiaries, Microphase and I.AM. All significant intercompany accounts
and transactions have been eliminated in consolidation.</t>
  </si>
  <si>
    <t>Accounting Estimates</t>
  </si>
  <si>
    <t>Accounting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fair value of certain financial instruments, reserve for trade receivables and inventories, carrying amounts of investments,
fair value of digital currencies, accruals of certain liabilities including product warranties, useful lives and depreciation,
and deferred income taxes and related valuation allowance.</t>
  </si>
  <si>
    <t>Revenue Recognition</t>
  </si>
  <si>
    <t>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s disaggregated revenues consist of the following for the year ended December 31, 2018:
Year
ended December 31, 2018
Digital
DPC DPL Enertec Farms I.AM Total
Primary
Geographical
Markets
North America $ 13,875,883 $ 11,804 $ — $ 1,675,549 $ 3,462,140 $ 19,025,376
Europe 159,350 1,656,516 — — — 1,815,866
Middle East — — 5,226,075 — — 5,226,075
Other 718,692 368,210 — — — 1,086,902
$ 14,753,925 $ 2,036,530 $ 5,226,075 $ 1,675,549 $ 3,462,140 $ 27,154,219
Major
Goods
RF/Microwave Filters $ 3,331,575 $ — $ — $ — $ — $ 3,331,575
Detector logarithmic
video amplifiers 1,338,912 — — — — 1,338,912
Power Supply Units 5,829,125 — — — — 5,829,125
Power Supply Systems — 2,036,530 — — — 2,036,530
Healthcare diagnostic
systems — — 1,715,512 — — 1,715,512
Defense systems — — 3,510,563 — — 3,510,563
Digital Currency Mining — — — 1,675,549 — 1,675,549
Restaurant operations — — — — 3,462,140 3,462,140
Lending activities 347,033 — — — — 347,033
MLSE
Systems 3,907,280 — — — — 3,907,280
$ 14,753,925 $ 2,036,530 $ 5,226,075 $ 1,675,549 $ 3,462,140 $ 27,154,219
Timing of Revenue
Recognition
Goods transferred at
a
a point in time $ 10,846,645 $ 1,411,798 $ — $ 1,675,549 $ 3,462,140 $ 17,396,132
Services
transferred over time 3,907,280 624,732 5,226,075 — — 9,758,087
$ 14,753,925 $ 2,036,530 $ 5,226,075 $ 1,675,549 $ 3,462,140 $ 27,154,219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has title and the significant risks and rewards of ownership.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 Manufacturing
Services The
Company provides manufacturing services in exchange primarily for fixed fees, however, the initial two MLSE units are subject
to variable pricing under the $50 million purchase order from MTIX. Under the terms of the MLSE purchase order, the Company shall
be entitled to cost plus $100,000 for the manufacture of the first two MLSE units. The Company has determined that the costs of
manufacturing the MLSE units will decline over time due to the effects of a learning curve which will result in a great amount
of revenue being recognized for these initial two MLSE units. For
manufacturing services, which include revenues generated by Enertec and in certain instances revenues generated by DPL, the Company’s
performance obligation for manufacturing services is satisfied over time as the Company creates or enhances an asset that the
customer controls as the asset is created or enhanced. Generally, the Company recognizes revenue based upon proportional performance
over time using a cost to 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that are recognized based upon the proportional performance method are included in the above table as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s one year or less. The aggregate
amount of the transaction price allocated to the performance obligation that is partially unsatisfied as of December 31, 2018
for the MLSE units was approximately $48 million. The Company expects to recognize the remaining revenue related to the partially
unsatisfied performance obligation over the next two and a half years. The Company will be paid in installments for this performance
obligation over the next two and a half years. Blockchain
Mining The
Company derives its revenue by providing transaction verification services within the digital currency networks of cryptocurrencies,
such as Bitcoin, Bitcoin Cash and Litecoin. The Company satisfies its performance obligation at the point in time that which the
Company is awarded a unit of digital currency through its participation in the applicable network and network participants benefit
from the Company’s verification service. In consideration for these services, the Company receives digital currencies which
are recorded as revenue, using the closing U. S. dollar price of the related cryptocurrency on the date of receipt. Expenses associated
with running the cryptocurrency mining business, such as equipment deprecation and electricity cost are recorded as a component
of cost of revenues. Restaurant
Operations The
Company records revenue from restaurant sales at the time of sale, net of discounts, coupons, employee meals and complimentary
meals and gift cards. Restaurant cost of sales primarily includes the cost of good, beverages, and merchandise and disposable
paper and plastic goods used in preparing and selling the Company’s menu items, and exclude depreciation and amortization.
Vendor allowances received in connection with the purchase of a vendor’s products are recognized as a reduction of the related
food and beverage costs as earned.</t>
  </si>
  <si>
    <t>Foreign Currency Translation</t>
  </si>
  <si>
    <t>Foreign
Currency Translation A
substantial portion of the Company’s revenues are generated in U.S. dollars (“U.S. dollar”). In addition,
a substantial portion of the Company’s costs are incurred in U.S. dollars. Company management has determined that the U.S.
dollar is the functional currency of the primary economic environment in which it operates. Accordingly,
monetary accounts maintained in currencies other than the U.S. dollar are re-measured into U.S. dollars in accordance with Financial
Accounting Standards Board (“FASB”) issued Accounting Standards Codification (“ASC”) No. 830, Foreign
Currency Matters (“ASC No. 830”). All transaction gains and losses from the re-measurement of monetary balance
sheet items are reflected in the statements of operations as financial income or expenses as appropriate. The
financial statements of DPL and Enertec, whose functional currencies have been determined to be their local currencies, the British
Pound (“GBP”) and the Israeli Shekel (“ILS”), have been translated into U.S. dollars in accordance with
ASC No. 830. All balance sheet accounts have been translated using the exchange rates in effect at the balance sheet
date. Statement of operations amounts have been translated using the average exchange rate in effect for the reporting period.
The resulting translation adjustments are reported as other comprehensive income (loss) in the consolidated statement of comprehensive
income (loss) and accumulated comprehensive income (loss) in statement of changes in stockholders' equity (deficit).</t>
  </si>
  <si>
    <t>Cash and Cash Equivalents</t>
  </si>
  <si>
    <t>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maintained in checking accounts, money market funds and certificates of deposits with reputable financial
institutions. These balances may, at times, exceed the U.S. Federal Deposit Insurance Corporation insurance limits. The Company
has cash and cash equivalents of $409,945 and $292,153 at December 31, 2018 and 2017, respectively, in the United Kingdom (“U.K”)
and $60,040 and nil, respectively, in Israel. The Company has not experienced any losses on deposits of cash and cash equivalents.</t>
  </si>
  <si>
    <t>Accounts Receivable and Allowance for Doubtful Accounts</t>
  </si>
  <si>
    <t>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as of December 31, 2018 and 2017, of the collectability
of invoices, accounts receivable are presented net of an allowance for doubtful accounts of $5,000 and $5,000, respectively.</t>
  </si>
  <si>
    <t>Inventories Inventories
are stated at the lower of cost or net realizable value. Inventory write-offs are provided to cover risks arising from slow-moving
items or technological obsolescence. Cost
of inventories is determined as follows: Raw
materials, parts and supplies - using the “first-in, first-out” method. Work-in-progress
and finished products - on the basis of direct manufacturing costs with the addition of indirect manufacturing costs. The
Company periodically assesses its inventories valuation in respect of obsolete and slow-moving items by reviewing revenue forecasts
and technological obsolescence. When inventories on hand exceed the foreseeable demand or become obsolete, the value of excess
inventory, which at the time of the review was not expected to be sold, is written off. During
the years ended December 31, 2018 and 2017, the Company did not record inventory write-offs within the cost of revenue.</t>
  </si>
  <si>
    <t>Property and Equipment, Net</t>
  </si>
  <si>
    <t>Property
and Equipment, Net Property
and equipment as well as an intangible asset are stated at cost, net of accumulated depreciation and amortization. Repairs and
maintenance costs are expensed as incurred. Depreciation and amortization are calculated using the straight-line method over the
estimated useful lives of the assets, at the following annual rates:
Useful
lives (in years)
Computer,
software and related equipment 3
- 5
Office
furniture and equipment 5
- 10
Leasehold
improvements Over
the term of the lease or the life of the asset, whichever is shorter.</t>
  </si>
  <si>
    <t>Goodwill The
Company evaluates its goodwill for impairment in accordance with ASC 350, Intangibles – Goodwill and Other The
Company tests the recorded amount of goodwill for impairment on an annual basis on December 31 of each fiscal year or more frequently
if there are indicators that the carrying amount of the goodwill exceeds its carried value. At December 31, 2018, the Company
had five reporting units. The Company performed a qualitative assessment and concluded that no impairment existed as of December
31, 2018.</t>
  </si>
  <si>
    <t>Intangible Assets</t>
  </si>
  <si>
    <t>Intangible
Assets The
Company acquired amortizable intangibles assets as part of three asset purchase agreements consisting of customer lists and non-compete
agreements. The Company also has the trade names and trademarks associated with the acquisitions of Microphase and I.AM which
were determined to have an indefinite life. The Company’s intangible assets, net also include definite lived intangible
assets, which are being amortized on a straight-line basis over their estimated useful lives as follows:
Useful
lives (in years)
Customer
list 5
- 14
Non-competition
agreements 3
Domain
name and other intangible assets 3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t>
  </si>
  <si>
    <t>Long-Lived Assets</t>
  </si>
  <si>
    <t>Long-Lived
Assets The
long-lived assets of the Company are reviewed for impairment in accordance with ASC No. 360, Property, Plant, and Equipment</t>
  </si>
  <si>
    <t>Warranty</t>
  </si>
  <si>
    <t>Warranty The
Company offers a warranty period for all its manufactured products. Warranty periods range from one to two years depending on
the product. The Company estimates the costs that may be incurred under its warranty and records a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s as necessary. As of December 31, 2018 and 2017, the Company’s accrued warranty
liability was $86,495.</t>
  </si>
  <si>
    <t>Income Taxes</t>
  </si>
  <si>
    <t>Income Taxes The
Company determines its income taxes under the asset and liability method in accordance with FASB ASC No. 740, Income Taxes The
Company accounts for uncertain tax positions in accordance with ASC No. 740-10-25 .</t>
  </si>
  <si>
    <t>Common Stock Purchase Warrants and Other Derivative Financial Instruments</t>
  </si>
  <si>
    <t>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issuance of warrants to
purchase shares of common stock in connection with convertible notes and to employees of the Company, satisfy the criteria for
classification as equity instruments as these warrants do not contain cash settlement features or variable settlement provision
that cause them to not be indexed to the Company’s own stock.</t>
  </si>
  <si>
    <t>Stock-Based Compensation</t>
  </si>
  <si>
    <t>Stock-Based
Compensation The
Company accounts for stock-based compensation in accordance with ASC No. 718, Compensation – Stock Compensation “ASC
No. 718” The
Company’s accounting policy for equity instruments issued to consultants and vendors in exchange for goods and services
follows the provisions of ASC No. 505-50, Equity Based Payments to Non-Employees</t>
  </si>
  <si>
    <t>Convertible Instruments</t>
  </si>
  <si>
    <t>Convertible
Instruments The
Company accounts for hybrid contracts that feature conversion options in accordance with ASC No. 815, Derivatives and Hedging
Activities “ASC No. 815”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No. 470-20, Debt with Conversion and Other Options “ASC
No. 470-20”</t>
  </si>
  <si>
    <t>Concentration of Credit Risk</t>
  </si>
  <si>
    <t>Concentration
of Credit Risk Financial
instruments that potentially subject the Company to concentrations of credit risk consist principally of cash and cash equivalents
and trade receivables. Cash
and cash equivalents are invested in banks in the U.S., UK and Israel. Such deposits in the United States may be in excess of
insured limits and are not insured in other jurisdiction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and its subsidiaries have determined
to be doubtful of collection.</t>
  </si>
  <si>
    <t>Comprehensive Income (Loss)</t>
  </si>
  <si>
    <t>Comprehensive
Income (Loss) The
Company reports comprehensive loss in accordance with ASC No. 220, Comprehensive Income</t>
  </si>
  <si>
    <t>Fair value of Financial Instruments</t>
  </si>
  <si>
    <t xml:space="preserve">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s.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As
of December 31, 2018 and 2017, the fair value of the Company’s investments were $3,256,468 and $9,562,571, respectively,
and were concentrated in equity securities of Avalanche International Corp., which we refer to as AVLP, a related party (See Note
10), which are classified as available-for-sale investments. At December 31, 2018, the Company's investment in AVLP included marketable
equity securities of $812,858 and warrants to purchase 13,887,993 shares of AVLP common stock at an exercise price of $0.50 per
share of common stock with an aggregate fair value of $3,043,499. At December 31, 2017, the Company's investment in AVLP included
marketable equity securities of $826,408 and warrants to purchase 8,248,440 shares of AVLP common stock at an exercise price of
$0.50 per share of common stock with an aggregate fair value of $7,728,001. For investments in marketable equity securities, the
Company took into consideration general market conditions, the duration and extent to which the fair value is above cost, and
the Company’s ability and intent to hold the investment for a sufficient period of time to allow for recovery of value in
the foreseeable future. As a result of this analysis, the Company has determined that its investment in AVLP’s marketable
equity securities are valued based upon the closing market price of common stock at December 31, 2018 and 2017, which resulted
in an unrealized gain of $119,329 and $550,048, respectively. At
December 31, 2018, the Company held shares of common stock in one company that it had purchased at the market, for a total cost
of $220,880 with an aggregate fair value of $178,597. In accordance with ASC No. 320-10, this investment is accounted for based
upon the closing market price of the respective common stock at December 31, 2018 and 2017, resulting in an unrealized loss of
$42,283 and unrealized gain of $133,067, respectively.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 at December 31, 2018
Total Level
1 Level
2 Level
3
Investments
in common stock and warrants of AVLP – a related party $
3,043,499 $ 812,858
$ — $
2,230,641
Investments
in marketable securities 178,597
178,597
— —
Investments
in warrants of public companies 34,372
— — 34,372
Total
Investments $
3,256,468 $ 991,455
$ — $
2,265,013
Fair
Value Measurement at December 31, 2017
Total Level
1 Level
2 Level
3
Investments
in common stock and warrants of AVLP – a related party $
7,728,001 $ 826,408
$ — $ 6,901,593
Investments
in marketable securities 1,834,570
1,834,570
—
$ —
Total
Investments $
9,562,571 $
2,660,978 $ — $ 6,901,593
We
assess the inputs used to measure fair value using thee three-tier hierarchy based on the extent to which inputs used in measuring
fair value are observable in the market. </t>
  </si>
  <si>
    <t>Debt Discounts</t>
  </si>
  <si>
    <t>Debt
Discounts The
Company accounts for debt discount according to ASC No. 470-20, Debt with Conversion and Other Options</t>
  </si>
  <si>
    <t>Net Loss per Share</t>
  </si>
  <si>
    <t xml:space="preserve">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which are convertible into the Company’s Class A common stock, consist of the following at December 31, 2018
and 2017:
2018 2017
Stock options 373,000 192,125
Warrants 936,381 219,443
Convertible notes 999,641 64,197
Preferred
stock 127,551 109,306
Total 2,436,573 585,071 </t>
  </si>
  <si>
    <t>Reclassifications</t>
  </si>
  <si>
    <t>Reclassifications 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t>
  </si>
  <si>
    <t>Recently Issued Accounting Standards</t>
  </si>
  <si>
    <t>Recently
Issued Accounting Standards In
May 2014, the FASB issued Accounting Standards Update (“ASU”) No. 2014-09, Revenue from Contracts with Customers
(Topic 606) The
Company adopted ASC 606 effective January 1, 2018 to all contracts using the modified retrospective approach. The adoption of
ASU 2014-09 did not have a material impact on the Company’s consolidated financial position, results of operations, equity
or cash flows. In
February 2016, the FASB issued ASU 2016-02, Leases (Topic 842) Leases (Topic 842): Targeted Improvements In
July 2017, the FASB issued ASU No. 2017-11, Earnings per Share (Topic 260), Distinguishing Liabilities from Equity (Topic
480), Derivatives and Hedging (Topic 815) In June 2018, the FASB issued ASU
No. 2018-07, Improvements to Nonemployee Share-Based Payment Accounting</t>
  </si>
  <si>
    <t>BASIS OF PRESENTATION AND SIGNIFICANT ACCOUNTING POLICIES (Tables)</t>
  </si>
  <si>
    <t>Scehdule of disaggregated revenues</t>
  </si>
  <si>
    <t xml:space="preserve">The
Company’s disaggregated revenues consist of the following for the year ended December 31, 2018:
Year
ended December 31, 2018
Digital
DPC DPL Enertec Farms I.AM Total
Primary
Geographical
Markets
North America $ 13,875,883 $ 11,804 $ — $ 1,675,549 $ 3,462,140 $ 19,025,376
Europe 159,350 1,656,516 — — — 1,815,866
Middle East — — 5,226,075 — — 5,226,075
Other 718,692 368,210 — — — 1,086,902
$ 14,753,925 $ 2,036,530 $ 5,226,075 $ 1,675,549 $ 3,462,140 $ 27,154,219
Major
Goods
RF/Microwave Filters $ 3,331,575 $ — $ — $ — $ — $ 3,331,575
Detector logarithmic
video amplifiers 1,338,912 — — — — 1,338,912
Power Supply Units 5,829,125 — — — — 5,829,125
Power Supply Systems — 2,036,530 — — — 2,036,530
Healthcare diagnostic
systems — — 1,715,512 — — 1,715,512
Defense systems — — 3,510,563 — — 3,510,563
Digital Currency Mining — — — 1,675,549 — 1,675,549
Restaurant operations — — — — 3,462,140 3,462,140
Lending activities 347,033 — — — — 347,033
MLSE
Systems 3,907,280 — — — — 3,907,280
$ 14,753,925 $ 2,036,530 $ 5,226,075 $ 1,675,549 $ 3,462,140 $ 27,154,219
Timing of Revenue
Recognition
Goods transferred at
a
a point in time $ 10,846,645 $ 1,411,798 $ — $ 1,675,549 $ 3,462,140 $ 17,396,132
Services
transferred over time 3,907,280 624,732 5,226,075 — — 9,758,087
$ 14,753,925 $ 2,036,530 $ 5,226,075 $ 1,675,549 $ 3,462,140 $ 27,154,219 </t>
  </si>
  <si>
    <t>Schedule of estimated useful lives</t>
  </si>
  <si>
    <t>Depreciation
and amortization are calculated using the straight-line method over the estimated useful lives of the assets, at the following
annual rates:
Useful
lives (in years)
Computer,
software and related equipment 3
- 5
Office
furniture and equipment 5
- 10
Leasehold
improvements Over
the term of the lease or the life of the asset, whichever is shorter.</t>
  </si>
  <si>
    <t>Schedule of intangible assets, net also include definite lived intangible assets, which are being amortized on a straight-line basis over their estimated useful lives</t>
  </si>
  <si>
    <t>The
Company’s intangible assets, net also include definite lived intangible assets, which are being amortized on a straight-line
basis over their estimated useful lives as follows:
Useful
lives (in years)
Customer
list 5
- 14
Non-competition
agreements 3
Domain
name and other intangible assets 3</t>
  </si>
  <si>
    <t>Schedule of fair value measurement</t>
  </si>
  <si>
    <t>The
following table sets forth the Company’s financial instruments that were measured at fair value on a recurring basis by
level within the fair value hierarchy:
Fair
Value Measurement at December 31, 2018
Total Level
1 Level
2 Level
3
Investments
in common stock and warrants of AVLP – a related party $
3,043,499 $ 812,858
$ — $
2,230,641
Investments
in marketable securities 178,597
178,597
— —
Investments
in warrants of public companies 34,372
— — 34,372
Total
Investments $
3,256,468 $ 991,455
$ — $
2,265,013
Fair
Value Measurement at December 31, 2017
Total Level
1 Level
2 Level
3
Investments
in common stock and warrants of AVLP – a related party $
7,728,001 $ 826,408
$ — $ 6,901,593
Investments
in marketable securities 1,834,570
1,834,570
—
$ —
Total
Investments $
9,562,571 $
2,660,978 $ — $ 6,901,593</t>
  </si>
  <si>
    <t>Schedule of anti-dilutive securities</t>
  </si>
  <si>
    <t xml:space="preserve">Anti-dilutive
securities, which are convertible into the Company’s Class A common stock, consist of the following at December 31, 2018
and 2017:
2018 2017
Stock options 373,000 192,125
Warrants 936,381 219,443
Convertible notes 999,641 64,197
Preferred
stock 127,551 109,306
Total 2,436,573 585,072 </t>
  </si>
  <si>
    <t>Digital Currencies (Tables)</t>
  </si>
  <si>
    <t>Schedule of additional information about digital currencies</t>
  </si>
  <si>
    <t>The
following table presents additional information about digital currencies:
Digital
Currencies
Balance
at January 1, 2017 $ —
Additions
of digital currencies 1,634,941
Payment
on convertible notes payable (739,967)
Payments
to vendors (449,479)
Purchase
of fixed assets (250,460)
Realized
loss on sale of digital currencies (127,602)
Cash
proceeds (64,587)
Unrealized
loss on digital currencies (1,311)
Balance
at December 31, 2018 $ 1,535</t>
  </si>
  <si>
    <t>Marketable Securities (Tables)</t>
  </si>
  <si>
    <t>Schedule of marketable securities</t>
  </si>
  <si>
    <t>Marketable
securities in equity securities with readily determinable market prices consisted of the following as of December 31, 2018 and
December 31, 2017:
Available-for-sale
securities at December 31, 2018
Gross
unrealized Gross
realized
Cost gains
(losses) gains
(losses) Fair
value
Common
shares $220,880
($42,283) $ —
$ 178,597
Available-for-sale
securities at December 31, 2017
Gross
unrealized Gross
realized
Cost gains
(losses) gains
(losses) Fair
value
Common
shares $1,701,503
$133,067
$ —
$
1,834,570</t>
  </si>
  <si>
    <t>Schedule of additional information about marketable securities</t>
  </si>
  <si>
    <t>The
following table presents additional information about marketable securities:
Balance
at January 1, 2018 $
1,834,570
Purchases
of marketable securities 858,458
Sales
of marketable securities (2,188,292)
Realized
losses on marketable securities (175,405)
Unrealized
gains on marketable securities (150,734)
Balance
at December 31, 2018 $ 178,597</t>
  </si>
  <si>
    <t>INVENTORIES (Tables)</t>
  </si>
  <si>
    <t>Schedule of inventories</t>
  </si>
  <si>
    <t>At
December 31, 2018 and 2017, inventories consist of:
2018 2017
Raw
materials, parts and supplies $ 2,026,839
$ 541,816
Work-in-progress 483,706
685,410
Finished
products 750,581
765,639
Total
inventories $ 3,261,126
$ 1,992,865</t>
  </si>
  <si>
    <t>PROPERTY AND EQUIPMENT, NET (Tables)</t>
  </si>
  <si>
    <t>Schedule of property and equipment</t>
  </si>
  <si>
    <t xml:space="preserve">At
December 31, 2018 and 2017, property and equipment consist of:
2018 2017
Cryptocurrency
machines and related equipment $ 9,168,928
$ —
Computer,
software and related equipment 2,495,470
2,431,906
Restaurant
equipment 752,103
—
Office
furniture and equipment 287,583
289,288
Leasehold
improvements 1,274,865
788,057
13,978,949
3,509,251
Accumulated
depreciation and amortization (4,665,650) (2,292,404)
Property
and equipment, net $ 9,313,299
$ 1,216,847 </t>
  </si>
  <si>
    <t>INTANGIBLE ASSETS, NET (Tables)</t>
  </si>
  <si>
    <t>Schedule of intangible assets</t>
  </si>
  <si>
    <t xml:space="preserve">At
December 31, 2018 and 2017 intangible assets consist of:
2018 2017
Trade name
and trademark $ 1,562,332 $ 1,739,307
Customer list 2,388,139 988,041
Non-competition agreements 150,000 150,000
Domain
name and other intangible assets 762,807 81,000
4,863,278 2,958,348
Accumulated
depreciation and amortization (503,480 ) (60,335 )
Property
and equipment, net $ 4,359,798 $ 2,898,013 </t>
  </si>
  <si>
    <t>Schedule of estimated amortization expense</t>
  </si>
  <si>
    <t>The
following table presents estimated amortization expense for each of the succeeding five calendar years and thereafter.
2019 $
506,271
2020 382,251
2021 242,503
2022 224,003
2023 210,670
Thereafter 1,044,254
$ 2,609,952</t>
  </si>
  <si>
    <t>INVESTMENTS - RELATED PARTIES (Tables)</t>
  </si>
  <si>
    <t>Schedule of investments</t>
  </si>
  <si>
    <t>Investments
in AVLP at December 31, 2018 and 2017, are comprised of the following:
December
31,
2018 2017
Investment
in convertible promissory note of AVLP $ 6,943,997
$ 4,124,220
Investment
in warrants of AVLP 2,230,641
6,901,593
Investment
in common stock of AVLP 812,858
826,408
Accrued
interest in convertible promissory note of AVLP 1,004,317
324,400
Total
investment in AVLP – Gross 10,991,813
12,176,621
Less:
original issue discount (2,336,693) (2,115,710)
Total
investment in AVLP – Net $ 8,655,120
$ 10,060,911</t>
  </si>
  <si>
    <t>Schedule of summarizes the changes in our investments</t>
  </si>
  <si>
    <t>The
following table summarizes the changes in our investments in AVLP during the year ended December 31, 2018:
Investment
in Investment
in
warrants
and convertible Total
common
stock promissory investment
of
AVLP note
of AVLP in
AVLP – Net
Balance at January 1, 2017 $ 84,578 $ 952,073 $ 1,036,651
Investment in convertible
promissory notes of AVLP — 620,091 620,091
Investment in common
stock of AVLP 191,782 — 191,782
Fair value of warrants
issued by AVLP 2,388,681 — 2,388,681
Unrealized gain in
warrants of AVLP 4,512,912 — 4,512,912
Unrealized gain in
common stock of AVLP 550,048 — 550,048
Accretion of discount — 436,346 436,346
Accrued
Interest — 324,400 324,400
Balance at December 31, 2018 $ 7,728,001 $ 2,332,910 $ 10,060,911
Investment in convertible
promissory notes of AVLP — 1,671,936 1,671,936
Payment of convertible
promissory notes of AVLP — (1,107,500 ) (1,107,500 )
Investment in common
stock of AVLP 417,169 — 417,169
Fair value of warrants
issued by AVLP 2,255,341 — 2,255,341
Unrealized loss in
warrants of AVLP (6,926,293 ) — (6,926,293 )
Unrealized loss in
common stock of AVLP (430,719 ) — (430,719 )
Accretion of discount — 2,034,358 2,034,358
Accrued
Interest — 679,917 679,917
Balance at December
31, 2018 $ 3,043,499 $ 5,611,621 $ 8,655,120</t>
  </si>
  <si>
    <t>BUSINESS COMBINATIONS (Tables)</t>
  </si>
  <si>
    <t>Schedule of components of the purchase price for acquisitions</t>
  </si>
  <si>
    <t xml:space="preserve">Components
of the purchase price for acquisitions completed during the year ended December 31, 2018:
Enertec I.
AM
Accounts
receivable $ 3,184,227 $ 29,319
Inventories 1,343,053 40,581
Property and equipment 648,649 700,291
Trade name and trademark 2,094,741 520,000
Domain name and other
intangible assets — 90,000
Other assets 29,056 1,492
Accounts payable and
accrued expenses (2,702,306 ) (103,961 )
Deferred tax liability (160,311 ) —
Notes payable (4,235,725 ) —
Accrued
severance pay (131,811 ) —
Net assets assumed 69,573 1,277,722
Goodwill 4,780,526 265,252
Non-controlling
interest — (33,242 )
Purchase price $ 4,850,099 $ 1,509,732 Components
of the purchase price for acquisitions completed during the year ended December 31, 2017:
Microphase Power-Plus
Cash and
cash equivalents $ 10,982 $ 31,411
Accounts receivable 438,456 235,358
Inventories 667,020 240,843
Prepaid expenses and
other current assets 139,665 2,068
Restricted cash 100,000 —
Intangible assets 2,627,348 250,000
Property and equipment 406,432 22,925
Other investments 303,333 —
Deposits and loans 43,479 —
Accounts payable and
accrued expenses (1,577,281 ) (388,746 )
Deferred tax liability (225,488 ) —
Revolving credit facility (879,666 ) (210,739 )
Notes payable (2,203,835 ) —
Notes payable, related
parties (406,194 ) —
Convertible notes payable — —
Other
current liabilities (219,685 ) —
Net (liabilities) assets
assumed (775,434 ) 183,119
Goodwill 3,171,029 480,953
Non-controlling
interest (944,555 ) —
Purchase price $ 1,451,040 $ 664,073 </t>
  </si>
  <si>
    <t>Scehdule of acquisition that may be obtained in future periods</t>
  </si>
  <si>
    <t>These pro forma amounts do not purport to be indicative of the results that would have actually
been obtained if the acquisition occurred as of the beginning of each period presented or that may be obtained in future periods:
For
the Years Ended
December
31,
2018 2017
Total Revenue $ 28,691,641 $ 20,807,590
Net loss $ (35,627,242 ) $ (16,877,041 )
Less: Net loss attributable
to
non-controlling interest 748,320 772,596
Net loss attributable
to
common
stockholders $ (34,878,922 ) $ (16,104,445 )
Preferred deemed dividends (108,049 ) (584,182 )
Preferred
dividends — (54,059 )
Loss available to common
shareholders $ (34,986,971 ) $ (16,742,686 )
Basic
and diluted net loss per common share $ (12.06 ) $ (26.85 )
Basic and diluted weighted average
common shares
outstanding 2,899,888 623,583
Comprehensive Loss
Loss
available to common shareholders $ (34,986,971 ) $ (16,742,686 )
Other
comprehensive income (loss)
Change
in net foreign currency
translation
adjustments (377,823 ) 152,078
Net
unrealized gain (loss) on
securities
available-for-sale (8,027,746 ) 5,171,743
Other
comprehensive income (loss) (8,405,569 ) 5,323,821
Total
Comprehensive loss $ (43,392,540 ) $ (11,418,865 )</t>
  </si>
  <si>
    <t>STOCK-BASED COMPENSATION (Tables)</t>
  </si>
  <si>
    <t>Schedule of weighted average assumptions</t>
  </si>
  <si>
    <t>During
the year ended December 31, 2018 and 2017, the Company estimated the fair value of stock options granted using the Black-Scholes
option pricing model with the following weighted average assumptions:
2018 2017
Weighted average
risk-free interest rate 2.41%
— 2.80% 1.73%
— 2.14%
Weighted average
life (in years) 4.70 5.0
Volatility 124.7%
— 131.7% 98.4%
— 115.8%
Expected dividend
yield 0% 0%
Weighted average grant-date fair value per share
of $ 15.61
$ 12.00</t>
  </si>
  <si>
    <t>Schedule of exercise price</t>
  </si>
  <si>
    <t>The
options outstanding as of December 31, 2018, have been classified by exercise price, as follows:
Outstanding Exercisable
Weighted
Average Weighted Weighted
Remaining Average Average
Exercise Number Contractual
Exercise Number Exercise
Price Outstanding Life
(Years) Price Exercisable Price
$11.40
- $16.00 161,500 7.54
$13.37 92,876
$13.32
$20.00
- $27.60 8,500 8.52
$27.46 3,031
$27.20
$30.20
- $33.80 3,125 3.71
$32.73 3,125
$32.73
$11.40
- $33.80 173,125 7.52
$14.41 99,032
$14.35
Issuances
outside of Plans
$16.00
- $46.40 199,875 7.39
$26.09 36,842
$29.36
Total
Options
$11.40
- 46.40 373,000 7.45
$20.67 135,874
$18.42</t>
  </si>
  <si>
    <t>Schedule of stock-based compensation expense</t>
  </si>
  <si>
    <t>The
total stock-based compensation expense related to stock options and stock awards issued pursuant to the Plans to the Company’s
employees, consultants and directors, included in reported net loss for the years ended December 31, 2018 and 2017, is comprised
as follows:
2018 2017
Cost
of revenues $ 4,874
$ 8,466
Engineering
and product development 13,650
21,449
Selling
and marketing 11,922
46,431
General
and administrative 2,921,532
1,501,544
Stock-based
compensation from Plans $ 2,951,978
$ 1,577,890
Stock-based
compensation from issuances outside of Plans 1,767,287
253,395
Total
stock-based compensation $ 4,719,265
$ 1,831,285</t>
  </si>
  <si>
    <t>Schedule of option activity under the company's stock option plans</t>
  </si>
  <si>
    <t xml:space="preserve">A summary of option
activity under the Company's stock option plans as of December 31, 2018 and 2017, and changes during the years ended are as follows:
Outstanding Options
Weighted
Weighted Average
Shares Average Remaining Aggregate
Available Number Exercise Contractual Intrinsic
for Grant of Shares Price Life (years) Value
January 1, 2017 161,382 118,300 $16.59 9.08 $0
Adoption of 2017 SIP 100,000 —
Restricted stock awards (97,440) —
Granted (40,500) 40,500 $16.84
Forfeited 3,500 (3,500) $12.57
Exercised — (18,175) $31.26
December 31, 2017 126,942 137,125 $15.43 8.80 $6,688
Adoption of 2018 SIP 500,000 —
Restricted stock awards (79,153) —
Granted (50,000) 50,000 $14.00
Forfeited 1 10,000 (11,000) $20.27
Exercised — (3,000) $32.60
December 31, 2018 507,789 173,125 $14.41 7.52 $0 1 </t>
  </si>
  <si>
    <t>WARRANTS (Tables)</t>
  </si>
  <si>
    <t>Schedule of option pricing</t>
  </si>
  <si>
    <t>The
following table summarizes information about common stock warrants outstanding at December 31, 2018:
Outstanding Exercisable
Weighted
Average Weighted Weighted
Remaining Average Average
Exercise Number Contractual
Exercise Number Exercise
Price Outstanding Life
(Years) Price Exercisable Price
$0.20
15,873 7.84
$0.20 15,873 $0.20
$11.00
14,182 3.86
$11.00 14,182
$11.00
$12.00
3,750 4.33
$12.00 3,750
$12.00
$13.20
7,407 3.84
$13.20 7,407
$13.20
$14.00
106,286 3.87
$14.00 106,286
$14.00
$15.00
6,795 3.37
$15.00 6,795
$15.00
$16.00
24,083 1.69
$16.00 24,083
$16.00
$17.40
86,207 4.37
$17.40 86,207
$17.40
$18.80
384,589 4.38
$18.80 384,589
$18.80
$20.00
14,000 3.94
$20.00 14,000
$20.00
$22.00
37,974 2.68
$22.00 37,974
$22.00
$23.00
85,000 4.24
$23.00 85,000
$23.00
$26.00
49,679 4.29
$26.00 49,679
$26.00
$27.00
55,556 4.37
$27.00 55,556
$27.00
$44.00
31,250 4.06
$44.00 31,250
$44.00
$45.00
5,625 4.07
$45.00 5,625
$45.00
$50.00
8,125 4.07
$50.00 8,125
$50.00
$0.20
- $50.00 936,381 4.18
$20.19
936,381 $20.19</t>
  </si>
  <si>
    <t>Schedule of the Black-Scholes option pricing model and the assumptions</t>
  </si>
  <si>
    <t xml:space="preserve">The
Company utilized the Black-Scholes option pricing model and the assumptions used during the years ended December 31, 2018 and
2017:
2018 2017
Weighted average risk-free interest rate 2.41%
— 2.94% 1.42%
— 2.01%
Weighted average life (in
years) 4.8 4.8
Volatility 124.8%
— 138.4% 98.5%
— 128.7%
Expected dividend yield 0 % 0 %
Weighted average grant-date fair value per $ 15.80 $ 8.20 </t>
  </si>
  <si>
    <t>OTHER CURRENT LIABILITIES (Tables)</t>
  </si>
  <si>
    <t>Schedule of Other current liabilities</t>
  </si>
  <si>
    <t xml:space="preserve">Other
current liabilities at December 31, 2018 and 2017 consist of:
2018 2017
Accrued
payroll and payroll taxes $ 1,497,470 $ 359,512
Warranty liability 86,495 86,495
Other
accrued expenses 284,437 262,384
$ 1,868,402 $ 708,391 </t>
  </si>
  <si>
    <t>NOTES PAYABLE (Tables)</t>
  </si>
  <si>
    <t>Schedule of notes payable</t>
  </si>
  <si>
    <t>Notes
Payable at December 31, 2018 and 2017, are comprised of the following.
2018 2017
12% short-term
promissory note (a) $ 1,000,000 $ —
Other short-term notes
payable (b) 1,033,553 —
Notes payable to Wells
Fargo (c) 291,988 300,130
Note payable to Dept.
of Economic and Community Development (d) 260,169 292,509
Power-Plus Credit Facilities
(e) — 170,473
Note payable to Power-Plus
Member (f) 13,250 130,125
Note payable to People's
United Bank (g) 18,589 19,489
8% short-term promissory
note (h) 1,272,600 —
12% September 2018
short-term promissory note (i) 789,473 —
October '18 short-term
promissory note (j) 565,000
Microphase December
2018 short-term promissory note (k) 200,000
10% short-term promissory
notes (l) — 15,000
Short
term bank credit (m) 1,558,197 —
Total notes payable 7,002,819 927,726
Less:
Unamortized
debt discounts (151,499 ) —
Unamortized
financing cost (7,541 ) —
Total
notes payable, net of financing cost $ 6,843,779 $ 927,726
Less:
current portion (6,360,120 ) (402,234 )
Notes
payable – long-term portion $ 483,659 $ 525,492
(a) On March 23, 2018,
the Company entered into a securities purchase agreement pursuant to which it issued a 12% promissory note and a warrant to
purchase 22,500 shares of common stock to an accredited investor .
(b) During the year
ended December 31, 2018, the Company entered into the following short-term promissory notes:
(i) On
February 7, 2018, the Company issued demand promissory notes in the aggregate principal face amount of $440,000 to accredited
investors. These promissory notes included
an OID of $40,000 resulting in net proceeds to the Company of $400,000. The principal
and OID on these notes were due and payable on demand after April 24, 2018. These loans were paid on April 27, 2018. During
the year ended December 31, 2018, the Company recognized $40,000 from
(ii) On
February 26, 2018, the Company issued a 10% promissory note in the principal amount of $330,000 to an accredited investor.
This promissory note included an OID of $30,000
resulting in net proceeds to the Company of $300,000. The principal and accrued interest
on this note was due and payable on April 12, 2018, subject to a 30-day extension available to the Company. This 10% promissory
note was paid on April 27, 2018. During the year ended December 31, 2018, the Company recognized $35,991 from interest and
(iii) On
March 27, 2018, the Company issued a 10% promissory note in the principal amount of $200,000 to an accredited investor .
Between March 29, 2018 and April 24, 2018, the Company paid the outstanding principal
amount of $200,000 on this 10% promissory note.
(iv) On
May 23, 2018, the Company issued a promissory note in the aggregate principal face amount of $81,000 to an accredited investor.
The promissory note included an OID of $6,000
resulting in net proceeds to the Company of $75,000 and was due and payable on August
20, 2018. This promissory note was paid on July 25, 2018. During the year ended December 31, 2018, the Company recognized
$6,000 from
(v) On
May 23, 2018, the Company issued a promissory note in the aggregate principal face amount of $360,000 to an accredited investor.
The promissory note included an OID of $60,000
resulting in net proceeds to the Company of $300,000 and was due and payable on June
22, 2018. The outstanding balance on this note was paid on July 2, 2018. During the year ended December 31, 2018, the Company
recognized $60,000 from
(vi) On June 5, 2018,
the Company received loans in the aggregate amount of $75,000 from accredited investors. The principal and interest on these
loans was paid on July 16, 2018.
(vii) On
June 8, 2018, the Company issued a promissory note in the aggregate principal face amount of $511,750 to an accredited investor.
The promissory note included an OID of $66,750
resulting in net proceeds to the Company of $445,000 and was due and payable on July
9, 2018. At December 31, 2018, the outstanding principal balance on this note was $54,750. During
the year ended December 31, 2018, the Company recognized $66,750 from On August 3, 2018, the Company and lender entered into an agreement to extend the maturity
date from July 9, 2018 to August 31, 2018. The Company agreed to pay the lender an extension fee of 100,000 shares of common
stock. The Company remains in default and continues to negotiate with the investor on extended payment terms.
(viii) On July 13, 2018,
the Company issued a 15% promissory note in the principal amount of $176,000 to an accredited investor. This promissory note
included an OID of $16,000 and debt issuance costs of $5,000 resulting in net proceeds of $155,000. At
December 31, 2018, the outstanding balance on this note was $124,303.
(ix) On August 10, 2018,
DP Lending issued a 12% promissory note in the principal amount of $550,000 to an accredited investor. This promissory note
included an OID of $50,000 resulting in net proceeds of $500,000. The principal and accrued interest on this note is due and
payable on August 10, 2019.
(x) On August 16, 2018,
the Company issued an 8% promissory note in the principal amount of $225,000 to an accredited investor. This promissory note
included an OID of $25,000 resulting in net proceeds of $200,000. At December 31, 2018,
the outstanding balance on this note was $159,500.
(xi) On August 23, 2018,
DP Lending issued a promissory note in the principal amount of $85,000 to an accredited investor. This promissory note included
an OID of $10,000 resulting in net proceeds of $75,000. At December 31, 2018, the outstanding
balance on this note was $85,000.
(xii) On August 28, 2018,
DP Lending issued a promissory note in the principal amount of $115,000 to an accredited investor. This promissory note included
an OID of $15,000 resulting in net proceeds of $100,000. The principal and accrued interest on this note was due and payable
on September 14, 2018, subject to a 10-business day cure period available to DP Lending. This promissory note was paid on
September 21, 2018.
(xiii) On October 9, 2018,
DP Lending issued a promissory note in the principal amount of $60,000 to an accredited investor. This promissory note included
an OID of $10,000 resulting in net proceeds of $50,000. At December 31, 2018, the outstanding
balance on this note was $60,000.
(c) At December 31,
2018, Microphase had guaranteed the repayment of two equity lines of credit in the aggregate amount of $291,988 with Wells
Fargo Bank, NA (“Wells Fargo”) (collectively, the “Wells Fargo Notes”). These loans originated prior
to the Company’s acquisition of Microphase and Microphase was the recipient of the actual proceeds from the loans. Microphase
had previously guaranteed the payment under the first Wells Fargo equity line during 2008, the proceeds of which Microphase
had received from a concurrent loan from Edson Realty Inc., a related party owned real estate holding company. As of December
31, 2018, the first line of credit, which is secured by residential real estate owned by a former officer, had an outstanding
balance of $210,822, with an annual interest rate of 4.00%. Microphase had guaranteed the payment under the second Wells Fargo
equity line in 2014. Microphase had received working capital loans from the former CEO from funds that were drawn against
the second Wells Fargo equity line. As of December 31, 2018, the second line of credit, secured by the former CEO’s
principal residence, had an outstanding balance of $81,166, with an annual interest rate of 3.00%. During the years ended
December 31, 2018, Microphase incurred $17,629 of interest on the Wells Fargo Notes.
(d) In
August 2016, Microphase received a $300,000 loan, of which $39,831 has been repaid, pursuant
to the State of Connecticut Small Business Express Job Creation Incentive Program which is
administered through the Department of Economic and Community Development (“DECD”)
(the “DECD Note”). The DECD Note accrues interest at a rate of 3% per annum and
is due in August 2026. Payment of principal and interest commenced in September 2017, payable
in equal monthly installments over the remaining term. During the year ended December 31,
2018, Microphase incurred $9,286 of interest on the DECD Note.
(e) At December 31,
2017, Power-Plus had guaranteed the repayment of two lines of credit in the aggregate amount of $170,473 with Bank of America
NA and Wells Fargo (collectively, the “Power-Plus Lines”). During 2018, the Power-Plus Lines had been paid.
(f) Pursuant to the
terms of the Purchase Agreement with Power-Plus, the Company entered into a two-year promissory note in the amount of $255,000
payable to the former owner as part of the purchase consideration. The $255,000 note is payable in 24 equal monthly installments.
On October 18, 2017, for cancellation of debt, the Company entered into a subscription agreement with the former owner
under which the Company sold 6,940 shares of common stock at $13.40 per share for an aggregate purchase price of $93,000.
The outstanding balance on this note was $13,250 at December 31, 2018. During the year ended December 31, 2018, the Company
paid $116,875 in principal payments.
(g) In December 2016,
Microphase utilized a $20,000 overdraft credit line at People’s United Bank with an annual interest rate of 15%. As
of December 31, 2018, the balance of that overdraft credit line was $18,589.
(h) On August 16, 2018,
the Company entered into a securities purchase agreement with certain institutional investors providing for the issuance of
(i) secured promissory notes in the aggregate principal face amount of $1,212,000 due February 15, 2019, at an interest rate
of eight percent (8%) per annum for which the Company received an aggregate of $1,010,000, and (ii) issued an aggregate of
20,000 shares of common stock to the investors. On November 29, 2018, these 8% short-term promissory notes were amended and
the Company incurred an additional OID of $60,600 resulting in an outstanding principal balance of $1,272,600 at December
31, 2018.
(i) During September
2018, the Company issued to institutional investors 12% term promissory notes in the principal face amount of $789,473, with
an interest rate of 12% for a purchase price of $750,000. The outstanding principal face amount, plus any accrued and unpaid
interest, was due by December 31, 2018. During October 2018, in accordance with the notes, the Company issued 22,500 shares
of its common stock to the investors. Since payment was not made on the specified maturity date these 12% term promissory
notes are currently in default.
(j) On October 11, 2018,
the Company entered into a securities purchase agreement with an institutional investor providing for the issuance of (i)
a secured promissory note in the aggregate principal face amount of $565,000 due December 8, 2018, for which the Company received
an aggregate of $510,000, and (ii) issued an aggregate of 20,000 shares of common stock to the investor. Upon maturity, the
Company was required to pay $27,500 of interest. The note was not paid on the maturity date and was in default at December
31, 2018.
(k) On December 28,
2018, Microphase entered into a secured promissory note with an institutional investor providing for the issuance of (i) a
secured promissory note in the aggregate principal face amount of $200,000, with an interest rate of 10% per annum and a maturity
date of March 31, 2019. In connection with the Microphase Note, Mr. Ault entered into a personal guarantee agreement for the
benefit of the investor.
(l) In December 2016,
Microphase issued $705,000 in 10% short-term promissory notes to nineteen accredited investors which, after deducting $70,500
of placement fees to its selling agent, Spartan Capital Securities, LLC (“Spartan”), resulted in $634,500 in net
proceeds to Microphase (the “10% Short-Term Notes”). The 10% Short-Term Notes were due one year from the date
of issuance. The amount due pursuant to the 10% Short-Term Notes was equal to the entire original principal amount multiplied
by 125% (the “Loan Premium”) plus accrued interest. On December 5, 2017, in exchange for the cancellation of $690,000
of outstanding principal and $250,323 of accrued interest owed to the investors by Microphase Corporation, the Company entered
into an Exchange Agreement pursuant to which the Company issued an aggregate of 76,193 shares of common stock and warrants
to purchase 19,023 shares of common stock with an exercise price of $22.00 per share of common stock. During 2018, the Company
paid the remaining balance of principal and accrued interest of $15,000 and $5,615, respectively.
(m) At December 31,
2018, Enertec had short term bank credit of $1,558,197 that bears interest at prime plus 0.7% through 3.85% paid either on
a monthly or weekly basis. Further, the Company has undertaken to comply with certain covenants under its bank loan. During
the period May 22 to December 31, 2018, the Company incurred $47,076 of interest from Enertec’s short term bank credit.</t>
  </si>
  <si>
    <t>NOTES PAYABLE - RELATED PARTIES (Tables)</t>
  </si>
  <si>
    <t>Schedule of notes payable - related parties</t>
  </si>
  <si>
    <t>Notes
Payable – Related parties at December 31, 2018 and 2017, are comprised of the following:
2018 2017
Notes
payable to former officer and employee (a) $ 308,984 $ 309,317
Total notes payable 308,984 309,317
Less:
current portion (166,925 ) (133,569 )
Notes
payable – long-term portion $ 142,059 $ 175,748
(a) Microphase is a
party to several notes payable agreements with seven of its past officers, employees and their family members. As of December
31, 2018, the aggregate outstanding balance pursuant to these notes payable agreements, inclusive of $57,752 of accrued interest,
was $366,736, with annual interest rates ranging between 3.00% and 6.00%. During the year ended December 31, 2018, Microphase
incurred $10,897 of interest on these notes payable agreements. In July 2016, one of these noteholders initiated litigation
to collect the balance owed under the terms of his respective agreement. In October 2017, Microphase and the noteholder entered
into a settlement agreement whereby Microphase agreed to pay the outstanding principal and interest of $122,000 and $43,000,
respectively, by issuing to the noteholder 95,834 shares of Microphase common stock valued at $115,000 and paying $25,000
in cash. The value of the Microphase common stock was derived from the Company’s recent acquisition of a majority interest
in Microphase. Further, the parties agreed a final $25,000 would be paid within 18 months of the settlement agreement or Microphase
would be required to pay the noteholder an additional $25,000.</t>
  </si>
  <si>
    <t>CONVERTIBLE NOTES (Tables)</t>
  </si>
  <si>
    <t>Schedule of convertible notes</t>
  </si>
  <si>
    <t xml:space="preserve">Convertible
Notes Payable at December 31, 2018 and 2017, are comprised of the following:
2018 2017
10% Convertible
secured notes (a) $ 7,997,126 $ —
5% Convertible secured
notes (b) — 550,000
12%
Convertible secured note (c) (d) (e) — 202,000
Total convertible notes
payable 7,997,126 752,000
Less:
Unamortized
debt discounts (1,189,276 ) (351,573 )
Unamortized
financing cost (65,356 ) (2,549 )
Total
convertible notes payable, net of financing cost $ 6,742,494 $ 397,878
(a) On May 15, 2018,
the Company entered into a securities purchase agreement to sell (i) a 10% convertible note (the “10% Convertible Note”),
(ii) a five-year warrant to purchase 55,556 shares of the Company’s common stock at an exercise price of $27.00 per
share; (iii) a five-year warrant to purchase 86,207 shares of the Company’s Class A common stock at an exercise price
of $17.40 per share; and (iv) 17,241 shares of the Company’s common stock to an institutional investor. Initially, the
10% Convertible Note was convertible into the Company’s common stock at $15.00 per share, but could only be converted
if an event of default thereunder had occurred and not been cured on a timely basis. On September 25, 2018, the Company entered
into an agreement to amend the maturity date on the 10% Convertible Note, pursuant to which amendment the amortization schedule
of the 10% Convertible Note provides for 13 monthly payments in the amount of $309,193, and for the fourteenth payment to
be in the amount of $1,011,427, plus accrued and unpaid interest. Each such amortization payment shall be made in cash or
Bitcoin. The
10% Convertible Note is in the principal amount of $6,000,000 and bears interest at 10% simple interest on the principal amount
with 50% of the total interest due on the principal payable at the closing and the remaining 50% payable over the term of the
10% Convertible Note. In connection with the financing, the Company agreed to pay the placement agent, Alliance Global Partners,
a cash fee of $300,000 and a warrant to purchase 7,500 shares of the Company’s common stock with an exercise price of $20.00
per share. The
Company computed the fair value of the warrants using the Black-Scholes option pricing model and, as a result of this calculation,
recorded debt discount in the amount of $1,397,389 based on the estimated fair value of the warrants. The Company estimated that
the grant date fair value of the shares of common stock was $405,024, which was determined from the closing price of the Company’s
common stock on the dates of issuance. In aggregate, the Company recorded debt discount in the amount of $2,169,613 based on the
relative fair values of the warrants, common stock and debt issuance costs of $367,200. During the year ended December 31, 2018,
non-cash interest expense of $2,169,613 was recorded from the amortization of debt discounts. The fair value of the warrants was
estimated using the Black-Scholes option-pricing method. The risk-free rate of 2.94% was derived from the U.S. Treasury yield
curve, matching the term of the warrant, in effect at the measurement date. The volatility factor of 127.9% was determined based
on the Company’s historical stock prices. On
July 2, 2018, the Company entered into a securities purchase agreement with the institutional investor providing for the issuance
of (i) a second 10% convertible note (the “Second 10% Convertible Note”) with a principal face amount of $1,000,000
which Second 10% Convertible Note was convertible into the Company’s common stock at $15.00 per share and (ii) an additional
20,000 of the Company’s common stock to be issued in connection with the 10% Convertible Note. The Second 10% Convertible
Note, as amended, matures on February 15, 2019, as to fifty percent (50%) of the amount due thereunder, and the remaining fifty
percent (50%) due thereunder to May 15, 2019. On
August 31, 2018, the Company entered into a securities purchase agreement with the institutional investor providing for the issuance
of a third 10% convertible note (the “Third 10% Convertible Note” and with the 10% Convertible Note and the Second
10% Convertible Note, the “10% Convertible Notes”) with a principal face amount of $2,000,000, which Third Convertible
Note is convertible into 250,000 shares of the Company’s common stock at $8.00 per share and (ii) an additional 31,000 of
the Company’s common stock. The shares of common stock issuable pursuant to the Third 10% Convertible Note have not been
issued to the institutional investor. The Third 10% Convertible Note, as amended, matures on February 15, 2019, as to fifty percent
(50%) of the amount due thereunder, and the remaining fifty percent (50%) due thereunder to May 15, 2019. At
the time of issuance of the Third 10% Convertible Note, the closing price of the Company’s common stock was in excess of
the conversion price, resulting in a beneficial conversion feature (“BCF”). The BCF embedded in the Third 10% Convertible
Note is accounted for under ASC No. 470, De The
Company recorded debt issuance costs of $200,500 from the Third 10% Convertible Note. The debt issuance costs are being amortized
as non-cash interest expense over the term of the debt. During the year ended December 31, 2018, non-cash interest expense of
$135,144 was recorded from the amortization of the debt issuance costs. Pursuant
to an amendment dated as of August 31, 2018 to the 10% Convertible Note and the Second 10% Convertible Note, the Company reduced
the conversion price to $8.00 from $15.00. The amendment to the embedded conversion options of the 10% Convertible Note and the
Second 10% Convertible Note caused a material change in the fair value of the embedded conversion options on these two notes and
resulted in a loss on extinguishment of $665,346. At the time of the amendment, the closing price of the Company’s common
stock was in excess of the conversion price, resulting in a BCF. The intrinsic value of the BCF was $1,131,960 on the 10% Convertible
Note and $225,000 on the Second 10% Convertible Note based on the difference between the effective conversion price and the fair
value of the Company’s common stock. During the year ended December 31, 2018, non-cash interest expense of $1,356,960 was
recorded from the amortization of debt discounts attributed to the August 31, 2018 amendment of to the 10% Convertible Note and
the Second 10% Convertible Note. Pursuant
to the terms of an amendment dated December 7, 2018, the Company agreed that if the investor elects to convert three monthly payments
in the principal amount of $309,193 into shares of the Company’s common stock at the stated conversion price of $8.00 and
the proceeds from the sale of the shares did not result in net proceeds to the investor of 103% of the principal, interest and
penalties due, then the Company would pay the investor the difference in cash (the “True-Up Payment). During December 2018,
the Company issued to the investor 109,724 shares of its common stock at $8.00 per share upon the conversion of $877,793 in principal,
accrued interest and penalties. During December 2018, the investor received $304,608 from the sale of the shares of common stock,
which approximated the value of the shares of common stock on the date of issuance, resulting in a True-Up Payment due to the
investor of $599,519.
(b) On December 4, 2017,
the Company entered into a securities purchase agreement to sell a 5% Convertible Note (the “5% Convertible Note”)
and 7,500 shares of restricted common stock to an institutional investor. The principal of the 5% Convertible Note and interest
thereon was convertible into shares of common stock at $12.00 per share of common stock, subject to adjustments for lower
priced issuances, stock splits, stock dividends, combinations or similar events. The 5% Convertible Note was in the principal
amount of $550,000, included an OID of $50,000 resulting in net proceeds to the Company of $500,000, accrued interest at 5%
simple interest on the principal amount, and was due on August 13, 2018. Interest only payments were due on a quarterly basis
and the principal was due on June 3, 2018. At
the time of issuance of the 5% Convertible Note, the closing price of the Company’s common stock was in excess of the conversion
price, resulting in a BCF accounted for under ASC 470. At issuance, the intrinsic value of the BCF totaled $244,260 based on the
difference between the effective conversion price and the fair value of the Company’s common stock at the commitment date
of the transaction. The intrinsic value of the BCF exceeded the proceeds allocated to the relative fair value of the 5% Convertible
Note. The BCF was amortized to interest expense over the term of the 5% Convertible Note using the effective interest method.
The valuation of the BCF was calculated based on the effective conversion price compared with the market price of the Company’s
common stock on the date of issuance of the 5% Convertible Note. In
the aggregate, the Company recorded debt discount in the amount of $550,000 based on the relative fair values of the 7,500 shares
of common stock of $25,740, BCF of $244,260 and OID of $50,000. The debt discount is being amortized as non-cash interest expense
over the term of the debt. During the year ended December 31, 2017, non-cash interest expense of $380,769 was recorded from the
amortization of debt discounts. In January 2018, the 5% Convertible Note was converted into 46,082 shares of the Company’s
common stock based upon the contractual rights included in the 5% Convertible Note (See Note 24).
(c) On August 3, 2017,
the Company entered into a securities purchase agreement to sell a 12% Convertible Note (the “12% Convertible Note”)
and a warrant to purchase 33,333 shares of common stock to an accredited investor. The principal of the 12% Convertible Note
may be converted into shares of common stock at $11.00 per share and under the terms of the Warrant, up to 33,333 shares of
common stock may be purchased at an exercise price of $14.00 per share. The
12% Convertible Note was in the principal amount of $400,000, included an OID of $40,000 resulting in net proceeds to the Company
of $360,000, accrued interest at 12% simple interest on the principal amount, and was due on August 13, 2018. Interest only payments
were due on a quarterly basis and the principal was due on August 3, 2018. The principal may be converted into shares of the Company’s
common stock at $11.00 per share. The
Company computed the fair value of the 33,333 warrants using the Black-Scholes option pricing model and, as a result of this calculation,
recorded debt discount in the amount of $167,203 based on the estimated fair value of the 33,333 warrants. The
BCF embedded in the 12% Convertible Note is accounted for under ASC 470. At issuance, the intrinsic value of the BCF totaled $186,797.
The Company, however, was prohibited from issuing shares of common stock pursuant to the 12% Convertible Note until stockholder
approval of such issuance of securities was obtained as required by applicable NYSE American listing rules. The Company received
stockholder approval for the share issuances on December 28, 2017. The intrinsic value of the BCF was amortized to interest expense
over the term of the 12% Convertible Note using the effective interest method. The valuation of the BCF was calculated based on
the effective conversion price compared with the market price of the Company’s common stock on the date of issuance of the
12% Convertible Note. In aggregate, the Company recorded debt discount in the amount of $394,000 based on the relative fair values
of the 33,333 warrants, BCF and OID of $40,000. During the year ended December 31, 2017, non-cash interest expense of $211,658
was recorded from the amortization of debt discounts. On
December 28, 2017, principal and accrued interest of $198,000 and $4,818, respectively, on the 12% Convertible Note was satisfied
through the issuance of 18,438 shares of the Company’s common stock and the remaining balance of $202,000 was converted
into 18,884 shares of the Company’s common stock on January 10, 2018 (See Note 24). The fair value of the warrants was estimated
using the Black-Scholes option-pricing method. The risk-free rate of 1.79% was derived from the U.S. Treasury yield curve, matching
the term of the warrant, in effect at the measurement date. The volatility factor of 107.3% was determined based on the Company’s
historical stock prices.
(d) On April 16, 2018,
the Company entered into securities purchase agreements to sell (i) a 12% convertible note (the “12% April 2018 Convertible
Note”), (ii) a five-year warrant to purchase 49,679 shares of the Company’s common stock at an exercise price
of $26.00 per share; and (iii) 10,046 shares of the Company’s common stock to three institutional investors. The 12%
April 2018 Convertible Note is convertible into common stock at $14.00 per share, but may only be converted if an event of
default thereunder has occurred and not been cured on a timely basis. The
12% April 2018 Convertible Note is in the principal amount of $1,722,222, included an OID of $172,222 resulting in net proceeds
to the Company of $1,550,000 and bears interest at 12% simple interest on the principal amount. The Company is required to make
monthly principal and interest payments until the 12% April 2018 Convertible Note is satisfied in full on October 16, 2018. The
Company computed the fair value of the warrants using the Black-Scholes option pricing model and, as a result of this calculation,
recorded debt discount in the amount of $539,360 based on the estimated fair value of the warrants. The Company estimated that
the grant date fair value of the shares of common stock was $128,524, which was determined from the closing price of the Company’s
common stock on the date of issuance. In
aggregate, the Company recorded debt discount in the amount of $885,106 based on the relative fair values of the warrants, common
stock, OID and debt issuance costs of $45,000. During the year ended December 31, 2018, non-cash interest expense of $885,106
was recorded from the amortization of debt discounts. The fair value of the warrants was estimated using the Black-Scholes option-pricing
method. The risk-free rate of 2.94% was derived from the U.S. Treasury yield curve, matching the term of the warrant, in effect
at the measurement date. The volatility factor of 127.9% was determined based on the Company’s historical stock prices.
Beginning on May 16, 2018, the Company was required to make six monthly cash payments in the aggregate amount of $304,259. On
August 31, 2018, the Company made its final payment and in aggregate paid principal and accrued interest of $1,722,222 and $103,333,
respectively, on the 12% April 2018 Convertible Note.
(e) On January 23, 2018,
we entered into a securities purchase agreement with an institutional investor to sell, for an aggregate purchase price of
$1,000,000, a 10% senior convertible promissory note (the “January 2018 10% Convertible Note”) with an aggregate
principal face amount of $1,250,000, a warrant to purchase an aggregate of 31,250 shares of our common stock and 27,174 shares
of our common stock. The transactions contemplated by the securities purchase agreement closed on February 8, 2018.
The January 2018 10% Convertible Note was convertible into 31,250 shares of the Company’s common stock, a conversion
price of $40.00 per share. The exercise price of the warrant to purchase 31,250 shares of the Company’s common stock
is $44.00 per share. On February 9, 2018, in addition to the 27,174 shares of common stock provided for pursuant to the securities
purchase agreement, the Company issued to the investor an aggregate of 34,597 shares of the Company’s common stock upon
the conversion of the entire outstanding principal and accrued interest on the January 2018 10% Convertible Note of $1,383,884
(See Note 24). </t>
  </si>
  <si>
    <t>COMMITMENTS AND CONTINGENCIES (Tables)</t>
  </si>
  <si>
    <t>Schedule of future non-cancellable rental commitments under operating leases</t>
  </si>
  <si>
    <t xml:space="preserve">Future
non-cancellable rental commitments under operating leases are as follows:
2019 $ 1,272,957
2020 1,032,302
2021 801,305
2022 501,411
2023 514,895
Thereafter 1,582,120
$ 5,704,990 </t>
  </si>
  <si>
    <t>INCOME TAXES (Tables)</t>
  </si>
  <si>
    <t>Schedule of deferred tax assets</t>
  </si>
  <si>
    <t xml:space="preserve">Significant components of the Company's deferred tax assets are as follows:
2018 2017
Current
Foreign $ 134,017 $ —
Federal — —
State — —
Total Current $ 134,017
Deferred
Foreign (52,134 ) $ —
Federal (158,482 ) (78,393 )
State — —
Total
Deferred $ (210,616 ) $ (78,393 )
Income
tax (benefit) $ (76,599 ) $ (78,393 ) </t>
  </si>
  <si>
    <t>Schedule of net income tax benefit</t>
  </si>
  <si>
    <t>The
net income tax benefit consists of the following:
2018 2017
Current
Foreign $ 134,017 $ —
Federal — —
State — —
Total Current $ 134,017
Deferred
Foreign (52,134 ) $ —
Federal (158,482 ) (78,393 )
State — —
Total
Deferred $ (210,616 ) $ (78,393 )
Income
tax (benefit) $ (76,599 ) $ (78,393 )</t>
  </si>
  <si>
    <t>Schedule of reconciliation of income tax attributable to operations</t>
  </si>
  <si>
    <t>The reconciliation of income tax
attributable to operations computed at the 2018 and 2017 U.S. Federal statutory income tax rates of 21% and 34% respectively to
income tax expense is as follows:
2018 2017
Tax benefit
at U.S. Federal statutory tax rate (21.0 %) (34.0 %)
Increase (decrease)
in tax rate resulting from:
Effect
of change in tax rates 1.8 % 12.0 %
Effect
of Section 382 limitation 4.9 % 0.0 %
Increase
in valuation allowance 15.1 % 17.0 %
Nondeductible
meals &amp; entertainment expense and other 0.9 % 6.1 %
State
taxes, net of federal benefit (2.4 %) (4.5 %)
Foreign
rate differential 0.3 % 0.7 %
Stock
compensation expense (0.1 %) 1.9 %
Effective
tax rate (0.3 %) (0.8 %)</t>
  </si>
  <si>
    <t>SEGMENT CUSTOMERS AND GEOGRAPHICAL INFORMATION (Tables)</t>
  </si>
  <si>
    <t>Schedule of geographic operating segments</t>
  </si>
  <si>
    <t xml:space="preserve">The
following data presents the revenues, expenditures and other operating data of the Company’s geographic operating segments
and presented in accordance with ASC No. 280.
Year
ended December 31, 2018
DPC DPL Enertec Digital
Farms I.AM Eliminations Total
Revenue $ 10,499,612 $ 2,036,530 $ 5,226,075 $ — $ — $ — $ 17,762,217
Revenue, cryptocurrency
mining — — — 1,675,549 — — 1,675,549
Revenue, related party 3,907,280 — — — — — 3,907,280
Revenue, restaurant
operations — — — — 3,462,140 — 3,462,140
Revenue, lending activities 347,033 — — — — — 347,033
Inter-segment
revenues 36,833 — — — — (36,833 ) —
Total
revenues $ 14,790,758 $ 2,036,530 $ 5,226,075 $ 1,675,549 $ 3,462,140 $ (36,833 ) $ 27,154,219
Depreciation and
amortization
expense $ 300,326 $ 65,046 $ 389,808 $ 2,151,505 $ — $ — $ 2,906,685
Loss
from operations $ (3,608,828 ) $ (586,107 ) $ (431,320 ) $ (6,369,138 ) $ (81,264 ) $ — $ (11,076,657 )
Capital expenditures
for
segment assets, as of
December 31, 2018 $ 44,190 $ 1,301 $ 48,826 $ 8,891,928 $ 184,377 $ — $ 9,169,992
Identifiable assets as of
December 31, 2018 $ 28,623,729 $ 1,458,699 $ 10,251,816 $ 7,018,958 $ 2,072,678 $ — $ 49,425,880
Year
ended December 31, 2017
DPC DPL Eliminations Total
Revenues $ 7,889,731 $ 2,111,018 $ — $ 10,000,749
Revenue, related party 173,751 — — 173,751
Inter-segment
revenues 53,501 — (53,501 ) —
Total
revenues $ 8,116,983 $ 2,111,018 $ (53,501 ) $ 10,174,500
Depreciation
and amortization expense $ 183,252 $ 70,754 $ — $ 254,006
Loss
from operations $ (5,558,272 ) $ (424,773 ) $ — $ (5,983,045 )
Capital
expenditures for segment assets, as of $ 382,250 $ 20,529 $ — $ 402,779
Identifiable
assets as of December 31, 2017 $ 28,780,371 $ 1,728,523 $ — $ 30,508,894 </t>
  </si>
  <si>
    <t>Schedule of total revenues</t>
  </si>
  <si>
    <t>The
following table provides the percentage of total revenues attributable to a single customer from which 10% or more of total revenues
are derived:
For
the Year Ended
December
31, 2018
Total
Revenues
by
Major Percentage
of
Customers Total
Company
(in
thousands) Revenues
Customer
A $ 3,907,280 14 %
For
the Year Ended
December
31, 2017
Total
Revenues
by
Major Percentage of
Customers Total Company
(in
thousands) Revenues
Customer B $ 1,340,766
13 %</t>
  </si>
  <si>
    <t>Schedule of revenues from external customers</t>
  </si>
  <si>
    <t xml:space="preserve">For
the years ended December 31, 2018 and 2017, total revenues from external customers divided on the basis of the Company’s
product lines are as follows:
For
the Years Ended
December
31,
2018
2017
Revenues:
Commercial
products $ 10,597,256
$ 5,488,657
Defense
products 16,556,963
4,685,843
Total
revenues $ 27,154,219
$
10,174,500 </t>
  </si>
  <si>
    <t>Schedule of total revenues are attributed to geographic areas</t>
  </si>
  <si>
    <t>Other
than as shown, no foreign country or region contributed materially to revenues or long-lived assets for these periods:
For
the Years Ended
December
31,
2018
2017
Revenues:
North
America $ 19,113,226
$ 6,636,954
Europe 1,765,991
2,634,166
Middle
East 5,226,075
672,256
Other 1,048,927
231,124
Total
revenues $ 27,154,219
$ 10,174,500</t>
  </si>
  <si>
    <t>DESCRIPTION OF BUSINESS (Details Narrative)</t>
  </si>
  <si>
    <t>Dec. 31, 2018Segment</t>
  </si>
  <si>
    <t>Number of reportable segments</t>
  </si>
  <si>
    <t>LIQUIDITY, GOING CONCERN AND MANAGEMENT'S PLANS (Details Narrative) - USD ($)</t>
  </si>
  <si>
    <t>1 Months Ended</t>
  </si>
  <si>
    <t>Mar. 31, 2017</t>
  </si>
  <si>
    <t>Dec. 31, 2016</t>
  </si>
  <si>
    <t>Cash and cash equivalent</t>
  </si>
  <si>
    <t>Working capital</t>
  </si>
  <si>
    <t>Net income (loss) attributable to parent</t>
  </si>
  <si>
    <t>MTIX [Member] | MLSE Plasma-Laser System [Member]</t>
  </si>
  <si>
    <t>Supply commitment, term</t>
  </si>
  <si>
    <t>3 years</t>
  </si>
  <si>
    <t>Supply commitment, amount committed</t>
  </si>
  <si>
    <t>BASIS OF PRESENTATION AND SIGNIFICANT ACCOUNTING POLICIES (Details) - USD ($)</t>
  </si>
  <si>
    <t>RF/Microwave Filters [Member]</t>
  </si>
  <si>
    <t>Detector Logarithmic Video Amplifiers [Member]</t>
  </si>
  <si>
    <t>Power Supply Units [Member]</t>
  </si>
  <si>
    <t>Power Supply Systems [Member]</t>
  </si>
  <si>
    <t>Healthcare Diagnostic Systems [Member]</t>
  </si>
  <si>
    <t>Defense Systems [Member]</t>
  </si>
  <si>
    <t>Digital Currency Mining [Member]</t>
  </si>
  <si>
    <t>MLSE Systems [Member]</t>
  </si>
  <si>
    <t>Goods Transferred At A Point In Time [Member]</t>
  </si>
  <si>
    <t>Services Transferred Over Time [Member]</t>
  </si>
  <si>
    <t>DPC [Member]</t>
  </si>
  <si>
    <t>DPC [Member] | RF/Microwave Filters [Member]</t>
  </si>
  <si>
    <t>DPC [Member] | Detector Logarithmic Video Amplifiers [Member]</t>
  </si>
  <si>
    <t>DPC [Member] | Power Supply Units [Member]</t>
  </si>
  <si>
    <t>DPC [Member] | Power Supply Systems [Member]</t>
  </si>
  <si>
    <t>DPC [Member] | Healthcare Diagnostic Systems [Member]</t>
  </si>
  <si>
    <t>DPC [Member] | Defense Systems [Member]</t>
  </si>
  <si>
    <t>DPC [Member] | Digital Currency Mining [Member]</t>
  </si>
  <si>
    <t>DPC [Member] | Restaurant Operations [Member]</t>
  </si>
  <si>
    <t>DPC [Member] | Lending Activities [Member]</t>
  </si>
  <si>
    <t>DPC [Member] | MLSE Systems [Member]</t>
  </si>
  <si>
    <t>DPC [Member] | Goods Transferred At A Point In Time [Member]</t>
  </si>
  <si>
    <t>DPC [Member] | Services Transferred Over Time [Member]</t>
  </si>
  <si>
    <t>DPL [Member]</t>
  </si>
  <si>
    <t>DPL [Member] | RF/Microwave Filters [Member]</t>
  </si>
  <si>
    <t>DPL [Member] | Detector Logarithmic Video Amplifiers [Member]</t>
  </si>
  <si>
    <t>DPL [Member] | Power Supply Units [Member]</t>
  </si>
  <si>
    <t>DPL [Member] | Power Supply Systems [Member]</t>
  </si>
  <si>
    <t>DPL [Member] | Healthcare Diagnostic Systems [Member]</t>
  </si>
  <si>
    <t>DPL [Member] | Defense Systems [Member]</t>
  </si>
  <si>
    <t>DPL [Member] | Digital Currency Mining [Member]</t>
  </si>
  <si>
    <t>DPL [Member] | Restaurant Operations [Member]</t>
  </si>
  <si>
    <t>DPL [Member] | Lending Activities [Member]</t>
  </si>
  <si>
    <t>DPL [Member] | MLSE Systems [Member]</t>
  </si>
  <si>
    <t>DPL [Member] | Goods Transferred At A Point In Time [Member]</t>
  </si>
  <si>
    <t>DPL [Member] | Services Transferred Over Time [Member]</t>
  </si>
  <si>
    <t>Enertec [Member]</t>
  </si>
  <si>
    <t>Enertec [Member] | RF/Microwave Filters [Member]</t>
  </si>
  <si>
    <t>Enertec [Member] | Detector Logarithmic Video Amplifiers [Member]</t>
  </si>
  <si>
    <t>Enertec [Member] | Power Supply Units [Member]</t>
  </si>
  <si>
    <t>Enertec [Member] | Power Supply Systems [Member]</t>
  </si>
  <si>
    <t>Enertec [Member] | Healthcare Diagnostic Systems [Member]</t>
  </si>
  <si>
    <t>Enertec [Member] | Defense Systems [Member]</t>
  </si>
  <si>
    <t>Enertec [Member] | Digital Currency Mining [Member]</t>
  </si>
  <si>
    <t>Enertec [Member] | Restaurant Operations [Member]</t>
  </si>
  <si>
    <t>Enertec [Member] | Lending Activities [Member]</t>
  </si>
  <si>
    <t>Enertec [Member] | MLSE Systems [Member]</t>
  </si>
  <si>
    <t>Enertec [Member] | Goods Transferred At A Point In Time [Member]</t>
  </si>
  <si>
    <t>Enertec [Member] | Services Transferred Over Time [Member]</t>
  </si>
  <si>
    <t>Digital Farms [Member]</t>
  </si>
  <si>
    <t>Digital Farms [Member] | RF/Microwave Filters [Member]</t>
  </si>
  <si>
    <t>Digital Farms [Member] | Detector Logarithmic Video Amplifiers [Member]</t>
  </si>
  <si>
    <t>Digital Farms [Member] | Power Supply Units [Member]</t>
  </si>
  <si>
    <t>Digital Farms [Member] | Power Supply Systems [Member]</t>
  </si>
  <si>
    <t>Digital Farms [Member] | Healthcare Diagnostic Systems [Member]</t>
  </si>
  <si>
    <t>Digital Farms [Member] | Defense Systems [Member]</t>
  </si>
  <si>
    <t>Digital Farms [Member] | Digital Currency Mining [Member]</t>
  </si>
  <si>
    <t>Digital Farms [Member] | Restaurant Operations [Member]</t>
  </si>
  <si>
    <t>Digital Farms [Member] | Lending Activities [Member]</t>
  </si>
  <si>
    <t>Digital Farms [Member] | MLSE Systems [Member]</t>
  </si>
  <si>
    <t>Digital Farms [Member] | Goods Transferred At A Point In Time [Member]</t>
  </si>
  <si>
    <t>Digital Farms [Member] | Services Transferred Over Time [Member]</t>
  </si>
  <si>
    <t>I. AM, Inc. [Member]</t>
  </si>
  <si>
    <t>I. AM, Inc. [Member] | RF/Microwave Filters [Member]</t>
  </si>
  <si>
    <t>I. AM, Inc. [Member] | Detector Logarithmic Video Amplifiers [Member]</t>
  </si>
  <si>
    <t>I. AM, Inc. [Member] | Power Supply Units [Member]</t>
  </si>
  <si>
    <t>I. AM, Inc. [Member] | Power Supply Systems [Member]</t>
  </si>
  <si>
    <t>I. AM, Inc. [Member] | Healthcare Diagnostic Systems [Member]</t>
  </si>
  <si>
    <t>I. AM, Inc. [Member] | Defense Systems [Member]</t>
  </si>
  <si>
    <t>I. AM, Inc. [Member] | Digital Currency Mining [Member]</t>
  </si>
  <si>
    <t>I. AM, Inc. [Member] | Restaurant Operations [Member]</t>
  </si>
  <si>
    <t>I. AM, Inc. [Member] | Lending Activities [Member]</t>
  </si>
  <si>
    <t>I. AM, Inc. [Member] | MLSE Systems [Member]</t>
  </si>
  <si>
    <t>I. AM, Inc. [Member] | Goods Transferred At A Point In Time [Member]</t>
  </si>
  <si>
    <t>I. AM, Inc. [Member] | Services Transferred Over Time [Member]</t>
  </si>
  <si>
    <t>North America [Member]</t>
  </si>
  <si>
    <t>North America [Member] | DPC [Member]</t>
  </si>
  <si>
    <t>North America [Member] | DPL [Member]</t>
  </si>
  <si>
    <t>North America [Member] | Enertec [Member]</t>
  </si>
  <si>
    <t>North America [Member] | Digital Farms [Member]</t>
  </si>
  <si>
    <t>North America [Member] | I. AM, Inc. [Member]</t>
  </si>
  <si>
    <t>Europe [Member]</t>
  </si>
  <si>
    <t>Europe [Member] | DPC [Member]</t>
  </si>
  <si>
    <t>Europe [Member] | DPL [Member]</t>
  </si>
  <si>
    <t>Europe [Member] | Enertec [Member]</t>
  </si>
  <si>
    <t>Europe [Member] | Digital Farms [Member]</t>
  </si>
  <si>
    <t>Europe [Member] | I. AM, Inc. [Member]</t>
  </si>
  <si>
    <t>Middle East [Member]</t>
  </si>
  <si>
    <t>Middle East [Member] | DPC [Member]</t>
  </si>
  <si>
    <t>Middle East [Member] | DPL [Member]</t>
  </si>
  <si>
    <t>Middle East [Member] | Enertec [Member]</t>
  </si>
  <si>
    <t>Middle East [Member] | Digital Farms [Member]</t>
  </si>
  <si>
    <t>Middle East [Member] | I. AM, Inc. [Member]</t>
  </si>
  <si>
    <t>Other [Member]</t>
  </si>
  <si>
    <t>Other [Member] | DPC [Member]</t>
  </si>
  <si>
    <t>Other [Member] | DPL [Member]</t>
  </si>
  <si>
    <t>Other [Member] | Enertec [Member]</t>
  </si>
  <si>
    <t>Other [Member] | Digital Farms [Member]</t>
  </si>
  <si>
    <t>Other [Member] | I. AM, Inc. [Member]</t>
  </si>
  <si>
    <t>BASIS OF PRESENTATION AND SIGNIFICANT ACCOUNTING POLICIES (Details1)</t>
  </si>
  <si>
    <t>Leasehold Improvements [Member]</t>
  </si>
  <si>
    <t>Property, and equipment, useful life</t>
  </si>
  <si>
    <t>Over the term of the lease or the life of the asset, whichever is shorter.</t>
  </si>
  <si>
    <t>Computer Software and Related Equipment [Member] | Minimum [Member]</t>
  </si>
  <si>
    <t>Property, and equipment, useful life (Year)</t>
  </si>
  <si>
    <t>Computer Software and Related Equipment [Member] | Maximum [Member]</t>
  </si>
  <si>
    <t>5 years</t>
  </si>
  <si>
    <t>Office Furniture and Equipment [Member] | Minimum [Member]</t>
  </si>
  <si>
    <t>Office Furniture and Equipment [Member] | Maximum [Member]</t>
  </si>
  <si>
    <t>10 years</t>
  </si>
  <si>
    <t>BASIS OF PRESENTATION AND SIGNIFICANT ACCOUNTING POLICIES (Details 2)</t>
  </si>
  <si>
    <t>Maximum [Member]</t>
  </si>
  <si>
    <t>Intangible asset, useful life</t>
  </si>
  <si>
    <t>14 years</t>
  </si>
  <si>
    <t>Minimum [Member]</t>
  </si>
  <si>
    <t>Non-competition agreements [Member]</t>
  </si>
  <si>
    <t>Domain Name and Other Intangible Assets [Member]</t>
  </si>
  <si>
    <t>Customer Lists [Member] | Maximum [Member]</t>
  </si>
  <si>
    <t>Customer Lists [Member] | Minimum [Member]</t>
  </si>
  <si>
    <t>BASIS OF PRESENTATION AND SIGNIFICANT ACCOUNTING POLICIES (Details 3) - USD ($)</t>
  </si>
  <si>
    <t>Available-for-sale securitie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Avalanche International Corp. [Member]</t>
  </si>
  <si>
    <t>Avalanche International Corp. [Member] | Fair Value, Measurements, Recurring [Member]</t>
  </si>
  <si>
    <t>Avalanche International Corp. [Member] | Fair Value, Measurements, Recurring [Member] | Fair Value, Inputs, Level 1 [Member]</t>
  </si>
  <si>
    <t>Avalanche International Corp. [Member] | Fair Value, Measurements, Recurring [Member] | Fair Value, Inputs, Level 2 [Member]</t>
  </si>
  <si>
    <t>Avalanche International Corp. [Member] | Fair Value, Measurements, Recurring [Member] | Fair Value, Inputs, Level 3 [Member]</t>
  </si>
  <si>
    <t>Marketable Securities {Member] | Fair Value, Measurements, Recurring [Member]</t>
  </si>
  <si>
    <t>Marketable Securities {Member] | Fair Value, Measurements, Recurring [Member] | Fair Value, Inputs, Level 1 [Member]</t>
  </si>
  <si>
    <t>Marketable Securities {Member] | Fair Value, Measurements, Recurring [Member] | Fair Value, Inputs, Level 2 [Member]</t>
  </si>
  <si>
    <t>Marketable Securities {Member] | Fair Value, Measurements, Recurring [Member] | Fair Value, Inputs, Level 3 [Member]</t>
  </si>
  <si>
    <t>Investment In Warrants Of Public Companies [Member] | Fair Value, Measurements, Recurring [Member]</t>
  </si>
  <si>
    <t>Investment In Warrants Of Public Companies [Member] | Fair Value, Measurements, Recurring [Member] | Fair Value, Inputs, Level 2 [Member]</t>
  </si>
  <si>
    <t>Investment In Warrants Of Public Companies [Member] | Fair Value, Measurements, Recurring [Member] | Fair Value, Inputs, Level 3 [Member]</t>
  </si>
  <si>
    <t>Investments in Warrants of Public Companies [Member] | Fair Value, Measurements, Recurring [Member] | Fair Value, Inputs, Level 1 [Member]</t>
  </si>
  <si>
    <t>BASIS OF PRESENTATION AND SIGNIFICANT ACCOUNTING POLICIES (Details 4) - shares</t>
  </si>
  <si>
    <t>Anti-dilutive securities</t>
  </si>
  <si>
    <t>Employee Stock Option [Member]</t>
  </si>
  <si>
    <t>Warrant [Member]</t>
  </si>
  <si>
    <t>Convertible Notes [Member]</t>
  </si>
  <si>
    <t>BASIS OF PRESENTATION AND SIGNIFICANT ACCOUNTING POLICIES (Details Narrative) - USD ($)</t>
  </si>
  <si>
    <t>Apr. 05, 2017</t>
  </si>
  <si>
    <t>Mar. 15, 2017</t>
  </si>
  <si>
    <t>Exercise price of warrants (in dollars per share)</t>
  </si>
  <si>
    <t>Unrealized gain</t>
  </si>
  <si>
    <t>Revenue performance obligation</t>
  </si>
  <si>
    <t>Allowance for Doubtful Accounts Receivable</t>
  </si>
  <si>
    <t>Amortization of debt discount</t>
  </si>
  <si>
    <t>Lease payments</t>
  </si>
  <si>
    <t>MTIX Ltd [Member] | Two MLSE Units [Member]</t>
  </si>
  <si>
    <t>Unit purchase price</t>
  </si>
  <si>
    <t>Manufacturing costs</t>
  </si>
  <si>
    <t>Available-for-sale securities, equity securities</t>
  </si>
  <si>
    <t>Warrant outstanding</t>
  </si>
  <si>
    <t>Aggregate fair value</t>
  </si>
  <si>
    <t>Payments to acquire investments</t>
  </si>
  <si>
    <t>UNITED KINGDOM</t>
  </si>
  <si>
    <t>ISRAEL</t>
  </si>
  <si>
    <t>Digital Currencies (Details)</t>
  </si>
  <si>
    <t>Dec. 31, 2018USD ($)</t>
  </si>
  <si>
    <t>Balance at beginning</t>
  </si>
  <si>
    <t>Additions of digital currencies</t>
  </si>
  <si>
    <t>Payment on convertible notes payable</t>
  </si>
  <si>
    <t>Payments to vendors</t>
  </si>
  <si>
    <t>Purchase of fixed assets</t>
  </si>
  <si>
    <t>Realized loss on sale of digital currencies</t>
  </si>
  <si>
    <t>Cash proceeds</t>
  </si>
  <si>
    <t>Unrealized loss on digital currencies</t>
  </si>
  <si>
    <t>Balance at ending</t>
  </si>
  <si>
    <t>Marketable Securities (Details) - USD ($)</t>
  </si>
  <si>
    <t>Gross unrealized gains (losses)</t>
  </si>
  <si>
    <t>Gross realized gains (losses)</t>
  </si>
  <si>
    <t>Fair value</t>
  </si>
  <si>
    <t>Marketable Securities (Details 1) - USD ($)</t>
  </si>
  <si>
    <t>Purchases of marketable securities</t>
  </si>
  <si>
    <t>Realized losses on marketable securities</t>
  </si>
  <si>
    <t>Unrealized gains on marketable securities</t>
  </si>
  <si>
    <t>Balance at end</t>
  </si>
  <si>
    <t>Marketable Securities (Details Narrative) - USD ($)</t>
  </si>
  <si>
    <t>INVENTORIES (Details) - USD ($)</t>
  </si>
  <si>
    <t>Raw materials, parts and supplies</t>
  </si>
  <si>
    <t>Work-in-progress</t>
  </si>
  <si>
    <t>Finished products</t>
  </si>
  <si>
    <t>Total inventories</t>
  </si>
  <si>
    <t>PROPERTY AND EQUIPMENT, NET (Details) - USD ($)</t>
  </si>
  <si>
    <t>Property, plant and equipment, gross</t>
  </si>
  <si>
    <t>Accumulated depreciation and amortization</t>
  </si>
  <si>
    <t>Cryptocurrency machines and related equipment [Member]</t>
  </si>
  <si>
    <t>Computer, software and related equipment [Member]</t>
  </si>
  <si>
    <t>Restaurant Equipment [Member]</t>
  </si>
  <si>
    <t>Office furniture and equipment [Member]</t>
  </si>
  <si>
    <t>PROPERTY AND EQUIPMENT, NET (Details Narrative) - USD ($)</t>
  </si>
  <si>
    <t>Depreciation and Amortization of Intangible Assets</t>
  </si>
  <si>
    <t>INTANGIBLE ASSETS, NET (Details) - USD ($)</t>
  </si>
  <si>
    <t>Intangible assets gross</t>
  </si>
  <si>
    <t>Accumulated amortization</t>
  </si>
  <si>
    <t>Customer Lists [Member]</t>
  </si>
  <si>
    <t>Domain Name And Other Intangible Assets [Member]</t>
  </si>
  <si>
    <t>Trademarks and Trade Names [Member]</t>
  </si>
  <si>
    <t>INTANGIBLE ASSETS, NET (Details 1)</t>
  </si>
  <si>
    <t>2019</t>
  </si>
  <si>
    <t>2020</t>
  </si>
  <si>
    <t>2021</t>
  </si>
  <si>
    <t>2022</t>
  </si>
  <si>
    <t>2023</t>
  </si>
  <si>
    <t>Thereafter</t>
  </si>
  <si>
    <t>Estimated amortization expense</t>
  </si>
  <si>
    <t>INTANGIBLE ASSETS, NET (Details Narrative) - USD ($)</t>
  </si>
  <si>
    <t>Amortization of Intangible Assets</t>
  </si>
  <si>
    <t>Indefinite-lived Intangible Assets</t>
  </si>
  <si>
    <t>Estimated useful lives</t>
  </si>
  <si>
    <t>INVESTMENTS - RELATED PARTIES (Details) - Avalanche International Corp. [Member] - USD ($)</t>
  </si>
  <si>
    <t>Investment in convertible promissory notes of AVLP - Gross</t>
  </si>
  <si>
    <t>Investment in warrants of AVLP</t>
  </si>
  <si>
    <t>Investment in common stock of AVLP</t>
  </si>
  <si>
    <t>Accrued interest in convertible promissory note of AVLP</t>
  </si>
  <si>
    <t>Total investment in AVLP - Gross</t>
  </si>
  <si>
    <t>Less: original issue discount</t>
  </si>
  <si>
    <t>Total investment in AVLP - Net</t>
  </si>
  <si>
    <t>INVESTMENTS - RELATED PARTIES (Details 1) - Avalanche International Corp. [Member] - USD ($)</t>
  </si>
  <si>
    <t>Investment in convertible promissory notes of AVLP</t>
  </si>
  <si>
    <t>Payment of convertible promissory notes of AVLP</t>
  </si>
  <si>
    <t>Fair value of warrants issued by AVLP</t>
  </si>
  <si>
    <t>Unrealized gain in warrants of AVLP</t>
  </si>
  <si>
    <t>Unrealized gain in common stock of AVLP</t>
  </si>
  <si>
    <t>Accretion of discount</t>
  </si>
  <si>
    <t>Accrued Interest</t>
  </si>
  <si>
    <t>Convertible Promissory Note [Member]</t>
  </si>
  <si>
    <t>Warrants and Common Stock [Member]</t>
  </si>
  <si>
    <t>INVESTMENTS - RELATED PARTIES (Details Narrative) - USD ($)</t>
  </si>
  <si>
    <t>Purchase warrant</t>
  </si>
  <si>
    <t>Share price (in dollars per share)</t>
  </si>
  <si>
    <t>Net unrealized loss on securities available-for-sale</t>
  </si>
  <si>
    <t>Convertible promissory note aggregate principal amount</t>
  </si>
  <si>
    <t>Conversion price (in dollars per share)</t>
  </si>
  <si>
    <t>Interest rate</t>
  </si>
  <si>
    <t>12.00%</t>
  </si>
  <si>
    <t>Financing receivable term</t>
  </si>
  <si>
    <t>Notes Receivable [Member] | Avalanche International Corp. [Member]</t>
  </si>
  <si>
    <t>Interest Income, Related Party</t>
  </si>
  <si>
    <t>Interest receivable</t>
  </si>
  <si>
    <t>Avalanche International Corp. [Member] | Loan And Security Agreement [Member] | 12% New Convertible Promissory Note [Member]</t>
  </si>
  <si>
    <t>2 years</t>
  </si>
  <si>
    <t>Discription of warrant conversion</t>
  </si>
  <si>
    <t>The warrants entitle the Company to purchase up to 13,887,994 shares of AVLP common stock at an exercise price of $0.50 per share for a period of five years. The exercise price of $0.50 is subject to adjustment for customary stock splits, stock dividends, combinations or similar events.</t>
  </si>
  <si>
    <t>Unrealized gain (loss) on its investment</t>
  </si>
  <si>
    <t>Fair value of the warrants</t>
  </si>
  <si>
    <t>Recognized unrealized gain</t>
  </si>
  <si>
    <t>Avalanche International Corp. [Member] | Common Stock [Member]</t>
  </si>
  <si>
    <t>Number of shares purchased</t>
  </si>
  <si>
    <t>INVESTMENTS IN PREFERRED STOCK OF PRIVATE COMPANY AND OTHER INVESTMENTS (Details narrative) - USD ($)</t>
  </si>
  <si>
    <t>May 23, 2018</t>
  </si>
  <si>
    <t>Dec. 15, 2017</t>
  </si>
  <si>
    <t>Nov. 01, 2017</t>
  </si>
  <si>
    <t>Series A1 Preferred Stock Purchase Agreement [Member] | Sandstone Diagnostics, Inc [Member]</t>
  </si>
  <si>
    <t>Number of shares purchase (in shares)</t>
  </si>
  <si>
    <t>Purchase shares value</t>
  </si>
  <si>
    <t>Loan And Security Agreement [Member] | I. AM, Inc. [Member]</t>
  </si>
  <si>
    <t>Authorized non-revolving credit facility</t>
  </si>
  <si>
    <t>Securities Purchase Agreements [Member] | I. AM, Inc. [Member]</t>
  </si>
  <si>
    <t>Outstanding principal value</t>
  </si>
  <si>
    <t>Maximum number of shares transfer</t>
  </si>
  <si>
    <t>INVESTMENTS IN REAL ESTATE (Details Narrative) - Limited Partnership Agreement [Member] - USD ($)</t>
  </si>
  <si>
    <t>Jun. 08, 2018</t>
  </si>
  <si>
    <t>Investment in partnership</t>
  </si>
  <si>
    <t>Real estate investments</t>
  </si>
  <si>
    <t>Description of capital contribution terms</t>
  </si>
  <si>
    <t>Subject to the occurrence of certain events and other conditions over which the Company has no control, it was required to make monthly capital contributions of $500,000 every thirty days until the Company’s commitment of $10 million is funded in full. The Company has received a waiver for its obligation to make monthly capital contributions through September 30, 2019.</t>
  </si>
  <si>
    <t>August 16, 2018 Notes [Member]</t>
  </si>
  <si>
    <t>Capital contributions</t>
  </si>
  <si>
    <t>OTHER INVESTMENTS - RELATED PARTIES (Details Narrative) - USD ($)</t>
  </si>
  <si>
    <t>3 Months Ended</t>
  </si>
  <si>
    <t>Dec. 05, 2017</t>
  </si>
  <si>
    <t>Payments to acquire property</t>
  </si>
  <si>
    <t>Amortization expense</t>
  </si>
  <si>
    <t>Proceeds from short term debt</t>
  </si>
  <si>
    <t>Number of warrants purchased</t>
  </si>
  <si>
    <t>Accrued interest</t>
  </si>
  <si>
    <t>Alzamend Neuro, Inc. [Member]</t>
  </si>
  <si>
    <t>Tenancy In Common Agreement [Member]</t>
  </si>
  <si>
    <t>Amortization of property</t>
  </si>
  <si>
    <t>WT Johnson &amp; Sons [Member] | Convertible Promissory Note A [Member]</t>
  </si>
  <si>
    <t>Number of shares issued upon conversion</t>
  </si>
  <si>
    <t>Number of shares sold</t>
  </si>
  <si>
    <t>Proceeds from promissory note</t>
  </si>
  <si>
    <t>Value added tax payable</t>
  </si>
  <si>
    <t>WT Johnson &amp; Sons [Member] | Exchange Agreement [Member] | Convertible Promissory Note A [Member]</t>
  </si>
  <si>
    <t>Principal amount</t>
  </si>
  <si>
    <t>Debt carrying amount</t>
  </si>
  <si>
    <t>WT Johnson &amp; Sons [Member] | Exchange Agreement [Member] | 10% Convertible Secured Notes [Member]</t>
  </si>
  <si>
    <t>Amos Kohn [Member]</t>
  </si>
  <si>
    <t>Amos Kohn [Member] | Undivided Interest [Member]</t>
  </si>
  <si>
    <t>Percentage of real property</t>
  </si>
  <si>
    <t>28.00%</t>
  </si>
  <si>
    <t>Roni Kohn [Member]</t>
  </si>
  <si>
    <t>72.00%</t>
  </si>
  <si>
    <t>BUSINESS COMBINATIONS (Details) - USD ($)</t>
  </si>
  <si>
    <t>Property and equipment</t>
  </si>
  <si>
    <t>Trade name and trademark</t>
  </si>
  <si>
    <t>Domain name and other intangible assets</t>
  </si>
  <si>
    <t>Deferred tax liability</t>
  </si>
  <si>
    <t>Accrued severance pay</t>
  </si>
  <si>
    <t>Net assets assumed</t>
  </si>
  <si>
    <t>Purchase price</t>
  </si>
  <si>
    <t>BUSINESS COMBINATIONS (Details 1) - USD ($)</t>
  </si>
  <si>
    <t>Microphase [Member]</t>
  </si>
  <si>
    <t>Restricted cash</t>
  </si>
  <si>
    <t>Deposits and loans</t>
  </si>
  <si>
    <t>Net (liabilities) assets assumed</t>
  </si>
  <si>
    <t>Power Plus [Member]</t>
  </si>
  <si>
    <t>BUSINESS COMBINATIONS (Details 2) - USD ($)</t>
  </si>
  <si>
    <t>Net loss attributable to common stockholders</t>
  </si>
  <si>
    <t>Basic and diluted weighted average common shares outstanding</t>
  </si>
  <si>
    <t>Microphase Corporation and Power-Plus Technical Distributors [Member]</t>
  </si>
  <si>
    <t>Total Revenue</t>
  </si>
  <si>
    <t>Loss available to common shareholders</t>
  </si>
  <si>
    <t>Basic and diluted net loss per common share</t>
  </si>
  <si>
    <t>Change in net foreign currency translation adjustments</t>
  </si>
  <si>
    <t>Net unrealized gain (loss) on securities available-for-sale</t>
  </si>
  <si>
    <t>BUSINESS COMBINATIONS (Details Narrative)</t>
  </si>
  <si>
    <t>Dec. 31, 2018USD ($)$ / shares</t>
  </si>
  <si>
    <t>May 23, 2018USD ($)shares</t>
  </si>
  <si>
    <t>Apr. 28, 2017Numbershares</t>
  </si>
  <si>
    <t>Jun. 19, 2017$ / shares</t>
  </si>
  <si>
    <t>Jun. 02, 2017</t>
  </si>
  <si>
    <t>Common Stock [Member] | Share Exchange Agreement [Member]</t>
  </si>
  <si>
    <t>Number of shares issued | shares</t>
  </si>
  <si>
    <t>Shares issued (in dollars per share) | $ / shares</t>
  </si>
  <si>
    <t>Series D Preferred Stock [Member] | Share Exchange Agreement [Member]</t>
  </si>
  <si>
    <t>Common Stock And Warrants [Member] | Series D Preferred Stock [Member] | Share Exchange Agreement [Member]</t>
  </si>
  <si>
    <t>Number of shares converted | Number</t>
  </si>
  <si>
    <t>Microphase Corporation [Member]</t>
  </si>
  <si>
    <t>Ownership percentage</t>
  </si>
  <si>
    <t>56.40%</t>
  </si>
  <si>
    <t>Microphase Corporation [Member] | Common Stock [Member] | Share Exchange Agreement [Member]</t>
  </si>
  <si>
    <t>Common stock, shares issued | shares</t>
  </si>
  <si>
    <t>Common stock, shares outstanding | shares</t>
  </si>
  <si>
    <t>Microphase Corporation [Member] | Series D Preferred Stock [Member]</t>
  </si>
  <si>
    <t>Microphase Corporation [Member] | Common Stock And Warrants [Member]</t>
  </si>
  <si>
    <t>Power-Plus Technical Distributors, LLC [Member]</t>
  </si>
  <si>
    <t>Membership interests acquired</t>
  </si>
  <si>
    <t>Certain debt amount reduce form purchase price</t>
  </si>
  <si>
    <t>Description of purchase price consideration paid</t>
  </si>
  <si>
    <t>A two-year promissory note in the amount of $255,000 payable in 24 monthly installments; and (ii) cash at closing of $409,073 resulting in a net purchase price of $664,073.</t>
  </si>
  <si>
    <t>Enertec Systems 2001 Ltd [Member] | Share Purchase Agreement [Member]</t>
  </si>
  <si>
    <t>I. AM, Inc. [Member] | Securities Purchase Agreement [Member]</t>
  </si>
  <si>
    <t>Description of equity interests issued</t>
  </si>
  <si>
    <t>981 shares of common stock for a purchase price of $1, representing, upon the closing, 98.1% of I. AM’s outstanding common stock.</t>
  </si>
  <si>
    <t>I. AM, Inc. [Member] | Loan And Security Agreement [Member]</t>
  </si>
  <si>
    <t>STOCK-BASED COMPENSATION (Details) - $ / shares</t>
  </si>
  <si>
    <t>Weighted average risk free interest rate, minimum</t>
  </si>
  <si>
    <t>2.41%</t>
  </si>
  <si>
    <t>1.73%</t>
  </si>
  <si>
    <t>Weighted average risk free interest rate, maximum</t>
  </si>
  <si>
    <t>2.80%</t>
  </si>
  <si>
    <t>2.14%</t>
  </si>
  <si>
    <t>Weighted average life (in years)</t>
  </si>
  <si>
    <t>4 years 8 months 12 days</t>
  </si>
  <si>
    <t>Volatility, minimum</t>
  </si>
  <si>
    <t>124.70%</t>
  </si>
  <si>
    <t>98.40%</t>
  </si>
  <si>
    <t>Volatility, maximum</t>
  </si>
  <si>
    <t>131.70%</t>
  </si>
  <si>
    <t>115.80%</t>
  </si>
  <si>
    <t>Expected dividend yield</t>
  </si>
  <si>
    <t>0.00%</t>
  </si>
  <si>
    <t>Weighted average grant-date fair value per share of options granted (in dollars per share)</t>
  </si>
  <si>
    <t>STOCK-BASED COMPENSATION (Details 1)</t>
  </si>
  <si>
    <t>Dec. 31, 2018$ / sharesshares</t>
  </si>
  <si>
    <t>Exercise Price, lower limit</t>
  </si>
  <si>
    <t>Exercise Price, upper limit</t>
  </si>
  <si>
    <t>Options Outstanding | shares</t>
  </si>
  <si>
    <t>Weighted Average Remaining Contractual Life (Years)</t>
  </si>
  <si>
    <t>7 years 6 months 7 days</t>
  </si>
  <si>
    <t>Weighted Average Exercise Price, Outstanding</t>
  </si>
  <si>
    <t>Options, Exercisable | shares</t>
  </si>
  <si>
    <t>Weighted Average Exercise Price, Exercisable</t>
  </si>
  <si>
    <t>Issuances Outside Of Plans [Member]</t>
  </si>
  <si>
    <t>7 years 4 months 20 days</t>
  </si>
  <si>
    <t>Total Options [Member]</t>
  </si>
  <si>
    <t>7 years 5 months 12 days</t>
  </si>
  <si>
    <t>Exercise Price Range $11.40 - $16.00 [Member]</t>
  </si>
  <si>
    <t>7 years 6 months 14 days</t>
  </si>
  <si>
    <t>Exercise Price Range $20.00 - $27.60 [Member]</t>
  </si>
  <si>
    <t>8 years 6 months 7 days</t>
  </si>
  <si>
    <t>Exercise Price Range $30.20 - $33.80 [Member]</t>
  </si>
  <si>
    <t>3 years 8 months 16 days</t>
  </si>
  <si>
    <t>STOCK-BASED COMPENSATION (Details 2) - USD ($)</t>
  </si>
  <si>
    <t>Total stock-based compensation</t>
  </si>
  <si>
    <t>Cost Of Revenues [Member]</t>
  </si>
  <si>
    <t>Engineering And Product Development [Member]</t>
  </si>
  <si>
    <t>Selling And Marketing [Member]</t>
  </si>
  <si>
    <t>General And Administrative [Member]</t>
  </si>
  <si>
    <t>Stock Based Compensation From Plans [Member]</t>
  </si>
  <si>
    <t>Stock Based Compensation From Issuances Outside Plans [Member]</t>
  </si>
  <si>
    <t>STOCK-BASED COMPENSATION (Details 3) - USD ($)</t>
  </si>
  <si>
    <t>Shares Available for Grant</t>
  </si>
  <si>
    <t>Beginning balance</t>
  </si>
  <si>
    <t>Adoption of 2017/2018 SIP</t>
  </si>
  <si>
    <t>Restricted stock awards</t>
  </si>
  <si>
    <t>Granted</t>
  </si>
  <si>
    <t>Forfeited</t>
  </si>
  <si>
    <t>Exercised</t>
  </si>
  <si>
    <t>Ending balance</t>
  </si>
  <si>
    <t>Number of Shares</t>
  </si>
  <si>
    <t>Weighted Average Exercise Price</t>
  </si>
  <si>
    <t>Weighted Average Remaining Contractual Life</t>
  </si>
  <si>
    <t>8 years 9 months 18 days</t>
  </si>
  <si>
    <t>9 years 29 days</t>
  </si>
  <si>
    <t>Aggregate Intrinsic Value</t>
  </si>
  <si>
    <t>STOCK-BASED COMPENSATION (Details Narrative) - USD ($)</t>
  </si>
  <si>
    <t>Jun. 19, 2017</t>
  </si>
  <si>
    <t>Number of shares granted</t>
  </si>
  <si>
    <t>Weighted average exercise price</t>
  </si>
  <si>
    <t>Share-based compensation expense</t>
  </si>
  <si>
    <t>Directors and officers [Member]</t>
  </si>
  <si>
    <t>Restricted Stock [Member]</t>
  </si>
  <si>
    <t>2017 Stock Incentive Plan [Member]</t>
  </si>
  <si>
    <t>Number of shares authorized</t>
  </si>
  <si>
    <t>Number of shares available for grant</t>
  </si>
  <si>
    <t>2017 Stock Incentive Plan [Member] | Minimum [Member]</t>
  </si>
  <si>
    <t>Expiration period</t>
  </si>
  <si>
    <t>2017 Stock Incentive Plan [Member] | Maximum [Member]</t>
  </si>
  <si>
    <t>2002 Stock Option Plan [Member]</t>
  </si>
  <si>
    <t>Number of shares issued</t>
  </si>
  <si>
    <t>2017 &amp; 2016 Stock Incentive Plan and 2012 Stock Option Plan [Member] | Employee [Member]</t>
  </si>
  <si>
    <t>Vesting period</t>
  </si>
  <si>
    <t>4 years</t>
  </si>
  <si>
    <t>Weighted average grant date fair value</t>
  </si>
  <si>
    <t>2016 Stock Incentive Plan [Member]</t>
  </si>
  <si>
    <t>Compensation cost not yet recognized</t>
  </si>
  <si>
    <t>Weighted average period for recognition</t>
  </si>
  <si>
    <t>3 years 2 months 12 days</t>
  </si>
  <si>
    <t>Aggregate Stock-based Compensation [Member]</t>
  </si>
  <si>
    <t>Common Stock [Member] | 2017 Stock Incentive Plan [Member] | Consultants and Service Providers [Member]</t>
  </si>
  <si>
    <t>Warrant [Member] | Employee Stock Option [Member]</t>
  </si>
  <si>
    <t>WARRANTS (Details) - $ / shares</t>
  </si>
  <si>
    <t>Exercse Price</t>
  </si>
  <si>
    <t>Exercise Price $0.20 [Member]</t>
  </si>
  <si>
    <t>Number outstanding</t>
  </si>
  <si>
    <t>Weighted average remaining contractual life (years)</t>
  </si>
  <si>
    <t>7 years 10 months 2 days</t>
  </si>
  <si>
    <t>Number Exercisable</t>
  </si>
  <si>
    <t>Exercise Price $11.00 [Member]</t>
  </si>
  <si>
    <t>3 years 10 months 10 days</t>
  </si>
  <si>
    <t>Exercise Price $12.00 [Member]</t>
  </si>
  <si>
    <t>4 years 3 months 30 days</t>
  </si>
  <si>
    <t>Exercise Price $13.20 [Member]</t>
  </si>
  <si>
    <t>3 years 10 months 2 days</t>
  </si>
  <si>
    <t>Exercise Price $14.00 [Member]</t>
  </si>
  <si>
    <t>3 years 10 months 13 days</t>
  </si>
  <si>
    <t>Exercise Price $15.00 [Member]</t>
  </si>
  <si>
    <t>3 years 4 months 13 days</t>
  </si>
  <si>
    <t>Exercise Price $16.00 [Member]</t>
  </si>
  <si>
    <t>1 year 8 months 8 days</t>
  </si>
  <si>
    <t>Exercise Price $17.40 [Member]</t>
  </si>
  <si>
    <t>4 years 4 months 13 days</t>
  </si>
  <si>
    <t>Exercise Price $18.80 [Member]</t>
  </si>
  <si>
    <t>4 years 4 months 17 days</t>
  </si>
  <si>
    <t>Exercise Price $20.00 [Member]</t>
  </si>
  <si>
    <t>3 years 11 months 9 days</t>
  </si>
  <si>
    <t>Exercise Price $22.00 [Member]</t>
  </si>
  <si>
    <t>2 years 8 months 5 days</t>
  </si>
  <si>
    <t>Exercise Price $23.00 [Member]</t>
  </si>
  <si>
    <t>4 years 2 months 27 days</t>
  </si>
  <si>
    <t>Exercise Price $26.00 [Member]</t>
  </si>
  <si>
    <t>4 years 3 months 14 days</t>
  </si>
  <si>
    <t>Exercise Price $27.00 [Member]</t>
  </si>
  <si>
    <t>Exercise Price $44.00 [Member]</t>
  </si>
  <si>
    <t>4 years 22 days</t>
  </si>
  <si>
    <t>Exercise Price $45.00 [Member]</t>
  </si>
  <si>
    <t>4 years 25 days</t>
  </si>
  <si>
    <t>Exercise Price $50.00 [Member]</t>
  </si>
  <si>
    <t>Exercise Price $0.20 - 50.00 [Member]</t>
  </si>
  <si>
    <t>4 years 2 months 5 days</t>
  </si>
  <si>
    <t>Exercise Price $0.20 - 50.00 [Member] | Minimum [Member]</t>
  </si>
  <si>
    <t>Exercise Price $0.20 - 50.00 [Member] | Maximum [Member]</t>
  </si>
  <si>
    <t>WARRANTS (Details 1) - $ / shares</t>
  </si>
  <si>
    <t>Weighted average risk-free interest rate</t>
  </si>
  <si>
    <t>Volatility</t>
  </si>
  <si>
    <t>4 years 9 months 18 days</t>
  </si>
  <si>
    <t>Weighted average grant-date fair value per share of warrants granted</t>
  </si>
  <si>
    <t>Warrant [Member] | Minimum [Member]</t>
  </si>
  <si>
    <t>1.42%</t>
  </si>
  <si>
    <t>124.80%</t>
  </si>
  <si>
    <t>98.50%</t>
  </si>
  <si>
    <t>Warrant [Member] | Maximum [Member]</t>
  </si>
  <si>
    <t>2.94%</t>
  </si>
  <si>
    <t>2.01%</t>
  </si>
  <si>
    <t>138.40%</t>
  </si>
  <si>
    <t>128.70%</t>
  </si>
  <si>
    <t>WARRANTS (Details Narrative) - USD ($)</t>
  </si>
  <si>
    <t>Nov. 02, 2017</t>
  </si>
  <si>
    <t>Jul. 28, 2017</t>
  </si>
  <si>
    <t>Jul. 25, 2017</t>
  </si>
  <si>
    <t>Jun. 30, 2017</t>
  </si>
  <si>
    <t>Aug. 10, 2017</t>
  </si>
  <si>
    <t>Aug. 08, 2017</t>
  </si>
  <si>
    <t>Aug. 03, 2017</t>
  </si>
  <si>
    <t>Aug. 01, 2017</t>
  </si>
  <si>
    <t>Apr. 26, 2017</t>
  </si>
  <si>
    <t>Apr. 17, 2017</t>
  </si>
  <si>
    <t>Feb. 28, 2017</t>
  </si>
  <si>
    <t>Number of shares issued, value</t>
  </si>
  <si>
    <t>Shares issued price per share (in dollars per share)</t>
  </si>
  <si>
    <t>Warrant [Member] | Subscription Agreement [Member]</t>
  </si>
  <si>
    <t>Warrant [Member] | Private Placement [Member]</t>
  </si>
  <si>
    <t>Warrant [Member] | Four Investor [Member]</t>
  </si>
  <si>
    <t>Warrant [Member] | Several Accredited Investor [Member] | Exchange Agreement [Member]</t>
  </si>
  <si>
    <t>Warrant [Member] | Short-Term Loans [Member] | Four Investor [Member]</t>
  </si>
  <si>
    <t>Professional fees</t>
  </si>
  <si>
    <t>Warrant [Member] | Series C Preferred Stock [Member]</t>
  </si>
  <si>
    <t>Warrant [Member] | Series C Preferred Stock [Member] | Divine Capital Markets, LLC [Member] | Private Placement [Member]</t>
  </si>
  <si>
    <t>Description of commission percent</t>
  </si>
  <si>
    <t>For its services, the Placement Agent received, in addition to a 10.0% commission on the sale of each Unit and a 3.0% non-refundable expense allowance, warrants to purchase 10% of the Units sold at 120% of the Unit purchase price.</t>
  </si>
  <si>
    <t>Warrant [Member] | 6% Demand Promissory Notes [Member]</t>
  </si>
  <si>
    <t>Warrant term</t>
  </si>
  <si>
    <t>Warrant [Member] | Demand Promissory Notes [Member]</t>
  </si>
  <si>
    <t>Warrant [Member] | 7% Two Convertible Notes [Member]</t>
  </si>
  <si>
    <t>Warrant [Member] | 7% Convertible Note [Member]</t>
  </si>
  <si>
    <t>Warrant [Member] | 7% Convertible Note [Member] | Exchange Agreement [Member]</t>
  </si>
  <si>
    <t>Warrant [Member] | 7% New Convertible Note Due on August 1, 2017 And 7% Convertible Note [Member]</t>
  </si>
  <si>
    <t>Warrant [Member] | 12% Convertible Promissory Note [Member]</t>
  </si>
  <si>
    <t>Warrant [Member] | 10% Convertible Promissory Notes [Member]</t>
  </si>
  <si>
    <t>Warrant [Member] | 10% Convertible Promissory Notes [Member] | Aegis Capital Corp. [Member]</t>
  </si>
  <si>
    <t>Warrant 1 [Member]</t>
  </si>
  <si>
    <t>Second Warrant [Member] | Series C Preferred Stock [Member] | Divine Capital Markets, LLC [Member] | Private Placement [Member]</t>
  </si>
  <si>
    <t>WARRANTS (Details Narrative 1) - USD ($)</t>
  </si>
  <si>
    <t>May 15, 2018</t>
  </si>
  <si>
    <t>Apr. 24, 2018</t>
  </si>
  <si>
    <t>Mar. 23, 2018</t>
  </si>
  <si>
    <t>Mar. 22, 2018</t>
  </si>
  <si>
    <t>Jan. 25, 2018</t>
  </si>
  <si>
    <t>Oct. 05, 2017</t>
  </si>
  <si>
    <t>Oct. 05, 2018</t>
  </si>
  <si>
    <t>Apr. 16, 2018</t>
  </si>
  <si>
    <t>Jan. 23, 2018</t>
  </si>
  <si>
    <t>Ault &amp; Company [Member]</t>
  </si>
  <si>
    <t>Shares issued (in dollars per share)</t>
  </si>
  <si>
    <t>Investor [Member] | 10% Senior Secured Convertible Promissory Note Due January 1, 2019 [Member]</t>
  </si>
  <si>
    <t>Warrant [Member] | Ault &amp; Company [Member]</t>
  </si>
  <si>
    <t>Aggregate offering price</t>
  </si>
  <si>
    <t>Series A Warrant Shares [Member] | Investor [Member] | 10% Senior Secured Convertible Promissory Note Due January 1, 2019 [Member]</t>
  </si>
  <si>
    <t>Series B Warrant Shares [Member] | Investor [Member] | 10% Senior Secured Convertible Promissory Note Due January 1, 2019 [Member]</t>
  </si>
  <si>
    <t>10% Senior Convertible Promissory Notes [Member]</t>
  </si>
  <si>
    <t>Interest rate on debt</t>
  </si>
  <si>
    <t>10.00%</t>
  </si>
  <si>
    <t>Securities Purchase Agreements [Member]</t>
  </si>
  <si>
    <t>Description of purchase and sale of future receipt</t>
  </si>
  <si>
    <t xml:space="preserve">On January 25, 2018, the Company entered into three agreements for the Purchase and Sale of Future Receipt, pursuant to which the Company sold up to (i) $562,125 of the Company’s future receipts for a purchase price of $375,000, (ii) $337,275 in future receipts for a purchase price of $225,000 and (iii) $118,000 in future receipts for a purchase price of $100,000. Under the terms of these agreements, the Company issued warrants to purchase an aggregate of 5,625 shares of common stock at an exercise price of $45.00 per share of common stock and warrants to purchase 8,125 shares of common stock at an exercise price of $50.00 per share of common stock (See Note 18). </t>
  </si>
  <si>
    <t>Securities Purchase Agreements [Member] | Warrant [Member] | Investor [Member] | 10% Senior Secured Convertible Promissory Note Due January 1, 2019 [Member]</t>
  </si>
  <si>
    <t>Aggregate purchase price</t>
  </si>
  <si>
    <t>Securities Purchase Agreements [Member] | Series A Warrant Shares [Member] | Investor [Member] | 10% Senior Secured Convertible Promissory Note Due January 1, 2019 [Member]</t>
  </si>
  <si>
    <t>Securities Purchase Agreements [Member] | Series B Warrant Shares [Member] | Investor [Member] | 10% Senior Secured Convertible Promissory Note Due January 1, 2019 [Member]</t>
  </si>
  <si>
    <t>Securities Purchase Agreements [Member] | 10% Senior Convertible Promissory Notes [Member]</t>
  </si>
  <si>
    <t>Preferred Stock Purchase Agreement [Member]</t>
  </si>
  <si>
    <t>Preferred Stock Purchase Agreement [Member] | Series B Preferred Stock [Member]</t>
  </si>
  <si>
    <t>OTHER CURRENT LIABILITIES (Details) - USD ($)</t>
  </si>
  <si>
    <t>Accrued payroll and payroll taxes</t>
  </si>
  <si>
    <t>Warranty liability</t>
  </si>
  <si>
    <t>Other accrued expenses</t>
  </si>
  <si>
    <t>ADVANCES ON FUTURE RECEIPTS (Details Narrative) - USD ($)</t>
  </si>
  <si>
    <t>Mar. 31, 2018</t>
  </si>
  <si>
    <t>Purchase and Sale Agreement [Member] | TVT Capital LLC [Member]</t>
  </si>
  <si>
    <t>Amortization of debt discounts</t>
  </si>
  <si>
    <t>Non-cash interest expense</t>
  </si>
  <si>
    <t>Purchase and Sale Agreement [Member] | Philou Ventures, LLC [Member]</t>
  </si>
  <si>
    <t>Cost of future receipts</t>
  </si>
  <si>
    <t>Aggregate Value of future receipts</t>
  </si>
  <si>
    <t>Repayment of future receipts</t>
  </si>
  <si>
    <t>Financing receivable, discount</t>
  </si>
  <si>
    <t>Purchase and Sale Agreement [Member] | Philou Ventures, LLC [Member] | First Warrant [Member]</t>
  </si>
  <si>
    <t>Purchase and Sale Agreement [Member] | Philou Ventures, LLC [Member] | Second Warrant [Member]</t>
  </si>
  <si>
    <t>REVOLVING CREDIT FACILITY (Details Narrative) - Revolving Credit Facility [Member] - Gerber Finance Inc ("Gerber") [Member] - Revolving loan agreement [Member] - USD ($)</t>
  </si>
  <si>
    <t>Jul. 31, 2017</t>
  </si>
  <si>
    <t>Sep. 30, 2015</t>
  </si>
  <si>
    <t>Maximum revolving amount</t>
  </si>
  <si>
    <t>Description of facility interest rate</t>
  </si>
  <si>
    <t>Interest accrued at the prime rate plus three and three-quarters percent (3.75%) on the unpaid principal. Effective June 15, 2017, the prime rate was increased from 4.00% to 4.25% resulting in a base rate of 8.00%.</t>
  </si>
  <si>
    <t>Interest rate during period</t>
  </si>
  <si>
    <t>8.00%</t>
  </si>
  <si>
    <t>Percentage of fees</t>
  </si>
  <si>
    <t>2.50%</t>
  </si>
  <si>
    <t>NOTES PAYABLE (Details) - USD ($)</t>
  </si>
  <si>
    <t>Total notes payable</t>
  </si>
  <si>
    <t>Less: Unamortized debt discounts</t>
  </si>
  <si>
    <t>Unamortized financing cost</t>
  </si>
  <si>
    <t>Total notes payable, net of financing cost</t>
  </si>
  <si>
    <t>Less: current portion</t>
  </si>
  <si>
    <t>Notes payable - long-term portion</t>
  </si>
  <si>
    <t>Other Short Term Notes Payable [Member]</t>
  </si>
  <si>
    <t>12% Short Term Promissory Notes [Member]</t>
  </si>
  <si>
    <t>Notes Payable To Wells Fargo [Member]</t>
  </si>
  <si>
    <t>Note Payable To Dept. Of Economic And Community Development [Member]</t>
  </si>
  <si>
    <t>Power-Plus Credit Facilities [Member]</t>
  </si>
  <si>
    <t>Note Payable To Power-Plus Member [Member]</t>
  </si>
  <si>
    <t>Note Payable To Peoples United Bank [Member]</t>
  </si>
  <si>
    <t>8% Short Term Promissory Note [Member]</t>
  </si>
  <si>
    <t>12% September 2018 Short-Term Promissory Note [Member]</t>
  </si>
  <si>
    <t>October 18 Short-Term Promissory Note [Member]</t>
  </si>
  <si>
    <t>Microphase December 2018 Short Term Promissory Note [Member]</t>
  </si>
  <si>
    <t>10% Short Term Promissory Notes [Member]</t>
  </si>
  <si>
    <t>Short Term Bank Credit [Member]</t>
  </si>
  <si>
    <t>NOTES PAYABLE (Details Narrative) - USD ($)</t>
  </si>
  <si>
    <t>Dec. 28, 2018</t>
  </si>
  <si>
    <t>Nov. 29, 2018</t>
  </si>
  <si>
    <t>Oct. 31, 2018</t>
  </si>
  <si>
    <t>Oct. 11, 2018</t>
  </si>
  <si>
    <t>Oct. 09, 2018</t>
  </si>
  <si>
    <t>Sep. 30, 2018</t>
  </si>
  <si>
    <t>Aug. 28, 2018</t>
  </si>
  <si>
    <t>Aug. 23, 2018</t>
  </si>
  <si>
    <t>Aug. 16, 2018</t>
  </si>
  <si>
    <t>Aug. 10, 2018</t>
  </si>
  <si>
    <t>Aug. 03, 2018</t>
  </si>
  <si>
    <t>Jul. 13, 2018</t>
  </si>
  <si>
    <t>Feb. 26, 2018</t>
  </si>
  <si>
    <t>Feb. 20, 2018</t>
  </si>
  <si>
    <t>Feb. 07, 2018</t>
  </si>
  <si>
    <t>Dec. 14, 2017</t>
  </si>
  <si>
    <t>Oct. 18, 2017</t>
  </si>
  <si>
    <t>Jun. 28, 2017</t>
  </si>
  <si>
    <t>Feb. 23, 2017</t>
  </si>
  <si>
    <t>Aug. 31, 2016</t>
  </si>
  <si>
    <t>Dec. 29, 2017</t>
  </si>
  <si>
    <t>Jun. 05, 2018</t>
  </si>
  <si>
    <t>Mar. 27, 2018</t>
  </si>
  <si>
    <t>Mar. 28, 2017</t>
  </si>
  <si>
    <t>Share price</t>
  </si>
  <si>
    <t>Amount of shares issued</t>
  </si>
  <si>
    <t>Warrant issued</t>
  </si>
  <si>
    <t>Debt discount</t>
  </si>
  <si>
    <t>Number of convertible securities cancellation</t>
  </si>
  <si>
    <t>Exercise price of convertible securities</t>
  </si>
  <si>
    <t>Value of convertible securities per share</t>
  </si>
  <si>
    <t>Proceeds from related party</t>
  </si>
  <si>
    <t>Debt issuance costs</t>
  </si>
  <si>
    <t>Promissory Note [Member]</t>
  </si>
  <si>
    <t>Debt payment term</t>
  </si>
  <si>
    <t>For a term of two months, subject to the Company’ ability to prepay within one month.</t>
  </si>
  <si>
    <t>Net proceeds from issuance of debt</t>
  </si>
  <si>
    <t>Original issue discount</t>
  </si>
  <si>
    <t>Common Stock And Warrants [Member] | Promissory Note [Member]</t>
  </si>
  <si>
    <t>Original debt amount</t>
  </si>
  <si>
    <t>Institutional Investor [Member] | Two 5% Promissory Notes [Member]</t>
  </si>
  <si>
    <t>Maturity date</t>
  </si>
  <si>
    <t>Feb. 23,
		2018</t>
  </si>
  <si>
    <t>Accrued interest on debt</t>
  </si>
  <si>
    <t>Description of extension of maturity date</t>
  </si>
  <si>
    <t>30-day extension</t>
  </si>
  <si>
    <t>Securities Purchase Agreement [Member]</t>
  </si>
  <si>
    <t>Securities Purchase Agreement [Member] | Common Stock And Warrants [Member] | 12% Promissory Note [Member]</t>
  </si>
  <si>
    <t>Jun. 22,
		2018</t>
  </si>
  <si>
    <t>Debt instrument periodic payment</t>
  </si>
  <si>
    <t>Either on a monthly or weekly basis.</t>
  </si>
  <si>
    <t>Description of interest on the principal amount</t>
  </si>
  <si>
    <t>The Company incurred $47,076 of interest from Enertec’s short term bank credit.</t>
  </si>
  <si>
    <t>Short term bank credit</t>
  </si>
  <si>
    <t>8% Notes payable to Lucosky Brookman, LLP Due On November 25, 2017 [Member] | Microphase Corporation [Member]</t>
  </si>
  <si>
    <t>8% Notes payable to Lucosky Brookman, LLP Due On November 25, 2017 [Member] | Microphase Corporation [Member] | Redeemable Convertible Series B Preferred Stock [Member]</t>
  </si>
  <si>
    <t>Note payable to Department of Economic and Community Development Due in August 2026 [Member] | Department of Economic and Community Development ("DECD") [Member]</t>
  </si>
  <si>
    <t>3.00%</t>
  </si>
  <si>
    <t>Payment of principal and interest commenced in September 2017, payable in equal monthly installments over the remaining term.</t>
  </si>
  <si>
    <t>Repaid loan</t>
  </si>
  <si>
    <t>Notes Payable To Wells Fargo [Member] | Former officer [Member]</t>
  </si>
  <si>
    <t>4.00%</t>
  </si>
  <si>
    <t>Second line of credit [Member] | Chief Executive Officer [Member]</t>
  </si>
  <si>
    <t>Nineteen accredited investors [Member] | 10% short term promissory notes [Member] | Microphase Corporation [Member]</t>
  </si>
  <si>
    <t>Term of notes payable</t>
  </si>
  <si>
    <t>1 year</t>
  </si>
  <si>
    <t>Payable in 24 equal monthly installments.</t>
  </si>
  <si>
    <t>2200.00%</t>
  </si>
  <si>
    <t>Proceeds from Convertible Debt</t>
  </si>
  <si>
    <t>Placement fees</t>
  </si>
  <si>
    <t>The amount due pursuant to the 10% Short-Term Notes was equal to the entire original principal amount multiplied by 125% (the “Loan Premium”) plus accrued interest.</t>
  </si>
  <si>
    <t>Principal payments</t>
  </si>
  <si>
    <t>Several Investor [Member] | Demand Promissory Notes [Member]</t>
  </si>
  <si>
    <t>6.00%</t>
  </si>
  <si>
    <t>Eight Accredited Investor [Member] | Demand Promissory Notes [Member]</t>
  </si>
  <si>
    <t>Extinguishment price (in dollars per share)</t>
  </si>
  <si>
    <t>Institutional Investor [Member] | 12% Term Promissory Notes [Member]</t>
  </si>
  <si>
    <t>Institutional Investor [Member] | Common Stock [Member] | 12% Term Promissory Notes [Member]</t>
  </si>
  <si>
    <t>Institutional Investor [Member] | Securities Purchase Agreement [Member]</t>
  </si>
  <si>
    <t>Dec. 8,
		2018</t>
  </si>
  <si>
    <t>Feb. 15,
		2019</t>
  </si>
  <si>
    <t>Outstanding principal balance</t>
  </si>
  <si>
    <t>The Company was required to pay $27,500 of interest.</t>
  </si>
  <si>
    <t>Institutional Investor [Member] | Securities Purchase Agreement [Member] | Common Stock [Member]</t>
  </si>
  <si>
    <t>Institutional Investor [Member] | Microphase [Member] | Secured Promissory Note [Member]</t>
  </si>
  <si>
    <t>Mar. 31,
		2019</t>
  </si>
  <si>
    <t>Accredited Investor [Member] | Demand Promissory Notes [Member]</t>
  </si>
  <si>
    <t>Apr. 24,
		2018</t>
  </si>
  <si>
    <t>Accredited Investor [Member] | 10% Promissory Note [Member]</t>
  </si>
  <si>
    <t>Apr. 27,
		2018</t>
  </si>
  <si>
    <t>The principal and accrued interest on this note was due and payable on April 12, 2018, subject to a 30-day extension available to the Company.</t>
  </si>
  <si>
    <t>Accredited Investor [Member] | Promissory Note [Member]</t>
  </si>
  <si>
    <t>Aug. 20,
		2018</t>
  </si>
  <si>
    <t>This promissory note was paid on July 25, 2018.</t>
  </si>
  <si>
    <t>The outstanding balance on this note was paid on July 2, 2018.</t>
  </si>
  <si>
    <t>Jul. 9,
		2018</t>
  </si>
  <si>
    <t>Loans received</t>
  </si>
  <si>
    <t>Accredited Investor [Member] | 15% Promissory Note [Member]</t>
  </si>
  <si>
    <t>Accredited Investor [Member] | 12% Promissory Note [Member]</t>
  </si>
  <si>
    <t>Aug. 10,
		2019</t>
  </si>
  <si>
    <t>Accredited Investor [Member] | 8% Promissory Note [Member]</t>
  </si>
  <si>
    <t>Oct. 5,
		2018</t>
  </si>
  <si>
    <t>Sep. 24,
		2018</t>
  </si>
  <si>
    <t>28-day extension</t>
  </si>
  <si>
    <t>Sep. 14,
		2018</t>
  </si>
  <si>
    <t>10-business day cure period</t>
  </si>
  <si>
    <t>Oct. 23,
		2018</t>
  </si>
  <si>
    <t>Mar. 22,
		2018</t>
  </si>
  <si>
    <t>Cancellation of principal</t>
  </si>
  <si>
    <t>Accredited Investor [Member] | Agreement [Member] | Promissory Note [Member]</t>
  </si>
  <si>
    <t>From July 9, 2018 to August 31, 2018.</t>
  </si>
  <si>
    <t>Description of extension fee</t>
  </si>
  <si>
    <t>The Company agreed to pay the lender an extension fee of 100,000 shares of common stock.</t>
  </si>
  <si>
    <t>Other Short Term Notes Payable [Member] | Five Accredited Investor [Member]</t>
  </si>
  <si>
    <t>Amount of share cancelled</t>
  </si>
  <si>
    <t>Number of share cancelled</t>
  </si>
  <si>
    <t>Description of conversion</t>
  </si>
  <si>
    <t>An additional $75,000 in short-term loans from the Company’s corporate counsel was converted into the Company’s equity securities; $52,000 was converted into one of the Series C Units and $23,000 was converted into the Company’s common stock. The Company did not record any additional interest expense as a result of the extinguishment of $130,000 in short-term loans since the carrying amount of the short-term loans was equivalent to the fair value of the consideration transferred, which was determined from the closing price of the Company’s equity securities on the date of extinguishment. During the year ended December 31, 2017, the Company also repaid $157,000 in short-term loans.</t>
  </si>
  <si>
    <t>Other Short Term Notes Payable [Member] | Four Accredited Investor [Member]</t>
  </si>
  <si>
    <t>Promissory Note [Member] | Power-Plus Credit Facilities [Member] | Asset Purchase Agreement [Member]</t>
  </si>
  <si>
    <t>Two equity lines of credit [Member] | Power-Plus Credit Facilities [Member] | Bank of America NA ("B of A") [Member]</t>
  </si>
  <si>
    <t>Overdraft credit line [Member] | Note payable to People's United Bank [Member]</t>
  </si>
  <si>
    <t>15.00%</t>
  </si>
  <si>
    <t>NOTES PAYABLE - RELATED PARTIES (Details) - USD ($)</t>
  </si>
  <si>
    <t>Former Officer And Employee [Member]</t>
  </si>
  <si>
    <t>[1]</t>
  </si>
  <si>
    <t>Microphase is a party to several notes payable agreements with seven of its past officers, employees and their family members. As of December 31, 2018, the aggregate outstanding balance pursuant to these notes payable agreements, inclusive of $57,752 of accrued interest, was $366,736, with annual interest rates ranging between 3.00% and 6.00%. During the year ended December 31, 2018, Microphase incurred $10,897 of interest on these notes payable agreements. In July 2016, one of these noteholders initiated litigation to collect the balance owed under the terms of his respective agreement. In October 2017, Microphase and the noteholder entered into a settlement agreement whereby Microphase agreed to pay the outstanding principal and interest of $122,000 and $43,000, respectively, by issuing to the noteholder 95,834 shares of Microphase common stock valued at $115,000 and paying $25,000 in cash. The value of the Microphase common stock was derived from the Company's recent acquisition of a majority interest in Microphase. Further, the parties agreed a final $25,000 would be paid within 18 months of the settlement agreement or Microphase would be required to pay the noteholder an additional $25,000.</t>
  </si>
  <si>
    <t>NOTES PAYABLE - RELATED PARTIES (Details Narrative)</t>
  </si>
  <si>
    <t>Dec. 31, 2018USD ($)Numbershares</t>
  </si>
  <si>
    <t>Dec. 31, 2017USD ($)</t>
  </si>
  <si>
    <t>Oct. 31, 2017USD ($)</t>
  </si>
  <si>
    <t>Dec. 29, 2016USD ($)</t>
  </si>
  <si>
    <t>Notes payable from related parties</t>
  </si>
  <si>
    <t>Former Officer And Employee [Member] | Notes Payable, Other Payables [Member]</t>
  </si>
  <si>
    <t>Number of officers and employees | Number</t>
  </si>
  <si>
    <t>Interest payable</t>
  </si>
  <si>
    <t>Notes payable outstanding</t>
  </si>
  <si>
    <t>Amount of shares issued in cash</t>
  </si>
  <si>
    <t>Periodic payment</t>
  </si>
  <si>
    <t>MCKEA [Member] | Notes Payable, Other Payables [Member]</t>
  </si>
  <si>
    <t>Debt instrument, interest rate</t>
  </si>
  <si>
    <t>Minimum [Member] | Former Officer And Employee [Member] | Notes Payable, Other Payables [Member]</t>
  </si>
  <si>
    <t>Maximum [Member] | Former Officer And Employee [Member] | Notes Payable, Other Payables [Member]</t>
  </si>
  <si>
    <t>CONVERTIBLE NOTES (Details) - USD ($)</t>
  </si>
  <si>
    <t>Convertible note</t>
  </si>
  <si>
    <t>Unamortized debt discounts</t>
  </si>
  <si>
    <t>Convertible notes payable, net of financing cost</t>
  </si>
  <si>
    <t>10% Convertible Secured Notes [Member]</t>
  </si>
  <si>
    <t>5% Convertible Secured Notes [Member]</t>
  </si>
  <si>
    <t>12% Convertible Secured Note [Member]</t>
  </si>
  <si>
    <t>CONVERTIBLE NOTES (Details Narrative)</t>
  </si>
  <si>
    <t>Dec. 07, 2018USD ($)$ / shares</t>
  </si>
  <si>
    <t>Oct. 11, 2018USD ($)</t>
  </si>
  <si>
    <t>Sep. 25, 2018USD ($)</t>
  </si>
  <si>
    <t>Aug. 31, 2018USD ($)$ / sharesshares</t>
  </si>
  <si>
    <t>Aug. 16, 2018USD ($)</t>
  </si>
  <si>
    <t>Jul. 02, 2018USD ($)$ / sharesshares</t>
  </si>
  <si>
    <t>May 15, 2018$ / sharesshares</t>
  </si>
  <si>
    <t>Apr. 16, 2018USD ($)Number$ / sharesshares</t>
  </si>
  <si>
    <t>Feb. 09, 2018shares</t>
  </si>
  <si>
    <t>Jan. 31, 2018shares</t>
  </si>
  <si>
    <t>Jan. 23, 2018USD ($)$ / sharesshares</t>
  </si>
  <si>
    <t>Jan. 10, 2018shares</t>
  </si>
  <si>
    <t>Dec. 28, 2017USD ($)shares</t>
  </si>
  <si>
    <t>Dec. 14, 2017USD ($)shares</t>
  </si>
  <si>
    <t>Dec. 04, 2017USD ($)$ / sharesshares</t>
  </si>
  <si>
    <t>Nov. 02, 2017USD ($)$ / sharesshares</t>
  </si>
  <si>
    <t>Aug. 10, 2017USD ($)Number$ / sharesshares</t>
  </si>
  <si>
    <t>Jul. 25, 2017USD ($)shares</t>
  </si>
  <si>
    <t>Apr. 17, 2017USD ($)Number$ / sharesshares</t>
  </si>
  <si>
    <t>Jun. 30, 2017USD ($)</t>
  </si>
  <si>
    <t>Dec. 31, 2018USD ($)Number$ / sharesshares</t>
  </si>
  <si>
    <t>Dec. 31, 2017USD ($)shares</t>
  </si>
  <si>
    <t>Aug. 03, 2017$ / sharesshares</t>
  </si>
  <si>
    <t>Apr. 05, 2017$ / sharesshares</t>
  </si>
  <si>
    <t>Mar. 15, 2017$ / shares</t>
  </si>
  <si>
    <t>Number of warrants purchased | shares</t>
  </si>
  <si>
    <t>Exercise price of warrants | $ / shares</t>
  </si>
  <si>
    <t>Amortization of debt issuance costs</t>
  </si>
  <si>
    <t>Fair value of common stock</t>
  </si>
  <si>
    <t>Risk Free Interest Rate [Member]</t>
  </si>
  <si>
    <t>Debt instrument measurement input | Number</t>
  </si>
  <si>
    <t>Option Volatility [Member]</t>
  </si>
  <si>
    <t>Non-Cash Interest Expense [Member]</t>
  </si>
  <si>
    <t>Black-Scholes Option Pricing Model [Member]</t>
  </si>
  <si>
    <t>10% Convertible Notes [Member]</t>
  </si>
  <si>
    <t>Debt instrument interest rate</t>
  </si>
  <si>
    <t>The principal amount with 50% of the total interest due on the principal payable at the closing and the remaining 50% payable over the term of the 10% Convertible Note.</t>
  </si>
  <si>
    <t>Third 10% Convertible Notes [Member] | Non-Cash Interest Expense [Member]</t>
  </si>
  <si>
    <t>10% Convertible Notes And Second 10% Convertible Note [Member] | Non-Cash Interest Expense [Member]</t>
  </si>
  <si>
    <t>Alliance Global Partners [Member]</t>
  </si>
  <si>
    <t>Warrants [Member]</t>
  </si>
  <si>
    <t>Warrants [Member] | Risk Free Interest Rate [Member]</t>
  </si>
  <si>
    <t>Warrants [Member] | Option Volatility [Member]</t>
  </si>
  <si>
    <t>Warrants [Member] | Black-Scholes Option Pricing Model [Member]</t>
  </si>
  <si>
    <t>Warrants [Member] | Alliance Global Partners [Member]</t>
  </si>
  <si>
    <t>Number of shares issued (in shares) | shares</t>
  </si>
  <si>
    <t>Number of additional shares issued | shares</t>
  </si>
  <si>
    <t>Payment of debt</t>
  </si>
  <si>
    <t>Securities Purchase Agreement [Member] | 10% Convertible Notes [Member]</t>
  </si>
  <si>
    <t>Debt instrument, conversion price (in dollars per share) | $ / shares</t>
  </si>
  <si>
    <t>Description of debt instrument conversion price terms</t>
  </si>
  <si>
    <t>But could only be converted if an event of default thereunder had occurred and not been cured on a timely basis.</t>
  </si>
  <si>
    <t>Securities Purchase Agreement [Member] | 5% Convertible Notes [Member]</t>
  </si>
  <si>
    <t>5.00%</t>
  </si>
  <si>
    <t>Debt instrument maturity date</t>
  </si>
  <si>
    <t>Aug. 13,
		2018</t>
  </si>
  <si>
    <t>Number of convertible share issued | shares</t>
  </si>
  <si>
    <t>Debt instrument beneficial conversion feature</t>
  </si>
  <si>
    <t>Interest payment maturity terms</t>
  </si>
  <si>
    <t>Jun. 3,
		2018</t>
  </si>
  <si>
    <t>Securities Purchase Agreement [Member] | 5% Convertible Notes [Member] | Non-Cash Interest Expense [Member]</t>
  </si>
  <si>
    <t>Securities Purchase Agreement [Member] | 12% Convertible Notes [Member]</t>
  </si>
  <si>
    <t>Warrants maturity terms</t>
  </si>
  <si>
    <t>10333300.00%</t>
  </si>
  <si>
    <t>481800.00%</t>
  </si>
  <si>
    <t>Oct. 16,
		2018</t>
  </si>
  <si>
    <t>Aug. 3,
		2018</t>
  </si>
  <si>
    <t>Securities Purchase Agreement [Member] | 10% Senior Convertible Promissory Note [Member]</t>
  </si>
  <si>
    <t>Securities Purchase Agreement [Member] | 5% Convertible Note [Member]</t>
  </si>
  <si>
    <t>Securities Purchase Agreement [Member] | 5% Convertible Note [Member] | Restricted Stock [Member]</t>
  </si>
  <si>
    <t>Feb. 10,
		2018</t>
  </si>
  <si>
    <t>Securities Purchase Agreement [Member] | 7% Convertible Notes [Member]</t>
  </si>
  <si>
    <t>Jun. 2,
		2017</t>
  </si>
  <si>
    <t>Number of convertible notes | Number</t>
  </si>
  <si>
    <t>Additional interest expense</t>
  </si>
  <si>
    <t>Additional non cash expense</t>
  </si>
  <si>
    <t>Securities Purchase Agreement [Member] | Institutional Investor [Member]</t>
  </si>
  <si>
    <t>Outstanding principal balance and accured interest</t>
  </si>
  <si>
    <t>Securities Purchase Agreement [Member] | Institutional Investor [Member] | Restricted Stock [Member]</t>
  </si>
  <si>
    <t>Securities Purchase Agreement [Member] | Institutional Investor [Member] | Second 10% Convertible Notes [Member]</t>
  </si>
  <si>
    <t>Securities Purchase Agreement [Member] | Institutional Investor [Member] | Third 10% Convertible Notes [Member]</t>
  </si>
  <si>
    <t>as to fifty percent (50%) of the amount due thereunder, and the remaining fifty percent (50%) due thereunder to May 15, 2019.</t>
  </si>
  <si>
    <t>Number of restricted stock issued | shares</t>
  </si>
  <si>
    <t>Securities Purchase Agreement [Member] | Institutional Investor [Member] | 12% Convertible Notes [Member]</t>
  </si>
  <si>
    <t>Securities Purchase Agreement [Member] | Institutional Investor [Member] | 10% Senior Convertible Promissory Note [Member]</t>
  </si>
  <si>
    <t>Securities Purchase Agreement [Member] | Accredited Investor [Member] | 12% Convertible Notes [Member]</t>
  </si>
  <si>
    <t>Securities Purchase Agreement [Member] | Aegis Capital Corp. [Member] | 5% Convertible Note [Member]</t>
  </si>
  <si>
    <t>Cash fee</t>
  </si>
  <si>
    <t>Securities Purchase Agreement [Member] | Five Year Warrants [Member]</t>
  </si>
  <si>
    <t>Securities Purchase Agreement [Member] | Five Year Warrants [Member] | Common Stock Class A [Member]</t>
  </si>
  <si>
    <t>Securities Purchase Agreement [Member] | Warrants [Member] | 12% Convertible Notes [Member]</t>
  </si>
  <si>
    <t>Securities Purchase Agreement [Member] | Warrants [Member] | 10% Senior Convertible Promissory Note [Member]</t>
  </si>
  <si>
    <t>Securities Purchase Agreement [Member] | Warrants [Member] | 7% Convertible Notes [Member]</t>
  </si>
  <si>
    <t>Securities Purchase Agreement Amendment [Member] | 10% Convertible Notes [Member]</t>
  </si>
  <si>
    <t>Securities Purchase Agreement Amendment [Member] | 10% Convertible Notes [Member] | Thirteen Monthly Payments [Member]</t>
  </si>
  <si>
    <t>Debt instrument frequency of periodic payment</t>
  </si>
  <si>
    <t>Monthly</t>
  </si>
  <si>
    <t>Securities Purchase Agreement Amendment [Member] | 10% Convertible Notes [Member] | Fourteen Monthly Payments [Member]</t>
  </si>
  <si>
    <t>Securities Purchase Agreement Amendment [Member] | Second 10% Convertible Notes [Member]</t>
  </si>
  <si>
    <t>Securities Purchase Agreement Amendment [Member] | 10% Convertible Notes And Second 10% Convertible Note [Member]</t>
  </si>
  <si>
    <t>Loss on Extinguishment of Debt</t>
  </si>
  <si>
    <t>Securities Purchase Agreement Amendment [Member] | Institutional Investor [Member] | Second 10% Convertible Notes [Member]</t>
  </si>
  <si>
    <t>As to fifty percent (50%) of the amount due thereunder, and the remaining fifty percent (50%) due thereunder to May 15, 2019.</t>
  </si>
  <si>
    <t>Securities Purchase Agreement Amendment [Member] | Investor [Member]</t>
  </si>
  <si>
    <t>Percentage of net proceeds</t>
  </si>
  <si>
    <t>103.00%</t>
  </si>
  <si>
    <t>True-Up Payment due</t>
  </si>
  <si>
    <t>CONVERTIBLE NOTES (Details Narrative 1) - USD ($)</t>
  </si>
  <si>
    <t>Exercise price of warrants</t>
  </si>
  <si>
    <t>Outstanding balance (in shares)</t>
  </si>
  <si>
    <t>Exchange Agreement [Member]</t>
  </si>
  <si>
    <t>Extinguishment of Debt</t>
  </si>
  <si>
    <t>Exchange Agreement [Member] | Common Stock [Member] | Private Placement [Member]</t>
  </si>
  <si>
    <t>Number of shares issued (in shares)</t>
  </si>
  <si>
    <t>Number of shares purchased through cancellatoin of Exchange note (in shares)</t>
  </si>
  <si>
    <t>Number of shares purchased through cancellatoin of Exchange note , value</t>
  </si>
  <si>
    <t>Exchange Agreement [Member] | Warrants [Member] | Common Stock [Member] | Private Placement [Member]</t>
  </si>
  <si>
    <t>Exchange Agreement [Member] | 7% Convertible Notes due on August 1, 2017 [Member]</t>
  </si>
  <si>
    <t>Aug. 1,
		2017</t>
  </si>
  <si>
    <t>Exchange Agreement [Member] | 7% Convertible Notes due on August 8, 2017 [Member]</t>
  </si>
  <si>
    <t>Aug. 8,
		2017</t>
  </si>
  <si>
    <t>Exchange Agreement [Member] | 7% Convertible Notes [Member]</t>
  </si>
  <si>
    <t>Description of exchange</t>
  </si>
  <si>
    <t>(i) the change in the fair value of the warrants due to the exchange of the warrant with an exercise price of $18.00 per share with a new warrant with an exercise price of $11.00 per share, (ii) the fair value of the warrant to purchase 6,000 shares of common stock and (iii) the value of the shares of cash and common stock in excess of the amount owed pursuant to the 7% Convertible Note.</t>
  </si>
  <si>
    <t>Exchange Agreement [Member] | 7% Convertible Notes [Member] | Common Stock [Member]</t>
  </si>
  <si>
    <t>Exchange Agreement [Member] | 7% Convertible Notes [Member] | Warrants [Member]</t>
  </si>
  <si>
    <t>Risk-free rate</t>
  </si>
  <si>
    <t>1.84%</t>
  </si>
  <si>
    <t>104.70%</t>
  </si>
  <si>
    <t>Exchange Agreement [Member] | 7% Convertible Notes [Member] | Warrants [Member] | Common Stock [Member]</t>
  </si>
  <si>
    <t>Number of warrant cancelled</t>
  </si>
  <si>
    <t>Subscription Agreement [Member] | Common Stock [Member]</t>
  </si>
  <si>
    <t>COMMITMENTS AND CONTINGENCIES (Details)</t>
  </si>
  <si>
    <t>COMMITMENTS AND CONTINGENCIES (Details Narrative)</t>
  </si>
  <si>
    <t>Nov. 28, 2018USD ($)</t>
  </si>
  <si>
    <t>Dec. 31, 2018USD ($)ft²</t>
  </si>
  <si>
    <t>Jun. 01, 2018</t>
  </si>
  <si>
    <t>Nov. 30, 2012</t>
  </si>
  <si>
    <t>Sep. 30, 2009</t>
  </si>
  <si>
    <t>Rent expense</t>
  </si>
  <si>
    <t>Operating Lease Agreement [Member] | UNITED STATES [Member]</t>
  </si>
  <si>
    <t>Operating lease term</t>
  </si>
  <si>
    <t>7 years</t>
  </si>
  <si>
    <t>Additional operating lease term</t>
  </si>
  <si>
    <t>Operating Lease Agreement [Member] | UNITED KINGDOM [Member]</t>
  </si>
  <si>
    <t>15 years</t>
  </si>
  <si>
    <t>Operating Lease Agreement [Member] | California and Connecticut [Member]</t>
  </si>
  <si>
    <t>Area of land | ft²</t>
  </si>
  <si>
    <t>Annual base rent</t>
  </si>
  <si>
    <t>Description of leases expiration</t>
  </si>
  <si>
    <t>These leases expire between May 2019 and January 2028.</t>
  </si>
  <si>
    <t>Operating Lease Agreement [Member] | ISRAEL [Member]</t>
  </si>
  <si>
    <t>Blockchain Mining Supply And Services, Ltd [Member]</t>
  </si>
  <si>
    <t>Damages amount</t>
  </si>
  <si>
    <t>STOCKHOLDERS' EQUITY (Details Narrative) - USD ($)</t>
  </si>
  <si>
    <t>Sep. 13, 2018</t>
  </si>
  <si>
    <t>Jul. 02, 2018</t>
  </si>
  <si>
    <t>Jun. 02, 2018</t>
  </si>
  <si>
    <t>May 08, 2018</t>
  </si>
  <si>
    <t>Feb. 27, 2018</t>
  </si>
  <si>
    <t>Feb. 09, 2018</t>
  </si>
  <si>
    <t>Jan. 31, 2018</t>
  </si>
  <si>
    <t>Jan. 12, 2018</t>
  </si>
  <si>
    <t>Jan. 10, 2018</t>
  </si>
  <si>
    <t>Jan. 03, 2018</t>
  </si>
  <si>
    <t>May 24, 2017</t>
  </si>
  <si>
    <t>Apr. 24, 2017</t>
  </si>
  <si>
    <t>Mar. 09, 2017</t>
  </si>
  <si>
    <t>Number of shares issued for services (in shares)</t>
  </si>
  <si>
    <t>Number of shares issued for services</t>
  </si>
  <si>
    <t>Treasury stock (in shares)</t>
  </si>
  <si>
    <t>Treasury stock (in dollars per share)</t>
  </si>
  <si>
    <t>Proceeds From warrant exercises</t>
  </si>
  <si>
    <t>Preferred stock price per share (in dollar per share)</t>
  </si>
  <si>
    <t>Divine Capital Markets, LLC [Member]</t>
  </si>
  <si>
    <t>12% Convertible Note [Member]</t>
  </si>
  <si>
    <t>5% Convertible Note [Member]</t>
  </si>
  <si>
    <t>10% Convertible Note [Member]</t>
  </si>
  <si>
    <t>Conversion of preferred stock</t>
  </si>
  <si>
    <t>Ault &amp; Company [Member] | Warrant [Member]</t>
  </si>
  <si>
    <t>Issuances of Common Stock for cash and cancellation of short-term advances</t>
  </si>
  <si>
    <t>Cash</t>
  </si>
  <si>
    <t>Short-term advances</t>
  </si>
  <si>
    <t>Securities Purchase Agreement [Member] | January 2018 10% Convertible Note [Member]</t>
  </si>
  <si>
    <t>Issuance of restricted common stock (in shares)</t>
  </si>
  <si>
    <t>Securities Purchase Agreement [Member] | 12% April 2018 Convertible Note [Member]</t>
  </si>
  <si>
    <t>Securities Purchase Agreement [Member] | 10% Convertible Note [Member]</t>
  </si>
  <si>
    <t>Securities Purchase Agreement [Member] | Philou [Member]</t>
  </si>
  <si>
    <t>Additional number of warrants purchased</t>
  </si>
  <si>
    <t>Exercise price of warrants,conversion rate</t>
  </si>
  <si>
    <t>Number of warrants purchased in black scholes option pricing model</t>
  </si>
  <si>
    <t>Addition number of warrants purchased in black scholes option pricing model</t>
  </si>
  <si>
    <t>Purchase and Sale Agreement [Member] | HCW [Member]</t>
  </si>
  <si>
    <t>Proceeds from issuance of common stock</t>
  </si>
  <si>
    <t>Number of shares issue (in shares)</t>
  </si>
  <si>
    <t>Subscription Agreement [Member]</t>
  </si>
  <si>
    <t>Convertible preferred stock, par value (in dollars per share)</t>
  </si>
  <si>
    <t>Percentage relative rights</t>
  </si>
  <si>
    <t>Dividends annual rate</t>
  </si>
  <si>
    <t>Preferred stock liquidation, preference value</t>
  </si>
  <si>
    <t>Preferred stock redemption terms</t>
  </si>
  <si>
    <t xml:space="preserve">On and after September 30, 2023, the Company may, at its option, upon not less than thirty (30) days nor more than sixty (60) days’ written notice, redeem the Series A Preferred Stock, in whole or in part, at any time or from time to time, for cash at a redemption price of $25.00 per share of Series A Preferred Stock, plus any accumulated and unpaid dividends thereon to, but not including, the date fixed for redemption. In addition, upon the occurrence of a change of control, subject to certain restrictions, the Company may, at its option, upon not less than thirty (30) days’ nor more than sixty (60) days’ written notice, redeem the Series A Preferred Stock, in whole or in part, within one hundred twenty (120) days after the first date on which such change of control occurred, for cash at a redemption price of $25.00 per share, plus any accumulated and unpaid dividends thereon to, but not including, the date fixed for redemption. </t>
  </si>
  <si>
    <t>Redemption price per share</t>
  </si>
  <si>
    <t>Series B Preferred Stock [Member] | Warrant [Member]</t>
  </si>
  <si>
    <t>Series B Preferred Stock [Member] | Philou [Member]</t>
  </si>
  <si>
    <t>Series B Preferred Stock [Member] | Securities Purchase Agreement [Member] | Philou [Member]</t>
  </si>
  <si>
    <t>Description of stock purchase agreement term</t>
  </si>
  <si>
    <t>In the Company through the purchase of Series B Preferred Stock over the term of 36 months.</t>
  </si>
  <si>
    <t>Gross revenues</t>
  </si>
  <si>
    <t>Conversion basis</t>
  </si>
  <si>
    <t>In addition, for each share of Series B Preferred Stock purchased, Philou will receive warrants to purchase shares of common stock in a number equal to the stated value of each share of Series B Preferred Stock purchased divided by $0.70, at an exercise price equal to $14.00 per share of common stock. The warrants do not require a net cash-settlement or provide the holder with a choice of net-cash settlement. The warrants also do not contain a variable settlement provision. Accordingly, any warrants issued to Philou pursuant to the terms of the Preferred Stock Purchase Agreement shall be classified as equity instruments.</t>
  </si>
  <si>
    <t>Terms of conversion</t>
  </si>
  <si>
    <t>Further, Philou shall have the right to participate in the Company’s future financings under substantially the same terms and conditions as other investors in those respective financings in order to maintain its then percentage ownership interest in the Company. Philou’s right to participate in such financings shall accrue and accumulate provided that it still owns at least 100,000 shares of Series B Preferred Stock.</t>
  </si>
  <si>
    <t>Series C Preferred Stock [Member]</t>
  </si>
  <si>
    <t>Dividends receivable</t>
  </si>
  <si>
    <t>Series C Preferred Stock [Member] | Common Stock [Member]</t>
  </si>
  <si>
    <t>Series C Preferred Stock [Member] | Warrant [Member]</t>
  </si>
  <si>
    <t>Series C Preferred Stock [Member] | Subscription Agreement [Member]</t>
  </si>
  <si>
    <t>Sale of stock price per share</t>
  </si>
  <si>
    <t>Series C Preferred Stock [Member] | Subscription Agreement [Member] | Common Stock [Member]</t>
  </si>
  <si>
    <t>Common stock conversion</t>
  </si>
  <si>
    <t>Company of 92,122 shares of the Company’s Common Stock, 378,776 shares of the Company’s Series D Preferred Stock and warrants to purchase an aggregate of 50,000 shares of the Company’s Common Stock.</t>
  </si>
  <si>
    <t>Common stock stated value</t>
  </si>
  <si>
    <t>Series E Preferred Stock [Member] | Share Exchange Agreement [Member]</t>
  </si>
  <si>
    <t>On June 2, 2017, pursuant to the terms of the Share Exchange Agreement and in consideration of legal services, Microphase issued a $450,000 8% promissory note with a maturity date of November 25, 2017 to an unsecured creditor, Lucosky Brookman, LLP (the “Lucosky Note”). In conjunction with the issuance of the Lucosky Note, the Company issued Lucosky Brookman 10,000 shares of Series E Preferred Stock with a stated value equal to forty-five dollars ($45.00) per share. The Company, at its option, may redeem for cash, in whole or in part, at any time and from time to time, the shares of Series E Preferred Stock at the time outstanding, upon written notice to the holder of the shares, at a cash redemption price equal to $45 multiplied by the number of shares being redeemed. Any such optional redemption by the Company shall be credited against the Lucosky Note.</t>
  </si>
  <si>
    <t>INCOME TAXES (Details) - USD ($)</t>
  </si>
  <si>
    <t>Current</t>
  </si>
  <si>
    <t>Foreign</t>
  </si>
  <si>
    <t>Federal</t>
  </si>
  <si>
    <t>State</t>
  </si>
  <si>
    <t>Total Current</t>
  </si>
  <si>
    <t>Deferred</t>
  </si>
  <si>
    <t>Total Deferred</t>
  </si>
  <si>
    <t>Income tax (benefit)</t>
  </si>
  <si>
    <t>INCOME TAXES (Details 1)</t>
  </si>
  <si>
    <t>Tax benefit at U.S. Federal statutory tax rate</t>
  </si>
  <si>
    <t>(21.00%)</t>
  </si>
  <si>
    <t>(34.00%)</t>
  </si>
  <si>
    <t>Increase (decrease) in tax rate resulting from:</t>
  </si>
  <si>
    <t>Effect of change in tax rates</t>
  </si>
  <si>
    <t>1.80%</t>
  </si>
  <si>
    <t>Effect of Section 382 limitation</t>
  </si>
  <si>
    <t>4.90%</t>
  </si>
  <si>
    <t>Increase in valuation allowance</t>
  </si>
  <si>
    <t>15.10%</t>
  </si>
  <si>
    <t>17.00%</t>
  </si>
  <si>
    <t>Nondeductible meals &amp; entertainment expense and other</t>
  </si>
  <si>
    <t>0.90%</t>
  </si>
  <si>
    <t>6.10%</t>
  </si>
  <si>
    <t>State taxes, net of federal benefit</t>
  </si>
  <si>
    <t>(2.40%)</t>
  </si>
  <si>
    <t>(4.50%)</t>
  </si>
  <si>
    <t>Foreign rate differential</t>
  </si>
  <si>
    <t>0.30%</t>
  </si>
  <si>
    <t>0.70%</t>
  </si>
  <si>
    <t>Stock compensation expense</t>
  </si>
  <si>
    <t>(0.10%)</t>
  </si>
  <si>
    <t>1.90%</t>
  </si>
  <si>
    <t>Effective tax rate</t>
  </si>
  <si>
    <t>(0.30%)</t>
  </si>
  <si>
    <t>(0.80%)</t>
  </si>
  <si>
    <t>INCOME TAXES (Details Narrative) - USD ($)</t>
  </si>
  <si>
    <t>Previous corporate income tax rate</t>
  </si>
  <si>
    <t>35.00%</t>
  </si>
  <si>
    <t>Corporate income tax rate</t>
  </si>
  <si>
    <t>21.00%</t>
  </si>
  <si>
    <t>34.00%</t>
  </si>
  <si>
    <t>Income tax expenses</t>
  </si>
  <si>
    <t>Net operating loss carryforwards</t>
  </si>
  <si>
    <t>Net operating loss carryforwards, limitations on use</t>
  </si>
  <si>
    <t>Expiring at various times starting in 2022 through 2039.</t>
  </si>
  <si>
    <t>Operating loss carryforwards limitation</t>
  </si>
  <si>
    <t>Increased in valuation allowance</t>
  </si>
  <si>
    <t>Foreign income tax loss</t>
  </si>
  <si>
    <t>Effective tax rates</t>
  </si>
  <si>
    <t>Foreign statutory tax rates</t>
  </si>
  <si>
    <t>20.00%</t>
  </si>
  <si>
    <t>7.50%</t>
  </si>
  <si>
    <t>RELATED PARTY TRANSACTIONS (Details Narrative) - USD ($)</t>
  </si>
  <si>
    <t>Jun. 17, 2018</t>
  </si>
  <si>
    <t>Apr. 13, 2018</t>
  </si>
  <si>
    <t>Sep. 06, 2017</t>
  </si>
  <si>
    <t>Revenues</t>
  </si>
  <si>
    <t>Number of shares issued upon conversion, value</t>
  </si>
  <si>
    <t>AVLP [Member]</t>
  </si>
  <si>
    <t>Market price of common stock</t>
  </si>
  <si>
    <t>Philou [Member] | Series B Preferred Stock [Member]</t>
  </si>
  <si>
    <t>Milton C. Ault [Member]</t>
  </si>
  <si>
    <t>Repayment of sale of advances on future receipts</t>
  </si>
  <si>
    <t>Repayment of sale of the promissory notes</t>
  </si>
  <si>
    <t>Percentage obligation of non-cash compensation</t>
  </si>
  <si>
    <t>1.50%</t>
  </si>
  <si>
    <t>Loan</t>
  </si>
  <si>
    <t>MTIX Limited [Member] | Multiplex Laser Surface Enhancement [Member]</t>
  </si>
  <si>
    <t>Purchase order</t>
  </si>
  <si>
    <t>Contractual maturity terms</t>
  </si>
  <si>
    <t>MTIX Ltd. [Member]</t>
  </si>
  <si>
    <t>Loan And Security Agreement [Member] | AVLP [Member]</t>
  </si>
  <si>
    <t>Maximum amount of non-revolving credit facility</t>
  </si>
  <si>
    <t>Contractual interest receivable</t>
  </si>
  <si>
    <t>Loan And Security Agreement [Member] | AVLP [Member] | Convertible Promissory Notes [Member]</t>
  </si>
  <si>
    <t>Amended And Restated Consulting Agreement [Member] | Mr. Ault [Member]</t>
  </si>
  <si>
    <t>Consideration fee</t>
  </si>
  <si>
    <t>Executive Employment Agreement [Member] | Mr. Ault [Member]</t>
  </si>
  <si>
    <t>Agreement term</t>
  </si>
  <si>
    <t>Ten-year</t>
  </si>
  <si>
    <t>Base salary</t>
  </si>
  <si>
    <t>Services fees paid</t>
  </si>
  <si>
    <t>Preferred Stock Purchase Agreement [Member] | Philou [Member]</t>
  </si>
  <si>
    <t>Philou may invest up to $5,000,000 in the Company through the purchase of Series B Preferred Stock over 36 months.</t>
  </si>
  <si>
    <t>Preferred Stock Purchase Agreement [Member] | Philou [Member] | Series B Preferred Stock [Member]</t>
  </si>
  <si>
    <t>Exchange Agreement [Member] | MTIX Limited [Member] | Convertible Promissory Notes A [Member]</t>
  </si>
  <si>
    <t>Promissory note receivable</t>
  </si>
  <si>
    <t>Exchange Agreement [Member] | MTIX Limited [Member] | Promissory Notes [Member]</t>
  </si>
  <si>
    <t>Exchange Agreement [Member] | WT Johnson [Member] | Convertible Promissory Notes A [Member]</t>
  </si>
  <si>
    <t>Proceeds from sale of shares</t>
  </si>
  <si>
    <t>Value added tax</t>
  </si>
  <si>
    <t>Exchange Agreement [Member] | WT Johnson [Member] | Convertible Promissory Notes B [Member]</t>
  </si>
  <si>
    <t>Exchange Agreement [Member] | WT Johnson And Sons [Member] | Convertible Promissory Notes A [Member]</t>
  </si>
  <si>
    <t>RELATED PARTY TRANSACTIONS (Details Narrative 1) - USD ($)</t>
  </si>
  <si>
    <t>Jul. 24, 2017</t>
  </si>
  <si>
    <t>Short-term loans</t>
  </si>
  <si>
    <t>Payment to acquire property</t>
  </si>
  <si>
    <t>Amos Kohn [Member] | ISRAEL | Real Property [Member]</t>
  </si>
  <si>
    <t>Four Accredited Investors [Member]</t>
  </si>
  <si>
    <t>Four Accredited Investors [Member] | Warrants [Member]</t>
  </si>
  <si>
    <t>Corporate Counsel [Member]</t>
  </si>
  <si>
    <t>Related Party [Member] | Series C Preferred Stock Units [Member]</t>
  </si>
  <si>
    <t>Six Investors [Member] | Short-Term Loans [Member]</t>
  </si>
  <si>
    <t>Undivided Interest [Member] | ISRAEL | Real Property [Member]</t>
  </si>
  <si>
    <t>Percentage of ownership in property</t>
  </si>
  <si>
    <t>Roni Kohn [Member] | ISRAEL | Real Property [Member] | Common Agreement [Member]</t>
  </si>
  <si>
    <t>Roni Kohn [Member] | ISRAEL | Real Property [Member] | Trust Agreement [Member]</t>
  </si>
  <si>
    <t>SEGMENT, CUSTOMERS AND GEOGRAPHICAL INFORMATION (Details) - USD ($)</t>
  </si>
  <si>
    <t>Revenue, cryptocurrency mining</t>
  </si>
  <si>
    <t>Revenue, related party</t>
  </si>
  <si>
    <t>Revenue, restaurant operations</t>
  </si>
  <si>
    <t>Revenue, lending activities</t>
  </si>
  <si>
    <t>Inter-segment revenues</t>
  </si>
  <si>
    <t>Total revenues</t>
  </si>
  <si>
    <t>Depreciation and amortization expense</t>
  </si>
  <si>
    <t>Capital expenditures for segment assets</t>
  </si>
  <si>
    <t>Identifiable assets</t>
  </si>
  <si>
    <t>Operating Segments [Member] | DPC [Member]</t>
  </si>
  <si>
    <t>Operating Segments [Member] | DPL [Member]</t>
  </si>
  <si>
    <t>Operating Segments [Member] | Enertec [Member]</t>
  </si>
  <si>
    <t>Operating Segments [Member] | Digital Farms [Member]</t>
  </si>
  <si>
    <t>Operating Segments [Member] | I. AM, Inc. [Member]</t>
  </si>
  <si>
    <t>Intersegment Eliminations [Member]</t>
  </si>
  <si>
    <t>SEGMENT, CUSTOMERS AND GEOGRAPHICAL INFORMATION (Details 1) - USD ($)</t>
  </si>
  <si>
    <t>Total Revenues by Major Customer</t>
  </si>
  <si>
    <t>Sales Revenue, Net [Member] | Customer Concentration Risk [Member] | Customer A [Member]</t>
  </si>
  <si>
    <t>Percentage of Total Company Revenues</t>
  </si>
  <si>
    <t>14.00%</t>
  </si>
  <si>
    <t>Sales Revenue, Net [Member] | Customer Concentration Risk [Member] | Customer B [Member]</t>
  </si>
  <si>
    <t>13.00%</t>
  </si>
  <si>
    <t>SEGMENT, CUSTOMERS AND GEOGRAPHICAL INFORMATION (Details 2) - USD ($)</t>
  </si>
  <si>
    <t>Commercial Products [Member]</t>
  </si>
  <si>
    <t>Defense Products [Member]</t>
  </si>
  <si>
    <t>SEGMENT, CUSTOMERS AND GEOGRAPHICAL INFORMATION (Details 3) - USD ($)</t>
  </si>
  <si>
    <t>SEGMENT, CUSTOMERS AND GEOGRAPHICAL INFORMATION (Details Narrative)</t>
  </si>
  <si>
    <t>SUBSEQUENT EVENTS (Details Narrative) - USD ($)</t>
  </si>
  <si>
    <t>Mar. 29, 2019</t>
  </si>
  <si>
    <t>Mar. 14, 2019</t>
  </si>
  <si>
    <t>Jan. 09, 2019</t>
  </si>
  <si>
    <t>Jan. 03, 2019</t>
  </si>
  <si>
    <t>Subsequent Event [Member]</t>
  </si>
  <si>
    <t>Reverse stock split</t>
  </si>
  <si>
    <t>one-for-twenty</t>
  </si>
  <si>
    <t>Stock issued during period, reverse stock splits</t>
  </si>
  <si>
    <t>Each twenty (20) shares of Common Stock issued and outstanding prior to the Reverse Stock Split were converted into one (1) share of Common Stock, with no change in authorized shares or par value per share.</t>
  </si>
  <si>
    <t>Subsequent Event [Member] | A.G.P./Alliance Global Partners [Member] | Common Warrants [Member] | Maximum [Member]</t>
  </si>
  <si>
    <t>Warrant tem</t>
  </si>
  <si>
    <t>Subsequent Event [Member] | Underwriting Agreement [Member] | A.G.P./Alliance Global Partners [Member]</t>
  </si>
  <si>
    <t>Subsequent Event [Member] | Underwriting Agreement [Member] | A.G.P./Alliance Global Partners [Member] | Maximum [Member]</t>
  </si>
  <si>
    <t>Subsequent Event [Member] | Underwriting Agreement [Member] | A.G.P./Alliance Global Partners [Member] | Public Offering [Member]</t>
  </si>
  <si>
    <t>Offering price (in dollars per share)</t>
  </si>
  <si>
    <t>Proceeds from public offering</t>
  </si>
  <si>
    <t>Subsequent Event [Member] | Underwriting Agreement [Member] | A.G.P./Alliance Global Partners [Member] | Common Warrants [Member]</t>
  </si>
  <si>
    <t>Subsequent Event [Member] | Underwriting Agreement [Member] | A.G.P./Alliance Global Partners [Member] | Common Warrants [Member] | Maximum [Member]</t>
  </si>
  <si>
    <t>Subsequent Event [Member] | Underwriting Agreement [Member] | A.G.P./Alliance Global Partners [Member] | Pre-Funded Warrants [Member]</t>
  </si>
  <si>
    <t>Description of warrant</t>
  </si>
  <si>
    <t xml:space="preserve">The Pre-Funded Warrants were offered to each purchaser whose purchase of the Shares and the Common Warrant in the Offering would otherwise result in the purchaser, together with its affiliates and certain related parties, beneficially owning more than 4.99% (or, at the election of the purchaser, 9.99%) of the Company’s outstanding common stock immediately following the consummation of the Offering. </t>
  </si>
  <si>
    <t>Subsequent Event [Member] | Underwriting Agreement [Member] | A.G.P./Alliance Global Partners [Member] | Pre-Funded Warrants [Member] | Maximum [Member]</t>
  </si>
  <si>
    <t>Subsequent Event [Member] | 10% Convertible Note [Member]</t>
  </si>
  <si>
    <t>Description of note</t>
  </si>
  <si>
    <t xml:space="preserve">The shares of common stock shall be issued at a price equal to the greater of (i) $2.40 per share (the closing price of the Company’s common stock on January 9, 2019) or (ii) 80% of the lowest daily VWAP in the three days prior to the date of issuance, but not to exceed $8.00 per share. However, the Company shall have the right to pay the monthly amortization payment in cash within 72 hours by advising the investor via email within two hours of receipt of any conversion notice. </t>
  </si>
  <si>
    <t>Common Class A [Member] | Subsequent Event [Member]</t>
  </si>
  <si>
    <t>Common Class B [Member] | Subsequent Event [Member]</t>
  </si>
  <si>
    <t>SUBSEQUENT EVENTS (Details Narrative 1) - USD ($)</t>
  </si>
  <si>
    <t>Mar. 22, 2019</t>
  </si>
  <si>
    <t>Feb. 27, 2019</t>
  </si>
  <si>
    <t>Feb. 23, 2019</t>
  </si>
  <si>
    <t>Feb. 20, 2019</t>
  </si>
  <si>
    <t>Feb. 11, 2019</t>
  </si>
  <si>
    <t>Jan. 23, 2019</t>
  </si>
  <si>
    <t>Apr. 30, 2018</t>
  </si>
  <si>
    <t>Feb. 21, 2019</t>
  </si>
  <si>
    <t>Mar. 20, 2019</t>
  </si>
  <si>
    <t>Preferred stock, par or stated value (in dollars per share)</t>
  </si>
  <si>
    <t>Revenue from related parties</t>
  </si>
  <si>
    <t>Number of share issued for services</t>
  </si>
  <si>
    <t>Value of share issued for services</t>
  </si>
  <si>
    <t>Enertec [Member] | 10% Secured Promissory Note [Member]</t>
  </si>
  <si>
    <t>Promissory note issuance date</t>
  </si>
  <si>
    <t>Jan. 15,
		2019</t>
  </si>
  <si>
    <t>Promissory note maturity date</t>
  </si>
  <si>
    <t>Jun. 15,
		2019</t>
  </si>
  <si>
    <t>Microphase [Member] | 10% Secured Promissory Note [Member]</t>
  </si>
  <si>
    <t>Multiplex Laser Surface Enhancement [Member]</t>
  </si>
  <si>
    <t>Total number of common stock issued</t>
  </si>
  <si>
    <t>Exercise of pre-funded warrants</t>
  </si>
  <si>
    <t>Subsequent Event [Member] | WDCO ATM Offering [Member]</t>
  </si>
  <si>
    <t>Net proceeds from issued of common stock</t>
  </si>
  <si>
    <t>Description of promissory note</t>
  </si>
  <si>
    <t>Subsequent Event [Member] | Consultant [Member]</t>
  </si>
  <si>
    <t>Subsequent Event [Member] | Investor [Member] | 10% Convertible Note [Member]</t>
  </si>
  <si>
    <t>Value received from sale of common stock</t>
  </si>
  <si>
    <t>True-up payment due</t>
  </si>
  <si>
    <t>Subsequent Event [Member] | Investor [Member] | January 2019 Exchange Agreement [Member] | 8% Two Promissory Notes [Member]</t>
  </si>
  <si>
    <t>Aug. 16,
		2018</t>
  </si>
  <si>
    <t>The number of shares of Common Stock issuable upon delivery of issuance notices by the investor to the Company shall be determined by dividing the amount of the New Note to be drawn down by the greater of $2.40 or 80% of the lowest daily VWAP in the three trading days prior to the acquisition of the Common Stock.</t>
  </si>
  <si>
    <t>Subsequent Event [Member] | Investor [Member] | January 2019 Exchange Agreement [Member] | 8% Convertible Note [Member]</t>
  </si>
  <si>
    <t>Apr. 15,
		2019</t>
  </si>
  <si>
    <t xml:space="preserve"> The number of shares of Common Stock issuable upon conversion of the Convertible Note shall be determined by dividing the amount to be converted by the greater of $2.40 or 80% of the lowest daily VWAP in the three trading days prior to the conversion, subject to certain conditions.</t>
  </si>
  <si>
    <t>Jul. 15,
		2019</t>
  </si>
  <si>
    <t>Reduction in note</t>
  </si>
  <si>
    <t>Remaining balance due</t>
  </si>
  <si>
    <t>Subsequent Event [Member] | Investor [Member] | February 2019 Exchange Agreement [Member] | 8% New Promissory Note [Member]</t>
  </si>
  <si>
    <t>Subsequent Event [Member] | Ault &amp; Company, Inc. [Member] | Securities Purchase Agreement [Member] | Series C Convertible Redeemable Preferred Stock [Member]</t>
  </si>
  <si>
    <t>Value for the convertible stock</t>
  </si>
  <si>
    <t>Conversion of stock, new issuance</t>
  </si>
  <si>
    <t>2,5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17</v>
      </c>
    </row>
    <row r="15" spans="1:4">
      <c r="A15" s="4" t="s">
        <v>26</v>
      </c>
      <c r="B15" s="4" t="s">
        <v>17</v>
      </c>
    </row>
    <row r="16" spans="1:4">
      <c r="A16" s="4" t="s">
        <v>27</v>
      </c>
      <c r="B16" s="4" t="s">
        <v>28</v>
      </c>
    </row>
    <row r="17" spans="1:4">
      <c r="A17" s="4" t="s">
        <v>29</v>
      </c>
      <c r="B17" s="4" t="s">
        <v>17</v>
      </c>
    </row>
    <row r="18" spans="1:4">
      <c r="A18" s="4" t="s">
        <v>30</v>
      </c>
      <c r="B18" s="4" t="s">
        <v>31</v>
      </c>
    </row>
    <row r="19" spans="1:4">
      <c r="A19" s="4" t="s">
        <v>32</v>
      </c>
      <c r="D19" s="5" t="n">
        <v>31701549</v>
      </c>
    </row>
    <row r="20" spans="1:4">
      <c r="A20" s="4" t="s">
        <v>33</v>
      </c>
      <c r="C20" s="6" t="n">
        <v>23189615</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3</v>
      </c>
      <c r="B1" s="2" t="s">
        <v>1</v>
      </c>
    </row>
    <row r="2" spans="1:2">
      <c r="B2" s="2" t="s">
        <v>2</v>
      </c>
    </row>
    <row r="3" spans="1:2">
      <c r="A3" s="3" t="s">
        <v>313</v>
      </c>
    </row>
    <row r="4" spans="1:2">
      <c r="A4" s="4" t="s">
        <v>313</v>
      </c>
      <c r="B4" s="4" t="s">
        <v>3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1424</v>
      </c>
      <c r="B1" s="2" t="s">
        <v>696</v>
      </c>
    </row>
    <row r="2" spans="1:2">
      <c r="A2" s="3" t="s">
        <v>370</v>
      </c>
    </row>
    <row r="3" spans="1:2">
      <c r="A3" s="4" t="s">
        <v>737</v>
      </c>
      <c r="B3" s="5" t="n">
        <v>1272957</v>
      </c>
    </row>
    <row r="4" spans="1:2">
      <c r="A4" s="4" t="s">
        <v>738</v>
      </c>
      <c r="B4" s="6" t="n">
        <v>1032302</v>
      </c>
    </row>
    <row r="5" spans="1:2">
      <c r="A5" s="4" t="s">
        <v>739</v>
      </c>
      <c r="B5" s="6" t="n">
        <v>801305</v>
      </c>
    </row>
    <row r="6" spans="1:2">
      <c r="A6" s="4" t="s">
        <v>740</v>
      </c>
      <c r="B6" s="6" t="n">
        <v>501411</v>
      </c>
    </row>
    <row r="7" spans="1:2">
      <c r="A7" s="4" t="s">
        <v>741</v>
      </c>
      <c r="B7" s="6" t="n">
        <v>514895</v>
      </c>
    </row>
    <row r="8" spans="1:2">
      <c r="A8" s="4" t="s">
        <v>742</v>
      </c>
      <c r="B8" s="6" t="n">
        <v>1582120</v>
      </c>
    </row>
    <row r="9" spans="1:2">
      <c r="A9" s="4" t="s">
        <v>151</v>
      </c>
      <c r="B9" s="5" t="n">
        <v>570499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21"/>
    <col customWidth="1" max="3" min="3" width="55"/>
    <col customWidth="1" max="4" min="4" width="21"/>
    <col customWidth="1" max="5" min="5" width="14"/>
    <col customWidth="1" max="6" min="6" width="14"/>
    <col customWidth="1" max="7" min="7" width="14"/>
  </cols>
  <sheetData>
    <row r="1" spans="1:7">
      <c r="A1" s="1" t="s">
        <v>1425</v>
      </c>
      <c r="B1" s="2" t="s">
        <v>1426</v>
      </c>
      <c r="C1" s="2" t="s">
        <v>1427</v>
      </c>
      <c r="D1" s="2" t="s">
        <v>1270</v>
      </c>
      <c r="E1" s="2" t="s">
        <v>1428</v>
      </c>
      <c r="F1" s="2" t="s">
        <v>1429</v>
      </c>
      <c r="G1" s="2" t="s">
        <v>1430</v>
      </c>
    </row>
    <row r="2" spans="1:7">
      <c r="A2" s="4" t="s">
        <v>1431</v>
      </c>
      <c r="C2" s="5" t="n">
        <v>1086031</v>
      </c>
      <c r="D2" s="5" t="n">
        <v>291092</v>
      </c>
    </row>
    <row r="3" spans="1:7">
      <c r="A3" s="4" t="s">
        <v>1432</v>
      </c>
    </row>
    <row r="4" spans="1:7">
      <c r="A4" s="4" t="s">
        <v>1433</v>
      </c>
      <c r="F4" s="4" t="s">
        <v>1434</v>
      </c>
    </row>
    <row r="5" spans="1:7">
      <c r="A5" s="4" t="s">
        <v>1435</v>
      </c>
      <c r="F5" s="4" t="s">
        <v>640</v>
      </c>
    </row>
    <row r="6" spans="1:7">
      <c r="A6" s="4" t="s">
        <v>1436</v>
      </c>
    </row>
    <row r="7" spans="1:7">
      <c r="A7" s="4" t="s">
        <v>1433</v>
      </c>
      <c r="G7" s="4" t="s">
        <v>1437</v>
      </c>
    </row>
    <row r="8" spans="1:7">
      <c r="A8" s="4" t="s">
        <v>1438</v>
      </c>
    </row>
    <row r="9" spans="1:7">
      <c r="A9" s="4" t="s">
        <v>1439</v>
      </c>
      <c r="C9" s="6" t="n">
        <v>43062</v>
      </c>
    </row>
    <row r="10" spans="1:7">
      <c r="A10" s="4" t="s">
        <v>1440</v>
      </c>
      <c r="C10" s="5" t="n">
        <v>1272000</v>
      </c>
    </row>
    <row r="11" spans="1:7">
      <c r="A11" s="4" t="s">
        <v>1441</v>
      </c>
      <c r="C11" s="4" t="s">
        <v>1442</v>
      </c>
    </row>
    <row r="12" spans="1:7">
      <c r="A12" s="4" t="s">
        <v>1443</v>
      </c>
    </row>
    <row r="13" spans="1:7">
      <c r="A13" s="4" t="s">
        <v>1433</v>
      </c>
      <c r="E13" s="4" t="s">
        <v>643</v>
      </c>
    </row>
    <row r="14" spans="1:7">
      <c r="A14" s="4" t="s">
        <v>1444</v>
      </c>
    </row>
    <row r="15" spans="1:7">
      <c r="A15" s="4" t="s">
        <v>1445</v>
      </c>
      <c r="B15" s="5" t="n">
        <v>138849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AD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80"/>
    <col customWidth="1" max="23" min="23" width="14"/>
    <col customWidth="1" max="24" min="24" width="14"/>
    <col customWidth="1" max="25" min="25" width="14"/>
    <col customWidth="1" max="26" min="26" width="14"/>
    <col customWidth="1" max="27" min="27" width="14"/>
    <col customWidth="1" max="28" min="28" width="80"/>
    <col customWidth="1" max="29" min="29" width="14"/>
    <col customWidth="1" max="30" min="30" width="14"/>
  </cols>
  <sheetData>
    <row r="1" spans="1:30">
      <c r="A1" s="1" t="s">
        <v>1446</v>
      </c>
      <c r="B1" s="2" t="s">
        <v>1144</v>
      </c>
      <c r="C1" s="2" t="s">
        <v>1071</v>
      </c>
      <c r="D1" s="2" t="s">
        <v>1447</v>
      </c>
      <c r="E1" s="2" t="s">
        <v>1149</v>
      </c>
      <c r="F1" s="2" t="s">
        <v>1150</v>
      </c>
      <c r="G1" s="2" t="s">
        <v>1448</v>
      </c>
      <c r="H1" s="2" t="s">
        <v>1449</v>
      </c>
      <c r="I1" s="2" t="s">
        <v>1065</v>
      </c>
      <c r="J1" s="2" t="s">
        <v>1450</v>
      </c>
      <c r="K1" s="2" t="s">
        <v>1451</v>
      </c>
      <c r="L1" s="2" t="s">
        <v>1452</v>
      </c>
      <c r="M1" s="2" t="s">
        <v>1453</v>
      </c>
      <c r="N1" s="2" t="s">
        <v>1454</v>
      </c>
      <c r="O1" s="2" t="s">
        <v>1455</v>
      </c>
      <c r="P1" s="2" t="s">
        <v>1456</v>
      </c>
      <c r="Q1" s="2" t="s">
        <v>1070</v>
      </c>
      <c r="R1" s="2" t="s">
        <v>948</v>
      </c>
      <c r="S1" s="2" t="s">
        <v>1457</v>
      </c>
      <c r="T1" s="2" t="s">
        <v>1458</v>
      </c>
      <c r="U1" s="2" t="s">
        <v>679</v>
      </c>
      <c r="V1" s="2" t="s">
        <v>1459</v>
      </c>
      <c r="W1" s="2" t="s">
        <v>1146</v>
      </c>
      <c r="X1" s="2" t="s">
        <v>948</v>
      </c>
      <c r="Y1" s="2" t="s">
        <v>861</v>
      </c>
      <c r="Z1" s="2" t="s">
        <v>1146</v>
      </c>
      <c r="AA1" s="2" t="s">
        <v>1146</v>
      </c>
      <c r="AB1" s="2" t="s">
        <v>2</v>
      </c>
      <c r="AC1" s="2" t="s">
        <v>39</v>
      </c>
      <c r="AD1" s="2" t="s">
        <v>678</v>
      </c>
    </row>
    <row r="2" spans="1:30">
      <c r="A2" s="4" t="s">
        <v>97</v>
      </c>
      <c r="AB2" s="6" t="n">
        <v>23121224</v>
      </c>
      <c r="AC2" s="6" t="n">
        <v>23121224</v>
      </c>
    </row>
    <row r="3" spans="1:30">
      <c r="A3" s="4" t="s">
        <v>209</v>
      </c>
      <c r="AB3" s="6" t="n">
        <v>500</v>
      </c>
    </row>
    <row r="4" spans="1:30">
      <c r="A4" s="4" t="s">
        <v>210</v>
      </c>
      <c r="AB4" s="5" t="n">
        <v>500</v>
      </c>
    </row>
    <row r="5" spans="1:30">
      <c r="A5" s="4" t="s">
        <v>813</v>
      </c>
      <c r="AD5" s="6" t="n">
        <v>9000</v>
      </c>
    </row>
    <row r="6" spans="1:30">
      <c r="A6" s="4" t="s">
        <v>680</v>
      </c>
      <c r="U6" s="5" t="n">
        <v>12</v>
      </c>
      <c r="AD6" s="5" t="n">
        <v>18</v>
      </c>
    </row>
    <row r="7" spans="1:30">
      <c r="A7" s="4" t="s">
        <v>814</v>
      </c>
      <c r="AB7" s="6" t="n">
        <v>1353411</v>
      </c>
    </row>
    <row r="8" spans="1:30">
      <c r="A8" s="4" t="s">
        <v>163</v>
      </c>
      <c r="M8" s="6" t="n">
        <v>3000</v>
      </c>
    </row>
    <row r="9" spans="1:30">
      <c r="A9" s="4" t="s">
        <v>164</v>
      </c>
      <c r="M9" s="5" t="n">
        <v>97800</v>
      </c>
      <c r="AB9" s="6" t="n">
        <v>97800</v>
      </c>
      <c r="AC9" s="5" t="n">
        <v>557017</v>
      </c>
    </row>
    <row r="10" spans="1:30">
      <c r="A10" s="4" t="s">
        <v>165</v>
      </c>
      <c r="M10" s="6" t="n">
        <v>93324</v>
      </c>
    </row>
    <row r="11" spans="1:30">
      <c r="A11" s="4" t="s">
        <v>166</v>
      </c>
      <c r="M11" s="5" t="n">
        <v>867166</v>
      </c>
      <c r="AB11" s="6" t="n">
        <v>867166</v>
      </c>
      <c r="AC11" s="6" t="n">
        <v>2245938</v>
      </c>
    </row>
    <row r="12" spans="1:30">
      <c r="A12" s="4" t="s">
        <v>184</v>
      </c>
      <c r="AB12" s="6" t="n">
        <v>1541108</v>
      </c>
      <c r="AC12" s="6" t="n">
        <v>399511</v>
      </c>
    </row>
    <row r="13" spans="1:30">
      <c r="A13" s="4" t="s">
        <v>1460</v>
      </c>
      <c r="U13" s="6" t="n">
        <v>25000</v>
      </c>
    </row>
    <row r="14" spans="1:30">
      <c r="A14" s="4" t="s">
        <v>1461</v>
      </c>
      <c r="U14" s="5" t="n">
        <v>300000</v>
      </c>
      <c r="AB14" s="5" t="n">
        <v>3740888</v>
      </c>
      <c r="AC14" s="6" t="n">
        <v>1662702</v>
      </c>
    </row>
    <row r="15" spans="1:30">
      <c r="A15" s="4" t="s">
        <v>1462</v>
      </c>
      <c r="AB15" s="6" t="n">
        <v>2750</v>
      </c>
    </row>
    <row r="16" spans="1:30">
      <c r="A16" s="4" t="s">
        <v>1463</v>
      </c>
      <c r="AB16" s="5" t="n">
        <v>57748</v>
      </c>
    </row>
    <row r="17" spans="1:30">
      <c r="A17" s="4" t="s">
        <v>1464</v>
      </c>
      <c r="AB17" s="5" t="n">
        <v>867166</v>
      </c>
      <c r="AC17" s="5" t="n">
        <v>2245938</v>
      </c>
    </row>
    <row r="18" spans="1:30">
      <c r="A18" s="4" t="s">
        <v>1465</v>
      </c>
      <c r="AB18" s="7" t="n">
        <v>0.001</v>
      </c>
      <c r="AC18" s="7" t="n">
        <v>0.001</v>
      </c>
    </row>
    <row r="19" spans="1:30">
      <c r="A19" s="4" t="s">
        <v>1466</v>
      </c>
    </row>
    <row r="20" spans="1:30">
      <c r="A20" s="4" t="s">
        <v>813</v>
      </c>
      <c r="J20" s="6" t="n">
        <v>9100</v>
      </c>
    </row>
    <row r="21" spans="1:30">
      <c r="A21" s="4" t="s">
        <v>680</v>
      </c>
      <c r="J21" s="8" t="n">
        <v>14.4</v>
      </c>
    </row>
    <row r="22" spans="1:30">
      <c r="A22" s="4" t="s">
        <v>165</v>
      </c>
      <c r="J22" s="6" t="n">
        <v>13958</v>
      </c>
    </row>
    <row r="23" spans="1:30">
      <c r="A23" s="4" t="s">
        <v>1326</v>
      </c>
    </row>
    <row r="24" spans="1:30">
      <c r="A24" s="4" t="s">
        <v>161</v>
      </c>
      <c r="P24" s="6" t="n">
        <v>1938</v>
      </c>
    </row>
    <row r="25" spans="1:30">
      <c r="A25" s="4" t="s">
        <v>814</v>
      </c>
      <c r="P25" s="5" t="n">
        <v>23250</v>
      </c>
    </row>
    <row r="26" spans="1:30">
      <c r="A26" s="4" t="s">
        <v>1467</v>
      </c>
    </row>
    <row r="27" spans="1:30">
      <c r="A27" s="4" t="s">
        <v>161</v>
      </c>
      <c r="O27" s="6" t="n">
        <v>377678</v>
      </c>
    </row>
    <row r="28" spans="1:30">
      <c r="A28" s="4" t="s">
        <v>824</v>
      </c>
      <c r="O28" s="5" t="n">
        <v>202000</v>
      </c>
    </row>
    <row r="29" spans="1:30">
      <c r="A29" s="4" t="s">
        <v>814</v>
      </c>
      <c r="O29" s="5" t="n">
        <v>5723</v>
      </c>
    </row>
    <row r="30" spans="1:30">
      <c r="A30" s="4" t="s">
        <v>1468</v>
      </c>
    </row>
    <row r="31" spans="1:30">
      <c r="A31" s="4" t="s">
        <v>161</v>
      </c>
      <c r="N31" s="6" t="n">
        <v>46082</v>
      </c>
    </row>
    <row r="32" spans="1:30">
      <c r="A32" s="4" t="s">
        <v>824</v>
      </c>
      <c r="N32" s="5" t="n">
        <v>550000</v>
      </c>
    </row>
    <row r="33" spans="1:30">
      <c r="A33" s="4" t="s">
        <v>814</v>
      </c>
      <c r="N33" s="5" t="n">
        <v>2987</v>
      </c>
    </row>
    <row r="34" spans="1:30">
      <c r="A34" s="4" t="s">
        <v>1469</v>
      </c>
    </row>
    <row r="35" spans="1:30">
      <c r="A35" s="4" t="s">
        <v>161</v>
      </c>
      <c r="L35" s="6" t="n">
        <v>34597</v>
      </c>
      <c r="AB35" s="6" t="n">
        <v>109724</v>
      </c>
    </row>
    <row r="36" spans="1:30">
      <c r="A36" s="4" t="s">
        <v>824</v>
      </c>
      <c r="L36" s="5" t="n">
        <v>1250000</v>
      </c>
      <c r="AB36" s="5" t="n">
        <v>18865</v>
      </c>
    </row>
    <row r="37" spans="1:30">
      <c r="A37" s="4" t="s">
        <v>814</v>
      </c>
      <c r="L37" s="6" t="n">
        <v>133884</v>
      </c>
      <c r="AB37" s="5" t="n">
        <v>259408</v>
      </c>
    </row>
    <row r="38" spans="1:30">
      <c r="A38" s="4" t="s">
        <v>146</v>
      </c>
    </row>
    <row r="39" spans="1:30">
      <c r="A39" s="4" t="s">
        <v>161</v>
      </c>
      <c r="AB39" s="6" t="n">
        <v>211225</v>
      </c>
      <c r="AC39" s="6" t="n">
        <v>337990</v>
      </c>
    </row>
    <row r="40" spans="1:30">
      <c r="A40" s="4" t="s">
        <v>163</v>
      </c>
      <c r="AB40" s="6" t="n">
        <v>3000</v>
      </c>
      <c r="AC40" s="6" t="n">
        <v>18073</v>
      </c>
    </row>
    <row r="41" spans="1:30">
      <c r="A41" s="4" t="s">
        <v>164</v>
      </c>
      <c r="AB41" s="5" t="n">
        <v>3</v>
      </c>
      <c r="AC41" s="5" t="n">
        <v>18</v>
      </c>
    </row>
    <row r="42" spans="1:30">
      <c r="A42" s="4" t="s">
        <v>165</v>
      </c>
      <c r="AB42" s="6" t="n">
        <v>107282</v>
      </c>
      <c r="AC42" s="6" t="n">
        <v>177305</v>
      </c>
    </row>
    <row r="43" spans="1:30">
      <c r="A43" s="4" t="s">
        <v>166</v>
      </c>
      <c r="AB43" s="5" t="n">
        <v>107</v>
      </c>
      <c r="AC43" s="5" t="n">
        <v>177</v>
      </c>
    </row>
    <row r="44" spans="1:30">
      <c r="A44" s="4" t="s">
        <v>183</v>
      </c>
      <c r="AB44" s="6" t="n">
        <v>136961</v>
      </c>
      <c r="AC44" s="6" t="n">
        <v>22500</v>
      </c>
    </row>
    <row r="45" spans="1:30">
      <c r="A45" s="4" t="s">
        <v>184</v>
      </c>
      <c r="AB45" s="5" t="n">
        <v>136</v>
      </c>
      <c r="AC45" s="5" t="n">
        <v>23</v>
      </c>
    </row>
    <row r="46" spans="1:30">
      <c r="A46" s="4" t="s">
        <v>1460</v>
      </c>
      <c r="AB46" s="6" t="n">
        <v>184153</v>
      </c>
      <c r="AC46" s="6" t="n">
        <v>108067</v>
      </c>
    </row>
    <row r="47" spans="1:30">
      <c r="A47" s="4" t="s">
        <v>1461</v>
      </c>
      <c r="AB47" s="5" t="n">
        <v>184</v>
      </c>
      <c r="AC47" s="5" t="n">
        <v>108</v>
      </c>
    </row>
    <row r="48" spans="1:30">
      <c r="A48" s="4" t="s">
        <v>1470</v>
      </c>
      <c r="AB48" s="6" t="n">
        <v>37878</v>
      </c>
    </row>
    <row r="49" spans="1:30">
      <c r="A49" s="4" t="s">
        <v>675</v>
      </c>
    </row>
    <row r="50" spans="1:30">
      <c r="A50" s="4" t="s">
        <v>813</v>
      </c>
      <c r="R50" s="6" t="n">
        <v>91000</v>
      </c>
      <c r="X50" s="6" t="n">
        <v>91000</v>
      </c>
      <c r="Y50" s="6" t="n">
        <v>50000</v>
      </c>
      <c r="AB50" s="6" t="n">
        <v>1166681</v>
      </c>
      <c r="AC50" s="6" t="n">
        <v>431543</v>
      </c>
    </row>
    <row r="51" spans="1:30">
      <c r="A51" s="4" t="s">
        <v>680</v>
      </c>
      <c r="Y51" s="5" t="n">
        <v>22</v>
      </c>
      <c r="AC51" s="8" t="n">
        <v>16.6</v>
      </c>
    </row>
    <row r="52" spans="1:30">
      <c r="A52" s="4" t="s">
        <v>820</v>
      </c>
      <c r="X52" s="6" t="n">
        <v>21000</v>
      </c>
    </row>
    <row r="53" spans="1:30">
      <c r="A53" s="4" t="s">
        <v>1074</v>
      </c>
    </row>
    <row r="54" spans="1:30">
      <c r="A54" s="4" t="s">
        <v>813</v>
      </c>
      <c r="Q54" s="6" t="n">
        <v>3750</v>
      </c>
    </row>
    <row r="55" spans="1:30">
      <c r="A55" s="4" t="s">
        <v>680</v>
      </c>
      <c r="Q55" s="5" t="n">
        <v>12</v>
      </c>
    </row>
    <row r="56" spans="1:30">
      <c r="A56" s="4" t="s">
        <v>820</v>
      </c>
      <c r="Q56" s="6" t="n">
        <v>3750</v>
      </c>
    </row>
    <row r="57" spans="1:30">
      <c r="A57" s="4" t="s">
        <v>1471</v>
      </c>
    </row>
    <row r="58" spans="1:30">
      <c r="A58" s="4" t="s">
        <v>813</v>
      </c>
      <c r="Q58" s="6" t="n">
        <v>3750</v>
      </c>
    </row>
    <row r="59" spans="1:30">
      <c r="A59" s="4" t="s">
        <v>680</v>
      </c>
      <c r="Q59" s="5" t="n">
        <v>12</v>
      </c>
    </row>
    <row r="60" spans="1:30">
      <c r="A60" s="4" t="s">
        <v>161</v>
      </c>
      <c r="C60" s="6" t="n">
        <v>45000</v>
      </c>
    </row>
    <row r="61" spans="1:30">
      <c r="A61" s="4" t="s">
        <v>1187</v>
      </c>
    </row>
    <row r="62" spans="1:30">
      <c r="A62" s="4" t="s">
        <v>824</v>
      </c>
      <c r="W62" s="5" t="n">
        <v>5999584</v>
      </c>
      <c r="Z62" s="5" t="n">
        <v>5999584</v>
      </c>
      <c r="AA62" s="5" t="n">
        <v>5999584</v>
      </c>
    </row>
    <row r="63" spans="1:30">
      <c r="A63" s="4" t="s">
        <v>1472</v>
      </c>
      <c r="Z63" s="6" t="n">
        <v>3225000</v>
      </c>
      <c r="AA63" s="6" t="n">
        <v>2774584</v>
      </c>
    </row>
    <row r="64" spans="1:30">
      <c r="A64" s="4" t="s">
        <v>820</v>
      </c>
      <c r="I64" s="6" t="n">
        <v>384589</v>
      </c>
    </row>
    <row r="65" spans="1:30">
      <c r="A65" s="4" t="s">
        <v>1473</v>
      </c>
      <c r="I65" s="5" t="n">
        <v>206730</v>
      </c>
    </row>
    <row r="66" spans="1:30">
      <c r="A66" s="4" t="s">
        <v>1474</v>
      </c>
      <c r="I66" s="6" t="n">
        <v>177858</v>
      </c>
    </row>
    <row r="67" spans="1:30">
      <c r="A67" s="4" t="s">
        <v>1475</v>
      </c>
    </row>
    <row r="68" spans="1:30">
      <c r="A68" s="4" t="s">
        <v>824</v>
      </c>
      <c r="L68" s="5" t="n">
        <v>1250000</v>
      </c>
    </row>
    <row r="69" spans="1:30">
      <c r="A69" s="4" t="s">
        <v>1476</v>
      </c>
      <c r="L69" s="6" t="n">
        <v>27174</v>
      </c>
    </row>
    <row r="70" spans="1:30">
      <c r="A70" s="4" t="s">
        <v>1477</v>
      </c>
    </row>
    <row r="71" spans="1:30">
      <c r="A71" s="4" t="s">
        <v>824</v>
      </c>
      <c r="L71" s="5" t="n">
        <v>1722222</v>
      </c>
    </row>
    <row r="72" spans="1:30">
      <c r="A72" s="4" t="s">
        <v>1476</v>
      </c>
      <c r="L72" s="6" t="n">
        <v>10046</v>
      </c>
    </row>
    <row r="73" spans="1:30">
      <c r="A73" s="4" t="s">
        <v>1478</v>
      </c>
    </row>
    <row r="74" spans="1:30">
      <c r="A74" s="4" t="s">
        <v>824</v>
      </c>
      <c r="B74" s="5" t="n">
        <v>565000</v>
      </c>
      <c r="E74" s="5" t="n">
        <v>1272600</v>
      </c>
      <c r="G74" s="5" t="n">
        <v>1000000</v>
      </c>
      <c r="I74" s="5" t="n">
        <v>6000000</v>
      </c>
      <c r="W74" s="5" t="n">
        <v>789473</v>
      </c>
      <c r="Z74" s="5" t="n">
        <v>789473</v>
      </c>
      <c r="AA74" s="5" t="n">
        <v>789473</v>
      </c>
    </row>
    <row r="75" spans="1:30">
      <c r="A75" s="4" t="s">
        <v>1476</v>
      </c>
      <c r="B75" s="6" t="n">
        <v>20000</v>
      </c>
      <c r="E75" s="6" t="n">
        <v>20000</v>
      </c>
      <c r="F75" s="6" t="n">
        <v>31000</v>
      </c>
      <c r="G75" s="6" t="n">
        <v>20000</v>
      </c>
      <c r="I75" s="6" t="n">
        <v>17241</v>
      </c>
      <c r="W75" s="6" t="n">
        <v>22500</v>
      </c>
    </row>
    <row r="76" spans="1:30">
      <c r="A76" s="4" t="s">
        <v>1479</v>
      </c>
    </row>
    <row r="77" spans="1:30">
      <c r="A77" s="4" t="s">
        <v>209</v>
      </c>
      <c r="T77" s="6" t="n">
        <v>25000</v>
      </c>
    </row>
    <row r="78" spans="1:30">
      <c r="A78" s="4" t="s">
        <v>210</v>
      </c>
      <c r="T78" s="5" t="n">
        <v>250</v>
      </c>
    </row>
    <row r="79" spans="1:30">
      <c r="A79" s="4" t="s">
        <v>813</v>
      </c>
      <c r="T79" s="6" t="n">
        <v>102041</v>
      </c>
      <c r="Y79" s="6" t="n">
        <v>102041</v>
      </c>
    </row>
    <row r="80" spans="1:30">
      <c r="A80" s="4" t="s">
        <v>680</v>
      </c>
      <c r="T80" s="5" t="n">
        <v>14</v>
      </c>
      <c r="Y80" s="5" t="n">
        <v>14</v>
      </c>
    </row>
    <row r="81" spans="1:30">
      <c r="A81" s="4" t="s">
        <v>1480</v>
      </c>
      <c r="T81" s="6" t="n">
        <v>25510</v>
      </c>
    </row>
    <row r="82" spans="1:30">
      <c r="A82" s="4" t="s">
        <v>1481</v>
      </c>
      <c r="T82" s="5" t="n">
        <v>14</v>
      </c>
    </row>
    <row r="83" spans="1:30">
      <c r="A83" s="4" t="s">
        <v>1482</v>
      </c>
      <c r="Y83" s="6" t="n">
        <v>401399</v>
      </c>
    </row>
    <row r="84" spans="1:30">
      <c r="A84" s="4" t="s">
        <v>1483</v>
      </c>
      <c r="Y84" s="6" t="n">
        <v>141951</v>
      </c>
    </row>
    <row r="85" spans="1:30">
      <c r="A85" s="4" t="s">
        <v>1484</v>
      </c>
    </row>
    <row r="86" spans="1:30">
      <c r="A86" s="4" t="s">
        <v>680</v>
      </c>
      <c r="AB86" s="8" t="n">
        <v>20.31</v>
      </c>
    </row>
    <row r="87" spans="1:30">
      <c r="A87" s="4" t="s">
        <v>1460</v>
      </c>
      <c r="AB87" s="6" t="n">
        <v>184153</v>
      </c>
    </row>
    <row r="88" spans="1:30">
      <c r="A88" s="4" t="s">
        <v>1461</v>
      </c>
      <c r="AB88" s="5" t="n">
        <v>3740888</v>
      </c>
    </row>
    <row r="89" spans="1:30">
      <c r="A89" s="4" t="s">
        <v>820</v>
      </c>
      <c r="AB89" s="6" t="n">
        <v>1062096</v>
      </c>
    </row>
    <row r="90" spans="1:30">
      <c r="A90" s="4" t="s">
        <v>1485</v>
      </c>
      <c r="K90" s="5" t="n">
        <v>50000000</v>
      </c>
      <c r="AB90" s="5" t="n">
        <v>19022416</v>
      </c>
    </row>
    <row r="91" spans="1:30">
      <c r="A91" s="4" t="s">
        <v>1486</v>
      </c>
      <c r="AB91" s="6" t="n">
        <v>500000</v>
      </c>
    </row>
    <row r="92" spans="1:30">
      <c r="A92" s="4" t="s">
        <v>1487</v>
      </c>
    </row>
    <row r="93" spans="1:30">
      <c r="A93" s="4" t="s">
        <v>813</v>
      </c>
      <c r="S93" s="6" t="n">
        <v>1092000</v>
      </c>
    </row>
    <row r="94" spans="1:30">
      <c r="A94" s="4" t="s">
        <v>1423</v>
      </c>
    </row>
    <row r="95" spans="1:30">
      <c r="A95" s="4" t="s">
        <v>813</v>
      </c>
      <c r="S95" s="6" t="n">
        <v>4333</v>
      </c>
    </row>
    <row r="96" spans="1:30">
      <c r="A96" s="4" t="s">
        <v>87</v>
      </c>
    </row>
    <row r="97" spans="1:30">
      <c r="A97" s="4" t="s">
        <v>1488</v>
      </c>
      <c r="AB97" s="7" t="n">
        <v>0.001</v>
      </c>
      <c r="AC97" s="7" t="n">
        <v>0.001</v>
      </c>
    </row>
    <row r="98" spans="1:30">
      <c r="A98" s="4" t="s">
        <v>102</v>
      </c>
      <c r="AB98" s="6" t="n">
        <v>1000000</v>
      </c>
      <c r="AC98" s="6" t="n">
        <v>1000000</v>
      </c>
    </row>
    <row r="99" spans="1:30">
      <c r="A99" s="4" t="s">
        <v>103</v>
      </c>
      <c r="AB99" s="6" t="n">
        <v>1434</v>
      </c>
      <c r="AC99" s="4" t="s">
        <v>46</v>
      </c>
    </row>
    <row r="100" spans="1:30">
      <c r="A100" s="4" t="s">
        <v>104</v>
      </c>
      <c r="AB100" s="6" t="n">
        <v>1434</v>
      </c>
      <c r="AC100" s="4" t="s">
        <v>46</v>
      </c>
    </row>
    <row r="101" spans="1:30">
      <c r="A101" s="4" t="s">
        <v>1489</v>
      </c>
      <c r="D101" s="4" t="s">
        <v>1083</v>
      </c>
    </row>
    <row r="102" spans="1:30">
      <c r="A102" s="4" t="s">
        <v>1490</v>
      </c>
      <c r="AB102" s="4" t="s">
        <v>1083</v>
      </c>
    </row>
    <row r="103" spans="1:30">
      <c r="A103" s="4" t="s">
        <v>1465</v>
      </c>
      <c r="AB103" s="8" t="n">
        <v>2.5</v>
      </c>
    </row>
    <row r="104" spans="1:30">
      <c r="A104" s="4" t="s">
        <v>1491</v>
      </c>
      <c r="AB104" s="5" t="n">
        <v>25</v>
      </c>
    </row>
    <row r="105" spans="1:30">
      <c r="A105" s="4" t="s">
        <v>1492</v>
      </c>
      <c r="AB105" s="4" t="s">
        <v>1493</v>
      </c>
    </row>
    <row r="106" spans="1:30">
      <c r="A106" s="4" t="s">
        <v>1494</v>
      </c>
      <c r="AB106" s="5" t="n">
        <v>25</v>
      </c>
    </row>
    <row r="107" spans="1:30">
      <c r="A107" s="4" t="s">
        <v>89</v>
      </c>
    </row>
    <row r="108" spans="1:30">
      <c r="A108" s="4" t="s">
        <v>1488</v>
      </c>
      <c r="W108" s="7" t="n">
        <v>0.001</v>
      </c>
      <c r="Z108" s="7" t="n">
        <v>0.001</v>
      </c>
      <c r="AA108" s="7" t="n">
        <v>0.001</v>
      </c>
      <c r="AB108" s="7" t="n">
        <v>0.001</v>
      </c>
      <c r="AC108" s="7" t="n">
        <v>0.001</v>
      </c>
    </row>
    <row r="109" spans="1:30">
      <c r="A109" s="4" t="s">
        <v>102</v>
      </c>
      <c r="W109" s="6" t="n">
        <v>500000</v>
      </c>
      <c r="Z109" s="6" t="n">
        <v>500000</v>
      </c>
      <c r="AA109" s="6" t="n">
        <v>500000</v>
      </c>
      <c r="AB109" s="6" t="n">
        <v>500000</v>
      </c>
      <c r="AC109" s="6" t="n">
        <v>500000</v>
      </c>
    </row>
    <row r="110" spans="1:30">
      <c r="A110" s="4" t="s">
        <v>103</v>
      </c>
      <c r="W110" s="6" t="n">
        <v>125000</v>
      </c>
      <c r="Z110" s="6" t="n">
        <v>125000</v>
      </c>
      <c r="AA110" s="6" t="n">
        <v>125000</v>
      </c>
      <c r="AB110" s="6" t="n">
        <v>125000</v>
      </c>
      <c r="AC110" s="6" t="n">
        <v>100000</v>
      </c>
    </row>
    <row r="111" spans="1:30">
      <c r="A111" s="4" t="s">
        <v>104</v>
      </c>
      <c r="W111" s="6" t="n">
        <v>125000</v>
      </c>
      <c r="Z111" s="6" t="n">
        <v>125000</v>
      </c>
      <c r="AA111" s="6" t="n">
        <v>125000</v>
      </c>
      <c r="AB111" s="6" t="n">
        <v>125000</v>
      </c>
      <c r="AC111" s="6" t="n">
        <v>100000</v>
      </c>
    </row>
    <row r="112" spans="1:30">
      <c r="A112" s="4" t="s">
        <v>1495</v>
      </c>
    </row>
    <row r="113" spans="1:30">
      <c r="A113" s="4" t="s">
        <v>813</v>
      </c>
      <c r="Y113" s="6" t="n">
        <v>71429</v>
      </c>
    </row>
    <row r="114" spans="1:30">
      <c r="A114" s="4" t="s">
        <v>680</v>
      </c>
      <c r="Y114" s="5" t="n">
        <v>14</v>
      </c>
    </row>
    <row r="115" spans="1:30">
      <c r="A115" s="4" t="s">
        <v>820</v>
      </c>
      <c r="Y115" s="6" t="n">
        <v>100000</v>
      </c>
    </row>
    <row r="116" spans="1:30">
      <c r="A116" s="4" t="s">
        <v>1496</v>
      </c>
    </row>
    <row r="117" spans="1:30">
      <c r="A117" s="4" t="s">
        <v>1481</v>
      </c>
      <c r="AB117" s="5" t="n">
        <v>14</v>
      </c>
    </row>
    <row r="118" spans="1:30">
      <c r="A118" s="4" t="s">
        <v>1482</v>
      </c>
      <c r="AB118" s="6" t="n">
        <v>1000000</v>
      </c>
    </row>
    <row r="119" spans="1:30">
      <c r="A119" s="4" t="s">
        <v>1483</v>
      </c>
      <c r="AB119" s="6" t="n">
        <v>250000</v>
      </c>
    </row>
    <row r="120" spans="1:30">
      <c r="A120" s="4" t="s">
        <v>161</v>
      </c>
      <c r="AB120" s="6" t="n">
        <v>108049</v>
      </c>
      <c r="AC120" s="6" t="n">
        <v>265054</v>
      </c>
    </row>
    <row r="121" spans="1:30">
      <c r="A121" s="4" t="s">
        <v>1497</v>
      </c>
    </row>
    <row r="122" spans="1:30">
      <c r="A122" s="4" t="s">
        <v>1498</v>
      </c>
      <c r="V122" s="4" t="s">
        <v>1499</v>
      </c>
    </row>
    <row r="123" spans="1:30">
      <c r="A123" s="4" t="s">
        <v>680</v>
      </c>
      <c r="V123" s="5" t="n">
        <v>10</v>
      </c>
    </row>
    <row r="124" spans="1:30">
      <c r="A124" s="4" t="s">
        <v>1481</v>
      </c>
      <c r="V124" s="5" t="n">
        <v>14</v>
      </c>
    </row>
    <row r="125" spans="1:30">
      <c r="A125" s="4" t="s">
        <v>1500</v>
      </c>
      <c r="V125" s="5" t="n">
        <v>10000</v>
      </c>
    </row>
    <row r="126" spans="1:30">
      <c r="A126" s="4" t="s">
        <v>1501</v>
      </c>
      <c r="V126" s="4" t="s">
        <v>1502</v>
      </c>
    </row>
    <row r="127" spans="1:30">
      <c r="A127" s="4" t="s">
        <v>1503</v>
      </c>
      <c r="V127" s="4" t="s">
        <v>1504</v>
      </c>
    </row>
    <row r="128" spans="1:30">
      <c r="A128" s="4" t="s">
        <v>820</v>
      </c>
      <c r="V128" s="6" t="n">
        <v>5000</v>
      </c>
    </row>
    <row r="129" spans="1:30">
      <c r="A129" s="4" t="s">
        <v>1505</v>
      </c>
    </row>
    <row r="130" spans="1:30">
      <c r="A130" s="4" t="s">
        <v>1488</v>
      </c>
      <c r="AB130" s="7" t="n">
        <v>0.001</v>
      </c>
    </row>
    <row r="131" spans="1:30">
      <c r="A131" s="4" t="s">
        <v>102</v>
      </c>
      <c r="AB131" s="6" t="n">
        <v>2500</v>
      </c>
    </row>
    <row r="132" spans="1:30">
      <c r="A132" s="4" t="s">
        <v>1470</v>
      </c>
      <c r="AC132" s="6" t="n">
        <v>455002</v>
      </c>
    </row>
    <row r="133" spans="1:30">
      <c r="A133" s="4" t="s">
        <v>1506</v>
      </c>
      <c r="AB133" s="8" t="n">
        <v>0.24</v>
      </c>
    </row>
    <row r="134" spans="1:30">
      <c r="A134" s="4" t="s">
        <v>1464</v>
      </c>
      <c r="AC134" s="5" t="n">
        <v>1603000</v>
      </c>
    </row>
    <row r="135" spans="1:30">
      <c r="A135" s="4" t="s">
        <v>1167</v>
      </c>
      <c r="AC135" s="6" t="n">
        <v>3545</v>
      </c>
    </row>
    <row r="136" spans="1:30">
      <c r="A136" s="4" t="s">
        <v>1507</v>
      </c>
    </row>
    <row r="137" spans="1:30">
      <c r="A137" s="4" t="s">
        <v>1470</v>
      </c>
      <c r="AC137" s="6" t="n">
        <v>91000</v>
      </c>
    </row>
    <row r="138" spans="1:30">
      <c r="A138" s="4" t="s">
        <v>1167</v>
      </c>
      <c r="AC138" s="6" t="n">
        <v>4333</v>
      </c>
    </row>
    <row r="139" spans="1:30">
      <c r="A139" s="4" t="s">
        <v>1508</v>
      </c>
    </row>
    <row r="140" spans="1:30">
      <c r="A140" s="4" t="s">
        <v>813</v>
      </c>
      <c r="R140" s="6" t="n">
        <v>4333</v>
      </c>
      <c r="X140" s="6" t="n">
        <v>4333</v>
      </c>
    </row>
    <row r="141" spans="1:30">
      <c r="A141" s="4" t="s">
        <v>680</v>
      </c>
      <c r="R141" s="5" t="n">
        <v>20</v>
      </c>
      <c r="X141" s="5" t="n">
        <v>20</v>
      </c>
    </row>
    <row r="142" spans="1:30">
      <c r="A142" s="4" t="s">
        <v>820</v>
      </c>
      <c r="X142" s="6" t="n">
        <v>21667</v>
      </c>
    </row>
    <row r="143" spans="1:30">
      <c r="A143" s="4" t="s">
        <v>1509</v>
      </c>
    </row>
    <row r="144" spans="1:30">
      <c r="A144" s="4" t="s">
        <v>813</v>
      </c>
      <c r="S144" s="6" t="n">
        <v>21667</v>
      </c>
    </row>
    <row r="145" spans="1:30">
      <c r="A145" s="4" t="s">
        <v>680</v>
      </c>
      <c r="S145" s="8" t="n">
        <v>2.4</v>
      </c>
    </row>
    <row r="146" spans="1:30">
      <c r="A146" s="4" t="s">
        <v>1470</v>
      </c>
      <c r="AC146" s="6" t="n">
        <v>91000</v>
      </c>
    </row>
    <row r="147" spans="1:30">
      <c r="A147" s="4" t="s">
        <v>1510</v>
      </c>
      <c r="R147" s="5" t="n">
        <v>52000</v>
      </c>
      <c r="S147" s="5" t="n">
        <v>52000</v>
      </c>
    </row>
    <row r="148" spans="1:30">
      <c r="A148" s="4" t="s">
        <v>1511</v>
      </c>
    </row>
    <row r="149" spans="1:30">
      <c r="A149" s="4" t="s">
        <v>1470</v>
      </c>
      <c r="AC149" s="6" t="n">
        <v>80167</v>
      </c>
    </row>
    <row r="150" spans="1:30">
      <c r="A150" s="4" t="s">
        <v>90</v>
      </c>
    </row>
    <row r="151" spans="1:30">
      <c r="A151" s="4" t="s">
        <v>1488</v>
      </c>
      <c r="AB151" s="7" t="n">
        <v>0.001</v>
      </c>
      <c r="AC151" s="7" t="n">
        <v>0.001</v>
      </c>
    </row>
    <row r="152" spans="1:30">
      <c r="A152" s="4" t="s">
        <v>102</v>
      </c>
      <c r="AB152" s="6" t="n">
        <v>378776</v>
      </c>
      <c r="AC152" s="6" t="n">
        <v>378776</v>
      </c>
    </row>
    <row r="153" spans="1:30">
      <c r="A153" s="4" t="s">
        <v>103</v>
      </c>
      <c r="AB153" s="4" t="s">
        <v>46</v>
      </c>
      <c r="AC153" s="6" t="n">
        <v>378776</v>
      </c>
    </row>
    <row r="154" spans="1:30">
      <c r="A154" s="4" t="s">
        <v>104</v>
      </c>
      <c r="AB154" s="4" t="s">
        <v>46</v>
      </c>
      <c r="AC154" s="6" t="n">
        <v>378776</v>
      </c>
    </row>
    <row r="155" spans="1:30">
      <c r="A155" s="4" t="s">
        <v>1461</v>
      </c>
      <c r="H155" s="5" t="n">
        <v>37878</v>
      </c>
    </row>
    <row r="156" spans="1:30">
      <c r="A156" s="4" t="s">
        <v>1470</v>
      </c>
      <c r="AB156" s="6" t="n">
        <v>378776</v>
      </c>
    </row>
    <row r="157" spans="1:30">
      <c r="A157" s="4" t="s">
        <v>108</v>
      </c>
      <c r="H157" s="6" t="n">
        <v>1603434</v>
      </c>
    </row>
    <row r="158" spans="1:30">
      <c r="A158" s="4" t="s">
        <v>109</v>
      </c>
      <c r="H158" s="6" t="n">
        <v>1603434</v>
      </c>
    </row>
    <row r="159" spans="1:30">
      <c r="A159" s="4" t="s">
        <v>1512</v>
      </c>
      <c r="H159" s="4" t="s">
        <v>1513</v>
      </c>
    </row>
    <row r="160" spans="1:30">
      <c r="A160" s="4" t="s">
        <v>1514</v>
      </c>
      <c r="H160" s="8" t="n">
        <v>0.01</v>
      </c>
    </row>
    <row r="161" spans="1:30">
      <c r="A161" s="4" t="s">
        <v>1515</v>
      </c>
    </row>
    <row r="162" spans="1:30">
      <c r="A162" s="4" t="s">
        <v>1461</v>
      </c>
      <c r="H162" s="5" t="n">
        <v>30000</v>
      </c>
    </row>
    <row r="163" spans="1:30">
      <c r="A163" s="4" t="s">
        <v>1512</v>
      </c>
      <c r="H163" s="4" t="s">
        <v>151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517</v>
      </c>
      <c r="B1" s="2" t="s">
        <v>1</v>
      </c>
    </row>
    <row r="2" spans="1:3">
      <c r="B2" s="2" t="s">
        <v>2</v>
      </c>
      <c r="C2" s="2" t="s">
        <v>39</v>
      </c>
    </row>
    <row r="3" spans="1:3">
      <c r="A3" s="3" t="s">
        <v>1518</v>
      </c>
    </row>
    <row r="4" spans="1:3">
      <c r="A4" s="4" t="s">
        <v>1519</v>
      </c>
      <c r="B4" s="5" t="n">
        <v>134017</v>
      </c>
      <c r="C4" s="4" t="s">
        <v>46</v>
      </c>
    </row>
    <row r="5" spans="1:3">
      <c r="A5" s="4" t="s">
        <v>1520</v>
      </c>
      <c r="B5" s="4" t="s">
        <v>46</v>
      </c>
      <c r="C5" s="4" t="s">
        <v>46</v>
      </c>
    </row>
    <row r="6" spans="1:3">
      <c r="A6" s="4" t="s">
        <v>1521</v>
      </c>
      <c r="B6" s="4" t="s">
        <v>46</v>
      </c>
      <c r="C6" s="4" t="s">
        <v>46</v>
      </c>
    </row>
    <row r="7" spans="1:3">
      <c r="A7" s="4" t="s">
        <v>1522</v>
      </c>
      <c r="B7" s="6" t="n">
        <v>134017</v>
      </c>
      <c r="C7" s="4" t="s">
        <v>46</v>
      </c>
    </row>
    <row r="8" spans="1:3">
      <c r="A8" s="3" t="s">
        <v>1523</v>
      </c>
    </row>
    <row r="9" spans="1:3">
      <c r="A9" s="4" t="s">
        <v>1519</v>
      </c>
      <c r="B9" s="6" t="n">
        <v>-52134</v>
      </c>
      <c r="C9" s="4" t="s">
        <v>46</v>
      </c>
    </row>
    <row r="10" spans="1:3">
      <c r="A10" s="4" t="s">
        <v>1520</v>
      </c>
      <c r="B10" s="6" t="n">
        <v>-158482</v>
      </c>
      <c r="C10" s="6" t="n">
        <v>-78393</v>
      </c>
    </row>
    <row r="11" spans="1:3">
      <c r="A11" s="4" t="s">
        <v>1521</v>
      </c>
      <c r="B11" s="4" t="s">
        <v>46</v>
      </c>
      <c r="C11" s="4" t="s">
        <v>46</v>
      </c>
    </row>
    <row r="12" spans="1:3">
      <c r="A12" s="4" t="s">
        <v>1524</v>
      </c>
      <c r="C12" s="6" t="n">
        <v>-225488</v>
      </c>
    </row>
    <row r="13" spans="1:3">
      <c r="A13" s="4" t="s">
        <v>1525</v>
      </c>
      <c r="B13" s="5" t="n">
        <v>-76599</v>
      </c>
      <c r="C13" s="5" t="n">
        <v>-7839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526</v>
      </c>
      <c r="B1" s="2" t="s">
        <v>1</v>
      </c>
    </row>
    <row r="2" spans="1:3">
      <c r="B2" s="2" t="s">
        <v>2</v>
      </c>
      <c r="C2" s="2" t="s">
        <v>39</v>
      </c>
    </row>
    <row r="3" spans="1:3">
      <c r="A3" s="3" t="s">
        <v>374</v>
      </c>
    </row>
    <row r="4" spans="1:3">
      <c r="A4" s="4" t="s">
        <v>1527</v>
      </c>
      <c r="B4" s="4" t="s">
        <v>1528</v>
      </c>
      <c r="C4" s="4" t="s">
        <v>1529</v>
      </c>
    </row>
    <row r="5" spans="1:3">
      <c r="A5" s="3" t="s">
        <v>1530</v>
      </c>
    </row>
    <row r="6" spans="1:3">
      <c r="A6" s="4" t="s">
        <v>1531</v>
      </c>
      <c r="B6" s="4" t="s">
        <v>1532</v>
      </c>
      <c r="C6" s="4" t="s">
        <v>773</v>
      </c>
    </row>
    <row r="7" spans="1:3">
      <c r="A7" s="4" t="s">
        <v>1533</v>
      </c>
      <c r="B7" s="4" t="s">
        <v>1534</v>
      </c>
      <c r="C7" s="4" t="s">
        <v>902</v>
      </c>
    </row>
    <row r="8" spans="1:3">
      <c r="A8" s="4" t="s">
        <v>1535</v>
      </c>
      <c r="B8" s="4" t="s">
        <v>1536</v>
      </c>
      <c r="C8" s="4" t="s">
        <v>1537</v>
      </c>
    </row>
    <row r="9" spans="1:3">
      <c r="A9" s="4" t="s">
        <v>1538</v>
      </c>
      <c r="B9" s="4" t="s">
        <v>1539</v>
      </c>
      <c r="C9" s="4" t="s">
        <v>1540</v>
      </c>
    </row>
    <row r="10" spans="1:3">
      <c r="A10" s="4" t="s">
        <v>1541</v>
      </c>
      <c r="B10" s="4" t="s">
        <v>1542</v>
      </c>
      <c r="C10" s="4" t="s">
        <v>1543</v>
      </c>
    </row>
    <row r="11" spans="1:3">
      <c r="A11" s="4" t="s">
        <v>1544</v>
      </c>
      <c r="B11" s="4" t="s">
        <v>1545</v>
      </c>
      <c r="C11" s="4" t="s">
        <v>1546</v>
      </c>
    </row>
    <row r="12" spans="1:3">
      <c r="A12" s="4" t="s">
        <v>1547</v>
      </c>
      <c r="B12" s="4" t="s">
        <v>1548</v>
      </c>
      <c r="C12" s="4" t="s">
        <v>1549</v>
      </c>
    </row>
    <row r="13" spans="1:3">
      <c r="A13" s="4" t="s">
        <v>1550</v>
      </c>
      <c r="B13" s="4" t="s">
        <v>1551</v>
      </c>
      <c r="C13" s="4" t="s">
        <v>155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57"/>
    <col customWidth="1" max="3" min="3" width="14"/>
  </cols>
  <sheetData>
    <row r="1" spans="1:3">
      <c r="A1" s="1" t="s">
        <v>1553</v>
      </c>
      <c r="B1" s="2" t="s">
        <v>1</v>
      </c>
    </row>
    <row r="2" spans="1:3">
      <c r="B2" s="2" t="s">
        <v>2</v>
      </c>
      <c r="C2" s="2" t="s">
        <v>39</v>
      </c>
    </row>
    <row r="3" spans="1:3">
      <c r="A3" s="4" t="s">
        <v>1554</v>
      </c>
      <c r="B3" s="4" t="s">
        <v>1555</v>
      </c>
    </row>
    <row r="4" spans="1:3">
      <c r="A4" s="4" t="s">
        <v>1556</v>
      </c>
      <c r="B4" s="4" t="s">
        <v>1557</v>
      </c>
      <c r="C4" s="4" t="s">
        <v>1558</v>
      </c>
    </row>
    <row r="5" spans="1:3">
      <c r="A5" s="4" t="s">
        <v>1559</v>
      </c>
      <c r="C5" s="5" t="n">
        <v>1138845</v>
      </c>
    </row>
    <row r="6" spans="1:3">
      <c r="A6" s="4" t="s">
        <v>1560</v>
      </c>
      <c r="B6" s="5" t="n">
        <v>43051999</v>
      </c>
      <c r="C6" s="5" t="n">
        <v>7960184</v>
      </c>
    </row>
    <row r="7" spans="1:3">
      <c r="A7" s="4" t="s">
        <v>1561</v>
      </c>
      <c r="B7" s="4" t="s">
        <v>1562</v>
      </c>
    </row>
    <row r="8" spans="1:3">
      <c r="A8" s="4" t="s">
        <v>1563</v>
      </c>
      <c r="B8" s="5" t="n">
        <v>157433</v>
      </c>
    </row>
    <row r="9" spans="1:3">
      <c r="A9" s="4" t="s">
        <v>1564</v>
      </c>
      <c r="B9" s="6" t="n">
        <v>4887148</v>
      </c>
    </row>
    <row r="10" spans="1:3">
      <c r="A10" s="4" t="s">
        <v>1565</v>
      </c>
      <c r="B10" s="5" t="n">
        <v>1808466</v>
      </c>
    </row>
    <row r="11" spans="1:3">
      <c r="A11" s="4" t="s">
        <v>1566</v>
      </c>
      <c r="B11" s="4" t="s">
        <v>1551</v>
      </c>
      <c r="C11" s="4" t="s">
        <v>1552</v>
      </c>
    </row>
    <row r="12" spans="1:3">
      <c r="A12" s="4" t="s">
        <v>693</v>
      </c>
    </row>
    <row r="13" spans="1:3">
      <c r="A13" s="4" t="s">
        <v>1567</v>
      </c>
      <c r="B13" s="4" t="s">
        <v>1568</v>
      </c>
    </row>
    <row r="14" spans="1:3">
      <c r="A14" s="4" t="s">
        <v>694</v>
      </c>
    </row>
    <row r="15" spans="1:3">
      <c r="A15" s="4" t="s">
        <v>1567</v>
      </c>
      <c r="B15" s="4" t="s">
        <v>156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570</v>
      </c>
      <c r="B1" s="2" t="s">
        <v>1571</v>
      </c>
      <c r="C1" s="2" t="s">
        <v>1066</v>
      </c>
      <c r="D1" s="2" t="s">
        <v>1572</v>
      </c>
      <c r="E1" s="2" t="s">
        <v>1068</v>
      </c>
      <c r="F1" s="2" t="s">
        <v>524</v>
      </c>
      <c r="G1" s="2" t="s">
        <v>1459</v>
      </c>
      <c r="H1" s="2" t="s">
        <v>2</v>
      </c>
      <c r="I1" s="2" t="s">
        <v>39</v>
      </c>
      <c r="J1" s="2" t="s">
        <v>1146</v>
      </c>
      <c r="K1" s="2" t="s">
        <v>809</v>
      </c>
      <c r="L1" s="2" t="s">
        <v>1573</v>
      </c>
      <c r="M1" s="2" t="s">
        <v>678</v>
      </c>
      <c r="N1" s="2" t="s">
        <v>679</v>
      </c>
    </row>
    <row r="2" spans="1:14">
      <c r="A2" s="4" t="s">
        <v>1166</v>
      </c>
      <c r="H2" s="4" t="s">
        <v>46</v>
      </c>
      <c r="I2" s="5" t="n">
        <v>2204365</v>
      </c>
    </row>
    <row r="3" spans="1:14">
      <c r="A3" s="4" t="s">
        <v>1574</v>
      </c>
      <c r="H3" s="6" t="n">
        <v>3887000</v>
      </c>
      <c r="I3" s="6" t="n">
        <v>3887000</v>
      </c>
    </row>
    <row r="4" spans="1:14">
      <c r="A4" s="4" t="s">
        <v>813</v>
      </c>
      <c r="M4" s="6" t="n">
        <v>9000</v>
      </c>
    </row>
    <row r="5" spans="1:14">
      <c r="A5" s="4" t="s">
        <v>680</v>
      </c>
      <c r="M5" s="5" t="n">
        <v>18</v>
      </c>
      <c r="N5" s="5" t="n">
        <v>12</v>
      </c>
    </row>
    <row r="6" spans="1:14">
      <c r="A6" s="4" t="s">
        <v>1575</v>
      </c>
      <c r="H6" s="5" t="n">
        <v>2446117</v>
      </c>
      <c r="I6" s="5" t="n">
        <v>4036601</v>
      </c>
    </row>
    <row r="7" spans="1:14">
      <c r="A7" s="4" t="s">
        <v>1576</v>
      </c>
    </row>
    <row r="8" spans="1:14">
      <c r="A8" s="4" t="s">
        <v>1405</v>
      </c>
      <c r="I8" s="6" t="n">
        <v>221333</v>
      </c>
    </row>
    <row r="9" spans="1:14">
      <c r="A9" s="4" t="s">
        <v>1166</v>
      </c>
      <c r="I9" s="5" t="n">
        <v>192000</v>
      </c>
    </row>
    <row r="10" spans="1:14">
      <c r="A10" s="4" t="s">
        <v>1577</v>
      </c>
      <c r="H10" s="8" t="n">
        <v>0.9</v>
      </c>
      <c r="I10" s="8" t="n">
        <v>1.75</v>
      </c>
    </row>
    <row r="11" spans="1:14">
      <c r="A11" s="4" t="s">
        <v>681</v>
      </c>
      <c r="H11" s="5" t="n">
        <v>0</v>
      </c>
    </row>
    <row r="12" spans="1:14">
      <c r="A12" s="4" t="s">
        <v>1578</v>
      </c>
    </row>
    <row r="13" spans="1:14">
      <c r="A13" s="4" t="s">
        <v>161</v>
      </c>
      <c r="H13" s="6" t="n">
        <v>108049</v>
      </c>
      <c r="I13" s="6" t="n">
        <v>265054</v>
      </c>
    </row>
    <row r="14" spans="1:14">
      <c r="A14" s="4" t="s">
        <v>1579</v>
      </c>
    </row>
    <row r="15" spans="1:14">
      <c r="A15" s="4" t="s">
        <v>1580</v>
      </c>
      <c r="J15" s="5" t="n">
        <v>8218000</v>
      </c>
    </row>
    <row r="16" spans="1:14">
      <c r="A16" s="4" t="s">
        <v>1581</v>
      </c>
      <c r="J16" s="5" t="n">
        <v>4781000</v>
      </c>
    </row>
    <row r="17" spans="1:14">
      <c r="A17" s="4" t="s">
        <v>1582</v>
      </c>
      <c r="J17" s="4" t="s">
        <v>1583</v>
      </c>
    </row>
    <row r="18" spans="1:14">
      <c r="A18" s="4" t="s">
        <v>815</v>
      </c>
    </row>
    <row r="19" spans="1:14">
      <c r="A19" s="4" t="s">
        <v>1584</v>
      </c>
      <c r="I19" s="5" t="n">
        <v>44000</v>
      </c>
    </row>
    <row r="20" spans="1:14">
      <c r="A20" s="4" t="s">
        <v>813</v>
      </c>
      <c r="I20" s="6" t="n">
        <v>22000</v>
      </c>
    </row>
    <row r="21" spans="1:14">
      <c r="A21" s="4" t="s">
        <v>680</v>
      </c>
      <c r="I21" s="8" t="n">
        <v>0.3</v>
      </c>
    </row>
    <row r="22" spans="1:14">
      <c r="A22" s="4" t="s">
        <v>1585</v>
      </c>
    </row>
    <row r="23" spans="1:14">
      <c r="A23" s="4" t="s">
        <v>1586</v>
      </c>
      <c r="F23" s="5" t="n">
        <v>50000000</v>
      </c>
    </row>
    <row r="24" spans="1:14">
      <c r="A24" s="4" t="s">
        <v>1587</v>
      </c>
      <c r="F24" s="4" t="s">
        <v>531</v>
      </c>
    </row>
    <row r="25" spans="1:14">
      <c r="A25" s="4" t="s">
        <v>1588</v>
      </c>
    </row>
    <row r="26" spans="1:14">
      <c r="A26" s="4" t="s">
        <v>1574</v>
      </c>
      <c r="H26" s="4" t="s">
        <v>46</v>
      </c>
      <c r="I26" s="4" t="s">
        <v>46</v>
      </c>
    </row>
    <row r="27" spans="1:14">
      <c r="A27" s="4" t="s">
        <v>1589</v>
      </c>
    </row>
    <row r="28" spans="1:14">
      <c r="A28" s="4" t="s">
        <v>1590</v>
      </c>
      <c r="L28" s="5" t="n">
        <v>10000000</v>
      </c>
    </row>
    <row r="29" spans="1:14">
      <c r="A29" s="4" t="s">
        <v>1591</v>
      </c>
      <c r="I29" s="6" t="n">
        <v>324000</v>
      </c>
    </row>
    <row r="30" spans="1:14">
      <c r="A30" s="4" t="s">
        <v>1592</v>
      </c>
    </row>
    <row r="31" spans="1:14">
      <c r="A31" s="4" t="s">
        <v>824</v>
      </c>
      <c r="H31" s="5" t="n">
        <v>119329</v>
      </c>
    </row>
    <row r="32" spans="1:14">
      <c r="A32" s="4" t="s">
        <v>772</v>
      </c>
      <c r="H32" s="4" t="s">
        <v>773</v>
      </c>
    </row>
    <row r="33" spans="1:14">
      <c r="A33" s="4" t="s">
        <v>813</v>
      </c>
      <c r="H33" s="6" t="n">
        <v>0</v>
      </c>
    </row>
    <row r="34" spans="1:14">
      <c r="A34" s="4" t="s">
        <v>1593</v>
      </c>
    </row>
    <row r="35" spans="1:14">
      <c r="A35" s="4" t="s">
        <v>1594</v>
      </c>
      <c r="D35" s="5" t="n">
        <v>33333</v>
      </c>
    </row>
    <row r="36" spans="1:14">
      <c r="A36" s="4" t="s">
        <v>1595</v>
      </c>
    </row>
    <row r="37" spans="1:14">
      <c r="A37" s="4" t="s">
        <v>1596</v>
      </c>
      <c r="B37" s="4" t="s">
        <v>1597</v>
      </c>
    </row>
    <row r="38" spans="1:14">
      <c r="A38" s="4" t="s">
        <v>1598</v>
      </c>
      <c r="B38" s="5" t="n">
        <v>400000</v>
      </c>
    </row>
    <row r="39" spans="1:14">
      <c r="A39" s="4" t="s">
        <v>1599</v>
      </c>
      <c r="H39" s="5" t="n">
        <v>400000</v>
      </c>
      <c r="I39" s="6" t="n">
        <v>207500</v>
      </c>
    </row>
    <row r="40" spans="1:14">
      <c r="A40" s="4" t="s">
        <v>1092</v>
      </c>
    </row>
    <row r="41" spans="1:14">
      <c r="A41" s="4" t="s">
        <v>1405</v>
      </c>
      <c r="E41" s="6" t="n">
        <v>1750000</v>
      </c>
    </row>
    <row r="42" spans="1:14">
      <c r="A42" s="4" t="s">
        <v>813</v>
      </c>
      <c r="E42" s="6" t="n">
        <v>62500</v>
      </c>
    </row>
    <row r="43" spans="1:14">
      <c r="A43" s="4" t="s">
        <v>680</v>
      </c>
      <c r="E43" s="5" t="n">
        <v>23</v>
      </c>
    </row>
    <row r="44" spans="1:14">
      <c r="A44" s="4" t="s">
        <v>1093</v>
      </c>
    </row>
    <row r="45" spans="1:14">
      <c r="A45" s="4" t="s">
        <v>1405</v>
      </c>
      <c r="C45" s="6" t="n">
        <v>25000</v>
      </c>
    </row>
    <row r="46" spans="1:14">
      <c r="A46" s="4" t="s">
        <v>813</v>
      </c>
      <c r="C46" s="6" t="n">
        <v>25510</v>
      </c>
    </row>
    <row r="47" spans="1:14">
      <c r="A47" s="4" t="s">
        <v>680</v>
      </c>
      <c r="C47" s="5" t="n">
        <v>14</v>
      </c>
    </row>
    <row r="48" spans="1:14">
      <c r="A48" s="4" t="s">
        <v>1600</v>
      </c>
    </row>
    <row r="49" spans="1:14">
      <c r="A49" s="4" t="s">
        <v>1498</v>
      </c>
      <c r="G49" s="4" t="s">
        <v>1601</v>
      </c>
    </row>
    <row r="50" spans="1:14">
      <c r="A50" s="4" t="s">
        <v>1602</v>
      </c>
    </row>
    <row r="51" spans="1:14">
      <c r="A51" s="4" t="s">
        <v>1405</v>
      </c>
      <c r="C51" s="6" t="n">
        <v>25000</v>
      </c>
      <c r="G51" s="6" t="n">
        <v>125000</v>
      </c>
    </row>
    <row r="52" spans="1:14">
      <c r="A52" s="4" t="s">
        <v>1603</v>
      </c>
    </row>
    <row r="53" spans="1:14">
      <c r="A53" s="4" t="s">
        <v>1604</v>
      </c>
      <c r="I53" s="6" t="n">
        <v>600000</v>
      </c>
    </row>
    <row r="54" spans="1:14">
      <c r="A54" s="4" t="s">
        <v>1605</v>
      </c>
    </row>
    <row r="55" spans="1:14">
      <c r="A55" s="4" t="s">
        <v>1604</v>
      </c>
      <c r="I55" s="5" t="n">
        <v>2667766</v>
      </c>
    </row>
    <row r="56" spans="1:14">
      <c r="A56" s="4" t="s">
        <v>1606</v>
      </c>
    </row>
    <row r="57" spans="1:14">
      <c r="A57" s="4" t="s">
        <v>824</v>
      </c>
      <c r="K57" s="5" t="n">
        <v>600000</v>
      </c>
    </row>
    <row r="58" spans="1:14">
      <c r="A58" s="4" t="s">
        <v>161</v>
      </c>
      <c r="I58" s="6" t="n">
        <v>30000</v>
      </c>
    </row>
    <row r="59" spans="1:14">
      <c r="A59" s="4" t="s">
        <v>1607</v>
      </c>
      <c r="I59" s="5" t="n">
        <v>2267766</v>
      </c>
    </row>
    <row r="60" spans="1:14">
      <c r="A60" s="4" t="s">
        <v>1608</v>
      </c>
      <c r="I60" s="5" t="n">
        <v>400500</v>
      </c>
    </row>
    <row r="61" spans="1:14">
      <c r="A61" s="4" t="s">
        <v>1609</v>
      </c>
    </row>
    <row r="62" spans="1:14">
      <c r="A62" s="4" t="s">
        <v>824</v>
      </c>
      <c r="K62" s="5" t="n">
        <v>1667766</v>
      </c>
    </row>
    <row r="63" spans="1:14">
      <c r="A63" s="4" t="s">
        <v>1610</v>
      </c>
    </row>
    <row r="64" spans="1:14">
      <c r="A64" s="4" t="s">
        <v>161</v>
      </c>
      <c r="I64" s="6" t="n">
        <v>3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611</v>
      </c>
      <c r="B1" s="2" t="s">
        <v>1612</v>
      </c>
      <c r="C1" s="2" t="s">
        <v>1158</v>
      </c>
      <c r="D1" s="2" t="s">
        <v>1032</v>
      </c>
      <c r="E1" s="2" t="s">
        <v>2</v>
      </c>
      <c r="F1" s="2" t="s">
        <v>39</v>
      </c>
      <c r="G1" s="2" t="s">
        <v>678</v>
      </c>
      <c r="H1" s="2" t="s">
        <v>679</v>
      </c>
    </row>
    <row r="2" spans="1:8">
      <c r="A2" s="4" t="s">
        <v>813</v>
      </c>
      <c r="G2" s="6" t="n">
        <v>9000</v>
      </c>
    </row>
    <row r="3" spans="1:8">
      <c r="A3" s="4" t="s">
        <v>680</v>
      </c>
      <c r="G3" s="5" t="n">
        <v>18</v>
      </c>
      <c r="H3" s="5" t="n">
        <v>12</v>
      </c>
    </row>
    <row r="4" spans="1:8">
      <c r="A4" s="4" t="s">
        <v>1575</v>
      </c>
      <c r="E4" s="5" t="n">
        <v>2446117</v>
      </c>
      <c r="F4" s="5" t="n">
        <v>4036601</v>
      </c>
    </row>
    <row r="5" spans="1:8">
      <c r="A5" s="4" t="s">
        <v>1613</v>
      </c>
      <c r="E5" s="6" t="n">
        <v>762000</v>
      </c>
      <c r="F5" s="6" t="n">
        <v>2439000</v>
      </c>
    </row>
    <row r="6" spans="1:8">
      <c r="A6" s="4" t="s">
        <v>1614</v>
      </c>
      <c r="E6" s="5" t="n">
        <v>9169992</v>
      </c>
      <c r="F6" s="6" t="n">
        <v>402779</v>
      </c>
    </row>
    <row r="7" spans="1:8">
      <c r="A7" s="4" t="s">
        <v>1615</v>
      </c>
    </row>
    <row r="8" spans="1:8">
      <c r="A8" s="4" t="s">
        <v>1614</v>
      </c>
      <c r="F8" s="5" t="n">
        <v>300000</v>
      </c>
    </row>
    <row r="9" spans="1:8">
      <c r="A9" s="4" t="s">
        <v>1616</v>
      </c>
    </row>
    <row r="10" spans="1:8">
      <c r="A10" s="4" t="s">
        <v>1613</v>
      </c>
      <c r="D10" s="5" t="n">
        <v>140000</v>
      </c>
    </row>
    <row r="11" spans="1:8">
      <c r="A11" s="4" t="s">
        <v>1617</v>
      </c>
    </row>
    <row r="12" spans="1:8">
      <c r="A12" s="4" t="s">
        <v>813</v>
      </c>
      <c r="D12" s="6" t="n">
        <v>11219</v>
      </c>
    </row>
    <row r="13" spans="1:8">
      <c r="A13" s="4" t="s">
        <v>680</v>
      </c>
      <c r="D13" s="8" t="n">
        <v>15.4</v>
      </c>
    </row>
    <row r="14" spans="1:8">
      <c r="A14" s="4" t="s">
        <v>1354</v>
      </c>
      <c r="D14" s="4" t="s">
        <v>640</v>
      </c>
    </row>
    <row r="15" spans="1:8">
      <c r="A15" s="4" t="s">
        <v>1618</v>
      </c>
    </row>
    <row r="16" spans="1:8">
      <c r="A16" s="4" t="s">
        <v>1613</v>
      </c>
      <c r="D16" s="5" t="n">
        <v>75000</v>
      </c>
    </row>
    <row r="17" spans="1:8">
      <c r="A17" s="4" t="s">
        <v>1619</v>
      </c>
    </row>
    <row r="18" spans="1:8">
      <c r="A18" s="4" t="s">
        <v>1613</v>
      </c>
      <c r="C18" s="5" t="n">
        <v>52000</v>
      </c>
    </row>
    <row r="19" spans="1:8">
      <c r="A19" s="4" t="s">
        <v>1620</v>
      </c>
    </row>
    <row r="20" spans="1:8">
      <c r="A20" s="4" t="s">
        <v>161</v>
      </c>
      <c r="B20" s="6" t="n">
        <v>2091</v>
      </c>
    </row>
    <row r="21" spans="1:8">
      <c r="A21" s="4" t="s">
        <v>1575</v>
      </c>
      <c r="B21" s="5" t="n">
        <v>23000</v>
      </c>
    </row>
    <row r="22" spans="1:8">
      <c r="A22" s="4" t="s">
        <v>1621</v>
      </c>
    </row>
    <row r="23" spans="1:8">
      <c r="A23" s="4" t="s">
        <v>1622</v>
      </c>
      <c r="F23" s="4" t="s">
        <v>830</v>
      </c>
    </row>
    <row r="24" spans="1:8">
      <c r="A24" s="4" t="s">
        <v>1623</v>
      </c>
    </row>
    <row r="25" spans="1:8">
      <c r="A25" s="4" t="s">
        <v>1622</v>
      </c>
      <c r="F25" s="4" t="s">
        <v>832</v>
      </c>
    </row>
    <row r="26" spans="1:8">
      <c r="A26" s="4" t="s">
        <v>1624</v>
      </c>
    </row>
    <row r="27" spans="1:8">
      <c r="A27" s="4" t="s">
        <v>1622</v>
      </c>
      <c r="F27" s="4" t="s">
        <v>83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625</v>
      </c>
      <c r="B1" s="2" t="s">
        <v>1</v>
      </c>
    </row>
    <row r="2" spans="1:3">
      <c r="B2" s="2" t="s">
        <v>2</v>
      </c>
      <c r="C2" s="2" t="s">
        <v>39</v>
      </c>
    </row>
    <row r="3" spans="1:3">
      <c r="A3" s="4" t="s">
        <v>1574</v>
      </c>
      <c r="B3" s="5" t="n">
        <v>17762217</v>
      </c>
      <c r="C3" s="5" t="n">
        <v>10000749</v>
      </c>
    </row>
    <row r="4" spans="1:3">
      <c r="A4" s="4" t="s">
        <v>1626</v>
      </c>
      <c r="B4" s="6" t="n">
        <v>1675549</v>
      </c>
    </row>
    <row r="5" spans="1:3">
      <c r="A5" s="4" t="s">
        <v>1627</v>
      </c>
      <c r="B5" s="6" t="n">
        <v>3907280</v>
      </c>
      <c r="C5" s="6" t="n">
        <v>173751</v>
      </c>
    </row>
    <row r="6" spans="1:3">
      <c r="A6" s="4" t="s">
        <v>1628</v>
      </c>
      <c r="B6" s="6" t="n">
        <v>3462140</v>
      </c>
    </row>
    <row r="7" spans="1:3">
      <c r="A7" s="4" t="s">
        <v>1629</v>
      </c>
      <c r="B7" s="6" t="n">
        <v>347033</v>
      </c>
    </row>
    <row r="8" spans="1:3">
      <c r="A8" s="4" t="s">
        <v>1630</v>
      </c>
      <c r="B8" s="4" t="s">
        <v>46</v>
      </c>
      <c r="C8" s="4" t="s">
        <v>46</v>
      </c>
    </row>
    <row r="9" spans="1:3">
      <c r="A9" s="4" t="s">
        <v>1631</v>
      </c>
      <c r="B9" s="6" t="n">
        <v>27154219</v>
      </c>
      <c r="C9" s="6" t="n">
        <v>10174500</v>
      </c>
    </row>
    <row r="10" spans="1:3">
      <c r="A10" s="4" t="s">
        <v>1632</v>
      </c>
      <c r="B10" s="6" t="n">
        <v>2906685</v>
      </c>
      <c r="C10" s="6" t="n">
        <v>254006</v>
      </c>
    </row>
    <row r="11" spans="1:3">
      <c r="A11" s="4" t="s">
        <v>121</v>
      </c>
      <c r="B11" s="6" t="n">
        <v>-19605456</v>
      </c>
      <c r="C11" s="6" t="n">
        <v>-5983045</v>
      </c>
    </row>
    <row r="12" spans="1:3">
      <c r="A12" s="4" t="s">
        <v>1633</v>
      </c>
      <c r="B12" s="6" t="n">
        <v>9169992</v>
      </c>
      <c r="C12" s="6" t="n">
        <v>402779</v>
      </c>
    </row>
    <row r="13" spans="1:3">
      <c r="A13" s="4" t="s">
        <v>1634</v>
      </c>
      <c r="B13" s="6" t="n">
        <v>49425880</v>
      </c>
      <c r="C13" s="6" t="n">
        <v>30508894</v>
      </c>
    </row>
    <row r="14" spans="1:3">
      <c r="A14" s="4" t="s">
        <v>1635</v>
      </c>
    </row>
    <row r="15" spans="1:3">
      <c r="A15" s="4" t="s">
        <v>1574</v>
      </c>
      <c r="B15" s="6" t="n">
        <v>10499612</v>
      </c>
      <c r="C15" s="6" t="n">
        <v>7889731</v>
      </c>
    </row>
    <row r="16" spans="1:3">
      <c r="A16" s="4" t="s">
        <v>1626</v>
      </c>
      <c r="B16" s="4" t="s">
        <v>46</v>
      </c>
    </row>
    <row r="17" spans="1:3">
      <c r="A17" s="4" t="s">
        <v>1627</v>
      </c>
      <c r="B17" s="6" t="n">
        <v>3907280</v>
      </c>
      <c r="C17" s="6" t="n">
        <v>173751</v>
      </c>
    </row>
    <row r="18" spans="1:3">
      <c r="A18" s="4" t="s">
        <v>1628</v>
      </c>
      <c r="B18" s="4" t="s">
        <v>46</v>
      </c>
    </row>
    <row r="19" spans="1:3">
      <c r="A19" s="4" t="s">
        <v>1629</v>
      </c>
      <c r="B19" s="6" t="n">
        <v>347033</v>
      </c>
    </row>
    <row r="20" spans="1:3">
      <c r="A20" s="4" t="s">
        <v>1630</v>
      </c>
      <c r="B20" s="6" t="n">
        <v>36833</v>
      </c>
      <c r="C20" s="6" t="n">
        <v>53501</v>
      </c>
    </row>
    <row r="21" spans="1:3">
      <c r="A21" s="4" t="s">
        <v>1631</v>
      </c>
      <c r="B21" s="6" t="n">
        <v>14790758</v>
      </c>
      <c r="C21" s="6" t="n">
        <v>8116983</v>
      </c>
    </row>
    <row r="22" spans="1:3">
      <c r="A22" s="4" t="s">
        <v>1632</v>
      </c>
      <c r="B22" s="6" t="n">
        <v>300326</v>
      </c>
      <c r="C22" s="6" t="n">
        <v>183252</v>
      </c>
    </row>
    <row r="23" spans="1:3">
      <c r="A23" s="4" t="s">
        <v>121</v>
      </c>
      <c r="B23" s="6" t="n">
        <v>-3608828</v>
      </c>
      <c r="C23" s="6" t="n">
        <v>-5558272</v>
      </c>
    </row>
    <row r="24" spans="1:3">
      <c r="A24" s="4" t="s">
        <v>1633</v>
      </c>
      <c r="B24" s="6" t="n">
        <v>44190</v>
      </c>
      <c r="C24" s="6" t="n">
        <v>382250</v>
      </c>
    </row>
    <row r="25" spans="1:3">
      <c r="A25" s="4" t="s">
        <v>1634</v>
      </c>
      <c r="B25" s="6" t="n">
        <v>28623729</v>
      </c>
      <c r="C25" s="6" t="n">
        <v>28780371</v>
      </c>
    </row>
    <row r="26" spans="1:3">
      <c r="A26" s="4" t="s">
        <v>1636</v>
      </c>
    </row>
    <row r="27" spans="1:3">
      <c r="A27" s="4" t="s">
        <v>1574</v>
      </c>
      <c r="B27" s="6" t="n">
        <v>2036530</v>
      </c>
      <c r="C27" s="6" t="n">
        <v>2111018</v>
      </c>
    </row>
    <row r="28" spans="1:3">
      <c r="A28" s="4" t="s">
        <v>1626</v>
      </c>
      <c r="B28" s="4" t="s">
        <v>46</v>
      </c>
    </row>
    <row r="29" spans="1:3">
      <c r="A29" s="4" t="s">
        <v>1627</v>
      </c>
      <c r="B29" s="4" t="s">
        <v>46</v>
      </c>
      <c r="C29" s="4" t="s">
        <v>46</v>
      </c>
    </row>
    <row r="30" spans="1:3">
      <c r="A30" s="4" t="s">
        <v>1628</v>
      </c>
      <c r="B30" s="4" t="s">
        <v>46</v>
      </c>
    </row>
    <row r="31" spans="1:3">
      <c r="A31" s="4" t="s">
        <v>1629</v>
      </c>
      <c r="B31" s="4" t="s">
        <v>46</v>
      </c>
    </row>
    <row r="32" spans="1:3">
      <c r="A32" s="4" t="s">
        <v>1630</v>
      </c>
      <c r="B32" s="4" t="s">
        <v>46</v>
      </c>
      <c r="C32" s="4" t="s">
        <v>46</v>
      </c>
    </row>
    <row r="33" spans="1:3">
      <c r="A33" s="4" t="s">
        <v>1631</v>
      </c>
      <c r="B33" s="6" t="n">
        <v>2036530</v>
      </c>
      <c r="C33" s="6" t="n">
        <v>2111018</v>
      </c>
    </row>
    <row r="34" spans="1:3">
      <c r="A34" s="4" t="s">
        <v>1632</v>
      </c>
      <c r="B34" s="6" t="n">
        <v>65046</v>
      </c>
      <c r="C34" s="6" t="n">
        <v>70754</v>
      </c>
    </row>
    <row r="35" spans="1:3">
      <c r="A35" s="4" t="s">
        <v>121</v>
      </c>
      <c r="B35" s="6" t="n">
        <v>-586107</v>
      </c>
      <c r="C35" s="6" t="n">
        <v>-424773</v>
      </c>
    </row>
    <row r="36" spans="1:3">
      <c r="A36" s="4" t="s">
        <v>1633</v>
      </c>
      <c r="B36" s="6" t="n">
        <v>1301</v>
      </c>
      <c r="C36" s="6" t="n">
        <v>20529</v>
      </c>
    </row>
    <row r="37" spans="1:3">
      <c r="A37" s="4" t="s">
        <v>1634</v>
      </c>
      <c r="B37" s="6" t="n">
        <v>1458699</v>
      </c>
      <c r="C37" s="6" t="n">
        <v>1728523</v>
      </c>
    </row>
    <row r="38" spans="1:3">
      <c r="A38" s="4" t="s">
        <v>1637</v>
      </c>
    </row>
    <row r="39" spans="1:3">
      <c r="A39" s="4" t="s">
        <v>1574</v>
      </c>
      <c r="B39" s="6" t="n">
        <v>5226075</v>
      </c>
    </row>
    <row r="40" spans="1:3">
      <c r="A40" s="4" t="s">
        <v>1626</v>
      </c>
      <c r="B40" s="4" t="s">
        <v>46</v>
      </c>
    </row>
    <row r="41" spans="1:3">
      <c r="A41" s="4" t="s">
        <v>1627</v>
      </c>
      <c r="B41" s="4" t="s">
        <v>46</v>
      </c>
    </row>
    <row r="42" spans="1:3">
      <c r="A42" s="4" t="s">
        <v>1628</v>
      </c>
      <c r="B42" s="4" t="s">
        <v>46</v>
      </c>
    </row>
    <row r="43" spans="1:3">
      <c r="A43" s="4" t="s">
        <v>1629</v>
      </c>
      <c r="B43" s="4" t="s">
        <v>46</v>
      </c>
    </row>
    <row r="44" spans="1:3">
      <c r="A44" s="4" t="s">
        <v>1630</v>
      </c>
      <c r="B44" s="4" t="s">
        <v>46</v>
      </c>
    </row>
    <row r="45" spans="1:3">
      <c r="A45" s="4" t="s">
        <v>1631</v>
      </c>
      <c r="B45" s="6" t="n">
        <v>5226075</v>
      </c>
    </row>
    <row r="46" spans="1:3">
      <c r="A46" s="4" t="s">
        <v>1632</v>
      </c>
      <c r="B46" s="6" t="n">
        <v>389808</v>
      </c>
    </row>
    <row r="47" spans="1:3">
      <c r="A47" s="4" t="s">
        <v>121</v>
      </c>
      <c r="B47" s="6" t="n">
        <v>-431320</v>
      </c>
    </row>
    <row r="48" spans="1:3">
      <c r="A48" s="4" t="s">
        <v>1633</v>
      </c>
      <c r="B48" s="6" t="n">
        <v>48826</v>
      </c>
    </row>
    <row r="49" spans="1:3">
      <c r="A49" s="4" t="s">
        <v>1634</v>
      </c>
      <c r="B49" s="6" t="n">
        <v>10251816</v>
      </c>
    </row>
    <row r="50" spans="1:3">
      <c r="A50" s="4" t="s">
        <v>1638</v>
      </c>
    </row>
    <row r="51" spans="1:3">
      <c r="A51" s="4" t="s">
        <v>1574</v>
      </c>
      <c r="B51" s="4" t="s">
        <v>46</v>
      </c>
    </row>
    <row r="52" spans="1:3">
      <c r="A52" s="4" t="s">
        <v>1626</v>
      </c>
      <c r="B52" s="6" t="n">
        <v>1675549</v>
      </c>
    </row>
    <row r="53" spans="1:3">
      <c r="A53" s="4" t="s">
        <v>1627</v>
      </c>
      <c r="B53" s="4" t="s">
        <v>46</v>
      </c>
    </row>
    <row r="54" spans="1:3">
      <c r="A54" s="4" t="s">
        <v>1628</v>
      </c>
      <c r="B54" s="4" t="s">
        <v>46</v>
      </c>
    </row>
    <row r="55" spans="1:3">
      <c r="A55" s="4" t="s">
        <v>1629</v>
      </c>
      <c r="B55" s="4" t="s">
        <v>46</v>
      </c>
    </row>
    <row r="56" spans="1:3">
      <c r="A56" s="4" t="s">
        <v>1630</v>
      </c>
      <c r="B56" s="4" t="s">
        <v>46</v>
      </c>
    </row>
    <row r="57" spans="1:3">
      <c r="A57" s="4" t="s">
        <v>1631</v>
      </c>
      <c r="B57" s="6" t="n">
        <v>1675549</v>
      </c>
    </row>
    <row r="58" spans="1:3">
      <c r="A58" s="4" t="s">
        <v>1632</v>
      </c>
      <c r="B58" s="6" t="n">
        <v>2151505</v>
      </c>
    </row>
    <row r="59" spans="1:3">
      <c r="A59" s="4" t="s">
        <v>121</v>
      </c>
      <c r="B59" s="6" t="n">
        <v>-6369138</v>
      </c>
    </row>
    <row r="60" spans="1:3">
      <c r="A60" s="4" t="s">
        <v>1633</v>
      </c>
      <c r="B60" s="6" t="n">
        <v>8891928</v>
      </c>
    </row>
    <row r="61" spans="1:3">
      <c r="A61" s="4" t="s">
        <v>1634</v>
      </c>
      <c r="B61" s="6" t="n">
        <v>7018958</v>
      </c>
    </row>
    <row r="62" spans="1:3">
      <c r="A62" s="4" t="s">
        <v>1639</v>
      </c>
    </row>
    <row r="63" spans="1:3">
      <c r="A63" s="4" t="s">
        <v>1574</v>
      </c>
      <c r="B63" s="4" t="s">
        <v>46</v>
      </c>
    </row>
    <row r="64" spans="1:3">
      <c r="A64" s="4" t="s">
        <v>1626</v>
      </c>
      <c r="B64" s="4" t="s">
        <v>46</v>
      </c>
    </row>
    <row r="65" spans="1:3">
      <c r="A65" s="4" t="s">
        <v>1627</v>
      </c>
      <c r="B65" s="4" t="s">
        <v>46</v>
      </c>
    </row>
    <row r="66" spans="1:3">
      <c r="A66" s="4" t="s">
        <v>1628</v>
      </c>
      <c r="B66" s="6" t="n">
        <v>3462140</v>
      </c>
    </row>
    <row r="67" spans="1:3">
      <c r="A67" s="4" t="s">
        <v>1629</v>
      </c>
      <c r="B67" s="4" t="s">
        <v>46</v>
      </c>
    </row>
    <row r="68" spans="1:3">
      <c r="A68" s="4" t="s">
        <v>1630</v>
      </c>
      <c r="B68" s="4" t="s">
        <v>46</v>
      </c>
    </row>
    <row r="69" spans="1:3">
      <c r="A69" s="4" t="s">
        <v>1631</v>
      </c>
      <c r="B69" s="6" t="n">
        <v>3462140</v>
      </c>
    </row>
    <row r="70" spans="1:3">
      <c r="A70" s="4" t="s">
        <v>1632</v>
      </c>
      <c r="B70" s="4" t="s">
        <v>46</v>
      </c>
    </row>
    <row r="71" spans="1:3">
      <c r="A71" s="4" t="s">
        <v>121</v>
      </c>
      <c r="B71" s="6" t="n">
        <v>-81264</v>
      </c>
    </row>
    <row r="72" spans="1:3">
      <c r="A72" s="4" t="s">
        <v>1633</v>
      </c>
      <c r="B72" s="6" t="n">
        <v>184377</v>
      </c>
    </row>
    <row r="73" spans="1:3">
      <c r="A73" s="4" t="s">
        <v>1634</v>
      </c>
      <c r="B73" s="6" t="n">
        <v>2072678</v>
      </c>
    </row>
    <row r="74" spans="1:3">
      <c r="A74" s="4" t="s">
        <v>1640</v>
      </c>
    </row>
    <row r="75" spans="1:3">
      <c r="A75" s="4" t="s">
        <v>1574</v>
      </c>
      <c r="B75" s="4" t="s">
        <v>46</v>
      </c>
      <c r="C75" s="4" t="s">
        <v>46</v>
      </c>
    </row>
    <row r="76" spans="1:3">
      <c r="A76" s="4" t="s">
        <v>1626</v>
      </c>
      <c r="B76" s="4" t="s">
        <v>46</v>
      </c>
    </row>
    <row r="77" spans="1:3">
      <c r="A77" s="4" t="s">
        <v>1627</v>
      </c>
      <c r="B77" s="4" t="s">
        <v>46</v>
      </c>
      <c r="C77" s="4" t="s">
        <v>46</v>
      </c>
    </row>
    <row r="78" spans="1:3">
      <c r="A78" s="4" t="s">
        <v>1628</v>
      </c>
      <c r="B78" s="4" t="s">
        <v>46</v>
      </c>
    </row>
    <row r="79" spans="1:3">
      <c r="A79" s="4" t="s">
        <v>1629</v>
      </c>
      <c r="B79" s="4" t="s">
        <v>46</v>
      </c>
    </row>
    <row r="80" spans="1:3">
      <c r="A80" s="4" t="s">
        <v>1630</v>
      </c>
      <c r="B80" s="6" t="n">
        <v>-36833</v>
      </c>
      <c r="C80" s="6" t="n">
        <v>-53501</v>
      </c>
    </row>
    <row r="81" spans="1:3">
      <c r="A81" s="4" t="s">
        <v>1631</v>
      </c>
      <c r="B81" s="6" t="n">
        <v>-36833</v>
      </c>
      <c r="C81" s="6" t="n">
        <v>-53501</v>
      </c>
    </row>
    <row r="82" spans="1:3">
      <c r="A82" s="4" t="s">
        <v>1632</v>
      </c>
      <c r="B82" s="4" t="s">
        <v>46</v>
      </c>
      <c r="C82" s="4" t="s">
        <v>46</v>
      </c>
    </row>
    <row r="83" spans="1:3">
      <c r="A83" s="4" t="s">
        <v>121</v>
      </c>
      <c r="B83" s="4" t="s">
        <v>46</v>
      </c>
      <c r="C83" s="4" t="s">
        <v>46</v>
      </c>
    </row>
    <row r="84" spans="1:3">
      <c r="A84" s="4" t="s">
        <v>1633</v>
      </c>
      <c r="B84" s="4" t="s">
        <v>46</v>
      </c>
      <c r="C84" s="4" t="s">
        <v>46</v>
      </c>
    </row>
    <row r="85" spans="1:3">
      <c r="A85" s="4" t="s">
        <v>1634</v>
      </c>
      <c r="B85" s="4" t="s">
        <v>46</v>
      </c>
      <c r="C85" s="4" t="s">
        <v>4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1</v>
      </c>
      <c r="B1" s="2" t="s">
        <v>1</v>
      </c>
    </row>
    <row r="2" spans="1:3">
      <c r="B2" s="2" t="s">
        <v>2</v>
      </c>
      <c r="C2" s="2" t="s">
        <v>39</v>
      </c>
    </row>
    <row r="3" spans="1:3">
      <c r="A3" s="4" t="s">
        <v>1642</v>
      </c>
      <c r="B3" s="5" t="n">
        <v>27154219</v>
      </c>
      <c r="C3" s="5" t="n">
        <v>10174500</v>
      </c>
    </row>
    <row r="4" spans="1:3">
      <c r="A4" s="4" t="s">
        <v>1643</v>
      </c>
    </row>
    <row r="5" spans="1:3">
      <c r="A5" s="4" t="s">
        <v>1642</v>
      </c>
      <c r="B5" s="5" t="n">
        <v>3907280</v>
      </c>
    </row>
    <row r="6" spans="1:3">
      <c r="A6" s="4" t="s">
        <v>1644</v>
      </c>
      <c r="B6" s="4" t="s">
        <v>1645</v>
      </c>
    </row>
    <row r="7" spans="1:3">
      <c r="A7" s="4" t="s">
        <v>1646</v>
      </c>
    </row>
    <row r="8" spans="1:3">
      <c r="A8" s="4" t="s">
        <v>1642</v>
      </c>
      <c r="C8" s="5" t="n">
        <v>1340766</v>
      </c>
    </row>
    <row r="9" spans="1:3">
      <c r="A9" s="4" t="s">
        <v>1644</v>
      </c>
      <c r="C9" s="4" t="s">
        <v>164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648</v>
      </c>
      <c r="B1" s="2" t="s">
        <v>1</v>
      </c>
    </row>
    <row r="2" spans="1:3">
      <c r="B2" s="2" t="s">
        <v>2</v>
      </c>
      <c r="C2" s="2" t="s">
        <v>39</v>
      </c>
    </row>
    <row r="3" spans="1:3">
      <c r="A3" s="4" t="s">
        <v>1574</v>
      </c>
      <c r="B3" s="5" t="n">
        <v>27154219</v>
      </c>
      <c r="C3" s="5" t="n">
        <v>10174500</v>
      </c>
    </row>
    <row r="4" spans="1:3">
      <c r="A4" s="4" t="s">
        <v>1649</v>
      </c>
    </row>
    <row r="5" spans="1:3">
      <c r="A5" s="4" t="s">
        <v>1574</v>
      </c>
      <c r="B5" s="6" t="n">
        <v>10597256</v>
      </c>
      <c r="C5" s="6" t="n">
        <v>5488657</v>
      </c>
    </row>
    <row r="6" spans="1:3">
      <c r="A6" s="4" t="s">
        <v>1650</v>
      </c>
    </row>
    <row r="7" spans="1:3">
      <c r="A7" s="4" t="s">
        <v>1574</v>
      </c>
      <c r="B7" s="5" t="n">
        <v>16556963</v>
      </c>
      <c r="C7" s="5" t="n">
        <v>468584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651</v>
      </c>
      <c r="B1" s="2" t="s">
        <v>1</v>
      </c>
    </row>
    <row r="2" spans="1:3">
      <c r="B2" s="2" t="s">
        <v>2</v>
      </c>
      <c r="C2" s="2" t="s">
        <v>39</v>
      </c>
    </row>
    <row r="3" spans="1:3">
      <c r="A3" s="4" t="s">
        <v>1574</v>
      </c>
      <c r="B3" s="5" t="n">
        <v>27154219</v>
      </c>
      <c r="C3" s="5" t="n">
        <v>10174500</v>
      </c>
    </row>
    <row r="4" spans="1:3">
      <c r="A4" s="4" t="s">
        <v>609</v>
      </c>
    </row>
    <row r="5" spans="1:3">
      <c r="A5" s="4" t="s">
        <v>1574</v>
      </c>
      <c r="B5" s="6" t="n">
        <v>19113226</v>
      </c>
      <c r="C5" s="6" t="n">
        <v>6636954</v>
      </c>
    </row>
    <row r="6" spans="1:3">
      <c r="A6" s="4" t="s">
        <v>615</v>
      </c>
    </row>
    <row r="7" spans="1:3">
      <c r="A7" s="4" t="s">
        <v>1574</v>
      </c>
      <c r="B7" s="6" t="n">
        <v>1765991</v>
      </c>
      <c r="C7" s="6" t="n">
        <v>2634166</v>
      </c>
    </row>
    <row r="8" spans="1:3">
      <c r="A8" s="4" t="s">
        <v>621</v>
      </c>
    </row>
    <row r="9" spans="1:3">
      <c r="A9" s="4" t="s">
        <v>1574</v>
      </c>
      <c r="B9" s="6" t="n">
        <v>5226075</v>
      </c>
      <c r="C9" s="6" t="n">
        <v>672256</v>
      </c>
    </row>
    <row r="10" spans="1:3">
      <c r="A10" s="4" t="s">
        <v>627</v>
      </c>
    </row>
    <row r="11" spans="1:3">
      <c r="A11" s="4" t="s">
        <v>1574</v>
      </c>
      <c r="B11" s="5" t="n">
        <v>1048927</v>
      </c>
      <c r="C11" s="5" t="n">
        <v>23112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652</v>
      </c>
      <c r="B1" s="2" t="s">
        <v>1</v>
      </c>
    </row>
    <row r="2" spans="1:2">
      <c r="B2" s="2" t="s">
        <v>520</v>
      </c>
    </row>
    <row r="3" spans="1:2">
      <c r="A3" s="3" t="s">
        <v>381</v>
      </c>
    </row>
    <row r="4" spans="1:2">
      <c r="A4" s="4" t="s">
        <v>521</v>
      </c>
      <c r="B4" s="6" t="n">
        <v>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1653</v>
      </c>
      <c r="B1" s="2" t="s">
        <v>1654</v>
      </c>
      <c r="C1" s="2" t="s">
        <v>1655</v>
      </c>
      <c r="D1" s="2" t="s">
        <v>1656</v>
      </c>
      <c r="E1" s="2" t="s">
        <v>1657</v>
      </c>
      <c r="F1" s="2" t="s">
        <v>2</v>
      </c>
      <c r="G1" s="2" t="s">
        <v>39</v>
      </c>
      <c r="H1" s="2" t="s">
        <v>678</v>
      </c>
      <c r="I1" s="2" t="s">
        <v>679</v>
      </c>
    </row>
    <row r="2" spans="1:9">
      <c r="A2" s="4" t="s">
        <v>97</v>
      </c>
      <c r="F2" s="6" t="n">
        <v>23121224</v>
      </c>
      <c r="G2" s="6" t="n">
        <v>23121224</v>
      </c>
    </row>
    <row r="3" spans="1:9">
      <c r="A3" s="4" t="s">
        <v>680</v>
      </c>
      <c r="H3" s="5" t="n">
        <v>18</v>
      </c>
      <c r="I3" s="5" t="n">
        <v>12</v>
      </c>
    </row>
    <row r="4" spans="1:9">
      <c r="A4" s="4" t="s">
        <v>1658</v>
      </c>
    </row>
    <row r="5" spans="1:9">
      <c r="A5" s="4" t="s">
        <v>107</v>
      </c>
      <c r="E5" s="6" t="n">
        <v>550000000</v>
      </c>
    </row>
    <row r="6" spans="1:9">
      <c r="A6" s="4" t="s">
        <v>97</v>
      </c>
      <c r="E6" s="6" t="n">
        <v>25000000</v>
      </c>
    </row>
    <row r="7" spans="1:9">
      <c r="A7" s="4" t="s">
        <v>1659</v>
      </c>
      <c r="C7" s="4" t="s">
        <v>1660</v>
      </c>
    </row>
    <row r="8" spans="1:9">
      <c r="A8" s="4" t="s">
        <v>1661</v>
      </c>
      <c r="C8" s="4" t="s">
        <v>1662</v>
      </c>
    </row>
    <row r="9" spans="1:9">
      <c r="A9" s="4" t="s">
        <v>1663</v>
      </c>
    </row>
    <row r="10" spans="1:9">
      <c r="A10" s="4" t="s">
        <v>961</v>
      </c>
      <c r="B10" s="6" t="n">
        <v>622220</v>
      </c>
    </row>
    <row r="11" spans="1:9">
      <c r="A11" s="4" t="s">
        <v>680</v>
      </c>
      <c r="B11" s="8" t="n">
        <v>0.5</v>
      </c>
    </row>
    <row r="12" spans="1:9">
      <c r="A12" s="4" t="s">
        <v>1664</v>
      </c>
      <c r="B12" s="4" t="s">
        <v>640</v>
      </c>
    </row>
    <row r="13" spans="1:9">
      <c r="A13" s="4" t="s">
        <v>1665</v>
      </c>
    </row>
    <row r="14" spans="1:9">
      <c r="A14" s="4" t="s">
        <v>961</v>
      </c>
      <c r="B14" s="6" t="n">
        <v>2855500</v>
      </c>
    </row>
    <row r="15" spans="1:9">
      <c r="A15" s="4" t="s">
        <v>1666</v>
      </c>
    </row>
    <row r="16" spans="1:9">
      <c r="A16" s="4" t="s">
        <v>961</v>
      </c>
      <c r="B16" s="6" t="n">
        <v>428325</v>
      </c>
    </row>
    <row r="17" spans="1:9">
      <c r="A17" s="4" t="s">
        <v>1667</v>
      </c>
    </row>
    <row r="18" spans="1:9">
      <c r="A18" s="4" t="s">
        <v>1668</v>
      </c>
      <c r="B18" s="8" t="n">
        <v>0.44</v>
      </c>
    </row>
    <row r="19" spans="1:9">
      <c r="A19" s="4" t="s">
        <v>1669</v>
      </c>
      <c r="B19" s="5" t="n">
        <v>6000000</v>
      </c>
    </row>
    <row r="20" spans="1:9">
      <c r="A20" s="4" t="s">
        <v>1670</v>
      </c>
    </row>
    <row r="21" spans="1:9">
      <c r="A21" s="4" t="s">
        <v>961</v>
      </c>
      <c r="B21" s="6" t="n">
        <v>2855500</v>
      </c>
    </row>
    <row r="22" spans="1:9">
      <c r="A22" s="4" t="s">
        <v>1668</v>
      </c>
      <c r="B22" s="8" t="n">
        <v>0.01</v>
      </c>
    </row>
    <row r="23" spans="1:9">
      <c r="A23" s="4" t="s">
        <v>680</v>
      </c>
      <c r="B23" s="8" t="n">
        <v>0.45</v>
      </c>
    </row>
    <row r="24" spans="1:9">
      <c r="A24" s="4" t="s">
        <v>1671</v>
      </c>
    </row>
    <row r="25" spans="1:9">
      <c r="A25" s="4" t="s">
        <v>961</v>
      </c>
      <c r="B25" s="6" t="n">
        <v>2333325</v>
      </c>
    </row>
    <row r="26" spans="1:9">
      <c r="A26" s="4" t="s">
        <v>1672</v>
      </c>
    </row>
    <row r="27" spans="1:9">
      <c r="A27" s="4" t="s">
        <v>961</v>
      </c>
      <c r="B27" s="6" t="n">
        <v>12700000</v>
      </c>
    </row>
    <row r="28" spans="1:9">
      <c r="A28" s="4" t="s">
        <v>1668</v>
      </c>
      <c r="B28" s="8" t="n">
        <v>0.01</v>
      </c>
    </row>
    <row r="29" spans="1:9">
      <c r="A29" s="4" t="s">
        <v>1673</v>
      </c>
      <c r="B29" s="4" t="s">
        <v>1674</v>
      </c>
    </row>
    <row r="30" spans="1:9">
      <c r="A30" s="4" t="s">
        <v>1675</v>
      </c>
    </row>
    <row r="31" spans="1:9">
      <c r="A31" s="4" t="s">
        <v>961</v>
      </c>
      <c r="B31" s="6" t="n">
        <v>1905000</v>
      </c>
    </row>
    <row r="32" spans="1:9">
      <c r="A32" s="4" t="s">
        <v>1676</v>
      </c>
    </row>
    <row r="33" spans="1:9">
      <c r="A33" s="4" t="s">
        <v>824</v>
      </c>
      <c r="D33" s="5" t="n">
        <v>309193</v>
      </c>
    </row>
    <row r="34" spans="1:9">
      <c r="A34" s="4" t="s">
        <v>1677</v>
      </c>
      <c r="D34" s="4" t="s">
        <v>1678</v>
      </c>
    </row>
    <row r="35" spans="1:9">
      <c r="A35" s="4" t="s">
        <v>91</v>
      </c>
    </row>
    <row r="36" spans="1:9">
      <c r="A36" s="4" t="s">
        <v>106</v>
      </c>
      <c r="F36" s="7" t="n">
        <v>0.001</v>
      </c>
      <c r="G36" s="7" t="n">
        <v>0.001</v>
      </c>
    </row>
    <row r="37" spans="1:9">
      <c r="A37" s="4" t="s">
        <v>107</v>
      </c>
      <c r="F37" s="6" t="n">
        <v>500000000</v>
      </c>
      <c r="G37" s="6" t="n">
        <v>500000000</v>
      </c>
    </row>
    <row r="38" spans="1:9">
      <c r="A38" s="4" t="s">
        <v>1679</v>
      </c>
    </row>
    <row r="39" spans="1:9">
      <c r="A39" s="4" t="s">
        <v>106</v>
      </c>
      <c r="E39" s="7" t="n">
        <v>0.001</v>
      </c>
    </row>
    <row r="40" spans="1:9">
      <c r="A40" s="4" t="s">
        <v>107</v>
      </c>
      <c r="E40" s="6" t="n">
        <v>500000000</v>
      </c>
    </row>
    <row r="41" spans="1:9">
      <c r="A41" s="4" t="s">
        <v>93</v>
      </c>
    </row>
    <row r="42" spans="1:9">
      <c r="A42" s="4" t="s">
        <v>106</v>
      </c>
      <c r="F42" s="7" t="n">
        <v>0.001</v>
      </c>
      <c r="G42" s="7" t="n">
        <v>0.001</v>
      </c>
    </row>
    <row r="43" spans="1:9">
      <c r="A43" s="4" t="s">
        <v>107</v>
      </c>
      <c r="F43" s="6" t="n">
        <v>25000000</v>
      </c>
      <c r="G43" s="6" t="n">
        <v>25000000</v>
      </c>
    </row>
    <row r="44" spans="1:9">
      <c r="A44" s="4" t="s">
        <v>1680</v>
      </c>
    </row>
    <row r="45" spans="1:9">
      <c r="A45" s="4" t="s">
        <v>107</v>
      </c>
      <c r="E45" s="6" t="n">
        <v>25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80"/>
    <col customWidth="1" max="9" min="9" width="80"/>
    <col customWidth="1" max="10" min="10" width="16"/>
    <col customWidth="1" max="11" min="11" width="15"/>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681</v>
      </c>
      <c r="B1" s="2" t="s">
        <v>3</v>
      </c>
      <c r="C1" s="2" t="s">
        <v>1682</v>
      </c>
      <c r="D1" s="2" t="s">
        <v>1683</v>
      </c>
      <c r="E1" s="2" t="s">
        <v>1684</v>
      </c>
      <c r="F1" s="2" t="s">
        <v>1685</v>
      </c>
      <c r="G1" s="2" t="s">
        <v>1686</v>
      </c>
      <c r="H1" s="2" t="s">
        <v>1687</v>
      </c>
      <c r="I1" s="2" t="s">
        <v>1656</v>
      </c>
      <c r="J1" s="2" t="s">
        <v>1141</v>
      </c>
      <c r="K1" s="2" t="s">
        <v>1688</v>
      </c>
      <c r="L1" s="2" t="s">
        <v>1156</v>
      </c>
      <c r="M1" s="2" t="s">
        <v>679</v>
      </c>
      <c r="N1" s="2" t="s">
        <v>1689</v>
      </c>
      <c r="O1" s="2" t="s">
        <v>1690</v>
      </c>
      <c r="P1" s="2" t="s">
        <v>3</v>
      </c>
      <c r="Q1" s="2" t="s">
        <v>2</v>
      </c>
      <c r="R1" s="2" t="s">
        <v>39</v>
      </c>
    </row>
    <row r="2" spans="1:18">
      <c r="A2" s="4" t="s">
        <v>1691</v>
      </c>
      <c r="Q2" s="7" t="n">
        <v>0.001</v>
      </c>
      <c r="R2" s="7" t="n">
        <v>0.001</v>
      </c>
    </row>
    <row r="3" spans="1:18">
      <c r="A3" s="4" t="s">
        <v>1692</v>
      </c>
      <c r="Q3" s="5" t="n">
        <v>3907280</v>
      </c>
      <c r="R3" s="5" t="n">
        <v>173751</v>
      </c>
    </row>
    <row r="4" spans="1:18">
      <c r="A4" s="4" t="s">
        <v>768</v>
      </c>
      <c r="Q4" s="5" t="n">
        <v>2</v>
      </c>
    </row>
    <row r="5" spans="1:18">
      <c r="A5" s="4" t="s">
        <v>1693</v>
      </c>
      <c r="M5" s="6" t="n">
        <v>25000</v>
      </c>
    </row>
    <row r="6" spans="1:18">
      <c r="A6" s="4" t="s">
        <v>1694</v>
      </c>
      <c r="M6" s="5" t="n">
        <v>300000</v>
      </c>
      <c r="Q6" s="5" t="n">
        <v>3740888</v>
      </c>
      <c r="R6" s="6" t="n">
        <v>1662702</v>
      </c>
    </row>
    <row r="7" spans="1:18">
      <c r="A7" s="4" t="s">
        <v>1187</v>
      </c>
    </row>
    <row r="8" spans="1:18">
      <c r="A8" s="4" t="s">
        <v>961</v>
      </c>
      <c r="L8" s="6" t="n">
        <v>92583</v>
      </c>
    </row>
    <row r="9" spans="1:18">
      <c r="A9" s="4" t="s">
        <v>1695</v>
      </c>
    </row>
    <row r="10" spans="1:18">
      <c r="A10" s="4" t="s">
        <v>824</v>
      </c>
      <c r="J10" s="5" t="n">
        <v>500000</v>
      </c>
    </row>
    <row r="11" spans="1:18">
      <c r="A11" s="4" t="s">
        <v>1696</v>
      </c>
      <c r="J11" s="4" t="s">
        <v>1697</v>
      </c>
    </row>
    <row r="12" spans="1:18">
      <c r="A12" s="4" t="s">
        <v>1698</v>
      </c>
      <c r="J12" s="4" t="s">
        <v>1699</v>
      </c>
    </row>
    <row r="13" spans="1:18">
      <c r="A13" s="4" t="s">
        <v>1700</v>
      </c>
    </row>
    <row r="14" spans="1:18">
      <c r="A14" s="4" t="s">
        <v>824</v>
      </c>
      <c r="J14" s="5" t="n">
        <v>200000</v>
      </c>
    </row>
    <row r="15" spans="1:18">
      <c r="A15" s="4" t="s">
        <v>1696</v>
      </c>
      <c r="J15" s="4" t="s">
        <v>1697</v>
      </c>
    </row>
    <row r="16" spans="1:18">
      <c r="A16" s="4" t="s">
        <v>1698</v>
      </c>
      <c r="J16" s="4" t="s">
        <v>1226</v>
      </c>
    </row>
    <row r="17" spans="1:18">
      <c r="A17" s="4" t="s">
        <v>1588</v>
      </c>
    </row>
    <row r="18" spans="1:18">
      <c r="A18" s="4" t="s">
        <v>1692</v>
      </c>
      <c r="Q18" s="5" t="n">
        <v>3907280</v>
      </c>
      <c r="R18" s="5" t="n">
        <v>173751</v>
      </c>
    </row>
    <row r="19" spans="1:18">
      <c r="A19" s="4" t="s">
        <v>1701</v>
      </c>
    </row>
    <row r="20" spans="1:18">
      <c r="A20" s="4" t="s">
        <v>1692</v>
      </c>
      <c r="K20" s="8" t="n">
        <v>2676219.51</v>
      </c>
    </row>
    <row r="21" spans="1:18">
      <c r="A21" s="4" t="s">
        <v>1658</v>
      </c>
    </row>
    <row r="22" spans="1:18">
      <c r="A22" s="4" t="s">
        <v>1702</v>
      </c>
      <c r="B22" s="6" t="n">
        <v>12555500</v>
      </c>
    </row>
    <row r="23" spans="1:18">
      <c r="A23" s="4" t="s">
        <v>1703</v>
      </c>
      <c r="B23" s="6" t="n">
        <v>9700000</v>
      </c>
    </row>
    <row r="24" spans="1:18">
      <c r="A24" s="4" t="s">
        <v>1704</v>
      </c>
    </row>
    <row r="25" spans="1:18">
      <c r="A25" s="4" t="s">
        <v>1702</v>
      </c>
      <c r="P25" s="6" t="n">
        <v>4791642</v>
      </c>
    </row>
    <row r="26" spans="1:18">
      <c r="A26" s="4" t="s">
        <v>1705</v>
      </c>
      <c r="P26" s="5" t="n">
        <v>4469630</v>
      </c>
    </row>
    <row r="27" spans="1:18">
      <c r="A27" s="4" t="s">
        <v>1676</v>
      </c>
    </row>
    <row r="28" spans="1:18">
      <c r="A28" s="4" t="s">
        <v>824</v>
      </c>
      <c r="I28" s="5" t="n">
        <v>309193</v>
      </c>
    </row>
    <row r="29" spans="1:18">
      <c r="A29" s="4" t="s">
        <v>1706</v>
      </c>
      <c r="I29" s="4" t="s">
        <v>1678</v>
      </c>
    </row>
    <row r="30" spans="1:18">
      <c r="A30" s="4" t="s">
        <v>1707</v>
      </c>
    </row>
    <row r="31" spans="1:18">
      <c r="A31" s="4" t="s">
        <v>768</v>
      </c>
      <c r="O31" s="8" t="n">
        <v>1.29</v>
      </c>
    </row>
    <row r="32" spans="1:18">
      <c r="A32" s="4" t="s">
        <v>1693</v>
      </c>
      <c r="O32" s="6" t="n">
        <v>375000</v>
      </c>
    </row>
    <row r="33" spans="1:18">
      <c r="A33" s="4" t="s">
        <v>1694</v>
      </c>
      <c r="O33" s="5" t="n">
        <v>482500</v>
      </c>
    </row>
    <row r="34" spans="1:18">
      <c r="A34" s="4" t="s">
        <v>1708</v>
      </c>
    </row>
    <row r="35" spans="1:18">
      <c r="A35" s="4" t="s">
        <v>824</v>
      </c>
      <c r="N35" s="5" t="n">
        <v>1053351</v>
      </c>
    </row>
    <row r="36" spans="1:18">
      <c r="A36" s="4" t="s">
        <v>768</v>
      </c>
      <c r="N36" s="8" t="n">
        <v>1.96</v>
      </c>
    </row>
    <row r="37" spans="1:18">
      <c r="A37" s="4" t="s">
        <v>1709</v>
      </c>
      <c r="N37" s="5" t="n">
        <v>660337</v>
      </c>
    </row>
    <row r="38" spans="1:18">
      <c r="A38" s="4" t="s">
        <v>1710</v>
      </c>
      <c r="N38" s="5" t="n">
        <v>393014</v>
      </c>
    </row>
    <row r="39" spans="1:18">
      <c r="A39" s="4" t="s">
        <v>1693</v>
      </c>
      <c r="N39" s="6" t="n">
        <v>336486</v>
      </c>
    </row>
    <row r="40" spans="1:18">
      <c r="A40" s="4" t="s">
        <v>1711</v>
      </c>
    </row>
    <row r="41" spans="1:18">
      <c r="A41" s="4" t="s">
        <v>824</v>
      </c>
      <c r="H41" s="5" t="n">
        <v>1043799</v>
      </c>
    </row>
    <row r="42" spans="1:18">
      <c r="A42" s="4" t="s">
        <v>1696</v>
      </c>
      <c r="H42" s="4" t="s">
        <v>1712</v>
      </c>
    </row>
    <row r="43" spans="1:18">
      <c r="A43" s="4" t="s">
        <v>1706</v>
      </c>
      <c r="H43" s="4" t="s">
        <v>1713</v>
      </c>
    </row>
    <row r="44" spans="1:18">
      <c r="A44" s="4" t="s">
        <v>961</v>
      </c>
      <c r="C44" s="6" t="n">
        <v>102041</v>
      </c>
      <c r="G44" s="6" t="n">
        <v>436753</v>
      </c>
    </row>
    <row r="45" spans="1:18">
      <c r="A45" s="4" t="s">
        <v>1714</v>
      </c>
    </row>
    <row r="46" spans="1:18">
      <c r="A46" s="4" t="s">
        <v>1696</v>
      </c>
      <c r="F46" s="4" t="s">
        <v>1715</v>
      </c>
    </row>
    <row r="47" spans="1:18">
      <c r="A47" s="4" t="s">
        <v>1706</v>
      </c>
      <c r="F47" s="4" t="s">
        <v>1716</v>
      </c>
    </row>
    <row r="48" spans="1:18">
      <c r="A48" s="4" t="s">
        <v>1698</v>
      </c>
      <c r="F48" s="4" t="s">
        <v>1717</v>
      </c>
    </row>
    <row r="49" spans="1:18">
      <c r="A49" s="4" t="s">
        <v>1718</v>
      </c>
      <c r="E49" s="5" t="n">
        <v>876324</v>
      </c>
    </row>
    <row r="50" spans="1:18">
      <c r="A50" s="4" t="s">
        <v>1719</v>
      </c>
      <c r="E50" s="5" t="n">
        <v>183822</v>
      </c>
    </row>
    <row r="51" spans="1:18">
      <c r="A51" s="4" t="s">
        <v>1720</v>
      </c>
    </row>
    <row r="52" spans="1:18">
      <c r="A52" s="4" t="s">
        <v>824</v>
      </c>
      <c r="F52" s="5" t="n">
        <v>433884</v>
      </c>
    </row>
    <row r="53" spans="1:18">
      <c r="A53" s="4" t="s">
        <v>1696</v>
      </c>
      <c r="F53" s="4" t="s">
        <v>1712</v>
      </c>
    </row>
    <row r="54" spans="1:18">
      <c r="A54" s="4" t="s">
        <v>1706</v>
      </c>
      <c r="F54" s="4" t="s">
        <v>1713</v>
      </c>
    </row>
    <row r="55" spans="1:18">
      <c r="A55" s="4" t="s">
        <v>1721</v>
      </c>
    </row>
    <row r="56" spans="1:18">
      <c r="A56" s="4" t="s">
        <v>1722</v>
      </c>
      <c r="D56" s="5" t="n">
        <v>2500000</v>
      </c>
    </row>
    <row r="57" spans="1:18">
      <c r="A57" s="4" t="s">
        <v>1691</v>
      </c>
      <c r="D57" s="5" t="n">
        <v>1000</v>
      </c>
    </row>
    <row r="58" spans="1:18">
      <c r="A58" s="4" t="s">
        <v>1723</v>
      </c>
      <c r="D58" s="4" t="s">
        <v>1724</v>
      </c>
    </row>
    <row r="59" spans="1:18">
      <c r="A59" s="4" t="s">
        <v>771</v>
      </c>
      <c r="D59" s="8" t="n">
        <v>2.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902329</v>
      </c>
      <c r="C3" s="5" t="n">
        <v>1478147</v>
      </c>
    </row>
    <row r="4" spans="1:3">
      <c r="A4" s="4" t="s">
        <v>42</v>
      </c>
      <c r="B4" s="6" t="n">
        <v>178597</v>
      </c>
      <c r="C4" s="6" t="n">
        <v>1834570</v>
      </c>
    </row>
    <row r="5" spans="1:3">
      <c r="A5" s="4" t="s">
        <v>43</v>
      </c>
      <c r="B5" s="6" t="n">
        <v>1930971</v>
      </c>
      <c r="C5" s="6" t="n">
        <v>1898241</v>
      </c>
    </row>
    <row r="6" spans="1:3">
      <c r="A6" s="4" t="s">
        <v>44</v>
      </c>
      <c r="B6" s="6" t="n">
        <v>3887654</v>
      </c>
      <c r="C6" s="6" t="n">
        <v>173751</v>
      </c>
    </row>
    <row r="7" spans="1:3">
      <c r="A7" s="4" t="s">
        <v>45</v>
      </c>
      <c r="B7" s="6" t="n">
        <v>1353411</v>
      </c>
      <c r="C7" s="4" t="s">
        <v>46</v>
      </c>
    </row>
    <row r="8" spans="1:3">
      <c r="A8" s="4" t="s">
        <v>47</v>
      </c>
      <c r="B8" s="6" t="n">
        <v>3261126</v>
      </c>
      <c r="C8" s="6" t="n">
        <v>1992865</v>
      </c>
    </row>
    <row r="9" spans="1:3">
      <c r="A9" s="4" t="s">
        <v>48</v>
      </c>
      <c r="B9" s="6" t="n">
        <v>775981</v>
      </c>
      <c r="C9" s="6" t="n">
        <v>1407104</v>
      </c>
    </row>
    <row r="10" spans="1:3">
      <c r="A10" s="4" t="s">
        <v>49</v>
      </c>
      <c r="B10" s="6" t="n">
        <v>12290069</v>
      </c>
      <c r="C10" s="6" t="n">
        <v>8784678</v>
      </c>
    </row>
    <row r="11" spans="1:3">
      <c r="A11" s="4" t="s">
        <v>50</v>
      </c>
      <c r="B11" s="6" t="n">
        <v>4359798</v>
      </c>
      <c r="C11" s="6" t="n">
        <v>2898013</v>
      </c>
    </row>
    <row r="12" spans="1:3">
      <c r="A12" s="4" t="s">
        <v>51</v>
      </c>
      <c r="B12" s="6" t="n">
        <v>1535</v>
      </c>
      <c r="C12" s="4" t="s">
        <v>46</v>
      </c>
    </row>
    <row r="13" spans="1:3">
      <c r="A13" s="4" t="s">
        <v>52</v>
      </c>
      <c r="B13" s="6" t="n">
        <v>8463070</v>
      </c>
      <c r="C13" s="6" t="n">
        <v>3651984</v>
      </c>
    </row>
    <row r="14" spans="1:3">
      <c r="A14" s="4" t="s">
        <v>53</v>
      </c>
      <c r="B14" s="6" t="n">
        <v>9313299</v>
      </c>
      <c r="C14" s="6" t="n">
        <v>1216847</v>
      </c>
    </row>
    <row r="15" spans="1:3">
      <c r="A15" s="4" t="s">
        <v>54</v>
      </c>
      <c r="B15" s="6" t="n">
        <v>5611621</v>
      </c>
      <c r="C15" s="6" t="n">
        <v>2332910</v>
      </c>
    </row>
    <row r="16" spans="1:3">
      <c r="A16" s="4" t="s">
        <v>55</v>
      </c>
      <c r="B16" s="6" t="n">
        <v>3043499</v>
      </c>
      <c r="C16" s="6" t="n">
        <v>7728001</v>
      </c>
    </row>
    <row r="17" spans="1:3">
      <c r="A17" s="4" t="s">
        <v>56</v>
      </c>
      <c r="B17" s="6" t="n">
        <v>480000</v>
      </c>
      <c r="C17" s="6" t="n">
        <v>1000000</v>
      </c>
    </row>
    <row r="18" spans="1:3">
      <c r="A18" s="4" t="s">
        <v>57</v>
      </c>
      <c r="B18" s="6" t="n">
        <v>1969000</v>
      </c>
      <c r="C18" s="4" t="s">
        <v>46</v>
      </c>
    </row>
    <row r="19" spans="1:3">
      <c r="A19" s="4" t="s">
        <v>58</v>
      </c>
      <c r="B19" s="6" t="n">
        <v>2572230</v>
      </c>
      <c r="C19" s="6" t="n">
        <v>1637672</v>
      </c>
    </row>
    <row r="20" spans="1:3">
      <c r="A20" s="4" t="s">
        <v>59</v>
      </c>
      <c r="B20" s="6" t="n">
        <v>862500</v>
      </c>
      <c r="C20" s="6" t="n">
        <v>915464</v>
      </c>
    </row>
    <row r="21" spans="1:3">
      <c r="A21" s="4" t="s">
        <v>60</v>
      </c>
      <c r="B21" s="6" t="n">
        <v>459259</v>
      </c>
      <c r="C21" s="6" t="n">
        <v>343325</v>
      </c>
    </row>
    <row r="22" spans="1:3">
      <c r="A22" s="4" t="s">
        <v>61</v>
      </c>
      <c r="B22" s="6" t="n">
        <v>49425880</v>
      </c>
      <c r="C22" s="6" t="n">
        <v>30508894</v>
      </c>
    </row>
    <row r="23" spans="1:3">
      <c r="A23" s="3" t="s">
        <v>62</v>
      </c>
    </row>
    <row r="24" spans="1:3">
      <c r="A24" s="4" t="s">
        <v>63</v>
      </c>
      <c r="B24" s="6" t="n">
        <v>13065838</v>
      </c>
      <c r="C24" s="6" t="n">
        <v>4273242</v>
      </c>
    </row>
    <row r="25" spans="1:3">
      <c r="A25" s="4" t="s">
        <v>64</v>
      </c>
      <c r="B25" s="6" t="n">
        <v>57752</v>
      </c>
      <c r="C25" s="6" t="n">
        <v>69855</v>
      </c>
    </row>
    <row r="26" spans="1:3">
      <c r="A26" s="4" t="s">
        <v>65</v>
      </c>
      <c r="B26" s="6" t="n">
        <v>2085807</v>
      </c>
      <c r="C26" s="6" t="n">
        <v>1962965</v>
      </c>
    </row>
    <row r="27" spans="1:3">
      <c r="A27" s="4" t="s">
        <v>66</v>
      </c>
      <c r="B27" s="4" t="s">
        <v>46</v>
      </c>
      <c r="C27" s="6" t="n">
        <v>2438667</v>
      </c>
    </row>
    <row r="28" spans="1:3">
      <c r="A28" s="4" t="s">
        <v>67</v>
      </c>
      <c r="B28" s="6" t="n">
        <v>73761</v>
      </c>
      <c r="C28" s="6" t="n">
        <v>245000</v>
      </c>
    </row>
    <row r="29" spans="1:3">
      <c r="A29" s="4" t="s">
        <v>68</v>
      </c>
      <c r="B29" s="6" t="n">
        <v>285605</v>
      </c>
      <c r="C29" s="6" t="n">
        <v>387572</v>
      </c>
    </row>
    <row r="30" spans="1:3">
      <c r="A30" s="4" t="s">
        <v>69</v>
      </c>
      <c r="B30" s="6" t="n">
        <v>6388787</v>
      </c>
      <c r="C30" s="6" t="n">
        <v>402234</v>
      </c>
    </row>
    <row r="31" spans="1:3">
      <c r="A31" s="4" t="s">
        <v>70</v>
      </c>
      <c r="B31" s="6" t="n">
        <v>166925</v>
      </c>
      <c r="C31" s="6" t="n">
        <v>133569</v>
      </c>
    </row>
    <row r="32" spans="1:3">
      <c r="A32" s="4" t="s">
        <v>71</v>
      </c>
      <c r="B32" s="6" t="n">
        <v>6742494</v>
      </c>
      <c r="C32" s="6" t="n">
        <v>397878</v>
      </c>
    </row>
    <row r="33" spans="1:3">
      <c r="A33" s="4" t="s">
        <v>72</v>
      </c>
      <c r="B33" s="6" t="n">
        <v>1868402</v>
      </c>
      <c r="C33" s="6" t="n">
        <v>708391</v>
      </c>
    </row>
    <row r="34" spans="1:3">
      <c r="A34" s="4" t="s">
        <v>73</v>
      </c>
      <c r="B34" s="6" t="n">
        <v>30735371</v>
      </c>
      <c r="C34" s="6" t="n">
        <v>11019373</v>
      </c>
    </row>
    <row r="35" spans="1:3">
      <c r="A35" s="3" t="s">
        <v>74</v>
      </c>
    </row>
    <row r="36" spans="1:3">
      <c r="A36" s="4" t="s">
        <v>69</v>
      </c>
      <c r="B36" s="6" t="n">
        <v>483659</v>
      </c>
      <c r="C36" s="6" t="n">
        <v>525492</v>
      </c>
    </row>
    <row r="37" spans="1:3">
      <c r="A37" s="4" t="s">
        <v>75</v>
      </c>
      <c r="B37" s="6" t="n">
        <v>142059</v>
      </c>
      <c r="C37" s="6" t="n">
        <v>175748</v>
      </c>
    </row>
    <row r="38" spans="1:3">
      <c r="A38" s="4" t="s">
        <v>76</v>
      </c>
      <c r="B38" s="6" t="n">
        <v>31361089</v>
      </c>
      <c r="C38" s="6" t="n">
        <v>11720613</v>
      </c>
    </row>
    <row r="39" spans="1:3">
      <c r="A39" s="4" t="s">
        <v>77</v>
      </c>
      <c r="B39" s="4" t="s">
        <v>46</v>
      </c>
      <c r="C39" s="4" t="s">
        <v>46</v>
      </c>
    </row>
    <row r="40" spans="1:3">
      <c r="A40" s="3" t="s">
        <v>78</v>
      </c>
    </row>
    <row r="41" spans="1:3">
      <c r="A41" s="4" t="s">
        <v>79</v>
      </c>
      <c r="B41" s="4" t="s">
        <v>46</v>
      </c>
      <c r="C41" s="4" t="s">
        <v>46</v>
      </c>
    </row>
    <row r="42" spans="1:3">
      <c r="A42" s="4" t="s">
        <v>80</v>
      </c>
      <c r="B42" s="6" t="n">
        <v>77643609</v>
      </c>
      <c r="C42" s="6" t="n">
        <v>36916659</v>
      </c>
    </row>
    <row r="43" spans="1:3">
      <c r="A43" s="4" t="s">
        <v>81</v>
      </c>
      <c r="B43" s="6" t="n">
        <v>-55721115</v>
      </c>
      <c r="C43" s="6" t="n">
        <v>-23414151</v>
      </c>
    </row>
    <row r="44" spans="1:3">
      <c r="A44" s="4" t="s">
        <v>82</v>
      </c>
      <c r="B44" s="6" t="n">
        <v>-3902523</v>
      </c>
      <c r="C44" s="6" t="n">
        <v>4503046</v>
      </c>
    </row>
    <row r="45" spans="1:3">
      <c r="A45" s="4" t="s">
        <v>83</v>
      </c>
      <c r="B45" s="6" t="n">
        <v>18024132</v>
      </c>
      <c r="C45" s="6" t="n">
        <v>18007544</v>
      </c>
    </row>
    <row r="46" spans="1:3">
      <c r="A46" s="4" t="s">
        <v>84</v>
      </c>
      <c r="B46" s="6" t="n">
        <v>40658</v>
      </c>
      <c r="C46" s="6" t="n">
        <v>780737</v>
      </c>
    </row>
    <row r="47" spans="1:3">
      <c r="A47" s="4" t="s">
        <v>85</v>
      </c>
      <c r="B47" s="6" t="n">
        <v>18064790</v>
      </c>
      <c r="C47" s="6" t="n">
        <v>18788281</v>
      </c>
    </row>
    <row r="48" spans="1:3">
      <c r="A48" s="4" t="s">
        <v>86</v>
      </c>
      <c r="B48" s="6" t="n">
        <v>49425880</v>
      </c>
      <c r="C48" s="6" t="n">
        <v>30508894</v>
      </c>
    </row>
    <row r="49" spans="1:3">
      <c r="A49" s="4" t="s">
        <v>87</v>
      </c>
    </row>
    <row r="50" spans="1:3">
      <c r="A50" s="3" t="s">
        <v>78</v>
      </c>
    </row>
    <row r="51" spans="1:3">
      <c r="A51" s="4" t="s">
        <v>88</v>
      </c>
      <c r="B51" s="6" t="n">
        <v>1</v>
      </c>
      <c r="C51" s="4" t="s">
        <v>46</v>
      </c>
    </row>
    <row r="52" spans="1:3">
      <c r="A52" s="4" t="s">
        <v>89</v>
      </c>
    </row>
    <row r="53" spans="1:3">
      <c r="A53" s="3" t="s">
        <v>78</v>
      </c>
    </row>
    <row r="54" spans="1:3">
      <c r="A54" s="4" t="s">
        <v>88</v>
      </c>
      <c r="B54" s="6" t="n">
        <v>125</v>
      </c>
      <c r="C54" s="6" t="n">
        <v>100</v>
      </c>
    </row>
    <row r="55" spans="1:3">
      <c r="A55" s="4" t="s">
        <v>90</v>
      </c>
    </row>
    <row r="56" spans="1:3">
      <c r="A56" s="3" t="s">
        <v>78</v>
      </c>
    </row>
    <row r="57" spans="1:3">
      <c r="A57" s="4" t="s">
        <v>88</v>
      </c>
      <c r="B57" s="4" t="s">
        <v>46</v>
      </c>
      <c r="C57" s="6" t="n">
        <v>379</v>
      </c>
    </row>
    <row r="58" spans="1:3">
      <c r="A58" s="4" t="s">
        <v>91</v>
      </c>
    </row>
    <row r="59" spans="1:3">
      <c r="A59" s="3" t="s">
        <v>78</v>
      </c>
    </row>
    <row r="60" spans="1:3">
      <c r="A60" s="4" t="s">
        <v>92</v>
      </c>
      <c r="B60" s="6" t="n">
        <v>4036</v>
      </c>
      <c r="C60" s="6" t="n">
        <v>1511</v>
      </c>
    </row>
    <row r="61" spans="1:3">
      <c r="A61" s="4" t="s">
        <v>93</v>
      </c>
    </row>
    <row r="62" spans="1:3">
      <c r="A62" s="3" t="s">
        <v>78</v>
      </c>
    </row>
    <row r="63" spans="1:3">
      <c r="A63" s="4" t="s">
        <v>92</v>
      </c>
      <c r="B63" s="4" t="s">
        <v>46</v>
      </c>
      <c r="C63"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7</v>
      </c>
      <c r="B1" s="2" t="s">
        <v>1</v>
      </c>
    </row>
    <row r="2" spans="1:2">
      <c r="B2" s="2" t="s">
        <v>2</v>
      </c>
    </row>
    <row r="3" spans="1:2">
      <c r="A3" s="3" t="s">
        <v>368</v>
      </c>
    </row>
    <row r="4" spans="1:2">
      <c r="A4" s="4" t="s">
        <v>367</v>
      </c>
      <c r="B4" s="4" t="s">
        <v>3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7</v>
      </c>
      <c r="B1" s="2" t="s">
        <v>1</v>
      </c>
    </row>
    <row r="2" spans="1:2">
      <c r="B2" s="2" t="s">
        <v>2</v>
      </c>
    </row>
    <row r="3" spans="1:2">
      <c r="A3" s="3" t="s">
        <v>370</v>
      </c>
    </row>
    <row r="4" spans="1:2">
      <c r="A4" s="4" t="s">
        <v>77</v>
      </c>
      <c r="B4"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4</v>
      </c>
      <c r="B1" s="2" t="s">
        <v>2</v>
      </c>
      <c r="C1" s="2" t="s">
        <v>39</v>
      </c>
    </row>
    <row r="2" spans="1:3">
      <c r="A2" s="4" t="s">
        <v>95</v>
      </c>
      <c r="B2" s="5" t="n">
        <v>2336693</v>
      </c>
      <c r="C2" s="5" t="n">
        <v>2115710</v>
      </c>
    </row>
    <row r="3" spans="1:3">
      <c r="A3" s="4" t="s">
        <v>96</v>
      </c>
      <c r="B3" s="7" t="n">
        <v>0.001</v>
      </c>
      <c r="C3" s="7" t="n">
        <v>0.001</v>
      </c>
    </row>
    <row r="4" spans="1:3">
      <c r="A4" s="4" t="s">
        <v>97</v>
      </c>
      <c r="B4" s="6" t="n">
        <v>23121224</v>
      </c>
      <c r="C4" s="6" t="n">
        <v>23121224</v>
      </c>
    </row>
    <row r="5" spans="1:3">
      <c r="A5" s="4" t="s">
        <v>98</v>
      </c>
      <c r="B5" s="4" t="s">
        <v>46</v>
      </c>
      <c r="C5" s="4" t="s">
        <v>46</v>
      </c>
    </row>
    <row r="6" spans="1:3">
      <c r="A6" s="4" t="s">
        <v>99</v>
      </c>
      <c r="B6" s="4" t="s">
        <v>46</v>
      </c>
      <c r="C6" s="4" t="s">
        <v>46</v>
      </c>
    </row>
    <row r="7" spans="1:3">
      <c r="A7" s="4" t="s">
        <v>87</v>
      </c>
    </row>
    <row r="8" spans="1:3">
      <c r="A8" s="4" t="s">
        <v>100</v>
      </c>
      <c r="B8" s="5" t="n">
        <v>25</v>
      </c>
      <c r="C8" s="5" t="n">
        <v>25</v>
      </c>
    </row>
    <row r="9" spans="1:3">
      <c r="A9" s="4" t="s">
        <v>101</v>
      </c>
      <c r="B9" s="7" t="n">
        <v>0.001</v>
      </c>
      <c r="C9" s="7" t="n">
        <v>0.001</v>
      </c>
    </row>
    <row r="10" spans="1:3">
      <c r="A10" s="4" t="s">
        <v>102</v>
      </c>
      <c r="B10" s="6" t="n">
        <v>1000000</v>
      </c>
      <c r="C10" s="6" t="n">
        <v>1000000</v>
      </c>
    </row>
    <row r="11" spans="1:3">
      <c r="A11" s="4" t="s">
        <v>103</v>
      </c>
      <c r="B11" s="6" t="n">
        <v>1434</v>
      </c>
      <c r="C11" s="4" t="s">
        <v>46</v>
      </c>
    </row>
    <row r="12" spans="1:3">
      <c r="A12" s="4" t="s">
        <v>104</v>
      </c>
      <c r="B12" s="6" t="n">
        <v>1434</v>
      </c>
      <c r="C12" s="4" t="s">
        <v>46</v>
      </c>
    </row>
    <row r="13" spans="1:3">
      <c r="A13" s="4" t="s">
        <v>96</v>
      </c>
      <c r="B13" s="8" t="n">
        <v>2.5</v>
      </c>
    </row>
    <row r="14" spans="1:3">
      <c r="A14" s="4" t="s">
        <v>105</v>
      </c>
      <c r="B14" s="5" t="n">
        <v>35850</v>
      </c>
    </row>
    <row r="15" spans="1:3">
      <c r="A15" s="4" t="s">
        <v>89</v>
      </c>
    </row>
    <row r="16" spans="1:3">
      <c r="A16" s="4" t="s">
        <v>100</v>
      </c>
      <c r="B16" s="5" t="n">
        <v>10</v>
      </c>
      <c r="C16" s="5" t="n">
        <v>10</v>
      </c>
    </row>
    <row r="17" spans="1:3">
      <c r="A17" s="4" t="s">
        <v>101</v>
      </c>
      <c r="B17" s="7" t="n">
        <v>0.001</v>
      </c>
      <c r="C17" s="7" t="n">
        <v>0.001</v>
      </c>
    </row>
    <row r="18" spans="1:3">
      <c r="A18" s="4" t="s">
        <v>102</v>
      </c>
      <c r="B18" s="6" t="n">
        <v>500000</v>
      </c>
      <c r="C18" s="6" t="n">
        <v>500000</v>
      </c>
    </row>
    <row r="19" spans="1:3">
      <c r="A19" s="4" t="s">
        <v>103</v>
      </c>
      <c r="B19" s="6" t="n">
        <v>125000</v>
      </c>
      <c r="C19" s="6" t="n">
        <v>100000</v>
      </c>
    </row>
    <row r="20" spans="1:3">
      <c r="A20" s="4" t="s">
        <v>104</v>
      </c>
      <c r="B20" s="6" t="n">
        <v>125000</v>
      </c>
      <c r="C20" s="6" t="n">
        <v>100000</v>
      </c>
    </row>
    <row r="21" spans="1:3">
      <c r="A21" s="4" t="s">
        <v>105</v>
      </c>
      <c r="B21" s="5" t="n">
        <v>1250000</v>
      </c>
      <c r="C21" s="5" t="n">
        <v>1000000</v>
      </c>
    </row>
    <row r="22" spans="1:3">
      <c r="A22" s="4" t="s">
        <v>90</v>
      </c>
    </row>
    <row r="23" spans="1:3">
      <c r="A23" s="4" t="s">
        <v>100</v>
      </c>
      <c r="B23" s="8" t="n">
        <v>0.01</v>
      </c>
      <c r="C23" s="8" t="n">
        <v>0.01</v>
      </c>
    </row>
    <row r="24" spans="1:3">
      <c r="A24" s="4" t="s">
        <v>101</v>
      </c>
      <c r="B24" s="7" t="n">
        <v>0.001</v>
      </c>
      <c r="C24" s="7" t="n">
        <v>0.001</v>
      </c>
    </row>
    <row r="25" spans="1:3">
      <c r="A25" s="4" t="s">
        <v>102</v>
      </c>
      <c r="B25" s="6" t="n">
        <v>378776</v>
      </c>
      <c r="C25" s="6" t="n">
        <v>378776</v>
      </c>
    </row>
    <row r="26" spans="1:3">
      <c r="A26" s="4" t="s">
        <v>103</v>
      </c>
      <c r="B26" s="4" t="s">
        <v>46</v>
      </c>
      <c r="C26" s="6" t="n">
        <v>378776</v>
      </c>
    </row>
    <row r="27" spans="1:3">
      <c r="A27" s="4" t="s">
        <v>104</v>
      </c>
      <c r="B27" s="4" t="s">
        <v>46</v>
      </c>
      <c r="C27" s="6" t="n">
        <v>378776</v>
      </c>
    </row>
    <row r="28" spans="1:3">
      <c r="A28" s="4" t="s">
        <v>105</v>
      </c>
      <c r="C28" s="5" t="n">
        <v>3788</v>
      </c>
    </row>
    <row r="29" spans="1:3">
      <c r="A29" s="4" t="s">
        <v>91</v>
      </c>
    </row>
    <row r="30" spans="1:3">
      <c r="A30" s="4" t="s">
        <v>106</v>
      </c>
      <c r="B30" s="7" t="n">
        <v>0.001</v>
      </c>
      <c r="C30" s="7" t="n">
        <v>0.001</v>
      </c>
    </row>
    <row r="31" spans="1:3">
      <c r="A31" s="4" t="s">
        <v>107</v>
      </c>
      <c r="B31" s="6" t="n">
        <v>500000000</v>
      </c>
      <c r="C31" s="6" t="n">
        <v>500000000</v>
      </c>
    </row>
    <row r="32" spans="1:3">
      <c r="A32" s="4" t="s">
        <v>108</v>
      </c>
      <c r="B32" s="6" t="n">
        <v>4036407</v>
      </c>
      <c r="C32" s="6" t="n">
        <v>1511115</v>
      </c>
    </row>
    <row r="33" spans="1:3">
      <c r="A33" s="4" t="s">
        <v>109</v>
      </c>
      <c r="B33" s="6" t="n">
        <v>4036407</v>
      </c>
      <c r="C33" s="6" t="n">
        <v>1511115</v>
      </c>
    </row>
    <row r="34" spans="1:3">
      <c r="A34" s="4" t="s">
        <v>93</v>
      </c>
    </row>
    <row r="35" spans="1:3">
      <c r="A35" s="4" t="s">
        <v>106</v>
      </c>
      <c r="B35" s="7" t="n">
        <v>0.001</v>
      </c>
      <c r="C35" s="7" t="n">
        <v>0.001</v>
      </c>
    </row>
    <row r="36" spans="1:3">
      <c r="A36" s="4" t="s">
        <v>107</v>
      </c>
      <c r="B36" s="6" t="n">
        <v>25000000</v>
      </c>
      <c r="C36" s="6" t="n">
        <v>25000000</v>
      </c>
    </row>
    <row r="37" spans="1:3">
      <c r="A37" s="4" t="s">
        <v>108</v>
      </c>
      <c r="B37" s="4" t="s">
        <v>46</v>
      </c>
      <c r="C37" s="4" t="s">
        <v>46</v>
      </c>
    </row>
    <row r="38" spans="1:3">
      <c r="A38" s="4" t="s">
        <v>109</v>
      </c>
      <c r="B38" s="4" t="s">
        <v>46</v>
      </c>
      <c r="C38" s="4" t="s">
        <v>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8</v>
      </c>
      <c r="B1" s="2" t="s">
        <v>1</v>
      </c>
    </row>
    <row r="2" spans="1:2">
      <c r="B2" s="2" t="s">
        <v>2</v>
      </c>
    </row>
    <row r="3" spans="1:2">
      <c r="A3" s="3" t="s">
        <v>78</v>
      </c>
    </row>
    <row r="4" spans="1:2">
      <c r="A4" s="4" t="s">
        <v>78</v>
      </c>
      <c r="B4" s="4"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3</v>
      </c>
      <c r="B1" s="2" t="s">
        <v>1</v>
      </c>
    </row>
    <row r="2" spans="1:2">
      <c r="B2" s="2" t="s">
        <v>2</v>
      </c>
    </row>
    <row r="3" spans="1:2">
      <c r="A3" s="3" t="s">
        <v>374</v>
      </c>
    </row>
    <row r="4" spans="1:2">
      <c r="A4" s="4" t="s">
        <v>373</v>
      </c>
      <c r="B4"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6</v>
      </c>
      <c r="B1" s="2" t="s">
        <v>1</v>
      </c>
    </row>
    <row r="2" spans="1:2">
      <c r="B2" s="2" t="s">
        <v>2</v>
      </c>
    </row>
    <row r="3" spans="1:2">
      <c r="A3" s="3" t="s">
        <v>377</v>
      </c>
    </row>
    <row r="4" spans="1:2">
      <c r="A4" s="4" t="s">
        <v>378</v>
      </c>
      <c r="B4"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0</v>
      </c>
      <c r="B1" s="2" t="s">
        <v>1</v>
      </c>
    </row>
    <row r="2" spans="1:2">
      <c r="B2" s="2" t="s">
        <v>2</v>
      </c>
    </row>
    <row r="3" spans="1:2">
      <c r="A3" s="3" t="s">
        <v>381</v>
      </c>
    </row>
    <row r="4" spans="1:2">
      <c r="A4" s="4" t="s">
        <v>382</v>
      </c>
      <c r="B4"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4</v>
      </c>
      <c r="B1" s="2" t="s">
        <v>1</v>
      </c>
    </row>
    <row r="2" spans="1:2">
      <c r="B2" s="2" t="s">
        <v>2</v>
      </c>
    </row>
    <row r="3" spans="1:2">
      <c r="A3" s="3" t="s">
        <v>385</v>
      </c>
    </row>
    <row r="4" spans="1:2">
      <c r="A4" s="4" t="s">
        <v>384</v>
      </c>
      <c r="B4"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80"/>
  </cols>
  <sheetData>
    <row r="1" spans="1:2">
      <c r="A1" s="1" t="s">
        <v>387</v>
      </c>
      <c r="B1" s="2" t="s">
        <v>1</v>
      </c>
    </row>
    <row r="2" spans="1:2">
      <c r="B2" s="2" t="s">
        <v>2</v>
      </c>
    </row>
    <row r="3" spans="1:2">
      <c r="A3" s="3" t="s">
        <v>311</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7</v>
      </c>
      <c r="B11" s="4" t="s">
        <v>402</v>
      </c>
    </row>
    <row r="12" spans="1:2">
      <c r="A12" s="4" t="s">
        <v>403</v>
      </c>
      <c r="B12" s="4" t="s">
        <v>404</v>
      </c>
    </row>
    <row r="13" spans="1:2">
      <c r="A13" s="4" t="s">
        <v>52</v>
      </c>
      <c r="B13" s="4" t="s">
        <v>405</v>
      </c>
    </row>
    <row r="14" spans="1:2">
      <c r="A14" s="4" t="s">
        <v>406</v>
      </c>
      <c r="B14" s="4" t="s">
        <v>407</v>
      </c>
    </row>
    <row r="15" spans="1:2">
      <c r="A15" s="4" t="s">
        <v>408</v>
      </c>
      <c r="B15" s="4" t="s">
        <v>409</v>
      </c>
    </row>
    <row r="16" spans="1:2">
      <c r="A16" s="4" t="s">
        <v>410</v>
      </c>
      <c r="B16" s="4" t="s">
        <v>411</v>
      </c>
    </row>
    <row r="17" spans="1:2">
      <c r="A17" s="4" t="s">
        <v>412</v>
      </c>
      <c r="B17" s="4" t="s">
        <v>413</v>
      </c>
    </row>
    <row r="18" spans="1:2">
      <c r="A18" s="4" t="s">
        <v>414</v>
      </c>
      <c r="B18" s="4" t="s">
        <v>415</v>
      </c>
    </row>
    <row r="19" spans="1:2">
      <c r="A19" s="4" t="s">
        <v>416</v>
      </c>
      <c r="B19" s="4" t="s">
        <v>417</v>
      </c>
    </row>
    <row r="20" spans="1:2">
      <c r="A20" s="4" t="s">
        <v>418</v>
      </c>
      <c r="B20" s="4" t="s">
        <v>419</v>
      </c>
    </row>
    <row r="21" spans="1:2">
      <c r="A21" s="4" t="s">
        <v>420</v>
      </c>
      <c r="B21" s="4" t="s">
        <v>421</v>
      </c>
    </row>
    <row r="22" spans="1:2">
      <c r="A22" s="4" t="s">
        <v>422</v>
      </c>
      <c r="B22" s="4" t="s">
        <v>423</v>
      </c>
    </row>
    <row r="23" spans="1:2">
      <c r="A23" s="4" t="s">
        <v>424</v>
      </c>
      <c r="B23" s="4" t="s">
        <v>425</v>
      </c>
    </row>
    <row r="24" spans="1:2">
      <c r="A24" s="4" t="s">
        <v>426</v>
      </c>
      <c r="B24" s="4" t="s">
        <v>427</v>
      </c>
    </row>
    <row r="25" spans="1:2">
      <c r="A25" s="4" t="s">
        <v>428</v>
      </c>
      <c r="B25" s="4" t="s">
        <v>429</v>
      </c>
    </row>
    <row r="26" spans="1:2">
      <c r="A26" s="4" t="s">
        <v>430</v>
      </c>
      <c r="B26" s="4" t="s">
        <v>431</v>
      </c>
    </row>
    <row r="27" spans="1:2">
      <c r="A27" s="4" t="s">
        <v>432</v>
      </c>
      <c r="B27" s="4" t="s">
        <v>4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311</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5</v>
      </c>
      <c r="B1" s="2" t="s">
        <v>1</v>
      </c>
    </row>
    <row r="2" spans="1:2">
      <c r="B2" s="2" t="s">
        <v>2</v>
      </c>
    </row>
    <row r="3" spans="1:2">
      <c r="A3" s="3" t="s">
        <v>313</v>
      </c>
    </row>
    <row r="4" spans="1:2">
      <c r="A4" s="4" t="s">
        <v>446</v>
      </c>
      <c r="B4" s="4" t="s">
        <v>4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48</v>
      </c>
      <c r="B1" s="2" t="s">
        <v>1</v>
      </c>
    </row>
    <row r="2" spans="1:2">
      <c r="B2" s="2" t="s">
        <v>2</v>
      </c>
    </row>
    <row r="3" spans="1:2">
      <c r="A3" s="3" t="s">
        <v>316</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3</v>
      </c>
      <c r="B1" s="2" t="s">
        <v>1</v>
      </c>
    </row>
    <row r="2" spans="1:2">
      <c r="B2" s="2" t="s">
        <v>2</v>
      </c>
    </row>
    <row r="3" spans="1:2">
      <c r="A3" s="3" t="s">
        <v>319</v>
      </c>
    </row>
    <row r="4" spans="1:2">
      <c r="A4" s="4" t="s">
        <v>454</v>
      </c>
      <c r="B4" s="4" t="s">
        <v>4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0</v>
      </c>
      <c r="B1" s="2" t="s">
        <v>1</v>
      </c>
    </row>
    <row r="2" spans="1:3">
      <c r="B2" s="2" t="s">
        <v>2</v>
      </c>
      <c r="C2" s="2" t="s">
        <v>39</v>
      </c>
    </row>
    <row r="3" spans="1:3">
      <c r="A3" s="4" t="s">
        <v>111</v>
      </c>
      <c r="B3" s="5" t="n">
        <v>27154219</v>
      </c>
      <c r="C3" s="5" t="n">
        <v>10174500</v>
      </c>
    </row>
    <row r="4" spans="1:3">
      <c r="A4" s="4" t="s">
        <v>112</v>
      </c>
      <c r="B4" s="6" t="n">
        <v>21774658</v>
      </c>
      <c r="C4" s="6" t="n">
        <v>6325027</v>
      </c>
    </row>
    <row r="5" spans="1:3">
      <c r="A5" s="4" t="s">
        <v>113</v>
      </c>
      <c r="B5" s="6" t="n">
        <v>5379561</v>
      </c>
      <c r="C5" s="6" t="n">
        <v>3849473</v>
      </c>
    </row>
    <row r="6" spans="1:3">
      <c r="A6" s="3" t="s">
        <v>114</v>
      </c>
    </row>
    <row r="7" spans="1:3">
      <c r="A7" s="4" t="s">
        <v>115</v>
      </c>
      <c r="B7" s="6" t="n">
        <v>1430538</v>
      </c>
      <c r="C7" s="6" t="n">
        <v>1119745</v>
      </c>
    </row>
    <row r="8" spans="1:3">
      <c r="A8" s="4" t="s">
        <v>116</v>
      </c>
      <c r="B8" s="6" t="n">
        <v>3010790</v>
      </c>
      <c r="C8" s="6" t="n">
        <v>1721050</v>
      </c>
    </row>
    <row r="9" spans="1:3">
      <c r="A9" s="4" t="s">
        <v>117</v>
      </c>
      <c r="B9" s="6" t="n">
        <v>19842378</v>
      </c>
      <c r="C9" s="6" t="n">
        <v>6991723</v>
      </c>
    </row>
    <row r="10" spans="1:3">
      <c r="A10" s="4" t="s">
        <v>118</v>
      </c>
      <c r="B10" s="6" t="n">
        <v>700000</v>
      </c>
      <c r="C10" s="4" t="s">
        <v>46</v>
      </c>
    </row>
    <row r="11" spans="1:3">
      <c r="A11" s="4" t="s">
        <v>119</v>
      </c>
      <c r="B11" s="6" t="n">
        <v>1311</v>
      </c>
      <c r="C11" s="4" t="s">
        <v>46</v>
      </c>
    </row>
    <row r="12" spans="1:3">
      <c r="A12" s="4" t="s">
        <v>120</v>
      </c>
      <c r="B12" s="6" t="n">
        <v>24985017</v>
      </c>
      <c r="C12" s="6" t="n">
        <v>9832518</v>
      </c>
    </row>
    <row r="13" spans="1:3">
      <c r="A13" s="4" t="s">
        <v>121</v>
      </c>
      <c r="B13" s="6" t="n">
        <v>-19605456</v>
      </c>
      <c r="C13" s="6" t="n">
        <v>-5983045</v>
      </c>
    </row>
    <row r="14" spans="1:3">
      <c r="A14" s="4" t="s">
        <v>122</v>
      </c>
      <c r="B14" s="6" t="n">
        <v>-13453344</v>
      </c>
      <c r="C14" s="6" t="n">
        <v>-4990397</v>
      </c>
    </row>
    <row r="15" spans="1:3">
      <c r="A15" s="4" t="s">
        <v>123</v>
      </c>
      <c r="B15" s="6" t="n">
        <v>-33058800</v>
      </c>
      <c r="C15" s="6" t="n">
        <v>-10973442</v>
      </c>
    </row>
    <row r="16" spans="1:3">
      <c r="A16" s="4" t="s">
        <v>124</v>
      </c>
      <c r="B16" s="6" t="n">
        <v>76599</v>
      </c>
      <c r="C16" s="6" t="n">
        <v>78393</v>
      </c>
    </row>
    <row r="17" spans="1:3">
      <c r="A17" s="4" t="s">
        <v>125</v>
      </c>
      <c r="B17" s="6" t="n">
        <v>-32982201</v>
      </c>
      <c r="C17" s="6" t="n">
        <v>-10895049</v>
      </c>
    </row>
    <row r="18" spans="1:3">
      <c r="A18" s="4" t="s">
        <v>126</v>
      </c>
      <c r="B18" s="6" t="n">
        <v>748320</v>
      </c>
      <c r="C18" s="6" t="n">
        <v>278818</v>
      </c>
    </row>
    <row r="19" spans="1:3">
      <c r="A19" s="4" t="s">
        <v>127</v>
      </c>
      <c r="B19" s="6" t="n">
        <v>-32233881</v>
      </c>
      <c r="C19" s="6" t="n">
        <v>-10616231</v>
      </c>
    </row>
    <row r="20" spans="1:3">
      <c r="A20" s="4" t="s">
        <v>128</v>
      </c>
      <c r="B20" s="6" t="n">
        <v>-108049</v>
      </c>
      <c r="C20" s="6" t="n">
        <v>-584182</v>
      </c>
    </row>
    <row r="21" spans="1:3">
      <c r="A21" s="4" t="s">
        <v>129</v>
      </c>
      <c r="B21" s="4" t="s">
        <v>46</v>
      </c>
      <c r="C21" s="6" t="n">
        <v>-54059</v>
      </c>
    </row>
    <row r="22" spans="1:3">
      <c r="A22" s="4" t="s">
        <v>130</v>
      </c>
      <c r="B22" s="5" t="n">
        <v>-32341930</v>
      </c>
      <c r="C22" s="5" t="n">
        <v>-11254472</v>
      </c>
    </row>
    <row r="23" spans="1:3">
      <c r="A23" s="4" t="s">
        <v>131</v>
      </c>
      <c r="B23" s="8" t="n">
        <v>-11.15</v>
      </c>
      <c r="C23" s="8" t="n">
        <v>-18.05</v>
      </c>
    </row>
    <row r="24" spans="1:3">
      <c r="A24" s="4" t="s">
        <v>132</v>
      </c>
      <c r="B24" s="6" t="n">
        <v>2899888</v>
      </c>
      <c r="C24" s="6" t="n">
        <v>623583</v>
      </c>
    </row>
    <row r="25" spans="1:3">
      <c r="A25" s="3" t="s">
        <v>133</v>
      </c>
    </row>
    <row r="26" spans="1:3">
      <c r="A26" s="4" t="s">
        <v>134</v>
      </c>
      <c r="B26" s="5" t="n">
        <v>-32341930</v>
      </c>
      <c r="C26" s="5" t="n">
        <v>-11254472</v>
      </c>
    </row>
    <row r="27" spans="1:3">
      <c r="A27" s="3" t="s">
        <v>135</v>
      </c>
    </row>
    <row r="28" spans="1:3">
      <c r="A28" s="4" t="s">
        <v>136</v>
      </c>
      <c r="B28" s="6" t="n">
        <v>-377823</v>
      </c>
      <c r="C28" s="6" t="n">
        <v>152078</v>
      </c>
    </row>
    <row r="29" spans="1:3">
      <c r="A29" s="4" t="s">
        <v>137</v>
      </c>
      <c r="B29" s="6" t="n">
        <v>-8027746</v>
      </c>
      <c r="C29" s="6" t="n">
        <v>5171743</v>
      </c>
    </row>
    <row r="30" spans="1:3">
      <c r="A30" s="4" t="s">
        <v>135</v>
      </c>
      <c r="B30" s="6" t="n">
        <v>-8405569</v>
      </c>
      <c r="C30" s="6" t="n">
        <v>5323821</v>
      </c>
    </row>
    <row r="31" spans="1:3">
      <c r="A31" s="4" t="s">
        <v>138</v>
      </c>
      <c r="B31" s="6" t="n">
        <v>-40747499</v>
      </c>
      <c r="C31" s="6" t="n">
        <v>-5930651</v>
      </c>
    </row>
    <row r="32" spans="1:3">
      <c r="A32" s="4" t="s">
        <v>139</v>
      </c>
    </row>
    <row r="33" spans="1:3">
      <c r="A33" s="4" t="s">
        <v>111</v>
      </c>
      <c r="B33" s="6" t="n">
        <v>17762217</v>
      </c>
      <c r="C33" s="6" t="n">
        <v>10000749</v>
      </c>
    </row>
    <row r="34" spans="1:3">
      <c r="A34" s="4" t="s">
        <v>140</v>
      </c>
    </row>
    <row r="35" spans="1:3">
      <c r="A35" s="4" t="s">
        <v>111</v>
      </c>
      <c r="B35" s="6" t="n">
        <v>1675549</v>
      </c>
      <c r="C35" s="4" t="s">
        <v>46</v>
      </c>
    </row>
    <row r="36" spans="1:3">
      <c r="A36" s="4" t="s">
        <v>141</v>
      </c>
    </row>
    <row r="37" spans="1:3">
      <c r="A37" s="4" t="s">
        <v>111</v>
      </c>
      <c r="B37" s="6" t="n">
        <v>3907280</v>
      </c>
      <c r="C37" s="6" t="n">
        <v>173751</v>
      </c>
    </row>
    <row r="38" spans="1:3">
      <c r="A38" s="4" t="s">
        <v>142</v>
      </c>
    </row>
    <row r="39" spans="1:3">
      <c r="A39" s="4" t="s">
        <v>111</v>
      </c>
      <c r="B39" s="6" t="n">
        <v>3462140</v>
      </c>
      <c r="C39" s="4" t="s">
        <v>46</v>
      </c>
    </row>
    <row r="40" spans="1:3">
      <c r="A40" s="4" t="s">
        <v>143</v>
      </c>
    </row>
    <row r="41" spans="1:3">
      <c r="A41" s="4" t="s">
        <v>111</v>
      </c>
      <c r="B41" s="5" t="n">
        <v>347033</v>
      </c>
      <c r="C41" s="4" t="s">
        <v>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6</v>
      </c>
      <c r="B1" s="2" t="s">
        <v>1</v>
      </c>
    </row>
    <row r="2" spans="1:2">
      <c r="B2" s="2" t="s">
        <v>2</v>
      </c>
    </row>
    <row r="3" spans="1:2">
      <c r="A3" s="3" t="s">
        <v>322</v>
      </c>
    </row>
    <row r="4" spans="1:2">
      <c r="A4" s="4" t="s">
        <v>457</v>
      </c>
      <c r="B4" s="4" t="s">
        <v>4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59</v>
      </c>
      <c r="B1" s="2" t="s">
        <v>1</v>
      </c>
    </row>
    <row r="2" spans="1:2">
      <c r="B2" s="2" t="s">
        <v>2</v>
      </c>
    </row>
    <row r="3" spans="1:2">
      <c r="A3" s="3" t="s">
        <v>325</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64</v>
      </c>
      <c r="B1" s="2" t="s">
        <v>1</v>
      </c>
    </row>
    <row r="2" spans="1:2">
      <c r="B2" s="2" t="s">
        <v>2</v>
      </c>
    </row>
    <row r="3" spans="1:2">
      <c r="A3" s="3" t="s">
        <v>331</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69</v>
      </c>
      <c r="B1" s="2" t="s">
        <v>1</v>
      </c>
    </row>
    <row r="2" spans="1:2">
      <c r="B2" s="2" t="s">
        <v>2</v>
      </c>
    </row>
    <row r="3" spans="1:2">
      <c r="A3" s="3" t="s">
        <v>343</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74</v>
      </c>
      <c r="B1" s="2" t="s">
        <v>1</v>
      </c>
    </row>
    <row r="2" spans="1:2">
      <c r="B2" s="2" t="s">
        <v>2</v>
      </c>
    </row>
    <row r="3" spans="1:2">
      <c r="A3" s="3" t="s">
        <v>346</v>
      </c>
    </row>
    <row r="4" spans="1:2">
      <c r="A4" s="4" t="s">
        <v>475</v>
      </c>
      <c r="B4" s="4" t="s">
        <v>476</v>
      </c>
    </row>
    <row r="5" spans="1:2">
      <c r="A5" s="4" t="s">
        <v>477</v>
      </c>
      <c r="B5" s="4" t="s">
        <v>478</v>
      </c>
    </row>
    <row r="6" spans="1:2">
      <c r="A6" s="4" t="s">
        <v>479</v>
      </c>
      <c r="B6" s="4" t="s">
        <v>480</v>
      </c>
    </row>
    <row r="7" spans="1:2">
      <c r="A7" s="4" t="s">
        <v>481</v>
      </c>
      <c r="B7" s="4" t="s">
        <v>4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83</v>
      </c>
      <c r="B1" s="2" t="s">
        <v>1</v>
      </c>
    </row>
    <row r="2" spans="1:2">
      <c r="B2" s="2" t="s">
        <v>2</v>
      </c>
    </row>
    <row r="3" spans="1:2">
      <c r="A3" s="3" t="s">
        <v>349</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8</v>
      </c>
      <c r="B1" s="2" t="s">
        <v>1</v>
      </c>
    </row>
    <row r="2" spans="1:2">
      <c r="B2" s="2" t="s">
        <v>2</v>
      </c>
    </row>
    <row r="3" spans="1:2">
      <c r="A3" s="3" t="s">
        <v>352</v>
      </c>
    </row>
    <row r="4" spans="1:2">
      <c r="A4" s="4" t="s">
        <v>489</v>
      </c>
      <c r="B4" s="4" t="s">
        <v>4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91</v>
      </c>
      <c r="B1" s="2" t="s">
        <v>1</v>
      </c>
    </row>
    <row r="2" spans="1:2">
      <c r="B2" s="2" t="s">
        <v>2</v>
      </c>
    </row>
    <row r="3" spans="1:2">
      <c r="A3" s="3" t="s">
        <v>361</v>
      </c>
    </row>
    <row r="4" spans="1:2">
      <c r="A4" s="4" t="s">
        <v>492</v>
      </c>
      <c r="B4" s="4" t="s">
        <v>4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94</v>
      </c>
      <c r="B1" s="2" t="s">
        <v>1</v>
      </c>
    </row>
    <row r="2" spans="1:2">
      <c r="B2" s="2" t="s">
        <v>2</v>
      </c>
    </row>
    <row r="3" spans="1:2">
      <c r="A3" s="3" t="s">
        <v>364</v>
      </c>
    </row>
    <row r="4" spans="1:2">
      <c r="A4" s="4" t="s">
        <v>495</v>
      </c>
      <c r="B4" s="4" t="s">
        <v>4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97</v>
      </c>
      <c r="B1" s="2" t="s">
        <v>1</v>
      </c>
    </row>
    <row r="2" spans="1:2">
      <c r="B2" s="2" t="s">
        <v>2</v>
      </c>
    </row>
    <row r="3" spans="1:2">
      <c r="A3" s="3" t="s">
        <v>368</v>
      </c>
    </row>
    <row r="4" spans="1:2">
      <c r="A4" s="4" t="s">
        <v>498</v>
      </c>
      <c r="B4" s="4" t="s">
        <v>4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46"/>
    <col customWidth="1" max="7" min="7" width="34"/>
    <col customWidth="1" max="8" min="8" width="13"/>
  </cols>
  <sheetData>
    <row r="1" spans="1:8">
      <c r="A1" s="1" t="s">
        <v>144</v>
      </c>
      <c r="B1" s="2" t="s">
        <v>145</v>
      </c>
      <c r="C1" s="2" t="s">
        <v>146</v>
      </c>
      <c r="D1" s="2" t="s">
        <v>147</v>
      </c>
      <c r="E1" s="2" t="s">
        <v>148</v>
      </c>
      <c r="F1" s="2" t="s">
        <v>149</v>
      </c>
      <c r="G1" s="2" t="s">
        <v>150</v>
      </c>
      <c r="H1" s="2" t="s">
        <v>151</v>
      </c>
    </row>
    <row r="2" spans="1:8">
      <c r="A2" s="4" t="s">
        <v>152</v>
      </c>
      <c r="B2" s="4" t="s">
        <v>46</v>
      </c>
      <c r="C2" s="6" t="n">
        <v>383882</v>
      </c>
    </row>
    <row r="3" spans="1:8">
      <c r="A3" s="4" t="s">
        <v>153</v>
      </c>
      <c r="B3" s="4" t="s">
        <v>46</v>
      </c>
      <c r="C3" s="5" t="n">
        <v>384</v>
      </c>
      <c r="D3" s="5" t="n">
        <v>16534243</v>
      </c>
      <c r="E3" s="5" t="n">
        <v>-12159679</v>
      </c>
      <c r="F3" s="5" t="n">
        <v>-820775</v>
      </c>
      <c r="H3" s="5" t="n">
        <v>3554173</v>
      </c>
    </row>
    <row r="4" spans="1:8">
      <c r="A4" s="3" t="s">
        <v>154</v>
      </c>
    </row>
    <row r="5" spans="1:8">
      <c r="A5" s="4" t="s">
        <v>155</v>
      </c>
      <c r="D5" s="6" t="n">
        <v>485198</v>
      </c>
      <c r="H5" s="6" t="n">
        <v>485198</v>
      </c>
    </row>
    <row r="6" spans="1:8">
      <c r="A6" s="4" t="s">
        <v>156</v>
      </c>
      <c r="D6" s="6" t="n">
        <v>93918</v>
      </c>
      <c r="H6" s="6" t="n">
        <v>93918</v>
      </c>
    </row>
    <row r="7" spans="1:8">
      <c r="A7" s="4" t="s">
        <v>157</v>
      </c>
      <c r="C7" s="6" t="n">
        <v>136482</v>
      </c>
    </row>
    <row r="8" spans="1:8">
      <c r="A8" s="4" t="s">
        <v>158</v>
      </c>
      <c r="C8" s="5" t="n">
        <v>136</v>
      </c>
      <c r="D8" s="6" t="n">
        <v>1962549</v>
      </c>
      <c r="H8" s="6" t="n">
        <v>1962685</v>
      </c>
    </row>
    <row r="9" spans="1:8">
      <c r="A9" s="4" t="s">
        <v>159</v>
      </c>
      <c r="C9" s="6" t="n">
        <v>108067</v>
      </c>
    </row>
    <row r="10" spans="1:8">
      <c r="A10" s="4" t="s">
        <v>160</v>
      </c>
      <c r="C10" s="5" t="n">
        <v>108</v>
      </c>
      <c r="D10" s="6" t="n">
        <v>1662594</v>
      </c>
      <c r="H10" s="6" t="n">
        <v>1662702</v>
      </c>
    </row>
    <row r="11" spans="1:8">
      <c r="A11" s="4" t="s">
        <v>161</v>
      </c>
      <c r="C11" s="6" t="n">
        <v>337990</v>
      </c>
    </row>
    <row r="12" spans="1:8">
      <c r="A12" s="4" t="s">
        <v>162</v>
      </c>
      <c r="C12" s="5" t="n">
        <v>338</v>
      </c>
      <c r="D12" s="6" t="n">
        <v>4036263</v>
      </c>
      <c r="H12" s="6" t="n">
        <v>4036601</v>
      </c>
    </row>
    <row r="13" spans="1:8">
      <c r="A13" s="4" t="s">
        <v>163</v>
      </c>
      <c r="C13" s="6" t="n">
        <v>18073</v>
      </c>
    </row>
    <row r="14" spans="1:8">
      <c r="A14" s="4" t="s">
        <v>164</v>
      </c>
      <c r="C14" s="5" t="n">
        <v>18</v>
      </c>
      <c r="D14" s="6" t="n">
        <v>556999</v>
      </c>
      <c r="H14" s="6" t="n">
        <v>557017</v>
      </c>
    </row>
    <row r="15" spans="1:8">
      <c r="A15" s="4" t="s">
        <v>165</v>
      </c>
      <c r="C15" s="6" t="n">
        <v>177305</v>
      </c>
    </row>
    <row r="16" spans="1:8">
      <c r="A16" s="4" t="s">
        <v>166</v>
      </c>
      <c r="C16" s="5" t="n">
        <v>177</v>
      </c>
      <c r="D16" s="6" t="n">
        <v>2245761</v>
      </c>
      <c r="H16" s="6" t="n">
        <v>2245938</v>
      </c>
    </row>
    <row r="17" spans="1:8">
      <c r="A17" s="4" t="s">
        <v>167</v>
      </c>
      <c r="B17" s="6" t="n">
        <v>50000</v>
      </c>
    </row>
    <row r="18" spans="1:8">
      <c r="A18" s="4" t="s">
        <v>168</v>
      </c>
      <c r="B18" s="5" t="n">
        <v>50</v>
      </c>
      <c r="D18" s="6" t="n">
        <v>499950</v>
      </c>
      <c r="H18" s="6" t="n">
        <v>500000</v>
      </c>
    </row>
    <row r="19" spans="1:8">
      <c r="A19" s="4" t="s">
        <v>169</v>
      </c>
      <c r="B19" s="6" t="n">
        <v>50000</v>
      </c>
    </row>
    <row r="20" spans="1:8">
      <c r="A20" s="4" t="s">
        <v>170</v>
      </c>
      <c r="B20" s="5" t="n">
        <v>50</v>
      </c>
      <c r="D20" s="6" t="n">
        <v>499950</v>
      </c>
      <c r="H20" s="6" t="n">
        <v>500000</v>
      </c>
    </row>
    <row r="21" spans="1:8">
      <c r="A21" s="4" t="s">
        <v>171</v>
      </c>
      <c r="B21" s="6" t="n">
        <v>433335</v>
      </c>
    </row>
    <row r="22" spans="1:8">
      <c r="A22" s="4" t="s">
        <v>172</v>
      </c>
      <c r="B22" s="5" t="n">
        <v>433</v>
      </c>
      <c r="D22" s="6" t="n">
        <v>897607</v>
      </c>
      <c r="H22" s="6" t="n">
        <v>898040</v>
      </c>
    </row>
    <row r="23" spans="1:8">
      <c r="A23" s="4" t="s">
        <v>173</v>
      </c>
      <c r="B23" s="6" t="n">
        <v>21667</v>
      </c>
    </row>
    <row r="24" spans="1:8">
      <c r="A24" s="4" t="s">
        <v>174</v>
      </c>
      <c r="B24" s="5" t="n">
        <v>22</v>
      </c>
      <c r="D24" s="6" t="n">
        <v>51978</v>
      </c>
      <c r="H24" s="6" t="n">
        <v>52000</v>
      </c>
    </row>
    <row r="25" spans="1:8">
      <c r="A25" s="4" t="s">
        <v>175</v>
      </c>
      <c r="B25" s="6" t="n">
        <v>-455002</v>
      </c>
      <c r="C25" s="6" t="n">
        <v>91000</v>
      </c>
    </row>
    <row r="26" spans="1:8">
      <c r="A26" s="4" t="s">
        <v>176</v>
      </c>
      <c r="B26" s="5" t="n">
        <v>-455</v>
      </c>
      <c r="C26" s="5" t="n">
        <v>91</v>
      </c>
      <c r="D26" s="6" t="n">
        <v>364</v>
      </c>
    </row>
    <row r="27" spans="1:8">
      <c r="A27" s="4" t="s">
        <v>177</v>
      </c>
      <c r="B27" s="6" t="n">
        <v>378776</v>
      </c>
      <c r="C27" s="6" t="n">
        <v>92122</v>
      </c>
    </row>
    <row r="28" spans="1:8">
      <c r="A28" s="4" t="s">
        <v>178</v>
      </c>
      <c r="B28" s="5" t="n">
        <v>379</v>
      </c>
      <c r="C28" s="5" t="n">
        <v>92</v>
      </c>
      <c r="D28" s="6" t="n">
        <v>1450569</v>
      </c>
      <c r="G28" s="5" t="n">
        <v>944555</v>
      </c>
      <c r="H28" s="6" t="n">
        <v>2395595</v>
      </c>
    </row>
    <row r="29" spans="1:8">
      <c r="A29" s="4" t="s">
        <v>179</v>
      </c>
      <c r="B29" s="6" t="n">
        <v>10000</v>
      </c>
    </row>
    <row r="30" spans="1:8">
      <c r="A30" s="4" t="s">
        <v>180</v>
      </c>
      <c r="B30" s="5" t="n">
        <v>10</v>
      </c>
      <c r="H30" s="6" t="n">
        <v>10</v>
      </c>
    </row>
    <row r="31" spans="1:8">
      <c r="A31" s="4" t="s">
        <v>181</v>
      </c>
      <c r="B31" s="6" t="n">
        <v>-10000</v>
      </c>
      <c r="C31" s="6" t="n">
        <v>30000</v>
      </c>
    </row>
    <row r="32" spans="1:8">
      <c r="A32" s="4" t="s">
        <v>182</v>
      </c>
      <c r="B32" s="5" t="n">
        <v>-10</v>
      </c>
      <c r="C32" s="5" t="n">
        <v>30</v>
      </c>
      <c r="D32" s="6" t="n">
        <v>470870</v>
      </c>
      <c r="H32" s="6" t="n">
        <v>470890</v>
      </c>
    </row>
    <row r="33" spans="1:8">
      <c r="A33" s="4" t="s">
        <v>183</v>
      </c>
      <c r="C33" s="6" t="n">
        <v>22500</v>
      </c>
    </row>
    <row r="34" spans="1:8">
      <c r="A34" s="4" t="s">
        <v>184</v>
      </c>
      <c r="C34" s="5" t="n">
        <v>23</v>
      </c>
      <c r="D34" s="6" t="n">
        <v>399488</v>
      </c>
      <c r="H34" s="6" t="n">
        <v>399511</v>
      </c>
    </row>
    <row r="35" spans="1:8">
      <c r="A35" s="4" t="s">
        <v>185</v>
      </c>
      <c r="C35" s="6" t="n">
        <v>2500</v>
      </c>
    </row>
    <row r="36" spans="1:8">
      <c r="A36" s="4" t="s">
        <v>186</v>
      </c>
      <c r="C36" s="5" t="n">
        <v>3</v>
      </c>
      <c r="D36" s="6" t="n">
        <v>30950</v>
      </c>
      <c r="H36" s="6" t="n">
        <v>30953</v>
      </c>
    </row>
    <row r="37" spans="1:8">
      <c r="A37" s="4" t="s">
        <v>187</v>
      </c>
      <c r="C37" s="6" t="n">
        <v>76193</v>
      </c>
    </row>
    <row r="38" spans="1:8">
      <c r="A38" s="4" t="s">
        <v>188</v>
      </c>
      <c r="C38" s="5" t="n">
        <v>76</v>
      </c>
      <c r="D38" s="6" t="n">
        <v>940247</v>
      </c>
      <c r="H38" s="6" t="n">
        <v>940323</v>
      </c>
    </row>
    <row r="39" spans="1:8">
      <c r="A39" s="4" t="s">
        <v>189</v>
      </c>
      <c r="C39" s="6" t="n">
        <v>30000</v>
      </c>
    </row>
    <row r="40" spans="1:8">
      <c r="A40" s="4" t="s">
        <v>190</v>
      </c>
      <c r="C40" s="5" t="n">
        <v>30</v>
      </c>
      <c r="D40" s="6" t="n">
        <v>599970</v>
      </c>
      <c r="H40" s="6" t="n">
        <v>600000</v>
      </c>
    </row>
    <row r="41" spans="1:8">
      <c r="A41" s="4" t="s">
        <v>191</v>
      </c>
      <c r="D41" s="6" t="n">
        <v>786797</v>
      </c>
      <c r="H41" s="6" t="n">
        <v>786797</v>
      </c>
    </row>
    <row r="42" spans="1:8">
      <c r="A42" s="4" t="s">
        <v>192</v>
      </c>
      <c r="D42" s="6" t="n">
        <v>2133822</v>
      </c>
      <c r="H42" s="6" t="n">
        <v>2133822</v>
      </c>
    </row>
    <row r="43" spans="1:8">
      <c r="A43" s="4" t="s">
        <v>193</v>
      </c>
      <c r="D43" s="6" t="n">
        <v>75259</v>
      </c>
      <c r="H43" s="6" t="n">
        <v>75259</v>
      </c>
    </row>
    <row r="44" spans="1:8">
      <c r="A44" s="4" t="s">
        <v>194</v>
      </c>
      <c r="G44" s="6" t="n">
        <v>115000</v>
      </c>
      <c r="H44" s="6" t="n">
        <v>115000</v>
      </c>
    </row>
    <row r="45" spans="1:8">
      <c r="A45" s="4" t="s">
        <v>195</v>
      </c>
      <c r="C45" s="6" t="n">
        <v>5000</v>
      </c>
    </row>
    <row r="46" spans="1:8">
      <c r="A46" s="4" t="s">
        <v>196</v>
      </c>
      <c r="C46" s="5" t="n">
        <v>5</v>
      </c>
      <c r="D46" s="6" t="n">
        <v>-82869</v>
      </c>
      <c r="H46" s="6" t="n">
        <v>-82864</v>
      </c>
    </row>
    <row r="47" spans="1:8">
      <c r="A47" s="3" t="s">
        <v>197</v>
      </c>
    </row>
    <row r="48" spans="1:8">
      <c r="A48" s="4" t="s">
        <v>125</v>
      </c>
      <c r="E48" s="6" t="n">
        <v>-10616231</v>
      </c>
      <c r="H48" s="6" t="n">
        <v>-10616231</v>
      </c>
    </row>
    <row r="49" spans="1:8">
      <c r="A49" s="4" t="s">
        <v>198</v>
      </c>
      <c r="E49" s="6" t="n">
        <v>-54059</v>
      </c>
      <c r="H49" s="6" t="n">
        <v>-54059</v>
      </c>
    </row>
    <row r="50" spans="1:8">
      <c r="A50" s="4" t="s">
        <v>199</v>
      </c>
      <c r="D50" s="6" t="n">
        <v>584182</v>
      </c>
      <c r="E50" s="6" t="n">
        <v>-584182</v>
      </c>
    </row>
    <row r="51" spans="1:8">
      <c r="A51" s="4" t="s">
        <v>200</v>
      </c>
      <c r="F51" s="6" t="n">
        <v>5171743</v>
      </c>
      <c r="H51" s="6" t="n">
        <v>5171743</v>
      </c>
    </row>
    <row r="52" spans="1:8">
      <c r="A52" s="4" t="s">
        <v>201</v>
      </c>
      <c r="F52" s="6" t="n">
        <v>152078</v>
      </c>
      <c r="H52" s="6" t="n">
        <v>152078</v>
      </c>
    </row>
    <row r="53" spans="1:8">
      <c r="A53" s="4" t="s">
        <v>202</v>
      </c>
      <c r="G53" s="6" t="n">
        <v>-278818</v>
      </c>
      <c r="H53" s="6" t="n">
        <v>-278818</v>
      </c>
    </row>
    <row r="54" spans="1:8">
      <c r="A54" s="4" t="s">
        <v>203</v>
      </c>
      <c r="B54" s="6" t="n">
        <v>478776</v>
      </c>
      <c r="C54" s="6" t="n">
        <v>1511115</v>
      </c>
    </row>
    <row r="55" spans="1:8">
      <c r="A55" s="4" t="s">
        <v>204</v>
      </c>
      <c r="B55" s="5" t="n">
        <v>479</v>
      </c>
      <c r="C55" s="5" t="n">
        <v>1511</v>
      </c>
      <c r="D55" s="6" t="n">
        <v>36916659</v>
      </c>
      <c r="E55" s="6" t="n">
        <v>-23414151</v>
      </c>
      <c r="F55" s="6" t="n">
        <v>4503046</v>
      </c>
      <c r="G55" s="6" t="n">
        <v>780737</v>
      </c>
      <c r="H55" s="6" t="n">
        <v>18788281</v>
      </c>
    </row>
    <row r="56" spans="1:8">
      <c r="A56" s="3" t="s">
        <v>154</v>
      </c>
    </row>
    <row r="57" spans="1:8">
      <c r="A57" s="4" t="s">
        <v>155</v>
      </c>
      <c r="D57" s="6" t="n">
        <v>1043908</v>
      </c>
      <c r="H57" s="6" t="n">
        <v>1043908</v>
      </c>
    </row>
    <row r="58" spans="1:8">
      <c r="A58" s="4" t="s">
        <v>156</v>
      </c>
      <c r="D58" s="6" t="n">
        <v>93914</v>
      </c>
      <c r="H58" s="6" t="n">
        <v>93914</v>
      </c>
    </row>
    <row r="59" spans="1:8">
      <c r="A59" s="4" t="s">
        <v>157</v>
      </c>
      <c r="C59" s="6" t="n">
        <v>1640935</v>
      </c>
    </row>
    <row r="60" spans="1:8">
      <c r="A60" s="4" t="s">
        <v>158</v>
      </c>
      <c r="C60" s="5" t="n">
        <v>1641</v>
      </c>
      <c r="D60" s="6" t="n">
        <v>23882829</v>
      </c>
      <c r="H60" s="6" t="n">
        <v>23884470</v>
      </c>
    </row>
    <row r="61" spans="1:8">
      <c r="A61" s="4" t="s">
        <v>159</v>
      </c>
      <c r="C61" s="6" t="n">
        <v>184153</v>
      </c>
    </row>
    <row r="62" spans="1:8">
      <c r="A62" s="4" t="s">
        <v>160</v>
      </c>
      <c r="C62" s="5" t="n">
        <v>184</v>
      </c>
      <c r="D62" s="6" t="n">
        <v>3740704</v>
      </c>
      <c r="H62" s="6" t="n">
        <v>3740888</v>
      </c>
    </row>
    <row r="63" spans="1:8">
      <c r="A63" s="4" t="s">
        <v>161</v>
      </c>
      <c r="C63" s="6" t="n">
        <v>211225</v>
      </c>
    </row>
    <row r="64" spans="1:8">
      <c r="A64" s="4" t="s">
        <v>162</v>
      </c>
      <c r="C64" s="5" t="n">
        <v>212</v>
      </c>
      <c r="D64" s="6" t="n">
        <v>2445905</v>
      </c>
      <c r="H64" s="6" t="n">
        <v>2446117</v>
      </c>
    </row>
    <row r="65" spans="1:8">
      <c r="A65" s="4" t="s">
        <v>205</v>
      </c>
      <c r="C65" s="6" t="n">
        <v>181608</v>
      </c>
    </row>
    <row r="66" spans="1:8">
      <c r="A66" s="4" t="s">
        <v>206</v>
      </c>
      <c r="C66" s="5" t="n">
        <v>182</v>
      </c>
      <c r="D66" s="6" t="n">
        <v>2819402</v>
      </c>
      <c r="H66" s="6" t="n">
        <v>2819584</v>
      </c>
    </row>
    <row r="67" spans="1:8">
      <c r="A67" s="4" t="s">
        <v>163</v>
      </c>
      <c r="C67" s="6" t="n">
        <v>3000</v>
      </c>
    </row>
    <row r="68" spans="1:8">
      <c r="A68" s="4" t="s">
        <v>164</v>
      </c>
      <c r="C68" s="5" t="n">
        <v>3</v>
      </c>
      <c r="D68" s="6" t="n">
        <v>97797</v>
      </c>
      <c r="H68" s="6" t="n">
        <v>97800</v>
      </c>
    </row>
    <row r="69" spans="1:8">
      <c r="A69" s="4" t="s">
        <v>165</v>
      </c>
      <c r="C69" s="6" t="n">
        <v>107282</v>
      </c>
    </row>
    <row r="70" spans="1:8">
      <c r="A70" s="4" t="s">
        <v>166</v>
      </c>
      <c r="C70" s="5" t="n">
        <v>107</v>
      </c>
      <c r="D70" s="6" t="n">
        <v>867059</v>
      </c>
      <c r="H70" s="6" t="n">
        <v>867166</v>
      </c>
    </row>
    <row r="71" spans="1:8">
      <c r="A71" s="4" t="s">
        <v>207</v>
      </c>
      <c r="B71" s="6" t="n">
        <v>1434</v>
      </c>
    </row>
    <row r="72" spans="1:8">
      <c r="A72" s="4" t="s">
        <v>208</v>
      </c>
      <c r="B72" s="5" t="n">
        <v>1</v>
      </c>
      <c r="D72" s="6" t="n">
        <v>35849</v>
      </c>
      <c r="H72" s="5" t="n">
        <v>35849</v>
      </c>
    </row>
    <row r="73" spans="1:8">
      <c r="A73" s="4" t="s">
        <v>209</v>
      </c>
      <c r="B73" s="6" t="n">
        <v>25000</v>
      </c>
      <c r="H73" s="6" t="n">
        <v>500</v>
      </c>
    </row>
    <row r="74" spans="1:8">
      <c r="A74" s="4" t="s">
        <v>210</v>
      </c>
      <c r="B74" s="5" t="n">
        <v>25</v>
      </c>
      <c r="D74" s="6" t="n">
        <v>249975</v>
      </c>
      <c r="H74" s="5" t="n">
        <v>250000</v>
      </c>
    </row>
    <row r="75" spans="1:8">
      <c r="A75" s="4" t="s">
        <v>181</v>
      </c>
      <c r="B75" s="6" t="n">
        <v>-378776</v>
      </c>
      <c r="C75" s="6" t="n">
        <v>37878</v>
      </c>
    </row>
    <row r="76" spans="1:8">
      <c r="A76" s="4" t="s">
        <v>182</v>
      </c>
      <c r="B76" s="5" t="n">
        <v>-379</v>
      </c>
      <c r="C76" s="5" t="n">
        <v>38</v>
      </c>
      <c r="D76" s="6" t="n">
        <v>341</v>
      </c>
    </row>
    <row r="77" spans="1:8">
      <c r="A77" s="4" t="s">
        <v>183</v>
      </c>
      <c r="C77" s="6" t="n">
        <v>136961</v>
      </c>
    </row>
    <row r="78" spans="1:8">
      <c r="A78" s="4" t="s">
        <v>184</v>
      </c>
      <c r="C78" s="5" t="n">
        <v>136</v>
      </c>
      <c r="D78" s="6" t="n">
        <v>1540972</v>
      </c>
      <c r="H78" s="6" t="n">
        <v>1541108</v>
      </c>
    </row>
    <row r="79" spans="1:8">
      <c r="A79" s="4" t="s">
        <v>211</v>
      </c>
      <c r="C79" s="6" t="n">
        <v>-2750</v>
      </c>
    </row>
    <row r="80" spans="1:8">
      <c r="A80" s="4" t="s">
        <v>212</v>
      </c>
      <c r="C80" s="5" t="n">
        <v>-3</v>
      </c>
      <c r="D80" s="6" t="n">
        <v>-57745</v>
      </c>
      <c r="H80" s="6" t="n">
        <v>-57748</v>
      </c>
    </row>
    <row r="81" spans="1:8">
      <c r="A81" s="4" t="s">
        <v>191</v>
      </c>
      <c r="D81" s="6" t="n">
        <v>2555952</v>
      </c>
      <c r="H81" s="6" t="n">
        <v>2555952</v>
      </c>
    </row>
    <row r="82" spans="1:8">
      <c r="A82" s="4" t="s">
        <v>192</v>
      </c>
      <c r="D82" s="6" t="n">
        <v>3408665</v>
      </c>
      <c r="H82" s="6" t="n">
        <v>3408665</v>
      </c>
    </row>
    <row r="83" spans="1:8">
      <c r="A83" s="4" t="s">
        <v>195</v>
      </c>
      <c r="C83" s="6" t="n">
        <v>25000</v>
      </c>
    </row>
    <row r="84" spans="1:8">
      <c r="A84" s="4" t="s">
        <v>196</v>
      </c>
      <c r="C84" s="5" t="n">
        <v>25</v>
      </c>
      <c r="D84" s="6" t="n">
        <v>-2107607</v>
      </c>
      <c r="H84" s="6" t="n">
        <v>-2107582</v>
      </c>
    </row>
    <row r="85" spans="1:8">
      <c r="A85" s="4" t="s">
        <v>213</v>
      </c>
      <c r="D85" s="6" t="n">
        <v>981</v>
      </c>
      <c r="G85" s="6" t="n">
        <v>33241</v>
      </c>
      <c r="H85" s="6" t="n">
        <v>34222</v>
      </c>
    </row>
    <row r="86" spans="1:8">
      <c r="A86" s="4" t="s">
        <v>214</v>
      </c>
      <c r="G86" s="6" t="n">
        <v>-25000</v>
      </c>
      <c r="H86" s="6" t="n">
        <v>-25000</v>
      </c>
    </row>
    <row r="87" spans="1:8">
      <c r="A87" s="3" t="s">
        <v>197</v>
      </c>
    </row>
    <row r="88" spans="1:8">
      <c r="A88" s="4" t="s">
        <v>125</v>
      </c>
      <c r="E88" s="6" t="n">
        <v>-32233881</v>
      </c>
      <c r="H88" s="6" t="n">
        <v>-32233881</v>
      </c>
    </row>
    <row r="89" spans="1:8">
      <c r="A89" s="4" t="s">
        <v>199</v>
      </c>
      <c r="D89" s="6" t="n">
        <v>108049</v>
      </c>
      <c r="E89" s="6" t="n">
        <v>-108049</v>
      </c>
    </row>
    <row r="90" spans="1:8">
      <c r="A90" s="4" t="s">
        <v>200</v>
      </c>
      <c r="F90" s="6" t="n">
        <v>-8027746</v>
      </c>
      <c r="H90" s="6" t="n">
        <v>-8027746</v>
      </c>
    </row>
    <row r="91" spans="1:8">
      <c r="A91" s="4" t="s">
        <v>201</v>
      </c>
      <c r="E91" s="6" t="n">
        <v>34966</v>
      </c>
      <c r="F91" s="6" t="n">
        <v>-377823</v>
      </c>
      <c r="H91" s="6" t="n">
        <v>-342857</v>
      </c>
    </row>
    <row r="92" spans="1:8">
      <c r="A92" s="4" t="s">
        <v>202</v>
      </c>
      <c r="G92" s="6" t="n">
        <v>-748320</v>
      </c>
      <c r="H92" s="6" t="n">
        <v>-748320</v>
      </c>
    </row>
    <row r="93" spans="1:8">
      <c r="A93" s="4" t="s">
        <v>215</v>
      </c>
      <c r="B93" s="6" t="n">
        <v>126434</v>
      </c>
      <c r="C93" s="6" t="n">
        <v>4036407</v>
      </c>
    </row>
    <row r="94" spans="1:8">
      <c r="A94" s="4" t="s">
        <v>216</v>
      </c>
      <c r="B94" s="5" t="n">
        <v>126</v>
      </c>
      <c r="C94" s="5" t="n">
        <v>4036</v>
      </c>
      <c r="D94" s="5" t="n">
        <v>77643609</v>
      </c>
      <c r="E94" s="5" t="n">
        <v>-55721115</v>
      </c>
      <c r="F94" s="5" t="n">
        <v>-3902523</v>
      </c>
      <c r="G94" s="5" t="n">
        <v>40658</v>
      </c>
      <c r="H94" s="5" t="n">
        <v>180647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00</v>
      </c>
      <c r="B1" s="2" t="s">
        <v>1</v>
      </c>
    </row>
    <row r="2" spans="1:2">
      <c r="B2" s="2" t="s">
        <v>2</v>
      </c>
    </row>
    <row r="3" spans="1:2">
      <c r="A3" s="3" t="s">
        <v>370</v>
      </c>
    </row>
    <row r="4" spans="1:2">
      <c r="A4" s="4" t="s">
        <v>501</v>
      </c>
      <c r="B4" s="4" t="s">
        <v>5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503</v>
      </c>
      <c r="B1" s="2" t="s">
        <v>1</v>
      </c>
    </row>
    <row r="2" spans="1:2">
      <c r="B2" s="2" t="s">
        <v>2</v>
      </c>
    </row>
    <row r="3" spans="1:2">
      <c r="A3" s="3" t="s">
        <v>374</v>
      </c>
    </row>
    <row r="4" spans="1:2">
      <c r="A4" s="4" t="s">
        <v>504</v>
      </c>
      <c r="B4" s="4" t="s">
        <v>505</v>
      </c>
    </row>
    <row r="5" spans="1:2">
      <c r="A5" s="4" t="s">
        <v>506</v>
      </c>
      <c r="B5" s="4" t="s">
        <v>507</v>
      </c>
    </row>
    <row r="6" spans="1:2">
      <c r="A6" s="4" t="s">
        <v>508</v>
      </c>
      <c r="B6" s="4" t="s">
        <v>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510</v>
      </c>
      <c r="B1" s="2" t="s">
        <v>1</v>
      </c>
    </row>
    <row r="2" spans="1:2">
      <c r="B2" s="2" t="s">
        <v>2</v>
      </c>
    </row>
    <row r="3" spans="1:2">
      <c r="A3" s="3" t="s">
        <v>381</v>
      </c>
    </row>
    <row r="4" spans="1:2">
      <c r="A4" s="4" t="s">
        <v>511</v>
      </c>
      <c r="B4" s="4" t="s">
        <v>512</v>
      </c>
    </row>
    <row r="5" spans="1:2">
      <c r="A5" s="4" t="s">
        <v>513</v>
      </c>
      <c r="B5" s="4" t="s">
        <v>514</v>
      </c>
    </row>
    <row r="6" spans="1:2">
      <c r="A6" s="4" t="s">
        <v>515</v>
      </c>
      <c r="B6" s="4" t="s">
        <v>516</v>
      </c>
    </row>
    <row r="7" spans="1:2">
      <c r="A7" s="4" t="s">
        <v>517</v>
      </c>
      <c r="B7" s="4" t="s">
        <v>5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520</v>
      </c>
    </row>
    <row r="3" spans="1:2">
      <c r="A3" s="3" t="s">
        <v>305</v>
      </c>
    </row>
    <row r="4" spans="1:2">
      <c r="A4" s="4" t="s">
        <v>521</v>
      </c>
      <c r="B4" s="6"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522</v>
      </c>
      <c r="B1" s="2" t="s">
        <v>523</v>
      </c>
      <c r="C1" s="2" t="s">
        <v>1</v>
      </c>
    </row>
    <row r="2" spans="1:5">
      <c r="B2" s="2" t="s">
        <v>524</v>
      </c>
      <c r="C2" s="2" t="s">
        <v>2</v>
      </c>
      <c r="D2" s="2" t="s">
        <v>39</v>
      </c>
      <c r="E2" s="2" t="s">
        <v>525</v>
      </c>
    </row>
    <row r="3" spans="1:5">
      <c r="A3" s="4" t="s">
        <v>526</v>
      </c>
      <c r="C3" s="5" t="n">
        <v>902329</v>
      </c>
      <c r="D3" s="5" t="n">
        <v>1478147</v>
      </c>
      <c r="E3" s="5" t="n">
        <v>996174</v>
      </c>
    </row>
    <row r="4" spans="1:5">
      <c r="A4" s="4" t="s">
        <v>81</v>
      </c>
      <c r="C4" s="6" t="n">
        <v>-55721115</v>
      </c>
      <c r="D4" s="6" t="n">
        <v>-23414151</v>
      </c>
    </row>
    <row r="5" spans="1:5">
      <c r="A5" s="4" t="s">
        <v>527</v>
      </c>
      <c r="C5" s="6" t="n">
        <v>18445302</v>
      </c>
    </row>
    <row r="6" spans="1:5">
      <c r="A6" s="4" t="s">
        <v>528</v>
      </c>
      <c r="C6" s="5" t="n">
        <v>-32982201</v>
      </c>
      <c r="D6" s="5" t="n">
        <v>-10895049</v>
      </c>
    </row>
    <row r="7" spans="1:5">
      <c r="A7" s="4" t="s">
        <v>529</v>
      </c>
    </row>
    <row r="8" spans="1:5">
      <c r="A8" s="4" t="s">
        <v>530</v>
      </c>
      <c r="B8" s="4" t="s">
        <v>531</v>
      </c>
    </row>
    <row r="9" spans="1:5">
      <c r="A9" s="4" t="s">
        <v>532</v>
      </c>
      <c r="B9" s="5" t="n">
        <v>5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33</v>
      </c>
      <c r="B1" s="2" t="s">
        <v>1</v>
      </c>
    </row>
    <row r="2" spans="1:3">
      <c r="B2" s="2" t="s">
        <v>2</v>
      </c>
      <c r="C2" s="2" t="s">
        <v>39</v>
      </c>
    </row>
    <row r="3" spans="1:3">
      <c r="A3" s="4" t="s">
        <v>111</v>
      </c>
      <c r="B3" s="5" t="n">
        <v>27154219</v>
      </c>
      <c r="C3" s="5" t="n">
        <v>10174500</v>
      </c>
    </row>
    <row r="4" spans="1:3">
      <c r="A4" s="4" t="s">
        <v>534</v>
      </c>
    </row>
    <row r="5" spans="1:3">
      <c r="A5" s="4" t="s">
        <v>111</v>
      </c>
      <c r="B5" s="6" t="n">
        <v>3331575</v>
      </c>
    </row>
    <row r="6" spans="1:3">
      <c r="A6" s="4" t="s">
        <v>535</v>
      </c>
    </row>
    <row r="7" spans="1:3">
      <c r="A7" s="4" t="s">
        <v>111</v>
      </c>
      <c r="B7" s="6" t="n">
        <v>1338912</v>
      </c>
    </row>
    <row r="8" spans="1:3">
      <c r="A8" s="4" t="s">
        <v>536</v>
      </c>
    </row>
    <row r="9" spans="1:3">
      <c r="A9" s="4" t="s">
        <v>111</v>
      </c>
      <c r="B9" s="6" t="n">
        <v>5829125</v>
      </c>
    </row>
    <row r="10" spans="1:3">
      <c r="A10" s="4" t="s">
        <v>537</v>
      </c>
    </row>
    <row r="11" spans="1:3">
      <c r="A11" s="4" t="s">
        <v>111</v>
      </c>
      <c r="B11" s="6" t="n">
        <v>2036530</v>
      </c>
    </row>
    <row r="12" spans="1:3">
      <c r="A12" s="4" t="s">
        <v>538</v>
      </c>
    </row>
    <row r="13" spans="1:3">
      <c r="A13" s="4" t="s">
        <v>111</v>
      </c>
      <c r="B13" s="6" t="n">
        <v>1715512</v>
      </c>
    </row>
    <row r="14" spans="1:3">
      <c r="A14" s="4" t="s">
        <v>539</v>
      </c>
    </row>
    <row r="15" spans="1:3">
      <c r="A15" s="4" t="s">
        <v>111</v>
      </c>
      <c r="B15" s="6" t="n">
        <v>3510563</v>
      </c>
    </row>
    <row r="16" spans="1:3">
      <c r="A16" s="4" t="s">
        <v>540</v>
      </c>
    </row>
    <row r="17" spans="1:3">
      <c r="A17" s="4" t="s">
        <v>111</v>
      </c>
      <c r="B17" s="6" t="n">
        <v>1675549</v>
      </c>
    </row>
    <row r="18" spans="1:3">
      <c r="A18" s="4" t="s">
        <v>142</v>
      </c>
    </row>
    <row r="19" spans="1:3">
      <c r="A19" s="4" t="s">
        <v>111</v>
      </c>
      <c r="B19" s="6" t="n">
        <v>3462140</v>
      </c>
    </row>
    <row r="20" spans="1:3">
      <c r="A20" s="4" t="s">
        <v>143</v>
      </c>
    </row>
    <row r="21" spans="1:3">
      <c r="A21" s="4" t="s">
        <v>111</v>
      </c>
      <c r="B21" s="6" t="n">
        <v>347033</v>
      </c>
    </row>
    <row r="22" spans="1:3">
      <c r="A22" s="4" t="s">
        <v>541</v>
      </c>
    </row>
    <row r="23" spans="1:3">
      <c r="A23" s="4" t="s">
        <v>111</v>
      </c>
      <c r="B23" s="6" t="n">
        <v>3907280</v>
      </c>
    </row>
    <row r="24" spans="1:3">
      <c r="A24" s="4" t="s">
        <v>542</v>
      </c>
    </row>
    <row r="25" spans="1:3">
      <c r="A25" s="4" t="s">
        <v>111</v>
      </c>
      <c r="B25" s="6" t="n">
        <v>17396132</v>
      </c>
    </row>
    <row r="26" spans="1:3">
      <c r="A26" s="4" t="s">
        <v>543</v>
      </c>
    </row>
    <row r="27" spans="1:3">
      <c r="A27" s="4" t="s">
        <v>111</v>
      </c>
      <c r="B27" s="6" t="n">
        <v>9758087</v>
      </c>
    </row>
    <row r="28" spans="1:3">
      <c r="A28" s="4" t="s">
        <v>544</v>
      </c>
    </row>
    <row r="29" spans="1:3">
      <c r="A29" s="4" t="s">
        <v>111</v>
      </c>
      <c r="B29" s="6" t="n">
        <v>14753925</v>
      </c>
    </row>
    <row r="30" spans="1:3">
      <c r="A30" s="4" t="s">
        <v>545</v>
      </c>
    </row>
    <row r="31" spans="1:3">
      <c r="A31" s="4" t="s">
        <v>111</v>
      </c>
      <c r="B31" s="6" t="n">
        <v>3331575</v>
      </c>
    </row>
    <row r="32" spans="1:3">
      <c r="A32" s="4" t="s">
        <v>546</v>
      </c>
    </row>
    <row r="33" spans="1:3">
      <c r="A33" s="4" t="s">
        <v>111</v>
      </c>
      <c r="B33" s="6" t="n">
        <v>1338912</v>
      </c>
    </row>
    <row r="34" spans="1:3">
      <c r="A34" s="4" t="s">
        <v>547</v>
      </c>
    </row>
    <row r="35" spans="1:3">
      <c r="A35" s="4" t="s">
        <v>111</v>
      </c>
      <c r="B35" s="6" t="n">
        <v>5829125</v>
      </c>
    </row>
    <row r="36" spans="1:3">
      <c r="A36" s="4" t="s">
        <v>548</v>
      </c>
    </row>
    <row r="37" spans="1:3">
      <c r="A37" s="4" t="s">
        <v>111</v>
      </c>
      <c r="B37" s="4" t="s">
        <v>46</v>
      </c>
    </row>
    <row r="38" spans="1:3">
      <c r="A38" s="4" t="s">
        <v>549</v>
      </c>
    </row>
    <row r="39" spans="1:3">
      <c r="A39" s="4" t="s">
        <v>111</v>
      </c>
      <c r="B39" s="4" t="s">
        <v>46</v>
      </c>
    </row>
    <row r="40" spans="1:3">
      <c r="A40" s="4" t="s">
        <v>550</v>
      </c>
    </row>
    <row r="41" spans="1:3">
      <c r="A41" s="4" t="s">
        <v>111</v>
      </c>
      <c r="B41" s="4" t="s">
        <v>46</v>
      </c>
    </row>
    <row r="42" spans="1:3">
      <c r="A42" s="4" t="s">
        <v>551</v>
      </c>
    </row>
    <row r="43" spans="1:3">
      <c r="A43" s="4" t="s">
        <v>111</v>
      </c>
      <c r="B43" s="4" t="s">
        <v>46</v>
      </c>
    </row>
    <row r="44" spans="1:3">
      <c r="A44" s="4" t="s">
        <v>552</v>
      </c>
    </row>
    <row r="45" spans="1:3">
      <c r="A45" s="4" t="s">
        <v>111</v>
      </c>
      <c r="B45" s="4" t="s">
        <v>46</v>
      </c>
    </row>
    <row r="46" spans="1:3">
      <c r="A46" s="4" t="s">
        <v>553</v>
      </c>
    </row>
    <row r="47" spans="1:3">
      <c r="A47" s="4" t="s">
        <v>111</v>
      </c>
      <c r="B47" s="6" t="n">
        <v>347033</v>
      </c>
    </row>
    <row r="48" spans="1:3">
      <c r="A48" s="4" t="s">
        <v>554</v>
      </c>
    </row>
    <row r="49" spans="1:3">
      <c r="A49" s="4" t="s">
        <v>111</v>
      </c>
      <c r="B49" s="6" t="n">
        <v>3907280</v>
      </c>
    </row>
    <row r="50" spans="1:3">
      <c r="A50" s="4" t="s">
        <v>555</v>
      </c>
    </row>
    <row r="51" spans="1:3">
      <c r="A51" s="4" t="s">
        <v>111</v>
      </c>
      <c r="B51" s="6" t="n">
        <v>10846645</v>
      </c>
    </row>
    <row r="52" spans="1:3">
      <c r="A52" s="4" t="s">
        <v>556</v>
      </c>
    </row>
    <row r="53" spans="1:3">
      <c r="A53" s="4" t="s">
        <v>111</v>
      </c>
      <c r="B53" s="6" t="n">
        <v>3907280</v>
      </c>
    </row>
    <row r="54" spans="1:3">
      <c r="A54" s="4" t="s">
        <v>557</v>
      </c>
    </row>
    <row r="55" spans="1:3">
      <c r="A55" s="4" t="s">
        <v>111</v>
      </c>
      <c r="B55" s="6" t="n">
        <v>2036530</v>
      </c>
    </row>
    <row r="56" spans="1:3">
      <c r="A56" s="4" t="s">
        <v>558</v>
      </c>
    </row>
    <row r="57" spans="1:3">
      <c r="A57" s="4" t="s">
        <v>111</v>
      </c>
      <c r="B57" s="4" t="s">
        <v>46</v>
      </c>
    </row>
    <row r="58" spans="1:3">
      <c r="A58" s="4" t="s">
        <v>559</v>
      </c>
    </row>
    <row r="59" spans="1:3">
      <c r="A59" s="4" t="s">
        <v>111</v>
      </c>
      <c r="B59" s="4" t="s">
        <v>46</v>
      </c>
    </row>
    <row r="60" spans="1:3">
      <c r="A60" s="4" t="s">
        <v>560</v>
      </c>
    </row>
    <row r="61" spans="1:3">
      <c r="A61" s="4" t="s">
        <v>111</v>
      </c>
      <c r="B61" s="4" t="s">
        <v>46</v>
      </c>
    </row>
    <row r="62" spans="1:3">
      <c r="A62" s="4" t="s">
        <v>561</v>
      </c>
    </row>
    <row r="63" spans="1:3">
      <c r="A63" s="4" t="s">
        <v>111</v>
      </c>
      <c r="B63" s="6" t="n">
        <v>2036530</v>
      </c>
    </row>
    <row r="64" spans="1:3">
      <c r="A64" s="4" t="s">
        <v>562</v>
      </c>
    </row>
    <row r="65" spans="1:3">
      <c r="A65" s="4" t="s">
        <v>111</v>
      </c>
      <c r="B65" s="4" t="s">
        <v>46</v>
      </c>
    </row>
    <row r="66" spans="1:3">
      <c r="A66" s="4" t="s">
        <v>563</v>
      </c>
    </row>
    <row r="67" spans="1:3">
      <c r="A67" s="4" t="s">
        <v>111</v>
      </c>
      <c r="B67" s="4" t="s">
        <v>46</v>
      </c>
    </row>
    <row r="68" spans="1:3">
      <c r="A68" s="4" t="s">
        <v>564</v>
      </c>
    </row>
    <row r="69" spans="1:3">
      <c r="A69" s="4" t="s">
        <v>111</v>
      </c>
      <c r="B69" s="4" t="s">
        <v>46</v>
      </c>
    </row>
    <row r="70" spans="1:3">
      <c r="A70" s="4" t="s">
        <v>565</v>
      </c>
    </row>
    <row r="71" spans="1:3">
      <c r="A71" s="4" t="s">
        <v>111</v>
      </c>
      <c r="B71" s="4" t="s">
        <v>46</v>
      </c>
    </row>
    <row r="72" spans="1:3">
      <c r="A72" s="4" t="s">
        <v>566</v>
      </c>
    </row>
    <row r="73" spans="1:3">
      <c r="A73" s="4" t="s">
        <v>111</v>
      </c>
      <c r="B73" s="4" t="s">
        <v>46</v>
      </c>
    </row>
    <row r="74" spans="1:3">
      <c r="A74" s="4" t="s">
        <v>567</v>
      </c>
    </row>
    <row r="75" spans="1:3">
      <c r="A75" s="4" t="s">
        <v>111</v>
      </c>
      <c r="B75" s="4" t="s">
        <v>46</v>
      </c>
    </row>
    <row r="76" spans="1:3">
      <c r="A76" s="4" t="s">
        <v>568</v>
      </c>
    </row>
    <row r="77" spans="1:3">
      <c r="A77" s="4" t="s">
        <v>111</v>
      </c>
      <c r="B77" s="6" t="n">
        <v>1411798</v>
      </c>
    </row>
    <row r="78" spans="1:3">
      <c r="A78" s="4" t="s">
        <v>569</v>
      </c>
    </row>
    <row r="79" spans="1:3">
      <c r="A79" s="4" t="s">
        <v>111</v>
      </c>
      <c r="B79" s="6" t="n">
        <v>624732</v>
      </c>
    </row>
    <row r="80" spans="1:3">
      <c r="A80" s="4" t="s">
        <v>570</v>
      </c>
    </row>
    <row r="81" spans="1:3">
      <c r="A81" s="4" t="s">
        <v>111</v>
      </c>
      <c r="B81" s="6" t="n">
        <v>5226075</v>
      </c>
    </row>
    <row r="82" spans="1:3">
      <c r="A82" s="4" t="s">
        <v>571</v>
      </c>
    </row>
    <row r="83" spans="1:3">
      <c r="A83" s="4" t="s">
        <v>111</v>
      </c>
      <c r="B83" s="4" t="s">
        <v>46</v>
      </c>
    </row>
    <row r="84" spans="1:3">
      <c r="A84" s="4" t="s">
        <v>572</v>
      </c>
    </row>
    <row r="85" spans="1:3">
      <c r="A85" s="4" t="s">
        <v>111</v>
      </c>
      <c r="B85" s="4" t="s">
        <v>46</v>
      </c>
    </row>
    <row r="86" spans="1:3">
      <c r="A86" s="4" t="s">
        <v>573</v>
      </c>
    </row>
    <row r="87" spans="1:3">
      <c r="A87" s="4" t="s">
        <v>111</v>
      </c>
      <c r="B87" s="4" t="s">
        <v>46</v>
      </c>
    </row>
    <row r="88" spans="1:3">
      <c r="A88" s="4" t="s">
        <v>574</v>
      </c>
    </row>
    <row r="89" spans="1:3">
      <c r="A89" s="4" t="s">
        <v>111</v>
      </c>
      <c r="B89" s="4" t="s">
        <v>46</v>
      </c>
    </row>
    <row r="90" spans="1:3">
      <c r="A90" s="4" t="s">
        <v>575</v>
      </c>
    </row>
    <row r="91" spans="1:3">
      <c r="A91" s="4" t="s">
        <v>111</v>
      </c>
      <c r="B91" s="6" t="n">
        <v>1715512</v>
      </c>
    </row>
    <row r="92" spans="1:3">
      <c r="A92" s="4" t="s">
        <v>576</v>
      </c>
    </row>
    <row r="93" spans="1:3">
      <c r="A93" s="4" t="s">
        <v>111</v>
      </c>
      <c r="B93" s="6" t="n">
        <v>3510563</v>
      </c>
    </row>
    <row r="94" spans="1:3">
      <c r="A94" s="4" t="s">
        <v>577</v>
      </c>
    </row>
    <row r="95" spans="1:3">
      <c r="A95" s="4" t="s">
        <v>111</v>
      </c>
      <c r="B95" s="4" t="s">
        <v>46</v>
      </c>
    </row>
    <row r="96" spans="1:3">
      <c r="A96" s="4" t="s">
        <v>578</v>
      </c>
    </row>
    <row r="97" spans="1:3">
      <c r="A97" s="4" t="s">
        <v>111</v>
      </c>
      <c r="B97" s="4" t="s">
        <v>46</v>
      </c>
    </row>
    <row r="98" spans="1:3">
      <c r="A98" s="4" t="s">
        <v>579</v>
      </c>
    </row>
    <row r="99" spans="1:3">
      <c r="A99" s="4" t="s">
        <v>111</v>
      </c>
      <c r="B99" s="4" t="s">
        <v>46</v>
      </c>
    </row>
    <row r="100" spans="1:3">
      <c r="A100" s="4" t="s">
        <v>580</v>
      </c>
    </row>
    <row r="101" spans="1:3">
      <c r="A101" s="4" t="s">
        <v>111</v>
      </c>
      <c r="B101" s="4" t="s">
        <v>46</v>
      </c>
    </row>
    <row r="102" spans="1:3">
      <c r="A102" s="4" t="s">
        <v>581</v>
      </c>
    </row>
    <row r="103" spans="1:3">
      <c r="A103" s="4" t="s">
        <v>111</v>
      </c>
      <c r="B103" s="4" t="s">
        <v>46</v>
      </c>
    </row>
    <row r="104" spans="1:3">
      <c r="A104" s="4" t="s">
        <v>582</v>
      </c>
    </row>
    <row r="105" spans="1:3">
      <c r="A105" s="4" t="s">
        <v>111</v>
      </c>
      <c r="B105" s="6" t="n">
        <v>5226075</v>
      </c>
    </row>
    <row r="106" spans="1:3">
      <c r="A106" s="4" t="s">
        <v>583</v>
      </c>
    </row>
    <row r="107" spans="1:3">
      <c r="A107" s="4" t="s">
        <v>111</v>
      </c>
      <c r="B107" s="6" t="n">
        <v>1675549</v>
      </c>
    </row>
    <row r="108" spans="1:3">
      <c r="A108" s="4" t="s">
        <v>584</v>
      </c>
    </row>
    <row r="109" spans="1:3">
      <c r="A109" s="4" t="s">
        <v>111</v>
      </c>
      <c r="B109" s="4" t="s">
        <v>46</v>
      </c>
    </row>
    <row r="110" spans="1:3">
      <c r="A110" s="4" t="s">
        <v>585</v>
      </c>
    </row>
    <row r="111" spans="1:3">
      <c r="A111" s="4" t="s">
        <v>111</v>
      </c>
      <c r="B111" s="4" t="s">
        <v>46</v>
      </c>
    </row>
    <row r="112" spans="1:3">
      <c r="A112" s="4" t="s">
        <v>586</v>
      </c>
    </row>
    <row r="113" spans="1:3">
      <c r="A113" s="4" t="s">
        <v>111</v>
      </c>
      <c r="B113" s="4" t="s">
        <v>46</v>
      </c>
    </row>
    <row r="114" spans="1:3">
      <c r="A114" s="4" t="s">
        <v>587</v>
      </c>
    </row>
    <row r="115" spans="1:3">
      <c r="A115" s="4" t="s">
        <v>111</v>
      </c>
      <c r="B115" s="4" t="s">
        <v>46</v>
      </c>
    </row>
    <row r="116" spans="1:3">
      <c r="A116" s="4" t="s">
        <v>588</v>
      </c>
    </row>
    <row r="117" spans="1:3">
      <c r="A117" s="4" t="s">
        <v>111</v>
      </c>
      <c r="B117" s="4" t="s">
        <v>46</v>
      </c>
    </row>
    <row r="118" spans="1:3">
      <c r="A118" s="4" t="s">
        <v>589</v>
      </c>
    </row>
    <row r="119" spans="1:3">
      <c r="A119" s="4" t="s">
        <v>111</v>
      </c>
      <c r="B119" s="4" t="s">
        <v>46</v>
      </c>
    </row>
    <row r="120" spans="1:3">
      <c r="A120" s="4" t="s">
        <v>590</v>
      </c>
    </row>
    <row r="121" spans="1:3">
      <c r="A121" s="4" t="s">
        <v>111</v>
      </c>
      <c r="B121" s="6" t="n">
        <v>1675549</v>
      </c>
    </row>
    <row r="122" spans="1:3">
      <c r="A122" s="4" t="s">
        <v>591</v>
      </c>
    </row>
    <row r="123" spans="1:3">
      <c r="A123" s="4" t="s">
        <v>111</v>
      </c>
      <c r="B123" s="4" t="s">
        <v>46</v>
      </c>
    </row>
    <row r="124" spans="1:3">
      <c r="A124" s="4" t="s">
        <v>592</v>
      </c>
    </row>
    <row r="125" spans="1:3">
      <c r="A125" s="4" t="s">
        <v>111</v>
      </c>
      <c r="B125" s="4" t="s">
        <v>46</v>
      </c>
    </row>
    <row r="126" spans="1:3">
      <c r="A126" s="4" t="s">
        <v>593</v>
      </c>
    </row>
    <row r="127" spans="1:3">
      <c r="A127" s="4" t="s">
        <v>111</v>
      </c>
      <c r="B127" s="4" t="s">
        <v>46</v>
      </c>
    </row>
    <row r="128" spans="1:3">
      <c r="A128" s="4" t="s">
        <v>594</v>
      </c>
    </row>
    <row r="129" spans="1:3">
      <c r="A129" s="4" t="s">
        <v>111</v>
      </c>
      <c r="B129" s="6" t="n">
        <v>1675549</v>
      </c>
    </row>
    <row r="130" spans="1:3">
      <c r="A130" s="4" t="s">
        <v>595</v>
      </c>
    </row>
    <row r="131" spans="1:3">
      <c r="A131" s="4" t="s">
        <v>111</v>
      </c>
      <c r="B131" s="4" t="s">
        <v>46</v>
      </c>
    </row>
    <row r="132" spans="1:3">
      <c r="A132" s="4" t="s">
        <v>596</v>
      </c>
    </row>
    <row r="133" spans="1:3">
      <c r="A133" s="4" t="s">
        <v>111</v>
      </c>
      <c r="B133" s="6" t="n">
        <v>3462140</v>
      </c>
    </row>
    <row r="134" spans="1:3">
      <c r="A134" s="4" t="s">
        <v>597</v>
      </c>
    </row>
    <row r="135" spans="1:3">
      <c r="A135" s="4" t="s">
        <v>111</v>
      </c>
      <c r="B135" s="4" t="s">
        <v>46</v>
      </c>
    </row>
    <row r="136" spans="1:3">
      <c r="A136" s="4" t="s">
        <v>598</v>
      </c>
    </row>
    <row r="137" spans="1:3">
      <c r="A137" s="4" t="s">
        <v>111</v>
      </c>
      <c r="B137" s="4" t="s">
        <v>46</v>
      </c>
    </row>
    <row r="138" spans="1:3">
      <c r="A138" s="4" t="s">
        <v>599</v>
      </c>
    </row>
    <row r="139" spans="1:3">
      <c r="A139" s="4" t="s">
        <v>111</v>
      </c>
      <c r="B139" s="4" t="s">
        <v>46</v>
      </c>
    </row>
    <row r="140" spans="1:3">
      <c r="A140" s="4" t="s">
        <v>600</v>
      </c>
    </row>
    <row r="141" spans="1:3">
      <c r="A141" s="4" t="s">
        <v>111</v>
      </c>
      <c r="B141" s="4" t="s">
        <v>46</v>
      </c>
    </row>
    <row r="142" spans="1:3">
      <c r="A142" s="4" t="s">
        <v>601</v>
      </c>
    </row>
    <row r="143" spans="1:3">
      <c r="A143" s="4" t="s">
        <v>111</v>
      </c>
      <c r="B143" s="4" t="s">
        <v>46</v>
      </c>
    </row>
    <row r="144" spans="1:3">
      <c r="A144" s="4" t="s">
        <v>602</v>
      </c>
    </row>
    <row r="145" spans="1:3">
      <c r="A145" s="4" t="s">
        <v>111</v>
      </c>
      <c r="B145" s="4" t="s">
        <v>46</v>
      </c>
    </row>
    <row r="146" spans="1:3">
      <c r="A146" s="4" t="s">
        <v>603</v>
      </c>
    </row>
    <row r="147" spans="1:3">
      <c r="A147" s="4" t="s">
        <v>111</v>
      </c>
      <c r="B147" s="4" t="s">
        <v>46</v>
      </c>
    </row>
    <row r="148" spans="1:3">
      <c r="A148" s="4" t="s">
        <v>604</v>
      </c>
    </row>
    <row r="149" spans="1:3">
      <c r="A149" s="4" t="s">
        <v>111</v>
      </c>
      <c r="B149" s="6" t="n">
        <v>3462140</v>
      </c>
    </row>
    <row r="150" spans="1:3">
      <c r="A150" s="4" t="s">
        <v>605</v>
      </c>
    </row>
    <row r="151" spans="1:3">
      <c r="A151" s="4" t="s">
        <v>111</v>
      </c>
      <c r="B151" s="4" t="s">
        <v>46</v>
      </c>
    </row>
    <row r="152" spans="1:3">
      <c r="A152" s="4" t="s">
        <v>606</v>
      </c>
    </row>
    <row r="153" spans="1:3">
      <c r="A153" s="4" t="s">
        <v>111</v>
      </c>
      <c r="B153" s="4" t="s">
        <v>46</v>
      </c>
    </row>
    <row r="154" spans="1:3">
      <c r="A154" s="4" t="s">
        <v>607</v>
      </c>
    </row>
    <row r="155" spans="1:3">
      <c r="A155" s="4" t="s">
        <v>111</v>
      </c>
      <c r="B155" s="6" t="n">
        <v>3462140</v>
      </c>
    </row>
    <row r="156" spans="1:3">
      <c r="A156" s="4" t="s">
        <v>608</v>
      </c>
    </row>
    <row r="157" spans="1:3">
      <c r="A157" s="4" t="s">
        <v>111</v>
      </c>
      <c r="B157" s="4" t="s">
        <v>46</v>
      </c>
    </row>
    <row r="158" spans="1:3">
      <c r="A158" s="4" t="s">
        <v>609</v>
      </c>
    </row>
    <row r="159" spans="1:3">
      <c r="A159" s="4" t="s">
        <v>111</v>
      </c>
      <c r="B159" s="6" t="n">
        <v>19025376</v>
      </c>
    </row>
    <row r="160" spans="1:3">
      <c r="A160" s="4" t="s">
        <v>610</v>
      </c>
    </row>
    <row r="161" spans="1:3">
      <c r="A161" s="4" t="s">
        <v>111</v>
      </c>
      <c r="B161" s="6" t="n">
        <v>13875883</v>
      </c>
    </row>
    <row r="162" spans="1:3">
      <c r="A162" s="4" t="s">
        <v>611</v>
      </c>
    </row>
    <row r="163" spans="1:3">
      <c r="A163" s="4" t="s">
        <v>111</v>
      </c>
      <c r="B163" s="6" t="n">
        <v>11804</v>
      </c>
    </row>
    <row r="164" spans="1:3">
      <c r="A164" s="4" t="s">
        <v>612</v>
      </c>
    </row>
    <row r="165" spans="1:3">
      <c r="A165" s="4" t="s">
        <v>111</v>
      </c>
      <c r="B165" s="4" t="s">
        <v>46</v>
      </c>
    </row>
    <row r="166" spans="1:3">
      <c r="A166" s="4" t="s">
        <v>613</v>
      </c>
    </row>
    <row r="167" spans="1:3">
      <c r="A167" s="4" t="s">
        <v>111</v>
      </c>
      <c r="B167" s="6" t="n">
        <v>1675549</v>
      </c>
    </row>
    <row r="168" spans="1:3">
      <c r="A168" s="4" t="s">
        <v>614</v>
      </c>
    </row>
    <row r="169" spans="1:3">
      <c r="A169" s="4" t="s">
        <v>111</v>
      </c>
      <c r="B169" s="6" t="n">
        <v>3462140</v>
      </c>
    </row>
    <row r="170" spans="1:3">
      <c r="A170" s="4" t="s">
        <v>615</v>
      </c>
    </row>
    <row r="171" spans="1:3">
      <c r="A171" s="4" t="s">
        <v>111</v>
      </c>
      <c r="B171" s="6" t="n">
        <v>1815866</v>
      </c>
    </row>
    <row r="172" spans="1:3">
      <c r="A172" s="4" t="s">
        <v>616</v>
      </c>
    </row>
    <row r="173" spans="1:3">
      <c r="A173" s="4" t="s">
        <v>111</v>
      </c>
      <c r="B173" s="6" t="n">
        <v>159350</v>
      </c>
    </row>
    <row r="174" spans="1:3">
      <c r="A174" s="4" t="s">
        <v>617</v>
      </c>
    </row>
    <row r="175" spans="1:3">
      <c r="A175" s="4" t="s">
        <v>111</v>
      </c>
      <c r="B175" s="6" t="n">
        <v>1656516</v>
      </c>
    </row>
    <row r="176" spans="1:3">
      <c r="A176" s="4" t="s">
        <v>618</v>
      </c>
    </row>
    <row r="177" spans="1:3">
      <c r="A177" s="4" t="s">
        <v>111</v>
      </c>
      <c r="B177" s="4" t="s">
        <v>46</v>
      </c>
    </row>
    <row r="178" spans="1:3">
      <c r="A178" s="4" t="s">
        <v>619</v>
      </c>
    </row>
    <row r="179" spans="1:3">
      <c r="A179" s="4" t="s">
        <v>111</v>
      </c>
      <c r="B179" s="4" t="s">
        <v>46</v>
      </c>
    </row>
    <row r="180" spans="1:3">
      <c r="A180" s="4" t="s">
        <v>620</v>
      </c>
    </row>
    <row r="181" spans="1:3">
      <c r="A181" s="4" t="s">
        <v>111</v>
      </c>
      <c r="B181" s="4" t="s">
        <v>46</v>
      </c>
    </row>
    <row r="182" spans="1:3">
      <c r="A182" s="4" t="s">
        <v>621</v>
      </c>
    </row>
    <row r="183" spans="1:3">
      <c r="A183" s="4" t="s">
        <v>111</v>
      </c>
      <c r="B183" s="6" t="n">
        <v>5226075</v>
      </c>
    </row>
    <row r="184" spans="1:3">
      <c r="A184" s="4" t="s">
        <v>622</v>
      </c>
    </row>
    <row r="185" spans="1:3">
      <c r="A185" s="4" t="s">
        <v>111</v>
      </c>
      <c r="B185" s="4" t="s">
        <v>46</v>
      </c>
    </row>
    <row r="186" spans="1:3">
      <c r="A186" s="4" t="s">
        <v>623</v>
      </c>
    </row>
    <row r="187" spans="1:3">
      <c r="A187" s="4" t="s">
        <v>111</v>
      </c>
      <c r="B187" s="4" t="s">
        <v>46</v>
      </c>
    </row>
    <row r="188" spans="1:3">
      <c r="A188" s="4" t="s">
        <v>624</v>
      </c>
    </row>
    <row r="189" spans="1:3">
      <c r="A189" s="4" t="s">
        <v>111</v>
      </c>
      <c r="B189" s="6" t="n">
        <v>5226075</v>
      </c>
    </row>
    <row r="190" spans="1:3">
      <c r="A190" s="4" t="s">
        <v>625</v>
      </c>
    </row>
    <row r="191" spans="1:3">
      <c r="A191" s="4" t="s">
        <v>111</v>
      </c>
      <c r="B191" s="4" t="s">
        <v>46</v>
      </c>
    </row>
    <row r="192" spans="1:3">
      <c r="A192" s="4" t="s">
        <v>626</v>
      </c>
    </row>
    <row r="193" spans="1:3">
      <c r="A193" s="4" t="s">
        <v>111</v>
      </c>
      <c r="B193" s="4" t="s">
        <v>46</v>
      </c>
    </row>
    <row r="194" spans="1:3">
      <c r="A194" s="4" t="s">
        <v>627</v>
      </c>
    </row>
    <row r="195" spans="1:3">
      <c r="A195" s="4" t="s">
        <v>111</v>
      </c>
      <c r="B195" s="6" t="n">
        <v>1086902</v>
      </c>
    </row>
    <row r="196" spans="1:3">
      <c r="A196" s="4" t="s">
        <v>628</v>
      </c>
    </row>
    <row r="197" spans="1:3">
      <c r="A197" s="4" t="s">
        <v>111</v>
      </c>
      <c r="B197" s="6" t="n">
        <v>718692</v>
      </c>
    </row>
    <row r="198" spans="1:3">
      <c r="A198" s="4" t="s">
        <v>629</v>
      </c>
    </row>
    <row r="199" spans="1:3">
      <c r="A199" s="4" t="s">
        <v>111</v>
      </c>
      <c r="B199" s="6" t="n">
        <v>368210</v>
      </c>
    </row>
    <row r="200" spans="1:3">
      <c r="A200" s="4" t="s">
        <v>630</v>
      </c>
    </row>
    <row r="201" spans="1:3">
      <c r="A201" s="4" t="s">
        <v>111</v>
      </c>
      <c r="B201" s="4" t="s">
        <v>46</v>
      </c>
    </row>
    <row r="202" spans="1:3">
      <c r="A202" s="4" t="s">
        <v>631</v>
      </c>
    </row>
    <row r="203" spans="1:3">
      <c r="A203" s="4" t="s">
        <v>111</v>
      </c>
      <c r="B203" s="4" t="s">
        <v>46</v>
      </c>
    </row>
    <row r="204" spans="1:3">
      <c r="A204" s="4" t="s">
        <v>632</v>
      </c>
    </row>
    <row r="205" spans="1:3">
      <c r="A205" s="4" t="s">
        <v>111</v>
      </c>
      <c r="B205" s="4" t="s">
        <v>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75"/>
  </cols>
  <sheetData>
    <row r="1" spans="1:2">
      <c r="A1" s="1" t="s">
        <v>633</v>
      </c>
      <c r="B1" s="2" t="s">
        <v>1</v>
      </c>
    </row>
    <row r="2" spans="1:2">
      <c r="B2" s="2" t="s">
        <v>2</v>
      </c>
    </row>
    <row r="3" spans="1:2">
      <c r="A3" s="4" t="s">
        <v>634</v>
      </c>
    </row>
    <row r="4" spans="1:2">
      <c r="A4" s="4" t="s">
        <v>635</v>
      </c>
      <c r="B4" s="4" t="s">
        <v>636</v>
      </c>
    </row>
    <row r="5" spans="1:2">
      <c r="A5" s="4" t="s">
        <v>637</v>
      </c>
    </row>
    <row r="6" spans="1:2">
      <c r="A6" s="4" t="s">
        <v>638</v>
      </c>
      <c r="B6" s="4" t="s">
        <v>531</v>
      </c>
    </row>
    <row r="7" spans="1:2">
      <c r="A7" s="4" t="s">
        <v>639</v>
      </c>
    </row>
    <row r="8" spans="1:2">
      <c r="A8" s="4" t="s">
        <v>638</v>
      </c>
      <c r="B8" s="4" t="s">
        <v>640</v>
      </c>
    </row>
    <row r="9" spans="1:2">
      <c r="A9" s="4" t="s">
        <v>641</v>
      </c>
    </row>
    <row r="10" spans="1:2">
      <c r="A10" s="4" t="s">
        <v>638</v>
      </c>
      <c r="B10" s="4" t="s">
        <v>640</v>
      </c>
    </row>
    <row r="11" spans="1:2">
      <c r="A11" s="4" t="s">
        <v>642</v>
      </c>
    </row>
    <row r="12" spans="1:2">
      <c r="A12" s="4" t="s">
        <v>638</v>
      </c>
      <c r="B12" s="4" t="s">
        <v>6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16"/>
  </cols>
  <sheetData>
    <row r="1" spans="1:2">
      <c r="A1" s="1" t="s">
        <v>644</v>
      </c>
      <c r="B1" s="2" t="s">
        <v>1</v>
      </c>
    </row>
    <row r="2" spans="1:2">
      <c r="B2" s="2" t="s">
        <v>2</v>
      </c>
    </row>
    <row r="3" spans="1:2">
      <c r="A3" s="4" t="s">
        <v>645</v>
      </c>
    </row>
    <row r="4" spans="1:2">
      <c r="A4" s="4" t="s">
        <v>646</v>
      </c>
      <c r="B4" s="4" t="s">
        <v>647</v>
      </c>
    </row>
    <row r="5" spans="1:2">
      <c r="A5" s="4" t="s">
        <v>648</v>
      </c>
    </row>
    <row r="6" spans="1:2">
      <c r="A6" s="4" t="s">
        <v>646</v>
      </c>
      <c r="B6" s="4" t="s">
        <v>531</v>
      </c>
    </row>
    <row r="7" spans="1:2">
      <c r="A7" s="4" t="s">
        <v>649</v>
      </c>
    </row>
    <row r="8" spans="1:2">
      <c r="A8" s="4" t="s">
        <v>646</v>
      </c>
      <c r="B8" s="4" t="s">
        <v>531</v>
      </c>
    </row>
    <row r="9" spans="1:2">
      <c r="A9" s="4" t="s">
        <v>650</v>
      </c>
    </row>
    <row r="10" spans="1:2">
      <c r="A10" s="4" t="s">
        <v>646</v>
      </c>
      <c r="B10" s="4" t="s">
        <v>531</v>
      </c>
    </row>
    <row r="11" spans="1:2">
      <c r="A11" s="4" t="s">
        <v>651</v>
      </c>
    </row>
    <row r="12" spans="1:2">
      <c r="A12" s="4" t="s">
        <v>646</v>
      </c>
      <c r="B12" s="4" t="s">
        <v>647</v>
      </c>
    </row>
    <row r="13" spans="1:2">
      <c r="A13" s="4" t="s">
        <v>652</v>
      </c>
    </row>
    <row r="14" spans="1:2">
      <c r="A14" s="4" t="s">
        <v>646</v>
      </c>
      <c r="B14" s="4" t="s">
        <v>6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9</v>
      </c>
    </row>
    <row r="2" spans="1:3">
      <c r="A2" s="4" t="s">
        <v>654</v>
      </c>
      <c r="B2" s="5" t="n">
        <v>5611621</v>
      </c>
      <c r="C2" s="5" t="n">
        <v>2332910</v>
      </c>
    </row>
    <row r="3" spans="1:3">
      <c r="A3" s="4" t="s">
        <v>655</v>
      </c>
    </row>
    <row r="4" spans="1:3">
      <c r="A4" s="4" t="s">
        <v>654</v>
      </c>
      <c r="B4" s="6" t="n">
        <v>3256468</v>
      </c>
      <c r="C4" s="6" t="n">
        <v>9562571</v>
      </c>
    </row>
    <row r="5" spans="1:3">
      <c r="A5" s="4" t="s">
        <v>656</v>
      </c>
    </row>
    <row r="6" spans="1:3">
      <c r="A6" s="4" t="s">
        <v>654</v>
      </c>
      <c r="B6" s="6" t="n">
        <v>991455</v>
      </c>
      <c r="C6" s="6" t="n">
        <v>2660978</v>
      </c>
    </row>
    <row r="7" spans="1:3">
      <c r="A7" s="4" t="s">
        <v>657</v>
      </c>
    </row>
    <row r="8" spans="1:3">
      <c r="A8" s="4" t="s">
        <v>654</v>
      </c>
      <c r="B8" s="4" t="s">
        <v>46</v>
      </c>
      <c r="C8" s="4" t="s">
        <v>46</v>
      </c>
    </row>
    <row r="9" spans="1:3">
      <c r="A9" s="4" t="s">
        <v>658</v>
      </c>
    </row>
    <row r="10" spans="1:3">
      <c r="A10" s="4" t="s">
        <v>654</v>
      </c>
      <c r="B10" s="6" t="n">
        <v>2265013</v>
      </c>
      <c r="C10" s="6" t="n">
        <v>6901593</v>
      </c>
    </row>
    <row r="11" spans="1:3">
      <c r="A11" s="4" t="s">
        <v>659</v>
      </c>
    </row>
    <row r="12" spans="1:3">
      <c r="A12" s="4" t="s">
        <v>654</v>
      </c>
      <c r="B12" s="6" t="n">
        <v>3256468</v>
      </c>
      <c r="C12" s="6" t="n">
        <v>9562571</v>
      </c>
    </row>
    <row r="13" spans="1:3">
      <c r="A13" s="4" t="s">
        <v>660</v>
      </c>
    </row>
    <row r="14" spans="1:3">
      <c r="A14" s="4" t="s">
        <v>654</v>
      </c>
      <c r="B14" s="6" t="n">
        <v>3043499</v>
      </c>
      <c r="C14" s="6" t="n">
        <v>7728001</v>
      </c>
    </row>
    <row r="15" spans="1:3">
      <c r="A15" s="4" t="s">
        <v>661</v>
      </c>
    </row>
    <row r="16" spans="1:3">
      <c r="A16" s="4" t="s">
        <v>654</v>
      </c>
      <c r="B16" s="6" t="n">
        <v>812858</v>
      </c>
      <c r="C16" s="6" t="n">
        <v>826408</v>
      </c>
    </row>
    <row r="17" spans="1:3">
      <c r="A17" s="4" t="s">
        <v>662</v>
      </c>
    </row>
    <row r="18" spans="1:3">
      <c r="A18" s="4" t="s">
        <v>654</v>
      </c>
      <c r="B18" s="4" t="s">
        <v>46</v>
      </c>
      <c r="C18" s="4" t="s">
        <v>46</v>
      </c>
    </row>
    <row r="19" spans="1:3">
      <c r="A19" s="4" t="s">
        <v>663</v>
      </c>
    </row>
    <row r="20" spans="1:3">
      <c r="A20" s="4" t="s">
        <v>654</v>
      </c>
      <c r="B20" s="6" t="n">
        <v>2230641</v>
      </c>
      <c r="C20" s="6" t="n">
        <v>6901593</v>
      </c>
    </row>
    <row r="21" spans="1:3">
      <c r="A21" s="4" t="s">
        <v>664</v>
      </c>
    </row>
    <row r="22" spans="1:3">
      <c r="A22" s="4" t="s">
        <v>654</v>
      </c>
      <c r="B22" s="6" t="n">
        <v>178597</v>
      </c>
      <c r="C22" s="6" t="n">
        <v>1834570</v>
      </c>
    </row>
    <row r="23" spans="1:3">
      <c r="A23" s="4" t="s">
        <v>665</v>
      </c>
    </row>
    <row r="24" spans="1:3">
      <c r="A24" s="4" t="s">
        <v>654</v>
      </c>
      <c r="B24" s="6" t="n">
        <v>178597</v>
      </c>
      <c r="C24" s="6" t="n">
        <v>1834570</v>
      </c>
    </row>
    <row r="25" spans="1:3">
      <c r="A25" s="4" t="s">
        <v>666</v>
      </c>
    </row>
    <row r="26" spans="1:3">
      <c r="A26" s="4" t="s">
        <v>654</v>
      </c>
      <c r="B26" s="4" t="s">
        <v>46</v>
      </c>
      <c r="C26" s="4" t="s">
        <v>46</v>
      </c>
    </row>
    <row r="27" spans="1:3">
      <c r="A27" s="4" t="s">
        <v>667</v>
      </c>
    </row>
    <row r="28" spans="1:3">
      <c r="A28" s="4" t="s">
        <v>654</v>
      </c>
      <c r="B28" s="4" t="s">
        <v>46</v>
      </c>
      <c r="C28" s="4" t="s">
        <v>46</v>
      </c>
    </row>
    <row r="29" spans="1:3">
      <c r="A29" s="4" t="s">
        <v>668</v>
      </c>
    </row>
    <row r="30" spans="1:3">
      <c r="A30" s="4" t="s">
        <v>654</v>
      </c>
      <c r="B30" s="6" t="n">
        <v>34372</v>
      </c>
    </row>
    <row r="31" spans="1:3">
      <c r="A31" s="4" t="s">
        <v>669</v>
      </c>
    </row>
    <row r="32" spans="1:3">
      <c r="A32" s="4" t="s">
        <v>654</v>
      </c>
      <c r="B32" s="4" t="s">
        <v>46</v>
      </c>
    </row>
    <row r="33" spans="1:3">
      <c r="A33" s="4" t="s">
        <v>670</v>
      </c>
    </row>
    <row r="34" spans="1:3">
      <c r="A34" s="4" t="s">
        <v>654</v>
      </c>
      <c r="B34" s="6" t="n">
        <v>34372</v>
      </c>
    </row>
    <row r="35" spans="1:3">
      <c r="A35" s="4" t="s">
        <v>671</v>
      </c>
    </row>
    <row r="36" spans="1:3">
      <c r="A36" s="4" t="s">
        <v>654</v>
      </c>
      <c r="B36" s="4" t="s">
        <v>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72</v>
      </c>
      <c r="B1" s="2" t="s">
        <v>1</v>
      </c>
    </row>
    <row r="2" spans="1:3">
      <c r="B2" s="2" t="s">
        <v>2</v>
      </c>
      <c r="C2" s="2" t="s">
        <v>39</v>
      </c>
    </row>
    <row r="3" spans="1:3">
      <c r="A3" s="4" t="s">
        <v>673</v>
      </c>
      <c r="B3" s="6" t="n">
        <v>2436573</v>
      </c>
      <c r="C3" s="6" t="n">
        <v>585071</v>
      </c>
    </row>
    <row r="4" spans="1:3">
      <c r="A4" s="4" t="s">
        <v>145</v>
      </c>
    </row>
    <row r="5" spans="1:3">
      <c r="A5" s="4" t="s">
        <v>673</v>
      </c>
      <c r="B5" s="6" t="n">
        <v>127551</v>
      </c>
      <c r="C5" s="6" t="n">
        <v>109306</v>
      </c>
    </row>
    <row r="6" spans="1:3">
      <c r="A6" s="4" t="s">
        <v>674</v>
      </c>
    </row>
    <row r="7" spans="1:3">
      <c r="A7" s="4" t="s">
        <v>673</v>
      </c>
      <c r="B7" s="6" t="n">
        <v>373000</v>
      </c>
      <c r="C7" s="6" t="n">
        <v>192125</v>
      </c>
    </row>
    <row r="8" spans="1:3">
      <c r="A8" s="4" t="s">
        <v>675</v>
      </c>
    </row>
    <row r="9" spans="1:3">
      <c r="A9" s="4" t="s">
        <v>673</v>
      </c>
      <c r="B9" s="6" t="n">
        <v>936381</v>
      </c>
      <c r="C9" s="6" t="n">
        <v>219443</v>
      </c>
    </row>
    <row r="10" spans="1:3">
      <c r="A10" s="4" t="s">
        <v>676</v>
      </c>
    </row>
    <row r="11" spans="1:3">
      <c r="A11" s="4" t="s">
        <v>673</v>
      </c>
      <c r="B11" s="6" t="n">
        <v>999641</v>
      </c>
      <c r="C11" s="6" t="n">
        <v>641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v>
      </c>
      <c r="B1" s="2" t="s">
        <v>1</v>
      </c>
    </row>
    <row r="2" spans="1:3">
      <c r="B2" s="2" t="s">
        <v>2</v>
      </c>
      <c r="C2" s="2" t="s">
        <v>39</v>
      </c>
    </row>
    <row r="3" spans="1:3">
      <c r="A3" s="3" t="s">
        <v>218</v>
      </c>
    </row>
    <row r="4" spans="1:3">
      <c r="A4" s="4" t="s">
        <v>125</v>
      </c>
      <c r="B4" s="5" t="n">
        <v>-32982201</v>
      </c>
      <c r="C4" s="5" t="n">
        <v>-10895049</v>
      </c>
    </row>
    <row r="5" spans="1:3">
      <c r="A5" s="3" t="s">
        <v>219</v>
      </c>
    </row>
    <row r="6" spans="1:3">
      <c r="A6" s="4" t="s">
        <v>220</v>
      </c>
      <c r="B6" s="6" t="n">
        <v>2447249</v>
      </c>
      <c r="C6" s="6" t="n">
        <v>193671</v>
      </c>
    </row>
    <row r="7" spans="1:3">
      <c r="A7" s="4" t="s">
        <v>221</v>
      </c>
      <c r="B7" s="6" t="n">
        <v>459656</v>
      </c>
      <c r="C7" s="6" t="n">
        <v>60335</v>
      </c>
    </row>
    <row r="8" spans="1:3">
      <c r="A8" s="4" t="s">
        <v>222</v>
      </c>
      <c r="B8" s="6" t="n">
        <v>11191055</v>
      </c>
      <c r="C8" s="6" t="n">
        <v>4688630</v>
      </c>
    </row>
    <row r="9" spans="1:3">
      <c r="A9" s="4" t="s">
        <v>223</v>
      </c>
      <c r="B9" s="6" t="n">
        <v>700000</v>
      </c>
      <c r="C9" s="4" t="s">
        <v>46</v>
      </c>
    </row>
    <row r="10" spans="1:3">
      <c r="A10" s="4" t="s">
        <v>224</v>
      </c>
      <c r="B10" s="6" t="n">
        <v>-2004358</v>
      </c>
      <c r="C10" s="6" t="n">
        <v>-453346</v>
      </c>
    </row>
    <row r="11" spans="1:3">
      <c r="A11" s="4" t="s">
        <v>225</v>
      </c>
      <c r="B11" s="6" t="n">
        <v>-175921</v>
      </c>
      <c r="C11" s="4" t="s">
        <v>46</v>
      </c>
    </row>
    <row r="12" spans="1:3">
      <c r="A12" s="4" t="s">
        <v>226</v>
      </c>
      <c r="B12" s="4" t="s">
        <v>46</v>
      </c>
      <c r="C12" s="6" t="n">
        <v>13333</v>
      </c>
    </row>
    <row r="13" spans="1:3">
      <c r="A13" s="4" t="s">
        <v>227</v>
      </c>
      <c r="C13" s="6" t="n">
        <v>-225488</v>
      </c>
    </row>
    <row r="14" spans="1:3">
      <c r="A14" s="4" t="s">
        <v>228</v>
      </c>
      <c r="B14" s="4" t="s">
        <v>46</v>
      </c>
      <c r="C14" s="6" t="n">
        <v>-32729</v>
      </c>
    </row>
    <row r="15" spans="1:3">
      <c r="A15" s="4" t="s">
        <v>229</v>
      </c>
      <c r="B15" s="6" t="n">
        <v>4719266</v>
      </c>
      <c r="C15" s="6" t="n">
        <v>1831435</v>
      </c>
    </row>
    <row r="16" spans="1:3">
      <c r="A16" s="4" t="s">
        <v>230</v>
      </c>
      <c r="B16" s="6" t="n">
        <v>127602</v>
      </c>
      <c r="C16" s="4" t="s">
        <v>46</v>
      </c>
    </row>
    <row r="17" spans="1:3">
      <c r="A17" s="4" t="s">
        <v>231</v>
      </c>
      <c r="B17" s="6" t="n">
        <v>175405</v>
      </c>
      <c r="C17" s="4" t="s">
        <v>46</v>
      </c>
    </row>
    <row r="18" spans="1:3">
      <c r="A18" s="4" t="s">
        <v>232</v>
      </c>
      <c r="B18" s="6" t="n">
        <v>77133</v>
      </c>
      <c r="C18" s="4" t="s">
        <v>46</v>
      </c>
    </row>
    <row r="19" spans="1:3">
      <c r="A19" s="3" t="s">
        <v>233</v>
      </c>
    </row>
    <row r="20" spans="1:3">
      <c r="A20" s="4" t="s">
        <v>43</v>
      </c>
      <c r="B20" s="6" t="n">
        <v>2754631</v>
      </c>
      <c r="C20" s="6" t="n">
        <v>285146</v>
      </c>
    </row>
    <row r="21" spans="1:3">
      <c r="A21" s="4" t="s">
        <v>234</v>
      </c>
      <c r="B21" s="6" t="n">
        <v>-3713903</v>
      </c>
      <c r="C21" s="6" t="n">
        <v>-173751</v>
      </c>
    </row>
    <row r="22" spans="1:3">
      <c r="A22" s="4" t="s">
        <v>45</v>
      </c>
      <c r="B22" s="6" t="n">
        <v>-1353411</v>
      </c>
      <c r="C22" s="4" t="s">
        <v>46</v>
      </c>
    </row>
    <row r="23" spans="1:3">
      <c r="A23" s="4" t="s">
        <v>51</v>
      </c>
      <c r="B23" s="6" t="n">
        <v>-1633630</v>
      </c>
      <c r="C23" s="4" t="s">
        <v>46</v>
      </c>
    </row>
    <row r="24" spans="1:3">
      <c r="A24" s="4" t="s">
        <v>47</v>
      </c>
      <c r="B24" s="6" t="n">
        <v>13137</v>
      </c>
      <c r="C24" s="6" t="n">
        <v>100156</v>
      </c>
    </row>
    <row r="25" spans="1:3">
      <c r="A25" s="4" t="s">
        <v>48</v>
      </c>
      <c r="B25" s="6" t="n">
        <v>1210933</v>
      </c>
      <c r="C25" s="6" t="n">
        <v>-763559</v>
      </c>
    </row>
    <row r="26" spans="1:3">
      <c r="A26" s="4" t="s">
        <v>235</v>
      </c>
      <c r="B26" s="4" t="s">
        <v>46</v>
      </c>
      <c r="C26" s="6" t="n">
        <v>-335040</v>
      </c>
    </row>
    <row r="27" spans="1:3">
      <c r="A27" s="4" t="s">
        <v>60</v>
      </c>
      <c r="B27" s="6" t="n">
        <v>-232442</v>
      </c>
      <c r="C27" s="6" t="n">
        <v>-70846</v>
      </c>
    </row>
    <row r="28" spans="1:3">
      <c r="A28" s="4" t="s">
        <v>63</v>
      </c>
      <c r="B28" s="6" t="n">
        <v>6850263</v>
      </c>
      <c r="C28" s="6" t="n">
        <v>1515870</v>
      </c>
    </row>
    <row r="29" spans="1:3">
      <c r="A29" s="4" t="s">
        <v>236</v>
      </c>
      <c r="B29" s="6" t="n">
        <v>-12103</v>
      </c>
      <c r="C29" s="6" t="n">
        <v>69855</v>
      </c>
    </row>
    <row r="30" spans="1:3">
      <c r="A30" s="4" t="s">
        <v>72</v>
      </c>
      <c r="B30" s="6" t="n">
        <v>959235</v>
      </c>
      <c r="C30" s="6" t="n">
        <v>74813</v>
      </c>
    </row>
    <row r="31" spans="1:3">
      <c r="A31" s="4" t="s">
        <v>237</v>
      </c>
      <c r="B31" s="6" t="n">
        <v>-10422404</v>
      </c>
      <c r="C31" s="6" t="n">
        <v>-4116564</v>
      </c>
    </row>
    <row r="32" spans="1:3">
      <c r="A32" s="3" t="s">
        <v>238</v>
      </c>
    </row>
    <row r="33" spans="1:3">
      <c r="A33" s="4" t="s">
        <v>239</v>
      </c>
      <c r="B33" s="6" t="n">
        <v>-9169992</v>
      </c>
      <c r="C33" s="6" t="n">
        <v>-402779</v>
      </c>
    </row>
    <row r="34" spans="1:3">
      <c r="A34" s="4" t="s">
        <v>240</v>
      </c>
      <c r="B34" s="4" t="s">
        <v>46</v>
      </c>
      <c r="C34" s="6" t="n">
        <v>16595</v>
      </c>
    </row>
    <row r="35" spans="1:3">
      <c r="A35" s="4" t="s">
        <v>241</v>
      </c>
      <c r="B35" s="6" t="n">
        <v>22172</v>
      </c>
      <c r="C35" s="4" t="s">
        <v>46</v>
      </c>
    </row>
    <row r="36" spans="1:3">
      <c r="A36" s="4" t="s">
        <v>242</v>
      </c>
      <c r="B36" s="6" t="n">
        <v>-3025</v>
      </c>
      <c r="C36" s="6" t="n">
        <v>-50000</v>
      </c>
    </row>
    <row r="37" spans="1:3">
      <c r="A37" s="4" t="s">
        <v>243</v>
      </c>
      <c r="B37" s="4" t="s">
        <v>46</v>
      </c>
      <c r="C37" s="6" t="n">
        <v>-377661</v>
      </c>
    </row>
    <row r="38" spans="1:3">
      <c r="A38" s="4" t="s">
        <v>244</v>
      </c>
      <c r="B38" s="6" t="n">
        <v>-4936562</v>
      </c>
      <c r="C38" s="4" t="s">
        <v>46</v>
      </c>
    </row>
    <row r="39" spans="1:3">
      <c r="A39" s="4" t="s">
        <v>245</v>
      </c>
      <c r="B39" s="6" t="n">
        <v>293041</v>
      </c>
      <c r="C39" s="6" t="n">
        <v>110982</v>
      </c>
    </row>
    <row r="40" spans="1:3">
      <c r="A40" s="4" t="s">
        <v>246</v>
      </c>
      <c r="B40" s="6" t="n">
        <v>-1244353</v>
      </c>
      <c r="C40" s="6" t="n">
        <v>-3200554</v>
      </c>
    </row>
    <row r="41" spans="1:3">
      <c r="A41" s="4" t="s">
        <v>247</v>
      </c>
      <c r="B41" s="6" t="n">
        <v>-1969000</v>
      </c>
      <c r="C41" s="4" t="s">
        <v>46</v>
      </c>
    </row>
    <row r="42" spans="1:3">
      <c r="A42" s="4" t="s">
        <v>248</v>
      </c>
      <c r="B42" s="4" t="s">
        <v>46</v>
      </c>
      <c r="C42" s="6" t="n">
        <v>-300000</v>
      </c>
    </row>
    <row r="43" spans="1:3">
      <c r="A43" s="4" t="s">
        <v>55</v>
      </c>
      <c r="B43" s="6" t="n">
        <v>-2672510</v>
      </c>
      <c r="C43" s="4" t="s">
        <v>46</v>
      </c>
    </row>
    <row r="44" spans="1:3">
      <c r="A44" s="4" t="s">
        <v>249</v>
      </c>
      <c r="B44" s="6" t="n">
        <v>-858458</v>
      </c>
      <c r="C44" s="6" t="n">
        <v>-1485652</v>
      </c>
    </row>
    <row r="45" spans="1:3">
      <c r="A45" s="4" t="s">
        <v>250</v>
      </c>
      <c r="B45" s="6" t="n">
        <v>2188292</v>
      </c>
      <c r="C45" s="6" t="n">
        <v>63606</v>
      </c>
    </row>
    <row r="46" spans="1:3">
      <c r="A46" s="4" t="s">
        <v>251</v>
      </c>
      <c r="B46" s="6" t="n">
        <v>64587</v>
      </c>
    </row>
    <row r="47" spans="1:3">
      <c r="A47" s="4" t="s">
        <v>252</v>
      </c>
      <c r="B47" s="6" t="n">
        <v>-25000</v>
      </c>
    </row>
    <row r="48" spans="1:3">
      <c r="A48" s="4" t="s">
        <v>253</v>
      </c>
      <c r="B48" s="4" t="s">
        <v>46</v>
      </c>
    </row>
    <row r="49" spans="1:3">
      <c r="A49" s="4" t="s">
        <v>254</v>
      </c>
      <c r="B49" s="4" t="s">
        <v>46</v>
      </c>
      <c r="C49" s="6" t="n">
        <v>-44000</v>
      </c>
    </row>
    <row r="50" spans="1:3">
      <c r="A50" s="4" t="s">
        <v>255</v>
      </c>
      <c r="B50" s="6" t="n">
        <v>12520</v>
      </c>
      <c r="C50" s="6" t="n">
        <v>35000</v>
      </c>
    </row>
    <row r="51" spans="1:3">
      <c r="A51" s="4" t="s">
        <v>256</v>
      </c>
      <c r="B51" s="6" t="n">
        <v>-2571100</v>
      </c>
      <c r="C51" s="6" t="n">
        <v>-3039500</v>
      </c>
    </row>
    <row r="52" spans="1:3">
      <c r="A52" s="4" t="s">
        <v>257</v>
      </c>
      <c r="B52" s="6" t="n">
        <v>-20618928</v>
      </c>
      <c r="C52" s="6" t="n">
        <v>-8673963</v>
      </c>
    </row>
    <row r="53" spans="1:3">
      <c r="A53" s="3" t="s">
        <v>258</v>
      </c>
    </row>
    <row r="54" spans="1:3">
      <c r="A54" s="4" t="s">
        <v>259</v>
      </c>
      <c r="B54" s="6" t="n">
        <v>23884470</v>
      </c>
      <c r="C54" s="6" t="n">
        <v>2035147</v>
      </c>
    </row>
    <row r="55" spans="1:3">
      <c r="A55" s="4" t="s">
        <v>212</v>
      </c>
      <c r="B55" s="6" t="n">
        <v>-57747</v>
      </c>
      <c r="C55" s="4" t="s">
        <v>46</v>
      </c>
    </row>
    <row r="56" spans="1:3">
      <c r="A56" s="4" t="s">
        <v>260</v>
      </c>
      <c r="B56" s="6" t="n">
        <v>33699</v>
      </c>
      <c r="C56" s="4" t="s">
        <v>46</v>
      </c>
    </row>
    <row r="57" spans="1:3">
      <c r="A57" s="4" t="s">
        <v>261</v>
      </c>
      <c r="B57" s="4" t="s">
        <v>46</v>
      </c>
      <c r="C57" s="6" t="n">
        <v>1540000</v>
      </c>
    </row>
    <row r="58" spans="1:3">
      <c r="A58" s="4" t="s">
        <v>262</v>
      </c>
      <c r="B58" s="6" t="n">
        <v>-2107582</v>
      </c>
      <c r="C58" s="6" t="n">
        <v>-297341</v>
      </c>
    </row>
    <row r="59" spans="1:3">
      <c r="A59" s="4" t="s">
        <v>263</v>
      </c>
      <c r="B59" s="6" t="n">
        <v>97800</v>
      </c>
      <c r="C59" s="6" t="n">
        <v>557360</v>
      </c>
    </row>
    <row r="60" spans="1:3">
      <c r="A60" s="4" t="s">
        <v>264</v>
      </c>
      <c r="B60" s="6" t="n">
        <v>867166</v>
      </c>
      <c r="C60" s="6" t="n">
        <v>2245938</v>
      </c>
    </row>
    <row r="61" spans="1:3">
      <c r="A61" s="4" t="s">
        <v>265</v>
      </c>
      <c r="B61" s="6" t="n">
        <v>11550000</v>
      </c>
      <c r="C61" s="6" t="n">
        <v>2918200</v>
      </c>
    </row>
    <row r="62" spans="1:3">
      <c r="A62" s="4" t="s">
        <v>266</v>
      </c>
      <c r="B62" s="4" t="s">
        <v>46</v>
      </c>
      <c r="C62" s="6" t="n">
        <v>350000</v>
      </c>
    </row>
    <row r="63" spans="1:3">
      <c r="A63" s="4" t="s">
        <v>267</v>
      </c>
      <c r="B63" s="6" t="n">
        <v>12994999</v>
      </c>
      <c r="C63" s="6" t="n">
        <v>857000</v>
      </c>
    </row>
    <row r="64" spans="1:3">
      <c r="A64" s="4" t="s">
        <v>268</v>
      </c>
      <c r="B64" s="6" t="n">
        <v>136761</v>
      </c>
      <c r="C64" s="4" t="s">
        <v>46</v>
      </c>
    </row>
    <row r="65" spans="1:3">
      <c r="A65" s="4" t="s">
        <v>269</v>
      </c>
      <c r="B65" s="6" t="n">
        <v>762000</v>
      </c>
      <c r="C65" s="6" t="n">
        <v>2439000</v>
      </c>
    </row>
    <row r="66" spans="1:3">
      <c r="A66" s="4" t="s">
        <v>270</v>
      </c>
      <c r="B66" s="6" t="n">
        <v>-646500</v>
      </c>
      <c r="C66" s="4" t="s">
        <v>46</v>
      </c>
    </row>
    <row r="67" spans="1:3">
      <c r="A67" s="4" t="s">
        <v>271</v>
      </c>
      <c r="B67" s="6" t="n">
        <v>-333</v>
      </c>
    </row>
    <row r="68" spans="1:3">
      <c r="A68" s="4" t="s">
        <v>272</v>
      </c>
      <c r="B68" s="6" t="n">
        <v>-13000</v>
      </c>
      <c r="C68" s="6" t="n">
        <v>245000</v>
      </c>
    </row>
    <row r="69" spans="1:3">
      <c r="A69" s="4" t="s">
        <v>273</v>
      </c>
      <c r="B69" s="6" t="n">
        <v>-12133140</v>
      </c>
      <c r="C69" s="6" t="n">
        <v>-190000</v>
      </c>
    </row>
    <row r="70" spans="1:3">
      <c r="A70" s="4" t="s">
        <v>274</v>
      </c>
      <c r="B70" s="6" t="n">
        <v>-2362281</v>
      </c>
      <c r="C70" s="6" t="n">
        <v>-157000</v>
      </c>
    </row>
    <row r="71" spans="1:3">
      <c r="A71" s="4" t="s">
        <v>275</v>
      </c>
      <c r="B71" s="6" t="n">
        <v>3350277</v>
      </c>
      <c r="C71" s="6" t="n">
        <v>2889175</v>
      </c>
    </row>
    <row r="72" spans="1:3">
      <c r="A72" s="4" t="s">
        <v>276</v>
      </c>
      <c r="B72" s="6" t="n">
        <v>-5505079</v>
      </c>
      <c r="C72" s="6" t="n">
        <v>-1526125</v>
      </c>
    </row>
    <row r="73" spans="1:3">
      <c r="A73" s="4" t="s">
        <v>277</v>
      </c>
      <c r="B73" s="4" t="s">
        <v>46</v>
      </c>
      <c r="C73" s="6" t="n">
        <v>-35494</v>
      </c>
    </row>
    <row r="74" spans="1:3">
      <c r="A74" s="4" t="s">
        <v>278</v>
      </c>
      <c r="B74" s="4" t="s">
        <v>46</v>
      </c>
      <c r="C74" s="6" t="n">
        <v>-122650</v>
      </c>
    </row>
    <row r="75" spans="1:3">
      <c r="A75" s="4" t="s">
        <v>279</v>
      </c>
      <c r="B75" s="6" t="n">
        <v>-313822</v>
      </c>
      <c r="C75" s="6" t="n">
        <v>-524710</v>
      </c>
    </row>
    <row r="76" spans="1:3">
      <c r="A76" s="4" t="s">
        <v>280</v>
      </c>
      <c r="B76" s="6" t="n">
        <v>30537688</v>
      </c>
      <c r="C76" s="6" t="n">
        <v>13223500</v>
      </c>
    </row>
    <row r="77" spans="1:3">
      <c r="A77" s="4" t="s">
        <v>281</v>
      </c>
      <c r="B77" s="6" t="n">
        <v>-72174</v>
      </c>
      <c r="C77" s="6" t="n">
        <v>49000</v>
      </c>
    </row>
    <row r="78" spans="1:3">
      <c r="A78" s="4" t="s">
        <v>282</v>
      </c>
      <c r="B78" s="6" t="n">
        <v>-575818</v>
      </c>
      <c r="C78" s="6" t="n">
        <v>481973</v>
      </c>
    </row>
    <row r="79" spans="1:3">
      <c r="A79" s="4" t="s">
        <v>283</v>
      </c>
      <c r="B79" s="6" t="n">
        <v>1478147</v>
      </c>
      <c r="C79" s="6" t="n">
        <v>996174</v>
      </c>
    </row>
    <row r="80" spans="1:3">
      <c r="A80" s="4" t="s">
        <v>284</v>
      </c>
      <c r="B80" s="6" t="n">
        <v>902329</v>
      </c>
      <c r="C80" s="6" t="n">
        <v>1478147</v>
      </c>
    </row>
    <row r="81" spans="1:3">
      <c r="A81" s="3" t="s">
        <v>285</v>
      </c>
    </row>
    <row r="82" spans="1:3">
      <c r="A82" s="4" t="s">
        <v>286</v>
      </c>
      <c r="B82" s="6" t="n">
        <v>760208</v>
      </c>
      <c r="C82" s="6" t="n">
        <v>271129</v>
      </c>
    </row>
    <row r="83" spans="1:3">
      <c r="A83" s="3" t="s">
        <v>287</v>
      </c>
    </row>
    <row r="84" spans="1:3">
      <c r="A84" s="4" t="s">
        <v>288</v>
      </c>
      <c r="B84" s="6" t="n">
        <v>2446116</v>
      </c>
      <c r="C84" s="6" t="n">
        <v>2497721</v>
      </c>
    </row>
    <row r="85" spans="1:3">
      <c r="A85" s="4" t="s">
        <v>289</v>
      </c>
      <c r="B85" s="4" t="s">
        <v>46</v>
      </c>
      <c r="C85" s="6" t="n">
        <v>530000</v>
      </c>
    </row>
    <row r="86" spans="1:3">
      <c r="A86" s="4" t="s">
        <v>290</v>
      </c>
      <c r="B86" s="6" t="n">
        <v>2554167</v>
      </c>
      <c r="C86" s="4" t="s">
        <v>46</v>
      </c>
    </row>
    <row r="87" spans="1:3">
      <c r="A87" s="4" t="s">
        <v>291</v>
      </c>
      <c r="B87" s="6" t="n">
        <v>45000</v>
      </c>
      <c r="C87" s="4" t="s">
        <v>46</v>
      </c>
    </row>
    <row r="88" spans="1:3">
      <c r="A88" s="4" t="s">
        <v>292</v>
      </c>
      <c r="B88" s="6" t="n">
        <v>250000</v>
      </c>
      <c r="C88" s="4" t="s">
        <v>46</v>
      </c>
    </row>
    <row r="89" spans="1:3">
      <c r="A89" s="4" t="s">
        <v>293</v>
      </c>
      <c r="B89" s="6" t="n">
        <v>739967</v>
      </c>
    </row>
    <row r="90" spans="1:3">
      <c r="A90" s="4" t="s">
        <v>294</v>
      </c>
      <c r="B90" s="6" t="n">
        <v>250460</v>
      </c>
    </row>
    <row r="91" spans="1:3">
      <c r="A91" s="4" t="s">
        <v>295</v>
      </c>
      <c r="B91" s="6" t="n">
        <v>449479</v>
      </c>
    </row>
    <row r="92" spans="1:3">
      <c r="A92" s="4" t="s">
        <v>296</v>
      </c>
      <c r="B92" s="6" t="n">
        <v>50000</v>
      </c>
      <c r="C92" s="4" t="s">
        <v>46</v>
      </c>
    </row>
    <row r="93" spans="1:3">
      <c r="A93" s="4" t="s">
        <v>297</v>
      </c>
      <c r="B93" s="4" t="s">
        <v>46</v>
      </c>
      <c r="C93" s="6" t="n">
        <v>369334</v>
      </c>
    </row>
    <row r="94" spans="1:3">
      <c r="A94" s="4" t="s">
        <v>298</v>
      </c>
      <c r="B94" s="4" t="s">
        <v>46</v>
      </c>
      <c r="C94" s="5" t="n">
        <v>2204365</v>
      </c>
    </row>
    <row r="95" spans="1:3">
      <c r="A95" s="4" t="s">
        <v>299</v>
      </c>
      <c r="B95" s="4" t="s">
        <v>46</v>
      </c>
      <c r="C95" s="6" t="n">
        <v>500000</v>
      </c>
    </row>
    <row r="96" spans="1:3">
      <c r="A96" s="4" t="s">
        <v>186</v>
      </c>
      <c r="B96" s="4" t="s">
        <v>46</v>
      </c>
      <c r="C96" s="5" t="n">
        <v>31000</v>
      </c>
    </row>
    <row r="97" spans="1:3">
      <c r="A97" s="4" t="s">
        <v>296</v>
      </c>
      <c r="B97" s="4" t="s">
        <v>46</v>
      </c>
      <c r="C97" s="5" t="n">
        <v>410000</v>
      </c>
    </row>
    <row r="98" spans="1:3">
      <c r="A98" s="3" t="s">
        <v>300</v>
      </c>
    </row>
    <row r="99" spans="1:3">
      <c r="A99" s="4" t="s">
        <v>301</v>
      </c>
      <c r="B99" s="6" t="n">
        <v>7907744</v>
      </c>
    </row>
    <row r="100" spans="1:3">
      <c r="A100" s="4" t="s">
        <v>302</v>
      </c>
      <c r="B100" s="6" t="n">
        <v>-1451040</v>
      </c>
    </row>
    <row r="101" spans="1:3">
      <c r="A101" s="4" t="s">
        <v>84</v>
      </c>
      <c r="B101" s="6" t="n">
        <v>-945555</v>
      </c>
    </row>
    <row r="102" spans="1:3">
      <c r="A102" s="4" t="s">
        <v>303</v>
      </c>
      <c r="B102" s="5" t="n">
        <v>55111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77</v>
      </c>
      <c r="B1" s="2" t="s">
        <v>1</v>
      </c>
    </row>
    <row r="2" spans="1:6">
      <c r="B2" s="2" t="s">
        <v>2</v>
      </c>
      <c r="C2" s="2" t="s">
        <v>39</v>
      </c>
      <c r="D2" s="2" t="s">
        <v>678</v>
      </c>
      <c r="E2" s="2" t="s">
        <v>679</v>
      </c>
      <c r="F2" s="2" t="s">
        <v>525</v>
      </c>
    </row>
    <row r="3" spans="1:6">
      <c r="A3" s="4" t="s">
        <v>680</v>
      </c>
      <c r="D3" s="5" t="n">
        <v>18</v>
      </c>
      <c r="E3" s="5" t="n">
        <v>12</v>
      </c>
    </row>
    <row r="4" spans="1:6">
      <c r="A4" s="4" t="s">
        <v>681</v>
      </c>
      <c r="B4" s="5" t="n">
        <v>119329</v>
      </c>
      <c r="C4" s="5" t="n">
        <v>550048</v>
      </c>
    </row>
    <row r="5" spans="1:6">
      <c r="A5" s="4" t="s">
        <v>682</v>
      </c>
      <c r="B5" s="6" t="n">
        <v>48000000</v>
      </c>
    </row>
    <row r="6" spans="1:6">
      <c r="A6" s="4" t="s">
        <v>41</v>
      </c>
      <c r="B6" s="6" t="n">
        <v>902329</v>
      </c>
      <c r="C6" s="6" t="n">
        <v>1478147</v>
      </c>
      <c r="F6" s="5" t="n">
        <v>996174</v>
      </c>
    </row>
    <row r="7" spans="1:6">
      <c r="A7" s="4" t="s">
        <v>683</v>
      </c>
      <c r="B7" s="6" t="n">
        <v>5000</v>
      </c>
      <c r="C7" s="6" t="n">
        <v>5000</v>
      </c>
    </row>
    <row r="8" spans="1:6">
      <c r="A8" s="4" t="s">
        <v>654</v>
      </c>
      <c r="B8" s="6" t="n">
        <v>5611621</v>
      </c>
      <c r="C8" s="6" t="n">
        <v>2332910</v>
      </c>
    </row>
    <row r="9" spans="1:6">
      <c r="A9" s="4" t="s">
        <v>684</v>
      </c>
      <c r="B9" s="6" t="n">
        <v>11191056</v>
      </c>
      <c r="C9" s="6" t="n">
        <v>4688630</v>
      </c>
    </row>
    <row r="10" spans="1:6">
      <c r="A10" s="4" t="s">
        <v>685</v>
      </c>
      <c r="B10" s="6" t="n">
        <v>4200000</v>
      </c>
    </row>
    <row r="11" spans="1:6">
      <c r="A11" s="4" t="s">
        <v>686</v>
      </c>
    </row>
    <row r="12" spans="1:6">
      <c r="A12" s="4" t="s">
        <v>687</v>
      </c>
      <c r="B12" s="6" t="n">
        <v>50000000</v>
      </c>
    </row>
    <row r="13" spans="1:6">
      <c r="A13" s="4" t="s">
        <v>688</v>
      </c>
      <c r="B13" s="6" t="n">
        <v>100000</v>
      </c>
    </row>
    <row r="14" spans="1:6">
      <c r="A14" s="4" t="s">
        <v>659</v>
      </c>
    </row>
    <row r="15" spans="1:6">
      <c r="A15" s="4" t="s">
        <v>689</v>
      </c>
      <c r="B15" s="5" t="n">
        <v>812858</v>
      </c>
      <c r="C15" s="5" t="n">
        <v>826408</v>
      </c>
    </row>
    <row r="16" spans="1:6">
      <c r="A16" s="4" t="s">
        <v>690</v>
      </c>
      <c r="B16" s="6" t="n">
        <v>13887993</v>
      </c>
      <c r="C16" s="6" t="n">
        <v>8248440</v>
      </c>
    </row>
    <row r="17" spans="1:6">
      <c r="A17" s="4" t="s">
        <v>680</v>
      </c>
      <c r="B17" s="8" t="n">
        <v>0.5</v>
      </c>
      <c r="C17" s="8" t="n">
        <v>0.5</v>
      </c>
    </row>
    <row r="18" spans="1:6">
      <c r="A18" s="4" t="s">
        <v>654</v>
      </c>
      <c r="B18" s="5" t="n">
        <v>3256468</v>
      </c>
      <c r="C18" s="5" t="n">
        <v>9562571</v>
      </c>
    </row>
    <row r="19" spans="1:6">
      <c r="A19" s="4" t="s">
        <v>691</v>
      </c>
      <c r="B19" s="6" t="n">
        <v>3043499</v>
      </c>
      <c r="C19" s="6" t="n">
        <v>7728001</v>
      </c>
    </row>
    <row r="20" spans="1:6">
      <c r="A20" s="4" t="s">
        <v>146</v>
      </c>
    </row>
    <row r="21" spans="1:6">
      <c r="A21" s="4" t="s">
        <v>692</v>
      </c>
      <c r="B21" s="6" t="n">
        <v>220880</v>
      </c>
    </row>
    <row r="22" spans="1:6">
      <c r="A22" s="4" t="s">
        <v>681</v>
      </c>
      <c r="B22" s="6" t="n">
        <v>42283</v>
      </c>
      <c r="C22" s="6" t="n">
        <v>133067</v>
      </c>
    </row>
    <row r="23" spans="1:6">
      <c r="A23" s="4" t="s">
        <v>691</v>
      </c>
      <c r="B23" s="6" t="n">
        <v>178597</v>
      </c>
    </row>
    <row r="24" spans="1:6">
      <c r="A24" s="4" t="s">
        <v>693</v>
      </c>
    </row>
    <row r="25" spans="1:6">
      <c r="A25" s="4" t="s">
        <v>41</v>
      </c>
      <c r="B25" s="6" t="n">
        <v>409945</v>
      </c>
      <c r="C25" s="6" t="n">
        <v>292153</v>
      </c>
    </row>
    <row r="26" spans="1:6">
      <c r="A26" s="4" t="s">
        <v>694</v>
      </c>
    </row>
    <row r="27" spans="1:6">
      <c r="A27" s="4" t="s">
        <v>41</v>
      </c>
      <c r="B27" s="5" t="n">
        <v>60040</v>
      </c>
      <c r="C27"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21"/>
  </cols>
  <sheetData>
    <row r="1" spans="1:2">
      <c r="A1" s="1" t="s">
        <v>695</v>
      </c>
      <c r="B1" s="2" t="s">
        <v>1</v>
      </c>
    </row>
    <row r="2" spans="1:2">
      <c r="B2" s="2" t="s">
        <v>696</v>
      </c>
    </row>
    <row r="3" spans="1:2">
      <c r="A3" s="3" t="s">
        <v>313</v>
      </c>
    </row>
    <row r="4" spans="1:2">
      <c r="A4" s="4" t="s">
        <v>697</v>
      </c>
      <c r="B4" s="4" t="s">
        <v>46</v>
      </c>
    </row>
    <row r="5" spans="1:2">
      <c r="A5" s="4" t="s">
        <v>698</v>
      </c>
      <c r="B5" s="6" t="n">
        <v>1634941</v>
      </c>
    </row>
    <row r="6" spans="1:2">
      <c r="A6" s="4" t="s">
        <v>699</v>
      </c>
      <c r="B6" s="6" t="n">
        <v>-739967</v>
      </c>
    </row>
    <row r="7" spans="1:2">
      <c r="A7" s="4" t="s">
        <v>700</v>
      </c>
      <c r="B7" s="6" t="n">
        <v>-449479</v>
      </c>
    </row>
    <row r="8" spans="1:2">
      <c r="A8" s="4" t="s">
        <v>701</v>
      </c>
      <c r="B8" s="6" t="n">
        <v>-250460</v>
      </c>
    </row>
    <row r="9" spans="1:2">
      <c r="A9" s="4" t="s">
        <v>702</v>
      </c>
      <c r="B9" s="6" t="n">
        <v>-127602</v>
      </c>
    </row>
    <row r="10" spans="1:2">
      <c r="A10" s="4" t="s">
        <v>703</v>
      </c>
      <c r="B10" s="6" t="n">
        <v>-64587</v>
      </c>
    </row>
    <row r="11" spans="1:2">
      <c r="A11" s="4" t="s">
        <v>704</v>
      </c>
      <c r="B11" s="6" t="n">
        <v>-1311</v>
      </c>
    </row>
    <row r="12" spans="1:2">
      <c r="A12" s="4" t="s">
        <v>705</v>
      </c>
      <c r="B12" s="5" t="n">
        <v>15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706</v>
      </c>
      <c r="B1" s="2" t="s">
        <v>1</v>
      </c>
    </row>
    <row r="2" spans="1:3">
      <c r="B2" s="2" t="s">
        <v>2</v>
      </c>
      <c r="C2" s="2" t="s">
        <v>39</v>
      </c>
    </row>
    <row r="3" spans="1:3">
      <c r="A3" s="4" t="s">
        <v>692</v>
      </c>
      <c r="B3" s="5" t="n">
        <v>1244353</v>
      </c>
      <c r="C3" s="5" t="n">
        <v>3200554</v>
      </c>
    </row>
    <row r="4" spans="1:3">
      <c r="A4" s="4" t="s">
        <v>146</v>
      </c>
    </row>
    <row r="5" spans="1:3">
      <c r="A5" s="4" t="s">
        <v>692</v>
      </c>
      <c r="B5" s="6" t="n">
        <v>220880</v>
      </c>
      <c r="C5" s="6" t="n">
        <v>1701503</v>
      </c>
    </row>
    <row r="6" spans="1:3">
      <c r="A6" s="4" t="s">
        <v>707</v>
      </c>
      <c r="B6" s="6" t="n">
        <v>-42283</v>
      </c>
      <c r="C6" s="6" t="n">
        <v>133067</v>
      </c>
    </row>
    <row r="7" spans="1:3">
      <c r="A7" s="4" t="s">
        <v>708</v>
      </c>
      <c r="B7" s="4" t="s">
        <v>46</v>
      </c>
      <c r="C7" s="4" t="s">
        <v>46</v>
      </c>
    </row>
    <row r="8" spans="1:3">
      <c r="A8" s="4" t="s">
        <v>709</v>
      </c>
      <c r="B8" s="5" t="n">
        <v>178597</v>
      </c>
      <c r="C8" s="5" t="n">
        <v>18345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10</v>
      </c>
      <c r="B1" s="2" t="s">
        <v>1</v>
      </c>
    </row>
    <row r="2" spans="1:3">
      <c r="B2" s="2" t="s">
        <v>2</v>
      </c>
      <c r="C2" s="2" t="s">
        <v>39</v>
      </c>
    </row>
    <row r="3" spans="1:3">
      <c r="A3" s="4" t="s">
        <v>711</v>
      </c>
      <c r="B3" s="5" t="n">
        <v>25000</v>
      </c>
    </row>
    <row r="4" spans="1:3">
      <c r="A4" s="4" t="s">
        <v>250</v>
      </c>
      <c r="B4" s="6" t="n">
        <v>-2188292</v>
      </c>
      <c r="C4" s="5" t="n">
        <v>-63606</v>
      </c>
    </row>
    <row r="5" spans="1:3">
      <c r="A5" s="4" t="s">
        <v>712</v>
      </c>
      <c r="B5" s="6" t="n">
        <v>-175405</v>
      </c>
      <c r="C5" s="4" t="s">
        <v>46</v>
      </c>
    </row>
    <row r="6" spans="1:3">
      <c r="A6" s="4" t="s">
        <v>146</v>
      </c>
    </row>
    <row r="7" spans="1:3">
      <c r="A7" s="4" t="s">
        <v>697</v>
      </c>
      <c r="B7" s="6" t="n">
        <v>1834570</v>
      </c>
    </row>
    <row r="8" spans="1:3">
      <c r="A8" s="4" t="s">
        <v>711</v>
      </c>
      <c r="B8" s="6" t="n">
        <v>858458</v>
      </c>
    </row>
    <row r="9" spans="1:3">
      <c r="A9" s="4" t="s">
        <v>250</v>
      </c>
      <c r="B9" s="6" t="n">
        <v>-2188292</v>
      </c>
    </row>
    <row r="10" spans="1:3">
      <c r="A10" s="4" t="s">
        <v>712</v>
      </c>
      <c r="B10" s="6" t="n">
        <v>-175405</v>
      </c>
    </row>
    <row r="11" spans="1:3">
      <c r="A11" s="4" t="s">
        <v>713</v>
      </c>
      <c r="B11" s="6" t="n">
        <v>-150734</v>
      </c>
    </row>
    <row r="12" spans="1:3">
      <c r="A12" s="4" t="s">
        <v>714</v>
      </c>
      <c r="B12" s="5" t="n">
        <v>178597</v>
      </c>
      <c r="C12" s="5" t="n">
        <v>18345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15</v>
      </c>
      <c r="B1" s="2" t="s">
        <v>1</v>
      </c>
    </row>
    <row r="2" spans="1:3">
      <c r="B2" s="2" t="s">
        <v>2</v>
      </c>
      <c r="C2" s="2" t="s">
        <v>39</v>
      </c>
    </row>
    <row r="3" spans="1:3">
      <c r="A3" s="4" t="s">
        <v>146</v>
      </c>
    </row>
    <row r="4" spans="1:3">
      <c r="A4" s="4" t="s">
        <v>707</v>
      </c>
      <c r="B4" s="5" t="n">
        <v>42283</v>
      </c>
      <c r="C4" s="5" t="n">
        <v>1330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716</v>
      </c>
      <c r="B1" s="2" t="s">
        <v>2</v>
      </c>
      <c r="C1" s="2" t="s">
        <v>39</v>
      </c>
    </row>
    <row r="2" spans="1:3">
      <c r="A2" s="3" t="s">
        <v>319</v>
      </c>
    </row>
    <row r="3" spans="1:3">
      <c r="A3" s="4" t="s">
        <v>717</v>
      </c>
      <c r="B3" s="5" t="n">
        <v>2026839</v>
      </c>
      <c r="C3" s="5" t="n">
        <v>541816</v>
      </c>
    </row>
    <row r="4" spans="1:3">
      <c r="A4" s="4" t="s">
        <v>718</v>
      </c>
      <c r="B4" s="6" t="n">
        <v>483706</v>
      </c>
      <c r="C4" s="6" t="n">
        <v>685410</v>
      </c>
    </row>
    <row r="5" spans="1:3">
      <c r="A5" s="4" t="s">
        <v>719</v>
      </c>
      <c r="B5" s="6" t="n">
        <v>750581</v>
      </c>
      <c r="C5" s="6" t="n">
        <v>765639</v>
      </c>
    </row>
    <row r="6" spans="1:3">
      <c r="A6" s="4" t="s">
        <v>720</v>
      </c>
      <c r="B6" s="5" t="n">
        <v>3261126</v>
      </c>
      <c r="C6" s="5" t="n">
        <v>19928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1</v>
      </c>
      <c r="B1" s="2" t="s">
        <v>2</v>
      </c>
      <c r="C1" s="2" t="s">
        <v>39</v>
      </c>
    </row>
    <row r="2" spans="1:3">
      <c r="A2" s="4" t="s">
        <v>722</v>
      </c>
      <c r="B2" s="5" t="n">
        <v>13978949</v>
      </c>
      <c r="C2" s="5" t="n">
        <v>3509251</v>
      </c>
    </row>
    <row r="3" spans="1:3">
      <c r="A3" s="4" t="s">
        <v>723</v>
      </c>
      <c r="B3" s="6" t="n">
        <v>-4665650</v>
      </c>
      <c r="C3" s="6" t="n">
        <v>-2292404</v>
      </c>
    </row>
    <row r="4" spans="1:3">
      <c r="A4" s="4" t="s">
        <v>53</v>
      </c>
      <c r="B4" s="6" t="n">
        <v>9313299</v>
      </c>
      <c r="C4" s="6" t="n">
        <v>1216847</v>
      </c>
    </row>
    <row r="5" spans="1:3">
      <c r="A5" s="4" t="s">
        <v>724</v>
      </c>
    </row>
    <row r="6" spans="1:3">
      <c r="A6" s="4" t="s">
        <v>722</v>
      </c>
      <c r="B6" s="6" t="n">
        <v>9168928</v>
      </c>
      <c r="C6" s="4" t="s">
        <v>46</v>
      </c>
    </row>
    <row r="7" spans="1:3">
      <c r="A7" s="4" t="s">
        <v>725</v>
      </c>
    </row>
    <row r="8" spans="1:3">
      <c r="A8" s="4" t="s">
        <v>722</v>
      </c>
      <c r="B8" s="6" t="n">
        <v>2495470</v>
      </c>
      <c r="C8" s="6" t="n">
        <v>2431906</v>
      </c>
    </row>
    <row r="9" spans="1:3">
      <c r="A9" s="4" t="s">
        <v>726</v>
      </c>
    </row>
    <row r="10" spans="1:3">
      <c r="A10" s="4" t="s">
        <v>722</v>
      </c>
      <c r="B10" s="6" t="n">
        <v>752103</v>
      </c>
      <c r="C10" s="4" t="s">
        <v>46</v>
      </c>
    </row>
    <row r="11" spans="1:3">
      <c r="A11" s="4" t="s">
        <v>727</v>
      </c>
    </row>
    <row r="12" spans="1:3">
      <c r="A12" s="4" t="s">
        <v>722</v>
      </c>
      <c r="B12" s="6" t="n">
        <v>287583</v>
      </c>
      <c r="C12" s="6" t="n">
        <v>289288</v>
      </c>
    </row>
    <row r="13" spans="1:3">
      <c r="A13" s="4" t="s">
        <v>634</v>
      </c>
    </row>
    <row r="14" spans="1:3">
      <c r="A14" s="4" t="s">
        <v>722</v>
      </c>
      <c r="B14" s="5" t="n">
        <v>1274865</v>
      </c>
      <c r="C14" s="5" t="n">
        <v>7880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28</v>
      </c>
      <c r="B1" s="2" t="s">
        <v>1</v>
      </c>
    </row>
    <row r="2" spans="1:3">
      <c r="B2" s="2" t="s">
        <v>2</v>
      </c>
      <c r="C2" s="2" t="s">
        <v>39</v>
      </c>
    </row>
    <row r="3" spans="1:3">
      <c r="A3" s="3" t="s">
        <v>322</v>
      </c>
    </row>
    <row r="4" spans="1:3">
      <c r="A4" s="4" t="s">
        <v>729</v>
      </c>
      <c r="B4" s="5" t="n">
        <v>2447249</v>
      </c>
      <c r="C4" s="5" t="n">
        <v>19367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30</v>
      </c>
      <c r="B1" s="2" t="s">
        <v>2</v>
      </c>
      <c r="C1" s="2" t="s">
        <v>39</v>
      </c>
    </row>
    <row r="2" spans="1:3">
      <c r="A2" s="4" t="s">
        <v>731</v>
      </c>
      <c r="B2" s="5" t="n">
        <v>4863278</v>
      </c>
      <c r="C2" s="5" t="n">
        <v>2958348</v>
      </c>
    </row>
    <row r="3" spans="1:3">
      <c r="A3" s="4" t="s">
        <v>732</v>
      </c>
      <c r="B3" s="6" t="n">
        <v>-503480</v>
      </c>
      <c r="C3" s="6" t="n">
        <v>-60335</v>
      </c>
    </row>
    <row r="4" spans="1:3">
      <c r="A4" s="4" t="s">
        <v>50</v>
      </c>
      <c r="B4" s="6" t="n">
        <v>4359798</v>
      </c>
      <c r="C4" s="6" t="n">
        <v>2898013</v>
      </c>
    </row>
    <row r="5" spans="1:3">
      <c r="A5" s="4" t="s">
        <v>733</v>
      </c>
    </row>
    <row r="6" spans="1:3">
      <c r="A6" s="4" t="s">
        <v>731</v>
      </c>
      <c r="B6" s="6" t="n">
        <v>2388139</v>
      </c>
      <c r="C6" s="6" t="n">
        <v>988041</v>
      </c>
    </row>
    <row r="7" spans="1:3">
      <c r="A7" s="4" t="s">
        <v>649</v>
      </c>
    </row>
    <row r="8" spans="1:3">
      <c r="A8" s="4" t="s">
        <v>731</v>
      </c>
      <c r="B8" s="6" t="n">
        <v>150000</v>
      </c>
      <c r="C8" s="6" t="n">
        <v>150000</v>
      </c>
    </row>
    <row r="9" spans="1:3">
      <c r="A9" s="4" t="s">
        <v>734</v>
      </c>
    </row>
    <row r="10" spans="1:3">
      <c r="A10" s="4" t="s">
        <v>731</v>
      </c>
      <c r="B10" s="6" t="n">
        <v>762807</v>
      </c>
      <c r="C10" s="6" t="n">
        <v>81000</v>
      </c>
    </row>
    <row r="11" spans="1:3">
      <c r="A11" s="4" t="s">
        <v>735</v>
      </c>
    </row>
    <row r="12" spans="1:3">
      <c r="A12" s="4" t="s">
        <v>731</v>
      </c>
      <c r="B12" s="5" t="n">
        <v>1562332</v>
      </c>
      <c r="C12" s="5" t="n">
        <v>17393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736</v>
      </c>
      <c r="B1" s="2" t="s">
        <v>696</v>
      </c>
    </row>
    <row r="2" spans="1:2">
      <c r="A2" s="3" t="s">
        <v>325</v>
      </c>
    </row>
    <row r="3" spans="1:2">
      <c r="A3" s="4" t="s">
        <v>737</v>
      </c>
      <c r="B3" s="5" t="n">
        <v>506271</v>
      </c>
    </row>
    <row r="4" spans="1:2">
      <c r="A4" s="4" t="s">
        <v>738</v>
      </c>
      <c r="B4" s="6" t="n">
        <v>382251</v>
      </c>
    </row>
    <row r="5" spans="1:2">
      <c r="A5" s="4" t="s">
        <v>739</v>
      </c>
      <c r="B5" s="6" t="n">
        <v>242503</v>
      </c>
    </row>
    <row r="6" spans="1:2">
      <c r="A6" s="4" t="s">
        <v>740</v>
      </c>
      <c r="B6" s="6" t="n">
        <v>224003</v>
      </c>
    </row>
    <row r="7" spans="1:2">
      <c r="A7" s="4" t="s">
        <v>741</v>
      </c>
      <c r="B7" s="6" t="n">
        <v>210670</v>
      </c>
    </row>
    <row r="8" spans="1:2">
      <c r="A8" s="4" t="s">
        <v>742</v>
      </c>
      <c r="B8" s="6" t="n">
        <v>1044254</v>
      </c>
    </row>
    <row r="9" spans="1:2">
      <c r="A9" s="4" t="s">
        <v>743</v>
      </c>
      <c r="B9" s="5" t="n">
        <v>26099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44</v>
      </c>
      <c r="B1" s="2" t="s">
        <v>1</v>
      </c>
    </row>
    <row r="2" spans="1:3">
      <c r="B2" s="2" t="s">
        <v>2</v>
      </c>
      <c r="C2" s="2" t="s">
        <v>39</v>
      </c>
    </row>
    <row r="3" spans="1:3">
      <c r="A3" s="4" t="s">
        <v>745</v>
      </c>
      <c r="B3" s="5" t="n">
        <v>459656</v>
      </c>
      <c r="C3" s="5" t="n">
        <v>60335</v>
      </c>
    </row>
    <row r="4" spans="1:3">
      <c r="A4" s="4" t="s">
        <v>746</v>
      </c>
      <c r="B4" s="5" t="n">
        <v>520000</v>
      </c>
      <c r="C4" s="5" t="n">
        <v>1739307</v>
      </c>
    </row>
    <row r="5" spans="1:3">
      <c r="A5" s="4" t="s">
        <v>648</v>
      </c>
    </row>
    <row r="6" spans="1:3">
      <c r="A6" s="4" t="s">
        <v>747</v>
      </c>
      <c r="B6" s="4" t="s">
        <v>531</v>
      </c>
    </row>
    <row r="7" spans="1:3">
      <c r="A7" s="4" t="s">
        <v>645</v>
      </c>
    </row>
    <row r="8" spans="1:3">
      <c r="A8" s="4" t="s">
        <v>747</v>
      </c>
      <c r="B8" s="4" t="s">
        <v>6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9</v>
      </c>
    </row>
    <row r="3" spans="1:3">
      <c r="A3" s="4" t="s">
        <v>749</v>
      </c>
      <c r="B3" s="5" t="n">
        <v>6943997</v>
      </c>
      <c r="C3" s="5" t="n">
        <v>4124220</v>
      </c>
    </row>
    <row r="4" spans="1:3">
      <c r="A4" s="4" t="s">
        <v>750</v>
      </c>
      <c r="B4" s="6" t="n">
        <v>2230641</v>
      </c>
      <c r="C4" s="6" t="n">
        <v>6901593</v>
      </c>
    </row>
    <row r="5" spans="1:3">
      <c r="A5" s="4" t="s">
        <v>751</v>
      </c>
      <c r="B5" s="6" t="n">
        <v>812858</v>
      </c>
      <c r="C5" s="6" t="n">
        <v>826408</v>
      </c>
    </row>
    <row r="6" spans="1:3">
      <c r="A6" s="4" t="s">
        <v>752</v>
      </c>
      <c r="B6" s="6" t="n">
        <v>1004317</v>
      </c>
      <c r="C6" s="6" t="n">
        <v>324400</v>
      </c>
    </row>
    <row r="7" spans="1:3">
      <c r="A7" s="4" t="s">
        <v>753</v>
      </c>
      <c r="B7" s="6" t="n">
        <v>10991813</v>
      </c>
      <c r="C7" s="6" t="n">
        <v>12176621</v>
      </c>
    </row>
    <row r="8" spans="1:3">
      <c r="A8" s="4" t="s">
        <v>754</v>
      </c>
      <c r="B8" s="6" t="n">
        <v>-2336693</v>
      </c>
      <c r="C8" s="6" t="n">
        <v>-2115710</v>
      </c>
    </row>
    <row r="9" spans="1:3">
      <c r="A9" s="4" t="s">
        <v>755</v>
      </c>
      <c r="B9" s="5" t="n">
        <v>8655120</v>
      </c>
      <c r="C9" s="5" t="n">
        <v>100609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9</v>
      </c>
    </row>
    <row r="3" spans="1:3">
      <c r="A3" s="4" t="s">
        <v>697</v>
      </c>
      <c r="B3" s="5" t="n">
        <v>10060911</v>
      </c>
      <c r="C3" s="5" t="n">
        <v>1036651</v>
      </c>
    </row>
    <row r="4" spans="1:3">
      <c r="A4" s="4" t="s">
        <v>757</v>
      </c>
      <c r="B4" s="6" t="n">
        <v>1671936</v>
      </c>
      <c r="C4" s="6" t="n">
        <v>620091</v>
      </c>
    </row>
    <row r="5" spans="1:3">
      <c r="A5" s="4" t="s">
        <v>758</v>
      </c>
      <c r="B5" s="6" t="n">
        <v>-1107500</v>
      </c>
    </row>
    <row r="6" spans="1:3">
      <c r="A6" s="4" t="s">
        <v>751</v>
      </c>
      <c r="B6" s="6" t="n">
        <v>417169</v>
      </c>
      <c r="C6" s="6" t="n">
        <v>191782</v>
      </c>
    </row>
    <row r="7" spans="1:3">
      <c r="A7" s="4" t="s">
        <v>759</v>
      </c>
      <c r="B7" s="6" t="n">
        <v>2255341</v>
      </c>
      <c r="C7" s="6" t="n">
        <v>2388681</v>
      </c>
    </row>
    <row r="8" spans="1:3">
      <c r="A8" s="4" t="s">
        <v>760</v>
      </c>
      <c r="B8" s="6" t="n">
        <v>-6926293</v>
      </c>
      <c r="C8" s="6" t="n">
        <v>4512912</v>
      </c>
    </row>
    <row r="9" spans="1:3">
      <c r="A9" s="4" t="s">
        <v>761</v>
      </c>
      <c r="B9" s="6" t="n">
        <v>-430719</v>
      </c>
      <c r="C9" s="6" t="n">
        <v>550048</v>
      </c>
    </row>
    <row r="10" spans="1:3">
      <c r="A10" s="4" t="s">
        <v>762</v>
      </c>
      <c r="B10" s="6" t="n">
        <v>2034358</v>
      </c>
      <c r="C10" s="6" t="n">
        <v>436346</v>
      </c>
    </row>
    <row r="11" spans="1:3">
      <c r="A11" s="4" t="s">
        <v>763</v>
      </c>
      <c r="B11" s="6" t="n">
        <v>679917</v>
      </c>
      <c r="C11" s="6" t="n">
        <v>324400</v>
      </c>
    </row>
    <row r="12" spans="1:3">
      <c r="A12" s="4" t="s">
        <v>705</v>
      </c>
      <c r="B12" s="6" t="n">
        <v>8655120</v>
      </c>
      <c r="C12" s="6" t="n">
        <v>10060911</v>
      </c>
    </row>
    <row r="13" spans="1:3">
      <c r="A13" s="4" t="s">
        <v>764</v>
      </c>
    </row>
    <row r="14" spans="1:3">
      <c r="A14" s="4" t="s">
        <v>697</v>
      </c>
      <c r="B14" s="6" t="n">
        <v>2332910</v>
      </c>
      <c r="C14" s="6" t="n">
        <v>952073</v>
      </c>
    </row>
    <row r="15" spans="1:3">
      <c r="A15" s="4" t="s">
        <v>757</v>
      </c>
      <c r="B15" s="6" t="n">
        <v>1671936</v>
      </c>
      <c r="C15" s="6" t="n">
        <v>620091</v>
      </c>
    </row>
    <row r="16" spans="1:3">
      <c r="A16" s="4" t="s">
        <v>758</v>
      </c>
      <c r="B16" s="6" t="n">
        <v>-1107500</v>
      </c>
    </row>
    <row r="17" spans="1:3">
      <c r="A17" s="4" t="s">
        <v>762</v>
      </c>
      <c r="B17" s="6" t="n">
        <v>2034358</v>
      </c>
      <c r="C17" s="6" t="n">
        <v>436346</v>
      </c>
    </row>
    <row r="18" spans="1:3">
      <c r="A18" s="4" t="s">
        <v>763</v>
      </c>
      <c r="B18" s="6" t="n">
        <v>679917</v>
      </c>
      <c r="C18" s="6" t="n">
        <v>324400</v>
      </c>
    </row>
    <row r="19" spans="1:3">
      <c r="A19" s="4" t="s">
        <v>705</v>
      </c>
      <c r="B19" s="6" t="n">
        <v>5611621</v>
      </c>
      <c r="C19" s="6" t="n">
        <v>2332910</v>
      </c>
    </row>
    <row r="20" spans="1:3">
      <c r="A20" s="4" t="s">
        <v>765</v>
      </c>
    </row>
    <row r="21" spans="1:3">
      <c r="A21" s="4" t="s">
        <v>697</v>
      </c>
      <c r="B21" s="6" t="n">
        <v>7728001</v>
      </c>
      <c r="C21" s="6" t="n">
        <v>84578</v>
      </c>
    </row>
    <row r="22" spans="1:3">
      <c r="A22" s="4" t="s">
        <v>757</v>
      </c>
      <c r="B22" s="4" t="s">
        <v>46</v>
      </c>
      <c r="C22" s="4" t="s">
        <v>46</v>
      </c>
    </row>
    <row r="23" spans="1:3">
      <c r="A23" s="4" t="s">
        <v>758</v>
      </c>
      <c r="B23" s="4" t="s">
        <v>46</v>
      </c>
    </row>
    <row r="24" spans="1:3">
      <c r="A24" s="4" t="s">
        <v>751</v>
      </c>
      <c r="B24" s="6" t="n">
        <v>417169</v>
      </c>
      <c r="C24" s="6" t="n">
        <v>191782</v>
      </c>
    </row>
    <row r="25" spans="1:3">
      <c r="A25" s="4" t="s">
        <v>759</v>
      </c>
      <c r="B25" s="6" t="n">
        <v>2255341</v>
      </c>
      <c r="C25" s="6" t="n">
        <v>2388681</v>
      </c>
    </row>
    <row r="26" spans="1:3">
      <c r="A26" s="4" t="s">
        <v>760</v>
      </c>
      <c r="B26" s="6" t="n">
        <v>-6926293</v>
      </c>
      <c r="C26" s="6" t="n">
        <v>4512912</v>
      </c>
    </row>
    <row r="27" spans="1:3">
      <c r="A27" s="4" t="s">
        <v>761</v>
      </c>
      <c r="B27" s="6" t="n">
        <v>-430719</v>
      </c>
      <c r="C27" s="6" t="n">
        <v>550048</v>
      </c>
    </row>
    <row r="28" spans="1:3">
      <c r="A28" s="4" t="s">
        <v>762</v>
      </c>
      <c r="B28" s="4" t="s">
        <v>46</v>
      </c>
      <c r="C28" s="4" t="s">
        <v>46</v>
      </c>
    </row>
    <row r="29" spans="1:3">
      <c r="A29" s="4" t="s">
        <v>763</v>
      </c>
      <c r="B29" s="4" t="s">
        <v>46</v>
      </c>
      <c r="C29" s="4" t="s">
        <v>46</v>
      </c>
    </row>
    <row r="30" spans="1:3">
      <c r="A30" s="4" t="s">
        <v>705</v>
      </c>
      <c r="B30" s="5" t="n">
        <v>3043499</v>
      </c>
      <c r="C30" s="5" t="n">
        <v>77280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766</v>
      </c>
      <c r="B1" s="2" t="s">
        <v>2</v>
      </c>
      <c r="C1" s="2" t="s">
        <v>2</v>
      </c>
      <c r="D1" s="2" t="s">
        <v>39</v>
      </c>
      <c r="E1" s="2" t="s">
        <v>678</v>
      </c>
      <c r="F1" s="2" t="s">
        <v>679</v>
      </c>
    </row>
    <row r="2" spans="1:6">
      <c r="A2" s="4" t="s">
        <v>680</v>
      </c>
      <c r="E2" s="5" t="n">
        <v>18</v>
      </c>
      <c r="F2" s="5" t="n">
        <v>12</v>
      </c>
    </row>
    <row r="3" spans="1:6">
      <c r="A3" s="4" t="s">
        <v>767</v>
      </c>
      <c r="E3" s="6" t="n">
        <v>9000</v>
      </c>
    </row>
    <row r="4" spans="1:6">
      <c r="A4" s="4" t="s">
        <v>768</v>
      </c>
      <c r="B4" s="5" t="n">
        <v>2</v>
      </c>
      <c r="C4" s="5" t="n">
        <v>2</v>
      </c>
    </row>
    <row r="5" spans="1:6">
      <c r="A5" s="4" t="s">
        <v>769</v>
      </c>
      <c r="C5" s="5" t="n">
        <v>-8027746</v>
      </c>
      <c r="D5" s="5" t="n">
        <v>5171743</v>
      </c>
    </row>
    <row r="6" spans="1:6">
      <c r="A6" s="4" t="s">
        <v>659</v>
      </c>
    </row>
    <row r="7" spans="1:6">
      <c r="A7" s="4" t="s">
        <v>770</v>
      </c>
      <c r="B7" s="5" t="n">
        <v>6943997</v>
      </c>
      <c r="C7" s="5" t="n">
        <v>6943997</v>
      </c>
    </row>
    <row r="8" spans="1:6">
      <c r="A8" s="4" t="s">
        <v>771</v>
      </c>
      <c r="B8" s="8" t="n">
        <v>0.5</v>
      </c>
      <c r="C8" s="8" t="n">
        <v>0.5</v>
      </c>
    </row>
    <row r="9" spans="1:6">
      <c r="A9" s="4" t="s">
        <v>772</v>
      </c>
      <c r="B9" s="4" t="s">
        <v>773</v>
      </c>
      <c r="C9" s="4" t="s">
        <v>773</v>
      </c>
    </row>
    <row r="10" spans="1:6">
      <c r="A10" s="4" t="s">
        <v>774</v>
      </c>
      <c r="B10" s="4" t="s">
        <v>640</v>
      </c>
    </row>
    <row r="11" spans="1:6">
      <c r="A11" s="4" t="s">
        <v>680</v>
      </c>
      <c r="B11" s="8" t="n">
        <v>0.5</v>
      </c>
      <c r="C11" s="8" t="n">
        <v>0.5</v>
      </c>
    </row>
    <row r="12" spans="1:6">
      <c r="A12" s="4" t="s">
        <v>767</v>
      </c>
      <c r="B12" s="6" t="n">
        <v>13887994</v>
      </c>
      <c r="C12" s="6" t="n">
        <v>13887994</v>
      </c>
    </row>
    <row r="13" spans="1:6">
      <c r="A13" s="4" t="s">
        <v>775</v>
      </c>
    </row>
    <row r="14" spans="1:6">
      <c r="A14" s="4" t="s">
        <v>776</v>
      </c>
      <c r="C14" s="5" t="n">
        <v>2034358</v>
      </c>
      <c r="D14" s="6" t="n">
        <v>436346</v>
      </c>
    </row>
    <row r="15" spans="1:6">
      <c r="A15" s="4" t="s">
        <v>777</v>
      </c>
      <c r="B15" s="5" t="n">
        <v>679917</v>
      </c>
      <c r="C15" s="5" t="n">
        <v>679917</v>
      </c>
      <c r="D15" s="6" t="n">
        <v>324400</v>
      </c>
    </row>
    <row r="16" spans="1:6">
      <c r="A16" s="4" t="s">
        <v>778</v>
      </c>
    </row>
    <row r="17" spans="1:6">
      <c r="A17" s="4" t="s">
        <v>774</v>
      </c>
      <c r="C17" s="4" t="s">
        <v>779</v>
      </c>
    </row>
    <row r="18" spans="1:6">
      <c r="A18" s="4" t="s">
        <v>780</v>
      </c>
      <c r="C18" s="4" t="s">
        <v>781</v>
      </c>
    </row>
    <row r="19" spans="1:6">
      <c r="A19" s="4" t="s">
        <v>782</v>
      </c>
      <c r="C19" s="5" t="n">
        <v>-6926293</v>
      </c>
      <c r="D19" s="6" t="n">
        <v>4512912</v>
      </c>
    </row>
    <row r="20" spans="1:6">
      <c r="A20" s="4" t="s">
        <v>783</v>
      </c>
      <c r="C20" s="6" t="n">
        <v>4644022</v>
      </c>
    </row>
    <row r="21" spans="1:6">
      <c r="A21" s="4" t="s">
        <v>784</v>
      </c>
      <c r="C21" s="6" t="n">
        <v>119329</v>
      </c>
    </row>
    <row r="22" spans="1:6">
      <c r="A22" s="4" t="s">
        <v>769</v>
      </c>
      <c r="C22" s="5" t="n">
        <v>-7357012</v>
      </c>
      <c r="D22" s="5" t="n">
        <v>5062960</v>
      </c>
    </row>
    <row r="23" spans="1:6">
      <c r="A23" s="4" t="s">
        <v>785</v>
      </c>
    </row>
    <row r="24" spans="1:6">
      <c r="A24" s="4" t="s">
        <v>786</v>
      </c>
      <c r="C24" s="6" t="n">
        <v>430942</v>
      </c>
      <c r="D24" s="6" t="n">
        <v>221333</v>
      </c>
    </row>
    <row r="25" spans="1:6">
      <c r="A25" s="4" t="s">
        <v>768</v>
      </c>
      <c r="B25" s="5" t="n">
        <v>417169</v>
      </c>
      <c r="C25" s="5" t="n">
        <v>417169</v>
      </c>
      <c r="D25" s="5" t="n">
        <v>1917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87</v>
      </c>
      <c r="B1" s="2" t="s">
        <v>788</v>
      </c>
      <c r="C1" s="2" t="s">
        <v>789</v>
      </c>
      <c r="D1" s="2" t="s">
        <v>790</v>
      </c>
      <c r="E1" s="2" t="s">
        <v>2</v>
      </c>
      <c r="F1" s="2" t="s">
        <v>39</v>
      </c>
    </row>
    <row r="2" spans="1:6">
      <c r="A2" s="4" t="s">
        <v>58</v>
      </c>
      <c r="E2" s="5" t="n">
        <v>2572230</v>
      </c>
      <c r="F2" s="5" t="n">
        <v>1637672</v>
      </c>
    </row>
    <row r="3" spans="1:6">
      <c r="A3" s="4" t="s">
        <v>791</v>
      </c>
    </row>
    <row r="4" spans="1:6">
      <c r="A4" s="4" t="s">
        <v>792</v>
      </c>
      <c r="C4" s="6" t="n">
        <v>976286</v>
      </c>
    </row>
    <row r="5" spans="1:6">
      <c r="A5" s="4" t="s">
        <v>793</v>
      </c>
      <c r="C5" s="5" t="n">
        <v>1000000</v>
      </c>
    </row>
    <row r="6" spans="1:6">
      <c r="A6" s="4" t="s">
        <v>794</v>
      </c>
    </row>
    <row r="7" spans="1:6">
      <c r="A7" s="4" t="s">
        <v>795</v>
      </c>
      <c r="D7" s="5" t="n">
        <v>1600000</v>
      </c>
    </row>
    <row r="8" spans="1:6">
      <c r="A8" s="4" t="s">
        <v>796</v>
      </c>
    </row>
    <row r="9" spans="1:6">
      <c r="A9" s="4" t="s">
        <v>797</v>
      </c>
      <c r="B9" s="5" t="n">
        <v>1715330</v>
      </c>
    </row>
    <row r="10" spans="1:6">
      <c r="A10" s="4" t="s">
        <v>798</v>
      </c>
      <c r="B10" s="5" t="n">
        <v>4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799</v>
      </c>
      <c r="B1" s="2" t="s">
        <v>800</v>
      </c>
      <c r="C1" s="2" t="s">
        <v>2</v>
      </c>
    </row>
    <row r="2" spans="1:3">
      <c r="A2" s="4" t="s">
        <v>801</v>
      </c>
      <c r="C2" s="5" t="n">
        <v>1869000</v>
      </c>
    </row>
    <row r="3" spans="1:3">
      <c r="A3" s="4" t="s">
        <v>802</v>
      </c>
      <c r="C3" s="5" t="n">
        <v>100000</v>
      </c>
    </row>
    <row r="4" spans="1:3">
      <c r="A4" s="4" t="s">
        <v>803</v>
      </c>
      <c r="C4" s="4" t="s">
        <v>804</v>
      </c>
    </row>
    <row r="5" spans="1:3">
      <c r="A5" s="4" t="s">
        <v>805</v>
      </c>
    </row>
    <row r="6" spans="1:3">
      <c r="A6" s="4" t="s">
        <v>806</v>
      </c>
      <c r="B6" s="5" t="n">
        <v>1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807</v>
      </c>
      <c r="B1" s="2" t="s">
        <v>523</v>
      </c>
      <c r="C1" s="2" t="s">
        <v>808</v>
      </c>
      <c r="D1" s="2" t="s">
        <v>1</v>
      </c>
    </row>
    <row r="2" spans="1:8">
      <c r="B2" s="2" t="s">
        <v>39</v>
      </c>
      <c r="C2" s="2" t="s">
        <v>524</v>
      </c>
      <c r="D2" s="2" t="s">
        <v>2</v>
      </c>
      <c r="E2" s="2" t="s">
        <v>39</v>
      </c>
      <c r="F2" s="2" t="s">
        <v>809</v>
      </c>
      <c r="G2" s="2" t="s">
        <v>678</v>
      </c>
      <c r="H2" s="2" t="s">
        <v>679</v>
      </c>
    </row>
    <row r="3" spans="1:8">
      <c r="A3" s="4" t="s">
        <v>810</v>
      </c>
      <c r="D3" s="5" t="n">
        <v>9169992</v>
      </c>
      <c r="E3" s="5" t="n">
        <v>402779</v>
      </c>
    </row>
    <row r="4" spans="1:8">
      <c r="A4" s="4" t="s">
        <v>811</v>
      </c>
      <c r="D4" s="6" t="n">
        <v>11191055</v>
      </c>
      <c r="E4" s="6" t="n">
        <v>4688630</v>
      </c>
    </row>
    <row r="5" spans="1:8">
      <c r="A5" s="4" t="s">
        <v>812</v>
      </c>
      <c r="D5" s="6" t="n">
        <v>762000</v>
      </c>
      <c r="E5" s="6" t="n">
        <v>2439000</v>
      </c>
    </row>
    <row r="6" spans="1:8">
      <c r="A6" s="4" t="s">
        <v>813</v>
      </c>
      <c r="G6" s="6" t="n">
        <v>9000</v>
      </c>
    </row>
    <row r="7" spans="1:8">
      <c r="A7" s="4" t="s">
        <v>680</v>
      </c>
      <c r="G7" s="5" t="n">
        <v>18</v>
      </c>
      <c r="H7" s="5" t="n">
        <v>12</v>
      </c>
    </row>
    <row r="8" spans="1:8">
      <c r="A8" s="4" t="s">
        <v>814</v>
      </c>
      <c r="D8" s="5" t="n">
        <v>1353411</v>
      </c>
    </row>
    <row r="9" spans="1:8">
      <c r="A9" s="4" t="s">
        <v>815</v>
      </c>
    </row>
    <row r="10" spans="1:8">
      <c r="A10" s="4" t="s">
        <v>812</v>
      </c>
      <c r="E10" s="6" t="n">
        <v>44000</v>
      </c>
    </row>
    <row r="11" spans="1:8">
      <c r="A11" s="4" t="s">
        <v>813</v>
      </c>
      <c r="D11" s="6" t="n">
        <v>22000</v>
      </c>
    </row>
    <row r="12" spans="1:8">
      <c r="A12" s="4" t="s">
        <v>680</v>
      </c>
      <c r="D12" s="8" t="n">
        <v>0.3</v>
      </c>
    </row>
    <row r="13" spans="1:8">
      <c r="A13" s="4" t="s">
        <v>816</v>
      </c>
    </row>
    <row r="14" spans="1:8">
      <c r="A14" s="4" t="s">
        <v>817</v>
      </c>
      <c r="E14" s="6" t="n">
        <v>300000</v>
      </c>
    </row>
    <row r="15" spans="1:8">
      <c r="A15" s="4" t="s">
        <v>811</v>
      </c>
      <c r="C15" s="4" t="s">
        <v>46</v>
      </c>
      <c r="D15" s="5" t="n">
        <v>30000</v>
      </c>
      <c r="E15" s="6" t="n">
        <v>7500</v>
      </c>
    </row>
    <row r="16" spans="1:8">
      <c r="A16" s="4" t="s">
        <v>818</v>
      </c>
    </row>
    <row r="17" spans="1:8">
      <c r="A17" s="4" t="s">
        <v>819</v>
      </c>
      <c r="B17" s="6" t="n">
        <v>30000</v>
      </c>
    </row>
    <row r="18" spans="1:8">
      <c r="A18" s="4" t="s">
        <v>820</v>
      </c>
      <c r="B18" s="6" t="n">
        <v>30000</v>
      </c>
    </row>
    <row r="19" spans="1:8">
      <c r="A19" s="4" t="s">
        <v>821</v>
      </c>
      <c r="B19" s="5" t="n">
        <v>2267766</v>
      </c>
    </row>
    <row r="20" spans="1:8">
      <c r="A20" s="4" t="s">
        <v>822</v>
      </c>
      <c r="B20" s="6" t="n">
        <v>400500</v>
      </c>
      <c r="E20" s="6" t="n">
        <v>400500</v>
      </c>
    </row>
    <row r="21" spans="1:8">
      <c r="A21" s="4" t="s">
        <v>823</v>
      </c>
    </row>
    <row r="22" spans="1:8">
      <c r="A22" s="4" t="s">
        <v>824</v>
      </c>
      <c r="F22" s="5" t="n">
        <v>600000</v>
      </c>
    </row>
    <row r="23" spans="1:8">
      <c r="A23" s="4" t="s">
        <v>822</v>
      </c>
      <c r="B23" s="6" t="n">
        <v>2668266</v>
      </c>
      <c r="E23" s="6" t="n">
        <v>2668266</v>
      </c>
    </row>
    <row r="24" spans="1:8">
      <c r="A24" s="4" t="s">
        <v>825</v>
      </c>
      <c r="B24" s="5" t="n">
        <v>600000</v>
      </c>
      <c r="D24" s="5" t="n">
        <v>600000</v>
      </c>
      <c r="E24" s="6" t="n">
        <v>600000</v>
      </c>
    </row>
    <row r="25" spans="1:8">
      <c r="A25" s="4" t="s">
        <v>826</v>
      </c>
    </row>
    <row r="26" spans="1:8">
      <c r="A26" s="4" t="s">
        <v>824</v>
      </c>
      <c r="F26" s="5" t="n">
        <v>1667766</v>
      </c>
    </row>
    <row r="27" spans="1:8">
      <c r="A27" s="4" t="s">
        <v>827</v>
      </c>
    </row>
    <row r="28" spans="1:8">
      <c r="A28" s="4" t="s">
        <v>810</v>
      </c>
      <c r="E28" s="5" t="n">
        <v>300000</v>
      </c>
    </row>
    <row r="29" spans="1:8">
      <c r="A29" s="4" t="s">
        <v>828</v>
      </c>
    </row>
    <row r="30" spans="1:8">
      <c r="A30" s="4" t="s">
        <v>829</v>
      </c>
      <c r="B30" s="4" t="s">
        <v>830</v>
      </c>
      <c r="E30" s="4" t="s">
        <v>830</v>
      </c>
    </row>
    <row r="31" spans="1:8">
      <c r="A31" s="4" t="s">
        <v>831</v>
      </c>
    </row>
    <row r="32" spans="1:8">
      <c r="A32" s="4" t="s">
        <v>829</v>
      </c>
      <c r="B32" s="4" t="s">
        <v>832</v>
      </c>
      <c r="E32" s="4" t="s">
        <v>832</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833</v>
      </c>
      <c r="B1" s="2" t="s">
        <v>2</v>
      </c>
      <c r="C1" s="2" t="s">
        <v>2</v>
      </c>
      <c r="D1" s="2" t="s">
        <v>39</v>
      </c>
    </row>
    <row r="2" spans="1:4">
      <c r="A2" s="4" t="s">
        <v>69</v>
      </c>
      <c r="B2" s="5" t="n">
        <v>-7002819</v>
      </c>
      <c r="C2" s="5" t="n">
        <v>-7002819</v>
      </c>
      <c r="D2" s="5" t="n">
        <v>-927726</v>
      </c>
    </row>
    <row r="3" spans="1:4">
      <c r="A3" s="4" t="s">
        <v>52</v>
      </c>
      <c r="B3" s="6" t="n">
        <v>8463070</v>
      </c>
      <c r="C3" s="6" t="n">
        <v>8463070</v>
      </c>
      <c r="D3" s="5" t="n">
        <v>3651984</v>
      </c>
    </row>
    <row r="4" spans="1:4">
      <c r="A4" s="4" t="s">
        <v>570</v>
      </c>
    </row>
    <row r="5" spans="1:4">
      <c r="A5" s="4" t="s">
        <v>43</v>
      </c>
      <c r="B5" s="6" t="n">
        <v>3184227</v>
      </c>
      <c r="C5" s="6" t="n">
        <v>3184227</v>
      </c>
    </row>
    <row r="6" spans="1:4">
      <c r="A6" s="4" t="s">
        <v>47</v>
      </c>
      <c r="B6" s="6" t="n">
        <v>1343053</v>
      </c>
      <c r="C6" s="6" t="n">
        <v>1343053</v>
      </c>
    </row>
    <row r="7" spans="1:4">
      <c r="A7" s="4" t="s">
        <v>834</v>
      </c>
      <c r="B7" s="6" t="n">
        <v>648649</v>
      </c>
      <c r="C7" s="6" t="n">
        <v>648649</v>
      </c>
    </row>
    <row r="8" spans="1:4">
      <c r="A8" s="4" t="s">
        <v>835</v>
      </c>
      <c r="B8" s="6" t="n">
        <v>2094741</v>
      </c>
      <c r="C8" s="6" t="n">
        <v>2094741</v>
      </c>
    </row>
    <row r="9" spans="1:4">
      <c r="A9" s="4" t="s">
        <v>836</v>
      </c>
      <c r="B9" s="4" t="s">
        <v>46</v>
      </c>
      <c r="C9" s="4" t="s">
        <v>46</v>
      </c>
    </row>
    <row r="10" spans="1:4">
      <c r="A10" s="4" t="s">
        <v>60</v>
      </c>
      <c r="B10" s="6" t="n">
        <v>29056</v>
      </c>
      <c r="C10" s="6" t="n">
        <v>29056</v>
      </c>
    </row>
    <row r="11" spans="1:4">
      <c r="A11" s="4" t="s">
        <v>63</v>
      </c>
      <c r="B11" s="6" t="n">
        <v>-2702306</v>
      </c>
      <c r="C11" s="6" t="n">
        <v>-2702306</v>
      </c>
    </row>
    <row r="12" spans="1:4">
      <c r="A12" s="4" t="s">
        <v>837</v>
      </c>
      <c r="B12" s="6" t="n">
        <v>-160311</v>
      </c>
      <c r="C12" s="6" t="n">
        <v>-160311</v>
      </c>
    </row>
    <row r="13" spans="1:4">
      <c r="A13" s="4" t="s">
        <v>69</v>
      </c>
      <c r="B13" s="6" t="n">
        <v>-4235725</v>
      </c>
      <c r="C13" s="6" t="n">
        <v>-4235725</v>
      </c>
    </row>
    <row r="14" spans="1:4">
      <c r="A14" s="4" t="s">
        <v>838</v>
      </c>
      <c r="B14" s="6" t="n">
        <v>-131811</v>
      </c>
      <c r="C14" s="6" t="n">
        <v>-131811</v>
      </c>
    </row>
    <row r="15" spans="1:4">
      <c r="A15" s="4" t="s">
        <v>839</v>
      </c>
      <c r="B15" s="6" t="n">
        <v>69573</v>
      </c>
      <c r="C15" s="6" t="n">
        <v>69573</v>
      </c>
    </row>
    <row r="16" spans="1:4">
      <c r="A16" s="4" t="s">
        <v>52</v>
      </c>
      <c r="B16" s="6" t="n">
        <v>4780526</v>
      </c>
      <c r="C16" s="6" t="n">
        <v>4780526</v>
      </c>
    </row>
    <row r="17" spans="1:4">
      <c r="A17" s="4" t="s">
        <v>84</v>
      </c>
      <c r="B17" s="4" t="s">
        <v>46</v>
      </c>
      <c r="C17" s="4" t="s">
        <v>46</v>
      </c>
    </row>
    <row r="18" spans="1:4">
      <c r="A18" s="4" t="s">
        <v>840</v>
      </c>
      <c r="C18" s="6" t="n">
        <v>4850099</v>
      </c>
    </row>
    <row r="19" spans="1:4">
      <c r="A19" s="4" t="s">
        <v>596</v>
      </c>
    </row>
    <row r="20" spans="1:4">
      <c r="A20" s="4" t="s">
        <v>43</v>
      </c>
      <c r="B20" s="6" t="n">
        <v>29319</v>
      </c>
      <c r="C20" s="6" t="n">
        <v>29319</v>
      </c>
    </row>
    <row r="21" spans="1:4">
      <c r="A21" s="4" t="s">
        <v>47</v>
      </c>
      <c r="B21" s="6" t="n">
        <v>40581</v>
      </c>
      <c r="C21" s="6" t="n">
        <v>40581</v>
      </c>
    </row>
    <row r="22" spans="1:4">
      <c r="A22" s="4" t="s">
        <v>834</v>
      </c>
      <c r="B22" s="6" t="n">
        <v>700291</v>
      </c>
      <c r="C22" s="6" t="n">
        <v>700291</v>
      </c>
    </row>
    <row r="23" spans="1:4">
      <c r="A23" s="4" t="s">
        <v>835</v>
      </c>
      <c r="B23" s="6" t="n">
        <v>520000</v>
      </c>
      <c r="C23" s="6" t="n">
        <v>520000</v>
      </c>
    </row>
    <row r="24" spans="1:4">
      <c r="A24" s="4" t="s">
        <v>836</v>
      </c>
      <c r="B24" s="6" t="n">
        <v>90000</v>
      </c>
      <c r="C24" s="6" t="n">
        <v>90000</v>
      </c>
    </row>
    <row r="25" spans="1:4">
      <c r="A25" s="4" t="s">
        <v>60</v>
      </c>
      <c r="B25" s="6" t="n">
        <v>1492</v>
      </c>
      <c r="C25" s="6" t="n">
        <v>1492</v>
      </c>
    </row>
    <row r="26" spans="1:4">
      <c r="A26" s="4" t="s">
        <v>63</v>
      </c>
      <c r="B26" s="6" t="n">
        <v>-103961</v>
      </c>
      <c r="C26" s="6" t="n">
        <v>-103961</v>
      </c>
    </row>
    <row r="27" spans="1:4">
      <c r="A27" s="4" t="s">
        <v>837</v>
      </c>
      <c r="B27" s="4" t="s">
        <v>46</v>
      </c>
      <c r="C27" s="4" t="s">
        <v>46</v>
      </c>
    </row>
    <row r="28" spans="1:4">
      <c r="A28" s="4" t="s">
        <v>69</v>
      </c>
      <c r="B28" s="4" t="s">
        <v>46</v>
      </c>
      <c r="C28" s="4" t="s">
        <v>46</v>
      </c>
    </row>
    <row r="29" spans="1:4">
      <c r="A29" s="4" t="s">
        <v>838</v>
      </c>
      <c r="B29" s="4" t="s">
        <v>46</v>
      </c>
      <c r="C29" s="4" t="s">
        <v>46</v>
      </c>
    </row>
    <row r="30" spans="1:4">
      <c r="A30" s="4" t="s">
        <v>839</v>
      </c>
      <c r="B30" s="6" t="n">
        <v>1277722</v>
      </c>
      <c r="C30" s="6" t="n">
        <v>1277722</v>
      </c>
    </row>
    <row r="31" spans="1:4">
      <c r="A31" s="4" t="s">
        <v>52</v>
      </c>
      <c r="B31" s="6" t="n">
        <v>265252</v>
      </c>
      <c r="C31" s="6" t="n">
        <v>265252</v>
      </c>
    </row>
    <row r="32" spans="1:4">
      <c r="A32" s="4" t="s">
        <v>84</v>
      </c>
      <c r="B32" s="6" t="n">
        <v>-33242</v>
      </c>
      <c r="C32" s="5" t="n">
        <v>-33242</v>
      </c>
    </row>
    <row r="33" spans="1:4">
      <c r="A33" s="4" t="s">
        <v>840</v>
      </c>
      <c r="B33" s="5" t="n">
        <v>15097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841</v>
      </c>
      <c r="B1" s="2" t="s">
        <v>39</v>
      </c>
      <c r="C1" s="2" t="s">
        <v>2</v>
      </c>
      <c r="D1" s="2" t="s">
        <v>525</v>
      </c>
    </row>
    <row r="2" spans="1:4">
      <c r="A2" s="4" t="s">
        <v>41</v>
      </c>
      <c r="B2" s="5" t="n">
        <v>1478147</v>
      </c>
      <c r="C2" s="5" t="n">
        <v>902329</v>
      </c>
      <c r="D2" s="5" t="n">
        <v>996174</v>
      </c>
    </row>
    <row r="3" spans="1:4">
      <c r="A3" s="4" t="s">
        <v>43</v>
      </c>
      <c r="B3" s="6" t="n">
        <v>1898241</v>
      </c>
      <c r="C3" s="6" t="n">
        <v>1930971</v>
      </c>
    </row>
    <row r="4" spans="1:4">
      <c r="A4" s="4" t="s">
        <v>47</v>
      </c>
      <c r="B4" s="6" t="n">
        <v>1992865</v>
      </c>
      <c r="C4" s="6" t="n">
        <v>3261126</v>
      </c>
    </row>
    <row r="5" spans="1:4">
      <c r="A5" s="4" t="s">
        <v>48</v>
      </c>
      <c r="B5" s="6" t="n">
        <v>1407104</v>
      </c>
      <c r="C5" s="6" t="n">
        <v>775981</v>
      </c>
    </row>
    <row r="6" spans="1:4">
      <c r="A6" s="4" t="s">
        <v>834</v>
      </c>
      <c r="B6" s="6" t="n">
        <v>1216847</v>
      </c>
      <c r="C6" s="6" t="n">
        <v>9313299</v>
      </c>
    </row>
    <row r="7" spans="1:4">
      <c r="A7" s="4" t="s">
        <v>58</v>
      </c>
      <c r="B7" s="6" t="n">
        <v>1637672</v>
      </c>
      <c r="C7" s="6" t="n">
        <v>2572230</v>
      </c>
    </row>
    <row r="8" spans="1:4">
      <c r="A8" s="4" t="s">
        <v>69</v>
      </c>
      <c r="B8" s="6" t="n">
        <v>-927726</v>
      </c>
      <c r="C8" s="6" t="n">
        <v>-7002819</v>
      </c>
    </row>
    <row r="9" spans="1:4">
      <c r="A9" s="4" t="s">
        <v>75</v>
      </c>
      <c r="B9" s="6" t="n">
        <v>-309317</v>
      </c>
      <c r="C9" s="6" t="n">
        <v>-308984</v>
      </c>
    </row>
    <row r="10" spans="1:4">
      <c r="A10" s="4" t="s">
        <v>71</v>
      </c>
      <c r="B10" s="6" t="n">
        <v>397878</v>
      </c>
      <c r="C10" s="6" t="n">
        <v>6742494</v>
      </c>
    </row>
    <row r="11" spans="1:4">
      <c r="A11" s="4" t="s">
        <v>72</v>
      </c>
      <c r="B11" s="6" t="n">
        <v>-708391</v>
      </c>
      <c r="C11" s="6" t="n">
        <v>-1868402</v>
      </c>
    </row>
    <row r="12" spans="1:4">
      <c r="A12" s="4" t="s">
        <v>52</v>
      </c>
      <c r="B12" s="6" t="n">
        <v>3651984</v>
      </c>
      <c r="C12" s="5" t="n">
        <v>8463070</v>
      </c>
    </row>
    <row r="13" spans="1:4">
      <c r="A13" s="4" t="s">
        <v>842</v>
      </c>
    </row>
    <row r="14" spans="1:4">
      <c r="A14" s="4" t="s">
        <v>41</v>
      </c>
      <c r="B14" s="6" t="n">
        <v>10982</v>
      </c>
    </row>
    <row r="15" spans="1:4">
      <c r="A15" s="4" t="s">
        <v>43</v>
      </c>
      <c r="B15" s="6" t="n">
        <v>438456</v>
      </c>
    </row>
    <row r="16" spans="1:4">
      <c r="A16" s="4" t="s">
        <v>47</v>
      </c>
      <c r="B16" s="6" t="n">
        <v>667020</v>
      </c>
    </row>
    <row r="17" spans="1:4">
      <c r="A17" s="4" t="s">
        <v>48</v>
      </c>
      <c r="B17" s="6" t="n">
        <v>139665</v>
      </c>
    </row>
    <row r="18" spans="1:4">
      <c r="A18" s="4" t="s">
        <v>843</v>
      </c>
      <c r="B18" s="6" t="n">
        <v>100000</v>
      </c>
    </row>
    <row r="19" spans="1:4">
      <c r="A19" s="4" t="s">
        <v>50</v>
      </c>
      <c r="B19" s="6" t="n">
        <v>2627348</v>
      </c>
    </row>
    <row r="20" spans="1:4">
      <c r="A20" s="4" t="s">
        <v>834</v>
      </c>
      <c r="B20" s="6" t="n">
        <v>406432</v>
      </c>
    </row>
    <row r="21" spans="1:4">
      <c r="A21" s="4" t="s">
        <v>58</v>
      </c>
      <c r="B21" s="6" t="n">
        <v>303333</v>
      </c>
    </row>
    <row r="22" spans="1:4">
      <c r="A22" s="4" t="s">
        <v>844</v>
      </c>
      <c r="B22" s="6" t="n">
        <v>43479</v>
      </c>
    </row>
    <row r="23" spans="1:4">
      <c r="A23" s="4" t="s">
        <v>63</v>
      </c>
      <c r="B23" s="6" t="n">
        <v>-1577281</v>
      </c>
    </row>
    <row r="24" spans="1:4">
      <c r="A24" s="4" t="s">
        <v>837</v>
      </c>
      <c r="B24" s="6" t="n">
        <v>-225488</v>
      </c>
    </row>
    <row r="25" spans="1:4">
      <c r="A25" s="4" t="s">
        <v>68</v>
      </c>
      <c r="B25" s="6" t="n">
        <v>-879666</v>
      </c>
    </row>
    <row r="26" spans="1:4">
      <c r="A26" s="4" t="s">
        <v>69</v>
      </c>
      <c r="B26" s="6" t="n">
        <v>-2203835</v>
      </c>
    </row>
    <row r="27" spans="1:4">
      <c r="A27" s="4" t="s">
        <v>75</v>
      </c>
      <c r="B27" s="6" t="n">
        <v>-406194</v>
      </c>
    </row>
    <row r="28" spans="1:4">
      <c r="A28" s="4" t="s">
        <v>71</v>
      </c>
      <c r="B28" s="4" t="s">
        <v>46</v>
      </c>
    </row>
    <row r="29" spans="1:4">
      <c r="A29" s="4" t="s">
        <v>72</v>
      </c>
      <c r="B29" s="6" t="n">
        <v>-219685</v>
      </c>
    </row>
    <row r="30" spans="1:4">
      <c r="A30" s="4" t="s">
        <v>845</v>
      </c>
      <c r="B30" s="6" t="n">
        <v>-775434</v>
      </c>
    </row>
    <row r="31" spans="1:4">
      <c r="A31" s="4" t="s">
        <v>52</v>
      </c>
      <c r="B31" s="6" t="n">
        <v>3171029</v>
      </c>
    </row>
    <row r="32" spans="1:4">
      <c r="A32" s="4" t="s">
        <v>84</v>
      </c>
      <c r="B32" s="6" t="n">
        <v>-944555</v>
      </c>
    </row>
    <row r="33" spans="1:4">
      <c r="A33" s="4" t="s">
        <v>840</v>
      </c>
      <c r="B33" s="6" t="n">
        <v>1451040</v>
      </c>
    </row>
    <row r="34" spans="1:4">
      <c r="A34" s="4" t="s">
        <v>846</v>
      </c>
    </row>
    <row r="35" spans="1:4">
      <c r="A35" s="4" t="s">
        <v>41</v>
      </c>
      <c r="B35" s="6" t="n">
        <v>31411</v>
      </c>
    </row>
    <row r="36" spans="1:4">
      <c r="A36" s="4" t="s">
        <v>43</v>
      </c>
      <c r="B36" s="6" t="n">
        <v>235358</v>
      </c>
    </row>
    <row r="37" spans="1:4">
      <c r="A37" s="4" t="s">
        <v>47</v>
      </c>
      <c r="B37" s="6" t="n">
        <v>240843</v>
      </c>
    </row>
    <row r="38" spans="1:4">
      <c r="A38" s="4" t="s">
        <v>48</v>
      </c>
      <c r="B38" s="6" t="n">
        <v>2068</v>
      </c>
    </row>
    <row r="39" spans="1:4">
      <c r="A39" s="4" t="s">
        <v>843</v>
      </c>
      <c r="B39" s="4" t="s">
        <v>46</v>
      </c>
    </row>
    <row r="40" spans="1:4">
      <c r="A40" s="4" t="s">
        <v>50</v>
      </c>
      <c r="B40" s="6" t="n">
        <v>250000</v>
      </c>
    </row>
    <row r="41" spans="1:4">
      <c r="A41" s="4" t="s">
        <v>834</v>
      </c>
      <c r="B41" s="6" t="n">
        <v>22925</v>
      </c>
    </row>
    <row r="42" spans="1:4">
      <c r="A42" s="4" t="s">
        <v>58</v>
      </c>
      <c r="B42" s="4" t="s">
        <v>46</v>
      </c>
    </row>
    <row r="43" spans="1:4">
      <c r="A43" s="4" t="s">
        <v>844</v>
      </c>
      <c r="B43" s="4" t="s">
        <v>46</v>
      </c>
    </row>
    <row r="44" spans="1:4">
      <c r="A44" s="4" t="s">
        <v>63</v>
      </c>
      <c r="B44" s="6" t="n">
        <v>-388746</v>
      </c>
    </row>
    <row r="45" spans="1:4">
      <c r="A45" s="4" t="s">
        <v>837</v>
      </c>
      <c r="B45" s="4" t="s">
        <v>46</v>
      </c>
    </row>
    <row r="46" spans="1:4">
      <c r="A46" s="4" t="s">
        <v>68</v>
      </c>
      <c r="B46" s="6" t="n">
        <v>-210739</v>
      </c>
    </row>
    <row r="47" spans="1:4">
      <c r="A47" s="4" t="s">
        <v>69</v>
      </c>
      <c r="B47" s="4" t="s">
        <v>46</v>
      </c>
    </row>
    <row r="48" spans="1:4">
      <c r="A48" s="4" t="s">
        <v>75</v>
      </c>
      <c r="B48" s="4" t="s">
        <v>46</v>
      </c>
    </row>
    <row r="49" spans="1:4">
      <c r="A49" s="4" t="s">
        <v>71</v>
      </c>
      <c r="B49" s="4" t="s">
        <v>46</v>
      </c>
    </row>
    <row r="50" spans="1:4">
      <c r="A50" s="4" t="s">
        <v>72</v>
      </c>
      <c r="B50" s="4" t="s">
        <v>46</v>
      </c>
    </row>
    <row r="51" spans="1:4">
      <c r="A51" s="4" t="s">
        <v>845</v>
      </c>
      <c r="B51" s="6" t="n">
        <v>183119</v>
      </c>
    </row>
    <row r="52" spans="1:4">
      <c r="A52" s="4" t="s">
        <v>52</v>
      </c>
      <c r="B52" s="6" t="n">
        <v>480953</v>
      </c>
    </row>
    <row r="53" spans="1:4">
      <c r="A53" s="4" t="s">
        <v>84</v>
      </c>
      <c r="B53" s="4" t="s">
        <v>46</v>
      </c>
    </row>
    <row r="54" spans="1:4">
      <c r="A54" s="4" t="s">
        <v>840</v>
      </c>
      <c r="B54" s="5" t="n">
        <v>6640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47</v>
      </c>
      <c r="B1" s="2" t="s">
        <v>1</v>
      </c>
    </row>
    <row r="2" spans="1:3">
      <c r="B2" s="2" t="s">
        <v>2</v>
      </c>
      <c r="C2" s="2" t="s">
        <v>39</v>
      </c>
    </row>
    <row r="3" spans="1:3">
      <c r="A3" s="4" t="s">
        <v>125</v>
      </c>
      <c r="B3" s="5" t="n">
        <v>-32982201</v>
      </c>
      <c r="C3" s="5" t="n">
        <v>-10895049</v>
      </c>
    </row>
    <row r="4" spans="1:3">
      <c r="A4" s="4" t="s">
        <v>126</v>
      </c>
      <c r="B4" s="6" t="n">
        <v>748320</v>
      </c>
      <c r="C4" s="6" t="n">
        <v>278818</v>
      </c>
    </row>
    <row r="5" spans="1:3">
      <c r="A5" s="4" t="s">
        <v>848</v>
      </c>
      <c r="B5" s="6" t="n">
        <v>-32233881</v>
      </c>
      <c r="C5" s="6" t="n">
        <v>-10616231</v>
      </c>
    </row>
    <row r="6" spans="1:3">
      <c r="A6" s="4" t="s">
        <v>199</v>
      </c>
      <c r="B6" s="5" t="n">
        <v>-108049</v>
      </c>
      <c r="C6" s="5" t="n">
        <v>-584182</v>
      </c>
    </row>
    <row r="7" spans="1:3">
      <c r="A7" s="4" t="s">
        <v>849</v>
      </c>
      <c r="B7" s="6" t="n">
        <v>2899888</v>
      </c>
      <c r="C7" s="6" t="n">
        <v>623583</v>
      </c>
    </row>
    <row r="8" spans="1:3">
      <c r="A8" s="4" t="s">
        <v>850</v>
      </c>
    </row>
    <row r="9" spans="1:3">
      <c r="A9" s="4" t="s">
        <v>851</v>
      </c>
      <c r="B9" s="5" t="n">
        <v>28691641</v>
      </c>
      <c r="C9" s="5" t="n">
        <v>20807590</v>
      </c>
    </row>
    <row r="10" spans="1:3">
      <c r="A10" s="4" t="s">
        <v>125</v>
      </c>
      <c r="B10" s="6" t="n">
        <v>-35627242</v>
      </c>
      <c r="C10" s="6" t="n">
        <v>-16877041</v>
      </c>
    </row>
    <row r="11" spans="1:3">
      <c r="A11" s="4" t="s">
        <v>126</v>
      </c>
      <c r="B11" s="6" t="n">
        <v>748320</v>
      </c>
      <c r="C11" s="6" t="n">
        <v>772596</v>
      </c>
    </row>
    <row r="12" spans="1:3">
      <c r="A12" s="4" t="s">
        <v>848</v>
      </c>
      <c r="B12" s="6" t="n">
        <v>-34878922</v>
      </c>
      <c r="C12" s="6" t="n">
        <v>-16104445</v>
      </c>
    </row>
    <row r="13" spans="1:3">
      <c r="A13" s="4" t="s">
        <v>199</v>
      </c>
      <c r="B13" s="6" t="n">
        <v>-108049</v>
      </c>
      <c r="C13" s="6" t="n">
        <v>-584182</v>
      </c>
    </row>
    <row r="14" spans="1:3">
      <c r="A14" s="4" t="s">
        <v>198</v>
      </c>
      <c r="B14" s="4" t="s">
        <v>46</v>
      </c>
      <c r="C14" s="6" t="n">
        <v>-54059</v>
      </c>
    </row>
    <row r="15" spans="1:3">
      <c r="A15" s="4" t="s">
        <v>852</v>
      </c>
      <c r="B15" s="5" t="n">
        <v>-34986971</v>
      </c>
      <c r="C15" s="5" t="n">
        <v>-16742686</v>
      </c>
    </row>
    <row r="16" spans="1:3">
      <c r="A16" s="4" t="s">
        <v>853</v>
      </c>
      <c r="B16" s="8" t="n">
        <v>-12.06</v>
      </c>
      <c r="C16" s="8" t="n">
        <v>-26.85</v>
      </c>
    </row>
    <row r="17" spans="1:3">
      <c r="A17" s="4" t="s">
        <v>849</v>
      </c>
      <c r="B17" s="6" t="n">
        <v>2899888</v>
      </c>
      <c r="C17" s="6" t="n">
        <v>623583</v>
      </c>
    </row>
    <row r="18" spans="1:3">
      <c r="A18" s="3" t="s">
        <v>133</v>
      </c>
    </row>
    <row r="19" spans="1:3">
      <c r="A19" s="4" t="s">
        <v>852</v>
      </c>
      <c r="B19" s="5" t="n">
        <v>-34986971</v>
      </c>
      <c r="C19" s="5" t="n">
        <v>-16742686</v>
      </c>
    </row>
    <row r="20" spans="1:3">
      <c r="A20" s="3" t="s">
        <v>135</v>
      </c>
    </row>
    <row r="21" spans="1:3">
      <c r="A21" s="4" t="s">
        <v>854</v>
      </c>
      <c r="B21" s="6" t="n">
        <v>-377823</v>
      </c>
      <c r="C21" s="6" t="n">
        <v>152078</v>
      </c>
    </row>
    <row r="22" spans="1:3">
      <c r="A22" s="4" t="s">
        <v>855</v>
      </c>
      <c r="B22" s="6" t="n">
        <v>-8027746</v>
      </c>
      <c r="C22" s="6" t="n">
        <v>5171743</v>
      </c>
    </row>
    <row r="23" spans="1:3">
      <c r="A23" s="4" t="s">
        <v>135</v>
      </c>
      <c r="B23" s="6" t="n">
        <v>-8405569</v>
      </c>
      <c r="C23" s="6" t="n">
        <v>5323821</v>
      </c>
    </row>
    <row r="24" spans="1:3">
      <c r="A24" s="4" t="s">
        <v>138</v>
      </c>
      <c r="B24" s="5" t="n">
        <v>-43392540</v>
      </c>
      <c r="C24" s="5" t="n">
        <v>-114188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26"/>
    <col customWidth="1" max="5" min="5" width="80"/>
    <col customWidth="1" max="6" min="6" width="24"/>
    <col customWidth="1" max="7" min="7" width="14"/>
  </cols>
  <sheetData>
    <row r="1" spans="1:7">
      <c r="A1" s="1" t="s">
        <v>856</v>
      </c>
      <c r="B1" s="2" t="s">
        <v>857</v>
      </c>
      <c r="C1" s="2" t="s">
        <v>858</v>
      </c>
      <c r="D1" s="2" t="s">
        <v>859</v>
      </c>
      <c r="E1" s="2" t="s">
        <v>857</v>
      </c>
      <c r="F1" s="2" t="s">
        <v>860</v>
      </c>
      <c r="G1" s="2" t="s">
        <v>861</v>
      </c>
    </row>
    <row r="2" spans="1:7">
      <c r="A2" s="4" t="s">
        <v>302</v>
      </c>
      <c r="E2" s="5" t="n">
        <v>-1451040</v>
      </c>
    </row>
    <row r="3" spans="1:7">
      <c r="A3" s="4" t="s">
        <v>862</v>
      </c>
    </row>
    <row r="4" spans="1:7">
      <c r="A4" s="4" t="s">
        <v>863</v>
      </c>
      <c r="D4" s="6" t="n">
        <v>92122</v>
      </c>
    </row>
    <row r="5" spans="1:7">
      <c r="A5" s="4" t="s">
        <v>675</v>
      </c>
    </row>
    <row r="6" spans="1:7">
      <c r="A6" s="4" t="s">
        <v>863</v>
      </c>
      <c r="D6" s="6" t="n">
        <v>50000</v>
      </c>
    </row>
    <row r="7" spans="1:7">
      <c r="A7" s="4" t="s">
        <v>864</v>
      </c>
      <c r="F7" s="5" t="n">
        <v>52000</v>
      </c>
    </row>
    <row r="8" spans="1:7">
      <c r="A8" s="4" t="s">
        <v>865</v>
      </c>
    </row>
    <row r="9" spans="1:7">
      <c r="A9" s="4" t="s">
        <v>863</v>
      </c>
      <c r="D9" s="6" t="n">
        <v>378776</v>
      </c>
    </row>
    <row r="10" spans="1:7">
      <c r="A10" s="4" t="s">
        <v>866</v>
      </c>
    </row>
    <row r="11" spans="1:7">
      <c r="A11" s="4" t="s">
        <v>867</v>
      </c>
      <c r="D11" s="6" t="n">
        <v>757552</v>
      </c>
    </row>
    <row r="12" spans="1:7">
      <c r="A12" s="4" t="s">
        <v>868</v>
      </c>
    </row>
    <row r="13" spans="1:7">
      <c r="A13" s="4" t="s">
        <v>869</v>
      </c>
      <c r="D13" s="4" t="s">
        <v>870</v>
      </c>
      <c r="G13" s="4" t="s">
        <v>870</v>
      </c>
    </row>
    <row r="14" spans="1:7">
      <c r="A14" s="4" t="s">
        <v>302</v>
      </c>
      <c r="E14" s="5" t="n">
        <v>1451040</v>
      </c>
    </row>
    <row r="15" spans="1:7">
      <c r="A15" s="4" t="s">
        <v>864</v>
      </c>
      <c r="B15" s="8" t="n">
        <v>9.4</v>
      </c>
      <c r="E15" s="8" t="n">
        <v>9.4</v>
      </c>
    </row>
    <row r="16" spans="1:7">
      <c r="A16" s="4" t="s">
        <v>840</v>
      </c>
      <c r="E16" s="5" t="n">
        <v>1451040</v>
      </c>
    </row>
    <row r="17" spans="1:7">
      <c r="A17" s="4" t="s">
        <v>871</v>
      </c>
    </row>
    <row r="18" spans="1:7">
      <c r="A18" s="4" t="s">
        <v>872</v>
      </c>
      <c r="D18" s="6" t="n">
        <v>1603434</v>
      </c>
    </row>
    <row r="19" spans="1:7">
      <c r="A19" s="4" t="s">
        <v>873</v>
      </c>
      <c r="D19" s="6" t="n">
        <v>1603434</v>
      </c>
    </row>
    <row r="20" spans="1:7">
      <c r="A20" s="4" t="s">
        <v>874</v>
      </c>
    </row>
    <row r="21" spans="1:7">
      <c r="A21" s="4" t="s">
        <v>302</v>
      </c>
      <c r="E21" s="6" t="n">
        <v>1222000</v>
      </c>
    </row>
    <row r="22" spans="1:7">
      <c r="A22" s="4" t="s">
        <v>875</v>
      </c>
    </row>
    <row r="23" spans="1:7">
      <c r="A23" s="4" t="s">
        <v>302</v>
      </c>
      <c r="E23" s="6" t="n">
        <v>229040</v>
      </c>
    </row>
    <row r="24" spans="1:7">
      <c r="A24" s="4" t="s">
        <v>876</v>
      </c>
    </row>
    <row r="25" spans="1:7">
      <c r="A25" s="4" t="s">
        <v>877</v>
      </c>
      <c r="E25" s="6" t="n">
        <v>850000</v>
      </c>
    </row>
    <row r="26" spans="1:7">
      <c r="A26" s="4" t="s">
        <v>878</v>
      </c>
      <c r="E26" s="5" t="n">
        <v>185927</v>
      </c>
    </row>
    <row r="27" spans="1:7">
      <c r="A27" s="4" t="s">
        <v>879</v>
      </c>
      <c r="E27" s="4" t="s">
        <v>880</v>
      </c>
    </row>
    <row r="28" spans="1:7">
      <c r="A28" s="4" t="s">
        <v>840</v>
      </c>
      <c r="E28" s="5" t="n">
        <v>664073</v>
      </c>
    </row>
    <row r="29" spans="1:7">
      <c r="A29" s="4" t="s">
        <v>881</v>
      </c>
    </row>
    <row r="30" spans="1:7">
      <c r="A30" s="4" t="s">
        <v>840</v>
      </c>
      <c r="C30" s="5" t="n">
        <v>4850099</v>
      </c>
    </row>
    <row r="31" spans="1:7">
      <c r="A31" s="4" t="s">
        <v>596</v>
      </c>
    </row>
    <row r="32" spans="1:7">
      <c r="A32" s="4" t="s">
        <v>840</v>
      </c>
      <c r="B32" s="5" t="n">
        <v>1509732</v>
      </c>
    </row>
    <row r="33" spans="1:7">
      <c r="A33" s="4" t="s">
        <v>882</v>
      </c>
    </row>
    <row r="34" spans="1:7">
      <c r="A34" s="4" t="s">
        <v>883</v>
      </c>
      <c r="C34" s="4" t="s">
        <v>884</v>
      </c>
    </row>
    <row r="35" spans="1:7">
      <c r="A35" s="4" t="s">
        <v>885</v>
      </c>
    </row>
    <row r="36" spans="1:7">
      <c r="A36" s="4" t="s">
        <v>863</v>
      </c>
      <c r="C36" s="6" t="n">
        <v>471</v>
      </c>
    </row>
    <row r="37" spans="1:7">
      <c r="A37" s="4" t="s">
        <v>840</v>
      </c>
      <c r="C37" s="5" t="n">
        <v>17153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86</v>
      </c>
      <c r="B1" s="2" t="s">
        <v>1</v>
      </c>
    </row>
    <row r="2" spans="1:3">
      <c r="B2" s="2" t="s">
        <v>2</v>
      </c>
      <c r="C2" s="2" t="s">
        <v>39</v>
      </c>
    </row>
    <row r="3" spans="1:3">
      <c r="A3" s="3" t="s">
        <v>346</v>
      </c>
    </row>
    <row r="4" spans="1:3">
      <c r="A4" s="4" t="s">
        <v>887</v>
      </c>
      <c r="B4" s="4" t="s">
        <v>888</v>
      </c>
      <c r="C4" s="4" t="s">
        <v>889</v>
      </c>
    </row>
    <row r="5" spans="1:3">
      <c r="A5" s="4" t="s">
        <v>890</v>
      </c>
      <c r="B5" s="4" t="s">
        <v>891</v>
      </c>
      <c r="C5" s="4" t="s">
        <v>892</v>
      </c>
    </row>
    <row r="6" spans="1:3">
      <c r="A6" s="4" t="s">
        <v>893</v>
      </c>
      <c r="B6" s="4" t="s">
        <v>894</v>
      </c>
      <c r="C6" s="4" t="s">
        <v>640</v>
      </c>
    </row>
    <row r="7" spans="1:3">
      <c r="A7" s="4" t="s">
        <v>895</v>
      </c>
      <c r="B7" s="4" t="s">
        <v>896</v>
      </c>
      <c r="C7" s="4" t="s">
        <v>897</v>
      </c>
    </row>
    <row r="8" spans="1:3">
      <c r="A8" s="4" t="s">
        <v>898</v>
      </c>
      <c r="B8" s="4" t="s">
        <v>899</v>
      </c>
      <c r="C8" s="4" t="s">
        <v>900</v>
      </c>
    </row>
    <row r="9" spans="1:3">
      <c r="A9" s="4" t="s">
        <v>901</v>
      </c>
      <c r="B9" s="4" t="s">
        <v>902</v>
      </c>
      <c r="C9" s="4" t="s">
        <v>902</v>
      </c>
    </row>
    <row r="10" spans="1:3">
      <c r="A10" s="4" t="s">
        <v>903</v>
      </c>
      <c r="B10" s="8" t="n">
        <v>15.61</v>
      </c>
      <c r="C10" s="5" t="n">
        <v>1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2"/>
    <col customWidth="1" max="2" min="2" width="30"/>
  </cols>
  <sheetData>
    <row r="1" spans="1:2">
      <c r="A1" s="1" t="s">
        <v>904</v>
      </c>
      <c r="B1" s="2" t="s">
        <v>1</v>
      </c>
    </row>
    <row r="2" spans="1:2">
      <c r="B2" s="2" t="s">
        <v>905</v>
      </c>
    </row>
    <row r="3" spans="1:2">
      <c r="A3" s="4" t="s">
        <v>906</v>
      </c>
      <c r="B3" s="8" t="n">
        <v>11.4</v>
      </c>
    </row>
    <row r="4" spans="1:2">
      <c r="A4" s="4" t="s">
        <v>907</v>
      </c>
      <c r="B4" s="8" t="n">
        <v>33.8</v>
      </c>
    </row>
    <row r="5" spans="1:2">
      <c r="A5" s="4" t="s">
        <v>908</v>
      </c>
      <c r="B5" s="6" t="n">
        <v>173125</v>
      </c>
    </row>
    <row r="6" spans="1:2">
      <c r="A6" s="4" t="s">
        <v>909</v>
      </c>
      <c r="B6" s="4" t="s">
        <v>910</v>
      </c>
    </row>
    <row r="7" spans="1:2">
      <c r="A7" s="4" t="s">
        <v>911</v>
      </c>
      <c r="B7" s="8" t="n">
        <v>14.41</v>
      </c>
    </row>
    <row r="8" spans="1:2">
      <c r="A8" s="4" t="s">
        <v>912</v>
      </c>
      <c r="B8" s="6" t="n">
        <v>99032</v>
      </c>
    </row>
    <row r="9" spans="1:2">
      <c r="A9" s="4" t="s">
        <v>913</v>
      </c>
      <c r="B9" s="8" t="n">
        <v>14.35</v>
      </c>
    </row>
    <row r="10" spans="1:2">
      <c r="A10" s="4" t="s">
        <v>914</v>
      </c>
    </row>
    <row r="11" spans="1:2">
      <c r="A11" s="4" t="s">
        <v>906</v>
      </c>
      <c r="B11" s="6" t="n">
        <v>16</v>
      </c>
    </row>
    <row r="12" spans="1:2">
      <c r="A12" s="4" t="s">
        <v>907</v>
      </c>
      <c r="B12" s="8" t="n">
        <v>46.4</v>
      </c>
    </row>
    <row r="13" spans="1:2">
      <c r="A13" s="4" t="s">
        <v>908</v>
      </c>
      <c r="B13" s="6" t="n">
        <v>199875</v>
      </c>
    </row>
    <row r="14" spans="1:2">
      <c r="A14" s="4" t="s">
        <v>909</v>
      </c>
      <c r="B14" s="4" t="s">
        <v>915</v>
      </c>
    </row>
    <row r="15" spans="1:2">
      <c r="A15" s="4" t="s">
        <v>911</v>
      </c>
      <c r="B15" s="8" t="n">
        <v>26.09</v>
      </c>
    </row>
    <row r="16" spans="1:2">
      <c r="A16" s="4" t="s">
        <v>912</v>
      </c>
      <c r="B16" s="6" t="n">
        <v>36842</v>
      </c>
    </row>
    <row r="17" spans="1:2">
      <c r="A17" s="4" t="s">
        <v>913</v>
      </c>
      <c r="B17" s="8" t="n">
        <v>29.36</v>
      </c>
    </row>
    <row r="18" spans="1:2">
      <c r="A18" s="4" t="s">
        <v>916</v>
      </c>
    </row>
    <row r="19" spans="1:2">
      <c r="A19" s="4" t="s">
        <v>906</v>
      </c>
      <c r="B19" s="9" t="n">
        <v>11.4</v>
      </c>
    </row>
    <row r="20" spans="1:2">
      <c r="A20" s="4" t="s">
        <v>907</v>
      </c>
      <c r="B20" s="8" t="n">
        <v>46.4</v>
      </c>
    </row>
    <row r="21" spans="1:2">
      <c r="A21" s="4" t="s">
        <v>908</v>
      </c>
      <c r="B21" s="6" t="n">
        <v>373000</v>
      </c>
    </row>
    <row r="22" spans="1:2">
      <c r="A22" s="4" t="s">
        <v>909</v>
      </c>
      <c r="B22" s="4" t="s">
        <v>917</v>
      </c>
    </row>
    <row r="23" spans="1:2">
      <c r="A23" s="4" t="s">
        <v>911</v>
      </c>
      <c r="B23" s="8" t="n">
        <v>20.67</v>
      </c>
    </row>
    <row r="24" spans="1:2">
      <c r="A24" s="4" t="s">
        <v>912</v>
      </c>
      <c r="B24" s="6" t="n">
        <v>135874</v>
      </c>
    </row>
    <row r="25" spans="1:2">
      <c r="A25" s="4" t="s">
        <v>913</v>
      </c>
      <c r="B25" s="8" t="n">
        <v>18.42</v>
      </c>
    </row>
    <row r="26" spans="1:2">
      <c r="A26" s="4" t="s">
        <v>918</v>
      </c>
    </row>
    <row r="27" spans="1:2">
      <c r="A27" s="4" t="s">
        <v>906</v>
      </c>
      <c r="B27" s="9" t="n">
        <v>11.4</v>
      </c>
    </row>
    <row r="28" spans="1:2">
      <c r="A28" s="4" t="s">
        <v>907</v>
      </c>
      <c r="B28" s="5" t="n">
        <v>16</v>
      </c>
    </row>
    <row r="29" spans="1:2">
      <c r="A29" s="4" t="s">
        <v>908</v>
      </c>
      <c r="B29" s="6" t="n">
        <v>161500</v>
      </c>
    </row>
    <row r="30" spans="1:2">
      <c r="A30" s="4" t="s">
        <v>909</v>
      </c>
      <c r="B30" s="4" t="s">
        <v>919</v>
      </c>
    </row>
    <row r="31" spans="1:2">
      <c r="A31" s="4" t="s">
        <v>911</v>
      </c>
      <c r="B31" s="8" t="n">
        <v>13.37</v>
      </c>
    </row>
    <row r="32" spans="1:2">
      <c r="A32" s="4" t="s">
        <v>912</v>
      </c>
      <c r="B32" s="6" t="n">
        <v>92876</v>
      </c>
    </row>
    <row r="33" spans="1:2">
      <c r="A33" s="4" t="s">
        <v>913</v>
      </c>
      <c r="B33" s="8" t="n">
        <v>13.32</v>
      </c>
    </row>
    <row r="34" spans="1:2">
      <c r="A34" s="4" t="s">
        <v>920</v>
      </c>
    </row>
    <row r="35" spans="1:2">
      <c r="A35" s="4" t="s">
        <v>906</v>
      </c>
      <c r="B35" s="6" t="n">
        <v>20</v>
      </c>
    </row>
    <row r="36" spans="1:2">
      <c r="A36" s="4" t="s">
        <v>907</v>
      </c>
      <c r="B36" s="8" t="n">
        <v>27.6</v>
      </c>
    </row>
    <row r="37" spans="1:2">
      <c r="A37" s="4" t="s">
        <v>908</v>
      </c>
      <c r="B37" s="6" t="n">
        <v>8500</v>
      </c>
    </row>
    <row r="38" spans="1:2">
      <c r="A38" s="4" t="s">
        <v>909</v>
      </c>
      <c r="B38" s="4" t="s">
        <v>921</v>
      </c>
    </row>
    <row r="39" spans="1:2">
      <c r="A39" s="4" t="s">
        <v>911</v>
      </c>
      <c r="B39" s="8" t="n">
        <v>27.46</v>
      </c>
    </row>
    <row r="40" spans="1:2">
      <c r="A40" s="4" t="s">
        <v>912</v>
      </c>
      <c r="B40" s="6" t="n">
        <v>3031</v>
      </c>
    </row>
    <row r="41" spans="1:2">
      <c r="A41" s="4" t="s">
        <v>913</v>
      </c>
      <c r="B41" s="8" t="n">
        <v>27.2</v>
      </c>
    </row>
    <row r="42" spans="1:2">
      <c r="A42" s="4" t="s">
        <v>922</v>
      </c>
    </row>
    <row r="43" spans="1:2">
      <c r="A43" s="4" t="s">
        <v>906</v>
      </c>
      <c r="B43" s="9" t="n">
        <v>30.2</v>
      </c>
    </row>
    <row r="44" spans="1:2">
      <c r="A44" s="4" t="s">
        <v>907</v>
      </c>
      <c r="B44" s="8" t="n">
        <v>33.8</v>
      </c>
    </row>
    <row r="45" spans="1:2">
      <c r="A45" s="4" t="s">
        <v>908</v>
      </c>
      <c r="B45" s="6" t="n">
        <v>3125</v>
      </c>
    </row>
    <row r="46" spans="1:2">
      <c r="A46" s="4" t="s">
        <v>909</v>
      </c>
      <c r="B46" s="4" t="s">
        <v>923</v>
      </c>
    </row>
    <row r="47" spans="1:2">
      <c r="A47" s="4" t="s">
        <v>911</v>
      </c>
      <c r="B47" s="8" t="n">
        <v>32.73</v>
      </c>
    </row>
    <row r="48" spans="1:2">
      <c r="A48" s="4" t="s">
        <v>912</v>
      </c>
      <c r="B48" s="6" t="n">
        <v>3125</v>
      </c>
    </row>
    <row r="49" spans="1:2">
      <c r="A49" s="4" t="s">
        <v>913</v>
      </c>
      <c r="B49" s="8" t="n">
        <v>32.7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24</v>
      </c>
      <c r="B1" s="2" t="s">
        <v>1</v>
      </c>
    </row>
    <row r="2" spans="1:3">
      <c r="B2" s="2" t="s">
        <v>2</v>
      </c>
      <c r="C2" s="2" t="s">
        <v>39</v>
      </c>
    </row>
    <row r="3" spans="1:3">
      <c r="A3" s="4" t="s">
        <v>925</v>
      </c>
      <c r="B3" s="5" t="n">
        <v>4719265</v>
      </c>
      <c r="C3" s="5" t="n">
        <v>1831285</v>
      </c>
    </row>
    <row r="4" spans="1:3">
      <c r="A4" s="4" t="s">
        <v>926</v>
      </c>
    </row>
    <row r="5" spans="1:3">
      <c r="A5" s="4" t="s">
        <v>925</v>
      </c>
      <c r="B5" s="6" t="n">
        <v>4874</v>
      </c>
      <c r="C5" s="6" t="n">
        <v>8466</v>
      </c>
    </row>
    <row r="6" spans="1:3">
      <c r="A6" s="4" t="s">
        <v>927</v>
      </c>
    </row>
    <row r="7" spans="1:3">
      <c r="A7" s="4" t="s">
        <v>925</v>
      </c>
      <c r="B7" s="6" t="n">
        <v>13650</v>
      </c>
      <c r="C7" s="6" t="n">
        <v>21449</v>
      </c>
    </row>
    <row r="8" spans="1:3">
      <c r="A8" s="4" t="s">
        <v>928</v>
      </c>
    </row>
    <row r="9" spans="1:3">
      <c r="A9" s="4" t="s">
        <v>925</v>
      </c>
      <c r="B9" s="6" t="n">
        <v>11922</v>
      </c>
      <c r="C9" s="6" t="n">
        <v>46431</v>
      </c>
    </row>
    <row r="10" spans="1:3">
      <c r="A10" s="4" t="s">
        <v>929</v>
      </c>
    </row>
    <row r="11" spans="1:3">
      <c r="A11" s="4" t="s">
        <v>925</v>
      </c>
      <c r="B11" s="6" t="n">
        <v>2921532</v>
      </c>
      <c r="C11" s="6" t="n">
        <v>1501544</v>
      </c>
    </row>
    <row r="12" spans="1:3">
      <c r="A12" s="4" t="s">
        <v>930</v>
      </c>
    </row>
    <row r="13" spans="1:3">
      <c r="A13" s="4" t="s">
        <v>925</v>
      </c>
      <c r="B13" s="6" t="n">
        <v>2951978</v>
      </c>
      <c r="C13" s="6" t="n">
        <v>1577890</v>
      </c>
    </row>
    <row r="14" spans="1:3">
      <c r="A14" s="4" t="s">
        <v>931</v>
      </c>
    </row>
    <row r="15" spans="1:3">
      <c r="A15" s="4" t="s">
        <v>925</v>
      </c>
      <c r="B15" s="5" t="n">
        <v>1767287</v>
      </c>
      <c r="C15" s="5" t="n">
        <v>25339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7"/>
    <col customWidth="1" max="2" min="2" width="25"/>
    <col customWidth="1" max="3" min="3" width="25"/>
  </cols>
  <sheetData>
    <row r="1" spans="1:3">
      <c r="A1" s="1" t="s">
        <v>932</v>
      </c>
      <c r="B1" s="2" t="s">
        <v>1</v>
      </c>
    </row>
    <row r="2" spans="1:3">
      <c r="B2" s="2" t="s">
        <v>2</v>
      </c>
      <c r="C2" s="2" t="s">
        <v>39</v>
      </c>
    </row>
    <row r="3" spans="1:3">
      <c r="A3" s="3" t="s">
        <v>933</v>
      </c>
    </row>
    <row r="4" spans="1:3">
      <c r="A4" s="4" t="s">
        <v>934</v>
      </c>
      <c r="B4" s="6" t="n">
        <v>126942</v>
      </c>
      <c r="C4" s="6" t="n">
        <v>161382</v>
      </c>
    </row>
    <row r="5" spans="1:3">
      <c r="A5" s="4" t="s">
        <v>935</v>
      </c>
      <c r="C5" s="6" t="n">
        <v>100000</v>
      </c>
    </row>
    <row r="6" spans="1:3">
      <c r="A6" s="4" t="s">
        <v>936</v>
      </c>
      <c r="B6" s="6" t="n">
        <v>-79153</v>
      </c>
      <c r="C6" s="6" t="n">
        <v>-97440</v>
      </c>
    </row>
    <row r="7" spans="1:3">
      <c r="A7" s="4" t="s">
        <v>937</v>
      </c>
      <c r="B7" s="6" t="n">
        <v>-50000</v>
      </c>
      <c r="C7" s="6" t="n">
        <v>-40500</v>
      </c>
    </row>
    <row r="8" spans="1:3">
      <c r="A8" s="4" t="s">
        <v>938</v>
      </c>
      <c r="B8" s="6" t="n">
        <v>10000</v>
      </c>
      <c r="C8" s="6" t="n">
        <v>3500</v>
      </c>
    </row>
    <row r="9" spans="1:3">
      <c r="A9" s="4" t="s">
        <v>939</v>
      </c>
      <c r="B9" s="4" t="s">
        <v>46</v>
      </c>
      <c r="C9" s="4" t="s">
        <v>46</v>
      </c>
    </row>
    <row r="10" spans="1:3">
      <c r="A10" s="4" t="s">
        <v>940</v>
      </c>
      <c r="B10" s="6" t="n">
        <v>507789</v>
      </c>
      <c r="C10" s="6" t="n">
        <v>126942</v>
      </c>
    </row>
    <row r="11" spans="1:3">
      <c r="A11" s="3" t="s">
        <v>941</v>
      </c>
    </row>
    <row r="12" spans="1:3">
      <c r="A12" s="4" t="s">
        <v>934</v>
      </c>
      <c r="B12" s="6" t="n">
        <v>137125</v>
      </c>
      <c r="C12" s="6" t="n">
        <v>118300</v>
      </c>
    </row>
    <row r="13" spans="1:3">
      <c r="A13" s="4" t="s">
        <v>935</v>
      </c>
      <c r="B13" s="4" t="s">
        <v>46</v>
      </c>
      <c r="C13" s="4" t="s">
        <v>46</v>
      </c>
    </row>
    <row r="14" spans="1:3">
      <c r="A14" s="4" t="s">
        <v>936</v>
      </c>
      <c r="B14" s="4" t="s">
        <v>46</v>
      </c>
      <c r="C14" s="4" t="s">
        <v>46</v>
      </c>
    </row>
    <row r="15" spans="1:3">
      <c r="A15" s="4" t="s">
        <v>937</v>
      </c>
      <c r="B15" s="6" t="n">
        <v>50000</v>
      </c>
      <c r="C15" s="6" t="n">
        <v>40500</v>
      </c>
    </row>
    <row r="16" spans="1:3">
      <c r="A16" s="4" t="s">
        <v>938</v>
      </c>
      <c r="B16" s="6" t="n">
        <v>-11000</v>
      </c>
      <c r="C16" s="6" t="n">
        <v>-3500</v>
      </c>
    </row>
    <row r="17" spans="1:3">
      <c r="A17" s="4" t="s">
        <v>939</v>
      </c>
      <c r="B17" s="6" t="n">
        <v>-3000</v>
      </c>
      <c r="C17" s="6" t="n">
        <v>-18175</v>
      </c>
    </row>
    <row r="18" spans="1:3">
      <c r="A18" s="4" t="s">
        <v>940</v>
      </c>
      <c r="B18" s="6" t="n">
        <v>173125</v>
      </c>
      <c r="C18" s="6" t="n">
        <v>137125</v>
      </c>
    </row>
    <row r="19" spans="1:3">
      <c r="A19" s="3" t="s">
        <v>942</v>
      </c>
    </row>
    <row r="20" spans="1:3">
      <c r="A20" s="4" t="s">
        <v>934</v>
      </c>
      <c r="B20" s="8" t="n">
        <v>15.43</v>
      </c>
      <c r="C20" s="8" t="n">
        <v>16.59</v>
      </c>
    </row>
    <row r="21" spans="1:3">
      <c r="A21" s="4" t="s">
        <v>935</v>
      </c>
      <c r="B21" s="4" t="s">
        <v>46</v>
      </c>
      <c r="C21" s="4" t="s">
        <v>46</v>
      </c>
    </row>
    <row r="22" spans="1:3">
      <c r="A22" s="4" t="s">
        <v>936</v>
      </c>
      <c r="B22" s="4" t="s">
        <v>46</v>
      </c>
      <c r="C22" s="4" t="s">
        <v>46</v>
      </c>
    </row>
    <row r="23" spans="1:3">
      <c r="A23" s="4" t="s">
        <v>937</v>
      </c>
      <c r="B23" s="6" t="n">
        <v>14</v>
      </c>
      <c r="C23" s="9" t="n">
        <v>16.84</v>
      </c>
    </row>
    <row r="24" spans="1:3">
      <c r="A24" s="4" t="s">
        <v>938</v>
      </c>
      <c r="B24" s="9" t="n">
        <v>20.27</v>
      </c>
      <c r="C24" s="9" t="n">
        <v>12.57</v>
      </c>
    </row>
    <row r="25" spans="1:3">
      <c r="A25" s="4" t="s">
        <v>939</v>
      </c>
      <c r="B25" s="9" t="n">
        <v>32.6</v>
      </c>
      <c r="C25" s="9" t="n">
        <v>31.26</v>
      </c>
    </row>
    <row r="26" spans="1:3">
      <c r="A26" s="4" t="s">
        <v>940</v>
      </c>
      <c r="B26" s="8" t="n">
        <v>14.41</v>
      </c>
      <c r="C26" s="8" t="n">
        <v>15.43</v>
      </c>
    </row>
    <row r="27" spans="1:3">
      <c r="A27" s="3" t="s">
        <v>943</v>
      </c>
    </row>
    <row r="28" spans="1:3">
      <c r="A28" s="4" t="s">
        <v>934</v>
      </c>
      <c r="B28" s="4" t="s">
        <v>944</v>
      </c>
      <c r="C28" s="4" t="s">
        <v>945</v>
      </c>
    </row>
    <row r="29" spans="1:3">
      <c r="A29" s="4" t="s">
        <v>940</v>
      </c>
      <c r="B29" s="4" t="s">
        <v>910</v>
      </c>
      <c r="C29" s="4" t="s">
        <v>944</v>
      </c>
    </row>
    <row r="30" spans="1:3">
      <c r="A30" s="3" t="s">
        <v>946</v>
      </c>
    </row>
    <row r="31" spans="1:3">
      <c r="A31" s="4" t="s">
        <v>934</v>
      </c>
      <c r="B31" s="5" t="n">
        <v>6688</v>
      </c>
      <c r="C31" s="5" t="n">
        <v>0</v>
      </c>
    </row>
    <row r="32" spans="1:3">
      <c r="A32" s="4" t="s">
        <v>940</v>
      </c>
      <c r="B32" s="5" t="n">
        <v>0</v>
      </c>
      <c r="C32" s="5" t="n">
        <v>668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947</v>
      </c>
      <c r="B1" s="2" t="s">
        <v>523</v>
      </c>
      <c r="C1" s="2" t="s">
        <v>1</v>
      </c>
    </row>
    <row r="2" spans="1:4">
      <c r="B2" s="2" t="s">
        <v>948</v>
      </c>
      <c r="C2" s="2" t="s">
        <v>2</v>
      </c>
      <c r="D2" s="2" t="s">
        <v>39</v>
      </c>
    </row>
    <row r="3" spans="1:4">
      <c r="A3" s="4" t="s">
        <v>949</v>
      </c>
      <c r="C3" s="6" t="n">
        <v>50000</v>
      </c>
      <c r="D3" s="6" t="n">
        <v>40500</v>
      </c>
    </row>
    <row r="4" spans="1:4">
      <c r="A4" s="4" t="s">
        <v>950</v>
      </c>
      <c r="C4" s="5" t="n">
        <v>14</v>
      </c>
      <c r="D4" s="8" t="n">
        <v>16.84</v>
      </c>
    </row>
    <row r="5" spans="1:4">
      <c r="A5" s="4" t="s">
        <v>951</v>
      </c>
      <c r="C5" s="5" t="n">
        <v>4719265</v>
      </c>
      <c r="D5" s="5" t="n">
        <v>1831285</v>
      </c>
    </row>
    <row r="6" spans="1:4">
      <c r="A6" s="4" t="s">
        <v>768</v>
      </c>
      <c r="C6" s="5" t="n">
        <v>2</v>
      </c>
    </row>
    <row r="7" spans="1:4">
      <c r="A7" s="4" t="s">
        <v>952</v>
      </c>
    </row>
    <row r="8" spans="1:4">
      <c r="A8" s="4" t="s">
        <v>949</v>
      </c>
      <c r="C8" s="6" t="n">
        <v>144875</v>
      </c>
    </row>
    <row r="9" spans="1:4">
      <c r="A9" s="4" t="s">
        <v>950</v>
      </c>
      <c r="C9" s="8" t="n">
        <v>26.09</v>
      </c>
    </row>
    <row r="10" spans="1:4">
      <c r="A10" s="4" t="s">
        <v>953</v>
      </c>
    </row>
    <row r="11" spans="1:4">
      <c r="A11" s="4" t="s">
        <v>951</v>
      </c>
      <c r="C11" s="5" t="n">
        <v>965220</v>
      </c>
    </row>
    <row r="12" spans="1:4">
      <c r="A12" s="4" t="s">
        <v>954</v>
      </c>
    </row>
    <row r="13" spans="1:4">
      <c r="A13" s="4" t="s">
        <v>955</v>
      </c>
      <c r="C13" s="6" t="n">
        <v>868632</v>
      </c>
    </row>
    <row r="14" spans="1:4">
      <c r="A14" s="4" t="s">
        <v>956</v>
      </c>
      <c r="C14" s="6" t="n">
        <v>507789</v>
      </c>
    </row>
    <row r="15" spans="1:4">
      <c r="A15" s="4" t="s">
        <v>957</v>
      </c>
    </row>
    <row r="16" spans="1:4">
      <c r="A16" s="4" t="s">
        <v>958</v>
      </c>
      <c r="C16" s="4" t="s">
        <v>640</v>
      </c>
    </row>
    <row r="17" spans="1:4">
      <c r="A17" s="4" t="s">
        <v>959</v>
      </c>
    </row>
    <row r="18" spans="1:4">
      <c r="A18" s="4" t="s">
        <v>958</v>
      </c>
      <c r="C18" s="4" t="s">
        <v>643</v>
      </c>
    </row>
    <row r="19" spans="1:4">
      <c r="A19" s="4" t="s">
        <v>960</v>
      </c>
    </row>
    <row r="20" spans="1:4">
      <c r="A20" s="4" t="s">
        <v>949</v>
      </c>
      <c r="C20" s="6" t="n">
        <v>1500</v>
      </c>
    </row>
    <row r="21" spans="1:4">
      <c r="A21" s="4" t="s">
        <v>951</v>
      </c>
      <c r="C21" s="5" t="n">
        <v>1577890</v>
      </c>
    </row>
    <row r="22" spans="1:4">
      <c r="A22" s="4" t="s">
        <v>961</v>
      </c>
      <c r="C22" s="6" t="n">
        <v>123395</v>
      </c>
    </row>
    <row r="23" spans="1:4">
      <c r="A23" s="4" t="s">
        <v>962</v>
      </c>
    </row>
    <row r="24" spans="1:4">
      <c r="A24" s="4" t="s">
        <v>937</v>
      </c>
      <c r="C24" s="6" t="n">
        <v>50000</v>
      </c>
      <c r="D24" s="6" t="n">
        <v>2897500</v>
      </c>
    </row>
    <row r="25" spans="1:4">
      <c r="A25" s="4" t="s">
        <v>963</v>
      </c>
      <c r="C25" s="4" t="s">
        <v>964</v>
      </c>
    </row>
    <row r="26" spans="1:4">
      <c r="A26" s="4" t="s">
        <v>949</v>
      </c>
      <c r="D26" s="6" t="n">
        <v>40500</v>
      </c>
    </row>
    <row r="27" spans="1:4">
      <c r="A27" s="4" t="s">
        <v>950</v>
      </c>
      <c r="C27" s="8" t="n">
        <v>0.6</v>
      </c>
    </row>
    <row r="28" spans="1:4">
      <c r="A28" s="4" t="s">
        <v>965</v>
      </c>
      <c r="C28" s="5" t="n">
        <v>513510</v>
      </c>
      <c r="D28" s="5" t="n">
        <v>482055</v>
      </c>
    </row>
    <row r="29" spans="1:4">
      <c r="A29" s="4" t="s">
        <v>966</v>
      </c>
    </row>
    <row r="30" spans="1:4">
      <c r="A30" s="4" t="s">
        <v>951</v>
      </c>
      <c r="C30" s="6" t="n">
        <v>4719265</v>
      </c>
    </row>
    <row r="31" spans="1:4">
      <c r="A31" s="4" t="s">
        <v>967</v>
      </c>
      <c r="C31" s="5" t="n">
        <v>752529</v>
      </c>
    </row>
    <row r="32" spans="1:4">
      <c r="A32" s="4" t="s">
        <v>968</v>
      </c>
      <c r="C32" s="4" t="s">
        <v>969</v>
      </c>
    </row>
    <row r="33" spans="1:4">
      <c r="A33" s="4" t="s">
        <v>970</v>
      </c>
    </row>
    <row r="34" spans="1:4">
      <c r="A34" s="4" t="s">
        <v>951</v>
      </c>
      <c r="C34" s="5" t="n">
        <v>2951978</v>
      </c>
    </row>
    <row r="35" spans="1:4">
      <c r="A35" s="4" t="s">
        <v>961</v>
      </c>
      <c r="C35" s="6" t="n">
        <v>130000</v>
      </c>
    </row>
    <row r="36" spans="1:4">
      <c r="A36" s="4" t="s">
        <v>971</v>
      </c>
    </row>
    <row r="37" spans="1:4">
      <c r="A37" s="4" t="s">
        <v>965</v>
      </c>
      <c r="C37" s="5" t="n">
        <v>2640102</v>
      </c>
      <c r="D37" s="5" t="n">
        <v>1532702</v>
      </c>
    </row>
    <row r="38" spans="1:4">
      <c r="A38" s="4" t="s">
        <v>961</v>
      </c>
      <c r="C38" s="6" t="n">
        <v>79153</v>
      </c>
      <c r="D38" s="6" t="n">
        <v>97440</v>
      </c>
    </row>
    <row r="39" spans="1:4">
      <c r="A39" s="4" t="s">
        <v>675</v>
      </c>
    </row>
    <row r="40" spans="1:4">
      <c r="A40" s="4" t="s">
        <v>961</v>
      </c>
      <c r="B40" s="6" t="n">
        <v>21000</v>
      </c>
    </row>
    <row r="41" spans="1:4">
      <c r="A41" s="4" t="s">
        <v>972</v>
      </c>
    </row>
    <row r="42" spans="1:4">
      <c r="A42" s="4" t="s">
        <v>951</v>
      </c>
      <c r="C42" s="5" t="n">
        <v>802066</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973</v>
      </c>
      <c r="B1" s="2" t="s">
        <v>1</v>
      </c>
    </row>
    <row r="2" spans="1:4">
      <c r="B2" s="2" t="s">
        <v>2</v>
      </c>
      <c r="C2" s="2" t="s">
        <v>678</v>
      </c>
      <c r="D2" s="2" t="s">
        <v>679</v>
      </c>
    </row>
    <row r="3" spans="1:4">
      <c r="A3" s="4" t="s">
        <v>974</v>
      </c>
      <c r="C3" s="5" t="n">
        <v>18</v>
      </c>
      <c r="D3" s="5" t="n">
        <v>12</v>
      </c>
    </row>
    <row r="4" spans="1:4">
      <c r="A4" s="4" t="s">
        <v>975</v>
      </c>
    </row>
    <row r="5" spans="1:4">
      <c r="A5" s="4" t="s">
        <v>974</v>
      </c>
      <c r="B5" s="8" t="n">
        <v>0.2</v>
      </c>
    </row>
    <row r="6" spans="1:4">
      <c r="A6" s="4" t="s">
        <v>976</v>
      </c>
      <c r="B6" s="6" t="n">
        <v>15873</v>
      </c>
    </row>
    <row r="7" spans="1:4">
      <c r="A7" s="4" t="s">
        <v>977</v>
      </c>
      <c r="B7" s="4" t="s">
        <v>978</v>
      </c>
    </row>
    <row r="8" spans="1:4">
      <c r="A8" s="4" t="s">
        <v>942</v>
      </c>
      <c r="B8" s="8" t="n">
        <v>0.2</v>
      </c>
    </row>
    <row r="9" spans="1:4">
      <c r="A9" s="4" t="s">
        <v>979</v>
      </c>
      <c r="B9" s="6" t="n">
        <v>15873</v>
      </c>
    </row>
    <row r="10" spans="1:4">
      <c r="A10" s="4" t="s">
        <v>942</v>
      </c>
      <c r="B10" s="8" t="n">
        <v>0.2</v>
      </c>
    </row>
    <row r="11" spans="1:4">
      <c r="A11" s="4" t="s">
        <v>980</v>
      </c>
    </row>
    <row r="12" spans="1:4">
      <c r="A12" s="4" t="s">
        <v>974</v>
      </c>
      <c r="B12" s="5" t="n">
        <v>11</v>
      </c>
    </row>
    <row r="13" spans="1:4">
      <c r="A13" s="4" t="s">
        <v>976</v>
      </c>
      <c r="B13" s="6" t="n">
        <v>14182</v>
      </c>
    </row>
    <row r="14" spans="1:4">
      <c r="A14" s="4" t="s">
        <v>977</v>
      </c>
      <c r="B14" s="4" t="s">
        <v>981</v>
      </c>
    </row>
    <row r="15" spans="1:4">
      <c r="A15" s="4" t="s">
        <v>942</v>
      </c>
      <c r="B15" s="5" t="n">
        <v>11</v>
      </c>
    </row>
    <row r="16" spans="1:4">
      <c r="A16" s="4" t="s">
        <v>979</v>
      </c>
      <c r="B16" s="6" t="n">
        <v>14182</v>
      </c>
    </row>
    <row r="17" spans="1:4">
      <c r="A17" s="4" t="s">
        <v>942</v>
      </c>
      <c r="B17" s="5" t="n">
        <v>11</v>
      </c>
    </row>
    <row r="18" spans="1:4">
      <c r="A18" s="4" t="s">
        <v>982</v>
      </c>
    </row>
    <row r="19" spans="1:4">
      <c r="A19" s="4" t="s">
        <v>974</v>
      </c>
      <c r="B19" s="5" t="n">
        <v>12</v>
      </c>
    </row>
    <row r="20" spans="1:4">
      <c r="A20" s="4" t="s">
        <v>976</v>
      </c>
      <c r="B20" s="6" t="n">
        <v>3750</v>
      </c>
    </row>
    <row r="21" spans="1:4">
      <c r="A21" s="4" t="s">
        <v>977</v>
      </c>
      <c r="B21" s="4" t="s">
        <v>983</v>
      </c>
    </row>
    <row r="22" spans="1:4">
      <c r="A22" s="4" t="s">
        <v>942</v>
      </c>
      <c r="B22" s="5" t="n">
        <v>12</v>
      </c>
    </row>
    <row r="23" spans="1:4">
      <c r="A23" s="4" t="s">
        <v>979</v>
      </c>
      <c r="B23" s="6" t="n">
        <v>3750</v>
      </c>
    </row>
    <row r="24" spans="1:4">
      <c r="A24" s="4" t="s">
        <v>942</v>
      </c>
      <c r="B24" s="5" t="n">
        <v>12</v>
      </c>
    </row>
    <row r="25" spans="1:4">
      <c r="A25" s="4" t="s">
        <v>984</v>
      </c>
    </row>
    <row r="26" spans="1:4">
      <c r="A26" s="4" t="s">
        <v>974</v>
      </c>
      <c r="B26" s="8" t="n">
        <v>13.2</v>
      </c>
    </row>
    <row r="27" spans="1:4">
      <c r="A27" s="4" t="s">
        <v>976</v>
      </c>
      <c r="B27" s="6" t="n">
        <v>7407</v>
      </c>
    </row>
    <row r="28" spans="1:4">
      <c r="A28" s="4" t="s">
        <v>977</v>
      </c>
      <c r="B28" s="4" t="s">
        <v>985</v>
      </c>
    </row>
    <row r="29" spans="1:4">
      <c r="A29" s="4" t="s">
        <v>942</v>
      </c>
      <c r="B29" s="8" t="n">
        <v>13.2</v>
      </c>
    </row>
    <row r="30" spans="1:4">
      <c r="A30" s="4" t="s">
        <v>979</v>
      </c>
      <c r="B30" s="6" t="n">
        <v>7407</v>
      </c>
    </row>
    <row r="31" spans="1:4">
      <c r="A31" s="4" t="s">
        <v>942</v>
      </c>
      <c r="B31" s="8" t="n">
        <v>13.2</v>
      </c>
    </row>
    <row r="32" spans="1:4">
      <c r="A32" s="4" t="s">
        <v>986</v>
      </c>
    </row>
    <row r="33" spans="1:4">
      <c r="A33" s="4" t="s">
        <v>974</v>
      </c>
      <c r="B33" s="5" t="n">
        <v>14</v>
      </c>
    </row>
    <row r="34" spans="1:4">
      <c r="A34" s="4" t="s">
        <v>976</v>
      </c>
      <c r="B34" s="6" t="n">
        <v>106286</v>
      </c>
    </row>
    <row r="35" spans="1:4">
      <c r="A35" s="4" t="s">
        <v>977</v>
      </c>
      <c r="B35" s="4" t="s">
        <v>987</v>
      </c>
    </row>
    <row r="36" spans="1:4">
      <c r="A36" s="4" t="s">
        <v>942</v>
      </c>
      <c r="B36" s="5" t="n">
        <v>14</v>
      </c>
    </row>
    <row r="37" spans="1:4">
      <c r="A37" s="4" t="s">
        <v>979</v>
      </c>
      <c r="B37" s="6" t="n">
        <v>106286</v>
      </c>
    </row>
    <row r="38" spans="1:4">
      <c r="A38" s="4" t="s">
        <v>942</v>
      </c>
      <c r="B38" s="5" t="n">
        <v>14</v>
      </c>
    </row>
    <row r="39" spans="1:4">
      <c r="A39" s="4" t="s">
        <v>988</v>
      </c>
    </row>
    <row r="40" spans="1:4">
      <c r="A40" s="4" t="s">
        <v>974</v>
      </c>
      <c r="B40" s="5" t="n">
        <v>15</v>
      </c>
    </row>
    <row r="41" spans="1:4">
      <c r="A41" s="4" t="s">
        <v>976</v>
      </c>
      <c r="B41" s="6" t="n">
        <v>6795</v>
      </c>
    </row>
    <row r="42" spans="1:4">
      <c r="A42" s="4" t="s">
        <v>977</v>
      </c>
      <c r="B42" s="4" t="s">
        <v>989</v>
      </c>
    </row>
    <row r="43" spans="1:4">
      <c r="A43" s="4" t="s">
        <v>942</v>
      </c>
      <c r="B43" s="5" t="n">
        <v>15</v>
      </c>
    </row>
    <row r="44" spans="1:4">
      <c r="A44" s="4" t="s">
        <v>979</v>
      </c>
      <c r="B44" s="6" t="n">
        <v>6795</v>
      </c>
    </row>
    <row r="45" spans="1:4">
      <c r="A45" s="4" t="s">
        <v>942</v>
      </c>
      <c r="B45" s="5" t="n">
        <v>15</v>
      </c>
    </row>
    <row r="46" spans="1:4">
      <c r="A46" s="4" t="s">
        <v>990</v>
      </c>
    </row>
    <row r="47" spans="1:4">
      <c r="A47" s="4" t="s">
        <v>974</v>
      </c>
      <c r="B47" s="5" t="n">
        <v>16</v>
      </c>
    </row>
    <row r="48" spans="1:4">
      <c r="A48" s="4" t="s">
        <v>976</v>
      </c>
      <c r="B48" s="6" t="n">
        <v>24083</v>
      </c>
    </row>
    <row r="49" spans="1:4">
      <c r="A49" s="4" t="s">
        <v>977</v>
      </c>
      <c r="B49" s="4" t="s">
        <v>991</v>
      </c>
    </row>
    <row r="50" spans="1:4">
      <c r="A50" s="4" t="s">
        <v>942</v>
      </c>
      <c r="B50" s="5" t="n">
        <v>16</v>
      </c>
    </row>
    <row r="51" spans="1:4">
      <c r="A51" s="4" t="s">
        <v>979</v>
      </c>
      <c r="B51" s="6" t="n">
        <v>24083</v>
      </c>
    </row>
    <row r="52" spans="1:4">
      <c r="A52" s="4" t="s">
        <v>942</v>
      </c>
      <c r="B52" s="5" t="n">
        <v>16</v>
      </c>
    </row>
    <row r="53" spans="1:4">
      <c r="A53" s="4" t="s">
        <v>992</v>
      </c>
    </row>
    <row r="54" spans="1:4">
      <c r="A54" s="4" t="s">
        <v>974</v>
      </c>
      <c r="B54" s="8" t="n">
        <v>17.4</v>
      </c>
    </row>
    <row r="55" spans="1:4">
      <c r="A55" s="4" t="s">
        <v>976</v>
      </c>
      <c r="B55" s="6" t="n">
        <v>86207</v>
      </c>
    </row>
    <row r="56" spans="1:4">
      <c r="A56" s="4" t="s">
        <v>977</v>
      </c>
      <c r="B56" s="4" t="s">
        <v>993</v>
      </c>
    </row>
    <row r="57" spans="1:4">
      <c r="A57" s="4" t="s">
        <v>942</v>
      </c>
      <c r="B57" s="8" t="n">
        <v>17.4</v>
      </c>
    </row>
    <row r="58" spans="1:4">
      <c r="A58" s="4" t="s">
        <v>979</v>
      </c>
      <c r="B58" s="6" t="n">
        <v>86207</v>
      </c>
    </row>
    <row r="59" spans="1:4">
      <c r="A59" s="4" t="s">
        <v>942</v>
      </c>
      <c r="B59" s="8" t="n">
        <v>17.4</v>
      </c>
    </row>
    <row r="60" spans="1:4">
      <c r="A60" s="4" t="s">
        <v>994</v>
      </c>
    </row>
    <row r="61" spans="1:4">
      <c r="A61" s="4" t="s">
        <v>974</v>
      </c>
      <c r="B61" s="8" t="n">
        <v>18.8</v>
      </c>
    </row>
    <row r="62" spans="1:4">
      <c r="A62" s="4" t="s">
        <v>976</v>
      </c>
      <c r="B62" s="6" t="n">
        <v>384589</v>
      </c>
    </row>
    <row r="63" spans="1:4">
      <c r="A63" s="4" t="s">
        <v>977</v>
      </c>
      <c r="B63" s="4" t="s">
        <v>995</v>
      </c>
    </row>
    <row r="64" spans="1:4">
      <c r="A64" s="4" t="s">
        <v>942</v>
      </c>
      <c r="B64" s="8" t="n">
        <v>18.8</v>
      </c>
    </row>
    <row r="65" spans="1:4">
      <c r="A65" s="4" t="s">
        <v>979</v>
      </c>
      <c r="B65" s="6" t="n">
        <v>384589</v>
      </c>
    </row>
    <row r="66" spans="1:4">
      <c r="A66" s="4" t="s">
        <v>942</v>
      </c>
      <c r="B66" s="8" t="n">
        <v>18.8</v>
      </c>
    </row>
    <row r="67" spans="1:4">
      <c r="A67" s="4" t="s">
        <v>996</v>
      </c>
    </row>
    <row r="68" spans="1:4">
      <c r="A68" s="4" t="s">
        <v>974</v>
      </c>
      <c r="B68" s="5" t="n">
        <v>20</v>
      </c>
    </row>
    <row r="69" spans="1:4">
      <c r="A69" s="4" t="s">
        <v>976</v>
      </c>
      <c r="B69" s="6" t="n">
        <v>14000</v>
      </c>
    </row>
    <row r="70" spans="1:4">
      <c r="A70" s="4" t="s">
        <v>977</v>
      </c>
      <c r="B70" s="4" t="s">
        <v>997</v>
      </c>
    </row>
    <row r="71" spans="1:4">
      <c r="A71" s="4" t="s">
        <v>942</v>
      </c>
      <c r="B71" s="5" t="n">
        <v>20</v>
      </c>
    </row>
    <row r="72" spans="1:4">
      <c r="A72" s="4" t="s">
        <v>979</v>
      </c>
      <c r="B72" s="6" t="n">
        <v>14000</v>
      </c>
    </row>
    <row r="73" spans="1:4">
      <c r="A73" s="4" t="s">
        <v>942</v>
      </c>
      <c r="B73" s="5" t="n">
        <v>20</v>
      </c>
    </row>
    <row r="74" spans="1:4">
      <c r="A74" s="4" t="s">
        <v>998</v>
      </c>
    </row>
    <row r="75" spans="1:4">
      <c r="A75" s="4" t="s">
        <v>974</v>
      </c>
      <c r="B75" s="5" t="n">
        <v>22</v>
      </c>
    </row>
    <row r="76" spans="1:4">
      <c r="A76" s="4" t="s">
        <v>976</v>
      </c>
      <c r="B76" s="6" t="n">
        <v>37974</v>
      </c>
    </row>
    <row r="77" spans="1:4">
      <c r="A77" s="4" t="s">
        <v>977</v>
      </c>
      <c r="B77" s="4" t="s">
        <v>999</v>
      </c>
    </row>
    <row r="78" spans="1:4">
      <c r="A78" s="4" t="s">
        <v>942</v>
      </c>
      <c r="B78" s="5" t="n">
        <v>22</v>
      </c>
    </row>
    <row r="79" spans="1:4">
      <c r="A79" s="4" t="s">
        <v>979</v>
      </c>
      <c r="B79" s="6" t="n">
        <v>37974</v>
      </c>
    </row>
    <row r="80" spans="1:4">
      <c r="A80" s="4" t="s">
        <v>942</v>
      </c>
      <c r="B80" s="5" t="n">
        <v>22</v>
      </c>
    </row>
    <row r="81" spans="1:4">
      <c r="A81" s="4" t="s">
        <v>1000</v>
      </c>
    </row>
    <row r="82" spans="1:4">
      <c r="A82" s="4" t="s">
        <v>974</v>
      </c>
      <c r="B82" s="5" t="n">
        <v>23</v>
      </c>
    </row>
    <row r="83" spans="1:4">
      <c r="A83" s="4" t="s">
        <v>976</v>
      </c>
      <c r="B83" s="6" t="n">
        <v>85000</v>
      </c>
    </row>
    <row r="84" spans="1:4">
      <c r="A84" s="4" t="s">
        <v>977</v>
      </c>
      <c r="B84" s="4" t="s">
        <v>1001</v>
      </c>
    </row>
    <row r="85" spans="1:4">
      <c r="A85" s="4" t="s">
        <v>942</v>
      </c>
      <c r="B85" s="5" t="n">
        <v>23</v>
      </c>
    </row>
    <row r="86" spans="1:4">
      <c r="A86" s="4" t="s">
        <v>979</v>
      </c>
      <c r="B86" s="6" t="n">
        <v>85000</v>
      </c>
    </row>
    <row r="87" spans="1:4">
      <c r="A87" s="4" t="s">
        <v>942</v>
      </c>
      <c r="B87" s="5" t="n">
        <v>23</v>
      </c>
    </row>
    <row r="88" spans="1:4">
      <c r="A88" s="4" t="s">
        <v>1002</v>
      </c>
    </row>
    <row r="89" spans="1:4">
      <c r="A89" s="4" t="s">
        <v>974</v>
      </c>
      <c r="B89" s="5" t="n">
        <v>26</v>
      </c>
    </row>
    <row r="90" spans="1:4">
      <c r="A90" s="4" t="s">
        <v>976</v>
      </c>
      <c r="B90" s="6" t="n">
        <v>49679</v>
      </c>
    </row>
    <row r="91" spans="1:4">
      <c r="A91" s="4" t="s">
        <v>977</v>
      </c>
      <c r="B91" s="4" t="s">
        <v>1003</v>
      </c>
    </row>
    <row r="92" spans="1:4">
      <c r="A92" s="4" t="s">
        <v>942</v>
      </c>
      <c r="B92" s="5" t="n">
        <v>26</v>
      </c>
    </row>
    <row r="93" spans="1:4">
      <c r="A93" s="4" t="s">
        <v>979</v>
      </c>
      <c r="B93" s="6" t="n">
        <v>49679</v>
      </c>
    </row>
    <row r="94" spans="1:4">
      <c r="A94" s="4" t="s">
        <v>942</v>
      </c>
      <c r="B94" s="5" t="n">
        <v>26</v>
      </c>
    </row>
    <row r="95" spans="1:4">
      <c r="A95" s="4" t="s">
        <v>1004</v>
      </c>
    </row>
    <row r="96" spans="1:4">
      <c r="A96" s="4" t="s">
        <v>974</v>
      </c>
      <c r="B96" s="5" t="n">
        <v>27</v>
      </c>
    </row>
    <row r="97" spans="1:4">
      <c r="A97" s="4" t="s">
        <v>976</v>
      </c>
      <c r="B97" s="6" t="n">
        <v>55556</v>
      </c>
    </row>
    <row r="98" spans="1:4">
      <c r="A98" s="4" t="s">
        <v>977</v>
      </c>
      <c r="B98" s="4" t="s">
        <v>993</v>
      </c>
    </row>
    <row r="99" spans="1:4">
      <c r="A99" s="4" t="s">
        <v>942</v>
      </c>
      <c r="B99" s="5" t="n">
        <v>27</v>
      </c>
    </row>
    <row r="100" spans="1:4">
      <c r="A100" s="4" t="s">
        <v>979</v>
      </c>
      <c r="B100" s="6" t="n">
        <v>55556</v>
      </c>
    </row>
    <row r="101" spans="1:4">
      <c r="A101" s="4" t="s">
        <v>942</v>
      </c>
      <c r="B101" s="5" t="n">
        <v>27</v>
      </c>
    </row>
    <row r="102" spans="1:4">
      <c r="A102" s="4" t="s">
        <v>1005</v>
      </c>
    </row>
    <row r="103" spans="1:4">
      <c r="A103" s="4" t="s">
        <v>974</v>
      </c>
      <c r="B103" s="5" t="n">
        <v>44</v>
      </c>
    </row>
    <row r="104" spans="1:4">
      <c r="A104" s="4" t="s">
        <v>976</v>
      </c>
      <c r="B104" s="6" t="n">
        <v>31250</v>
      </c>
    </row>
    <row r="105" spans="1:4">
      <c r="A105" s="4" t="s">
        <v>977</v>
      </c>
      <c r="B105" s="4" t="s">
        <v>1006</v>
      </c>
    </row>
    <row r="106" spans="1:4">
      <c r="A106" s="4" t="s">
        <v>942</v>
      </c>
      <c r="B106" s="5" t="n">
        <v>44</v>
      </c>
    </row>
    <row r="107" spans="1:4">
      <c r="A107" s="4" t="s">
        <v>979</v>
      </c>
      <c r="B107" s="6" t="n">
        <v>31250</v>
      </c>
    </row>
    <row r="108" spans="1:4">
      <c r="A108" s="4" t="s">
        <v>942</v>
      </c>
      <c r="B108" s="5" t="n">
        <v>44</v>
      </c>
    </row>
    <row r="109" spans="1:4">
      <c r="A109" s="4" t="s">
        <v>1007</v>
      </c>
    </row>
    <row r="110" spans="1:4">
      <c r="A110" s="4" t="s">
        <v>974</v>
      </c>
      <c r="B110" s="5" t="n">
        <v>45</v>
      </c>
    </row>
    <row r="111" spans="1:4">
      <c r="A111" s="4" t="s">
        <v>976</v>
      </c>
      <c r="B111" s="6" t="n">
        <v>5625</v>
      </c>
    </row>
    <row r="112" spans="1:4">
      <c r="A112" s="4" t="s">
        <v>977</v>
      </c>
      <c r="B112" s="4" t="s">
        <v>1008</v>
      </c>
    </row>
    <row r="113" spans="1:4">
      <c r="A113" s="4" t="s">
        <v>942</v>
      </c>
      <c r="B113" s="5" t="n">
        <v>45</v>
      </c>
    </row>
    <row r="114" spans="1:4">
      <c r="A114" s="4" t="s">
        <v>979</v>
      </c>
      <c r="B114" s="6" t="n">
        <v>5625</v>
      </c>
    </row>
    <row r="115" spans="1:4">
      <c r="A115" s="4" t="s">
        <v>942</v>
      </c>
      <c r="B115" s="5" t="n">
        <v>45</v>
      </c>
    </row>
    <row r="116" spans="1:4">
      <c r="A116" s="4" t="s">
        <v>1009</v>
      </c>
    </row>
    <row r="117" spans="1:4">
      <c r="A117" s="4" t="s">
        <v>974</v>
      </c>
      <c r="B117" s="5" t="n">
        <v>50</v>
      </c>
    </row>
    <row r="118" spans="1:4">
      <c r="A118" s="4" t="s">
        <v>976</v>
      </c>
      <c r="B118" s="6" t="n">
        <v>8125</v>
      </c>
    </row>
    <row r="119" spans="1:4">
      <c r="A119" s="4" t="s">
        <v>977</v>
      </c>
      <c r="B119" s="4" t="s">
        <v>1008</v>
      </c>
    </row>
    <row r="120" spans="1:4">
      <c r="A120" s="4" t="s">
        <v>942</v>
      </c>
      <c r="B120" s="5" t="n">
        <v>50</v>
      </c>
    </row>
    <row r="121" spans="1:4">
      <c r="A121" s="4" t="s">
        <v>979</v>
      </c>
      <c r="B121" s="6" t="n">
        <v>8125</v>
      </c>
    </row>
    <row r="122" spans="1:4">
      <c r="A122" s="4" t="s">
        <v>942</v>
      </c>
      <c r="B122" s="5" t="n">
        <v>50</v>
      </c>
    </row>
    <row r="123" spans="1:4">
      <c r="A123" s="4" t="s">
        <v>1010</v>
      </c>
    </row>
    <row r="124" spans="1:4">
      <c r="A124" s="4" t="s">
        <v>976</v>
      </c>
      <c r="B124" s="6" t="n">
        <v>936381</v>
      </c>
    </row>
    <row r="125" spans="1:4">
      <c r="A125" s="4" t="s">
        <v>977</v>
      </c>
      <c r="B125" s="4" t="s">
        <v>1011</v>
      </c>
    </row>
    <row r="126" spans="1:4">
      <c r="A126" s="4" t="s">
        <v>942</v>
      </c>
      <c r="B126" s="8" t="n">
        <v>20.19</v>
      </c>
    </row>
    <row r="127" spans="1:4">
      <c r="A127" s="4" t="s">
        <v>979</v>
      </c>
      <c r="B127" s="6" t="n">
        <v>936381</v>
      </c>
    </row>
    <row r="128" spans="1:4">
      <c r="A128" s="4" t="s">
        <v>942</v>
      </c>
      <c r="B128" s="8" t="n">
        <v>20.19</v>
      </c>
    </row>
    <row r="129" spans="1:4">
      <c r="A129" s="4" t="s">
        <v>1012</v>
      </c>
    </row>
    <row r="130" spans="1:4">
      <c r="A130" s="4" t="s">
        <v>974</v>
      </c>
      <c r="B130" s="9" t="n">
        <v>0.2</v>
      </c>
    </row>
    <row r="131" spans="1:4">
      <c r="A131" s="4" t="s">
        <v>1013</v>
      </c>
    </row>
    <row r="132" spans="1:4">
      <c r="A132" s="4" t="s">
        <v>974</v>
      </c>
      <c r="B132" s="5" t="n">
        <v>5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1014</v>
      </c>
      <c r="B1" s="2" t="s">
        <v>1</v>
      </c>
    </row>
    <row r="2" spans="1:3">
      <c r="B2" s="2" t="s">
        <v>2</v>
      </c>
      <c r="C2" s="2" t="s">
        <v>39</v>
      </c>
    </row>
    <row r="3" spans="1:3">
      <c r="A3" s="4" t="s">
        <v>1015</v>
      </c>
      <c r="B3" s="4" t="s">
        <v>888</v>
      </c>
      <c r="C3" s="4" t="s">
        <v>889</v>
      </c>
    </row>
    <row r="4" spans="1:3">
      <c r="A4" s="4" t="s">
        <v>893</v>
      </c>
      <c r="B4" s="4" t="s">
        <v>894</v>
      </c>
      <c r="C4" s="4" t="s">
        <v>640</v>
      </c>
    </row>
    <row r="5" spans="1:3">
      <c r="A5" s="4" t="s">
        <v>1016</v>
      </c>
      <c r="B5" s="4" t="s">
        <v>899</v>
      </c>
      <c r="C5" s="4" t="s">
        <v>900</v>
      </c>
    </row>
    <row r="6" spans="1:3">
      <c r="A6" s="4" t="s">
        <v>901</v>
      </c>
      <c r="B6" s="4" t="s">
        <v>902</v>
      </c>
      <c r="C6" s="4" t="s">
        <v>902</v>
      </c>
    </row>
    <row r="7" spans="1:3">
      <c r="A7" s="4" t="s">
        <v>675</v>
      </c>
    </row>
    <row r="8" spans="1:3">
      <c r="A8" s="4" t="s">
        <v>893</v>
      </c>
      <c r="B8" s="4" t="s">
        <v>1017</v>
      </c>
      <c r="C8" s="4" t="s">
        <v>1017</v>
      </c>
    </row>
    <row r="9" spans="1:3">
      <c r="A9" s="4" t="s">
        <v>901</v>
      </c>
      <c r="B9" s="4" t="s">
        <v>902</v>
      </c>
      <c r="C9" s="4" t="s">
        <v>902</v>
      </c>
    </row>
    <row r="10" spans="1:3">
      <c r="A10" s="4" t="s">
        <v>1018</v>
      </c>
      <c r="B10" s="8" t="n">
        <v>15.8</v>
      </c>
      <c r="C10" s="8" t="n">
        <v>8.199999999999999</v>
      </c>
    </row>
    <row r="11" spans="1:3">
      <c r="A11" s="4" t="s">
        <v>1019</v>
      </c>
    </row>
    <row r="12" spans="1:3">
      <c r="A12" s="4" t="s">
        <v>1015</v>
      </c>
      <c r="B12" s="4" t="s">
        <v>888</v>
      </c>
      <c r="C12" s="4" t="s">
        <v>1020</v>
      </c>
    </row>
    <row r="13" spans="1:3">
      <c r="A13" s="4" t="s">
        <v>1016</v>
      </c>
      <c r="B13" s="4" t="s">
        <v>1021</v>
      </c>
      <c r="C13" s="4" t="s">
        <v>1022</v>
      </c>
    </row>
    <row r="14" spans="1:3">
      <c r="A14" s="4" t="s">
        <v>1023</v>
      </c>
    </row>
    <row r="15" spans="1:3">
      <c r="A15" s="4" t="s">
        <v>1015</v>
      </c>
      <c r="B15" s="4" t="s">
        <v>1024</v>
      </c>
      <c r="C15" s="4" t="s">
        <v>1025</v>
      </c>
    </row>
    <row r="16" spans="1:3">
      <c r="A16" s="4" t="s">
        <v>1016</v>
      </c>
      <c r="B16" s="4" t="s">
        <v>1026</v>
      </c>
      <c r="C16" s="4" t="s">
        <v>102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028</v>
      </c>
      <c r="B1" s="2" t="s">
        <v>809</v>
      </c>
      <c r="C1" s="2" t="s">
        <v>1029</v>
      </c>
      <c r="D1" s="2" t="s">
        <v>1030</v>
      </c>
      <c r="E1" s="2" t="s">
        <v>1031</v>
      </c>
      <c r="F1" s="2" t="s">
        <v>861</v>
      </c>
      <c r="G1" s="2" t="s">
        <v>678</v>
      </c>
      <c r="H1" s="2" t="s">
        <v>948</v>
      </c>
      <c r="I1" s="2" t="s">
        <v>1032</v>
      </c>
      <c r="J1" s="2" t="s">
        <v>861</v>
      </c>
      <c r="K1" s="2" t="s">
        <v>2</v>
      </c>
      <c r="L1" s="2" t="s">
        <v>39</v>
      </c>
      <c r="M1" s="2" t="s">
        <v>1033</v>
      </c>
      <c r="N1" s="2" t="s">
        <v>1034</v>
      </c>
      <c r="O1" s="2" t="s">
        <v>1035</v>
      </c>
      <c r="P1" s="2" t="s">
        <v>1036</v>
      </c>
      <c r="Q1" s="2" t="s">
        <v>1037</v>
      </c>
      <c r="R1" s="2" t="s">
        <v>1038</v>
      </c>
      <c r="S1" s="2" t="s">
        <v>679</v>
      </c>
      <c r="T1" s="2" t="s">
        <v>1039</v>
      </c>
    </row>
    <row r="2" spans="1:20">
      <c r="A2" s="4" t="s">
        <v>813</v>
      </c>
      <c r="G2" s="6" t="n">
        <v>9000</v>
      </c>
    </row>
    <row r="3" spans="1:20">
      <c r="A3" s="4" t="s">
        <v>680</v>
      </c>
      <c r="G3" s="5" t="n">
        <v>18</v>
      </c>
      <c r="S3" s="5" t="n">
        <v>12</v>
      </c>
    </row>
    <row r="4" spans="1:20">
      <c r="A4" s="4" t="s">
        <v>1040</v>
      </c>
      <c r="K4" s="4" t="s">
        <v>46</v>
      </c>
      <c r="L4" s="5" t="n">
        <v>2204365</v>
      </c>
    </row>
    <row r="5" spans="1:20">
      <c r="A5" s="4" t="s">
        <v>675</v>
      </c>
    </row>
    <row r="6" spans="1:20">
      <c r="A6" s="4" t="s">
        <v>813</v>
      </c>
      <c r="F6" s="6" t="n">
        <v>50000</v>
      </c>
      <c r="H6" s="6" t="n">
        <v>91000</v>
      </c>
      <c r="J6" s="6" t="n">
        <v>50000</v>
      </c>
      <c r="K6" s="6" t="n">
        <v>1166681</v>
      </c>
      <c r="L6" s="6" t="n">
        <v>431543</v>
      </c>
    </row>
    <row r="7" spans="1:20">
      <c r="A7" s="4" t="s">
        <v>680</v>
      </c>
      <c r="F7" s="5" t="n">
        <v>22</v>
      </c>
      <c r="J7" s="5" t="n">
        <v>22</v>
      </c>
      <c r="L7" s="8" t="n">
        <v>16.6</v>
      </c>
    </row>
    <row r="8" spans="1:20">
      <c r="A8" s="4" t="s">
        <v>961</v>
      </c>
      <c r="H8" s="6" t="n">
        <v>21000</v>
      </c>
    </row>
    <row r="9" spans="1:20">
      <c r="A9" s="4" t="s">
        <v>1041</v>
      </c>
      <c r="H9" s="5" t="n">
        <v>52000</v>
      </c>
    </row>
    <row r="10" spans="1:20">
      <c r="A10" s="4" t="s">
        <v>1040</v>
      </c>
      <c r="H10" s="5" t="n">
        <v>1092000</v>
      </c>
    </row>
    <row r="11" spans="1:20">
      <c r="A11" s="4" t="s">
        <v>1042</v>
      </c>
    </row>
    <row r="12" spans="1:20">
      <c r="A12" s="4" t="s">
        <v>813</v>
      </c>
      <c r="D12" s="6" t="n">
        <v>6000</v>
      </c>
    </row>
    <row r="13" spans="1:20">
      <c r="A13" s="4" t="s">
        <v>680</v>
      </c>
      <c r="D13" s="5" t="n">
        <v>11</v>
      </c>
    </row>
    <row r="14" spans="1:20">
      <c r="A14" s="4" t="s">
        <v>961</v>
      </c>
      <c r="D14" s="6" t="n">
        <v>10000</v>
      </c>
    </row>
    <row r="15" spans="1:20">
      <c r="A15" s="4" t="s">
        <v>1041</v>
      </c>
      <c r="D15" s="5" t="n">
        <v>11</v>
      </c>
    </row>
    <row r="16" spans="1:20">
      <c r="A16" s="4" t="s">
        <v>1040</v>
      </c>
      <c r="D16" s="5" t="n">
        <v>110000</v>
      </c>
    </row>
    <row r="17" spans="1:20">
      <c r="A17" s="4" t="s">
        <v>1043</v>
      </c>
    </row>
    <row r="18" spans="1:20">
      <c r="A18" s="4" t="s">
        <v>813</v>
      </c>
      <c r="E18" s="6" t="n">
        <v>8182</v>
      </c>
    </row>
    <row r="19" spans="1:20">
      <c r="A19" s="4" t="s">
        <v>680</v>
      </c>
      <c r="E19" s="5" t="n">
        <v>11</v>
      </c>
    </row>
    <row r="20" spans="1:20">
      <c r="A20" s="4" t="s">
        <v>961</v>
      </c>
      <c r="E20" s="6" t="n">
        <v>13636</v>
      </c>
    </row>
    <row r="21" spans="1:20">
      <c r="A21" s="4" t="s">
        <v>1041</v>
      </c>
      <c r="E21" s="5" t="n">
        <v>11</v>
      </c>
    </row>
    <row r="22" spans="1:20">
      <c r="A22" s="4" t="s">
        <v>1040</v>
      </c>
      <c r="E22" s="5" t="n">
        <v>150000</v>
      </c>
    </row>
    <row r="23" spans="1:20">
      <c r="A23" s="4" t="s">
        <v>1044</v>
      </c>
    </row>
    <row r="24" spans="1:20">
      <c r="A24" s="4" t="s">
        <v>813</v>
      </c>
      <c r="I24" s="6" t="n">
        <v>6795</v>
      </c>
    </row>
    <row r="25" spans="1:20">
      <c r="A25" s="4" t="s">
        <v>680</v>
      </c>
      <c r="I25" s="5" t="n">
        <v>15</v>
      </c>
    </row>
    <row r="26" spans="1:20">
      <c r="A26" s="4" t="s">
        <v>1045</v>
      </c>
    </row>
    <row r="27" spans="1:20">
      <c r="A27" s="4" t="s">
        <v>813</v>
      </c>
      <c r="B27" s="6" t="n">
        <v>19023</v>
      </c>
    </row>
    <row r="28" spans="1:20">
      <c r="A28" s="4" t="s">
        <v>680</v>
      </c>
      <c r="B28" s="5" t="n">
        <v>22</v>
      </c>
    </row>
    <row r="29" spans="1:20">
      <c r="A29" s="4" t="s">
        <v>961</v>
      </c>
      <c r="B29" s="6" t="n">
        <v>76193</v>
      </c>
    </row>
    <row r="30" spans="1:20">
      <c r="A30" s="4" t="s">
        <v>1040</v>
      </c>
      <c r="B30" s="5" t="n">
        <v>690000</v>
      </c>
    </row>
    <row r="31" spans="1:20">
      <c r="A31" s="4" t="s">
        <v>1046</v>
      </c>
    </row>
    <row r="32" spans="1:20">
      <c r="A32" s="4" t="s">
        <v>813</v>
      </c>
      <c r="I32" s="6" t="n">
        <v>11219</v>
      </c>
    </row>
    <row r="33" spans="1:20">
      <c r="A33" s="4" t="s">
        <v>824</v>
      </c>
      <c r="I33" s="5" t="n">
        <v>140000</v>
      </c>
    </row>
    <row r="34" spans="1:20">
      <c r="A34" s="4" t="s">
        <v>1047</v>
      </c>
      <c r="I34" s="5" t="n">
        <v>75000</v>
      </c>
    </row>
    <row r="35" spans="1:20">
      <c r="A35" s="4" t="s">
        <v>1048</v>
      </c>
    </row>
    <row r="36" spans="1:20">
      <c r="A36" s="4" t="s">
        <v>813</v>
      </c>
      <c r="F36" s="6" t="n">
        <v>71429</v>
      </c>
      <c r="J36" s="6" t="n">
        <v>71429</v>
      </c>
    </row>
    <row r="37" spans="1:20">
      <c r="A37" s="4" t="s">
        <v>680</v>
      </c>
      <c r="F37" s="5" t="n">
        <v>14</v>
      </c>
      <c r="J37" s="5" t="n">
        <v>14</v>
      </c>
    </row>
    <row r="38" spans="1:20">
      <c r="A38" s="4" t="s">
        <v>961</v>
      </c>
      <c r="J38" s="6" t="n">
        <v>100000</v>
      </c>
    </row>
    <row r="39" spans="1:20">
      <c r="A39" s="4" t="s">
        <v>1048</v>
      </c>
    </row>
    <row r="40" spans="1:20">
      <c r="A40" s="4" t="s">
        <v>813</v>
      </c>
      <c r="H40" s="6" t="n">
        <v>4333</v>
      </c>
    </row>
    <row r="41" spans="1:20">
      <c r="A41" s="4" t="s">
        <v>680</v>
      </c>
      <c r="H41" s="5" t="n">
        <v>20</v>
      </c>
    </row>
    <row r="42" spans="1:20">
      <c r="A42" s="4" t="s">
        <v>961</v>
      </c>
      <c r="H42" s="6" t="n">
        <v>21667</v>
      </c>
    </row>
    <row r="43" spans="1:20">
      <c r="A43" s="4" t="s">
        <v>1049</v>
      </c>
    </row>
    <row r="44" spans="1:20">
      <c r="A44" s="4" t="s">
        <v>813</v>
      </c>
      <c r="L44" s="10" t="n">
        <v>2.1</v>
      </c>
    </row>
    <row r="45" spans="1:20">
      <c r="A45" s="4" t="s">
        <v>961</v>
      </c>
      <c r="L45" s="6" t="n">
        <v>9100</v>
      </c>
    </row>
    <row r="46" spans="1:20">
      <c r="A46" s="4" t="s">
        <v>1041</v>
      </c>
      <c r="L46" s="8" t="n">
        <v>14.4</v>
      </c>
    </row>
    <row r="47" spans="1:20">
      <c r="A47" s="4" t="s">
        <v>1050</v>
      </c>
      <c r="L47" s="4" t="s">
        <v>1051</v>
      </c>
    </row>
    <row r="48" spans="1:20">
      <c r="A48" s="4" t="s">
        <v>1052</v>
      </c>
    </row>
    <row r="49" spans="1:20">
      <c r="A49" s="4" t="s">
        <v>813</v>
      </c>
      <c r="T49" s="6" t="n">
        <v>16667</v>
      </c>
    </row>
    <row r="50" spans="1:20">
      <c r="A50" s="4" t="s">
        <v>680</v>
      </c>
      <c r="T50" s="5" t="n">
        <v>14</v>
      </c>
    </row>
    <row r="51" spans="1:20">
      <c r="A51" s="4" t="s">
        <v>1053</v>
      </c>
      <c r="T51" s="4" t="s">
        <v>640</v>
      </c>
    </row>
    <row r="52" spans="1:20">
      <c r="A52" s="4" t="s">
        <v>824</v>
      </c>
      <c r="T52" s="5" t="n">
        <v>400000</v>
      </c>
    </row>
    <row r="53" spans="1:20">
      <c r="A53" s="4" t="s">
        <v>1054</v>
      </c>
    </row>
    <row r="54" spans="1:20">
      <c r="A54" s="4" t="s">
        <v>680</v>
      </c>
      <c r="F54" s="5" t="n">
        <v>22</v>
      </c>
      <c r="G54" s="5" t="n">
        <v>18</v>
      </c>
      <c r="J54" s="5" t="n">
        <v>22</v>
      </c>
    </row>
    <row r="55" spans="1:20">
      <c r="A55" s="4" t="s">
        <v>824</v>
      </c>
      <c r="G55" s="5" t="n">
        <v>270000</v>
      </c>
    </row>
    <row r="56" spans="1:20">
      <c r="A56" s="4" t="s">
        <v>961</v>
      </c>
      <c r="F56" s="6" t="n">
        <v>50000</v>
      </c>
      <c r="G56" s="6" t="n">
        <v>9000</v>
      </c>
    </row>
    <row r="57" spans="1:20">
      <c r="A57" s="4" t="s">
        <v>1055</v>
      </c>
    </row>
    <row r="58" spans="1:20">
      <c r="A58" s="4" t="s">
        <v>813</v>
      </c>
      <c r="D58" s="6" t="n">
        <v>4167</v>
      </c>
      <c r="E58" s="6" t="n">
        <v>4167</v>
      </c>
      <c r="R58" s="6" t="n">
        <v>8333</v>
      </c>
    </row>
    <row r="59" spans="1:20">
      <c r="A59" s="4" t="s">
        <v>680</v>
      </c>
      <c r="D59" s="5" t="n">
        <v>11</v>
      </c>
      <c r="E59" s="5" t="n">
        <v>11</v>
      </c>
      <c r="R59" s="5" t="n">
        <v>18</v>
      </c>
    </row>
    <row r="60" spans="1:20">
      <c r="A60" s="4" t="s">
        <v>824</v>
      </c>
      <c r="R60" s="5" t="n">
        <v>250000</v>
      </c>
    </row>
    <row r="61" spans="1:20">
      <c r="A61" s="4" t="s">
        <v>1056</v>
      </c>
    </row>
    <row r="62" spans="1:20">
      <c r="A62" s="4" t="s">
        <v>813</v>
      </c>
      <c r="Q62" s="6" t="n">
        <v>8000</v>
      </c>
    </row>
    <row r="63" spans="1:20">
      <c r="A63" s="4" t="s">
        <v>680</v>
      </c>
      <c r="Q63" s="5" t="n">
        <v>16</v>
      </c>
    </row>
    <row r="64" spans="1:20">
      <c r="A64" s="4" t="s">
        <v>824</v>
      </c>
      <c r="Q64" s="5" t="n">
        <v>104000</v>
      </c>
    </row>
    <row r="65" spans="1:20">
      <c r="A65" s="4" t="s">
        <v>1057</v>
      </c>
    </row>
    <row r="66" spans="1:20">
      <c r="A66" s="4" t="s">
        <v>824</v>
      </c>
      <c r="D66" s="5" t="n">
        <v>125000</v>
      </c>
    </row>
    <row r="67" spans="1:20">
      <c r="A67" s="4" t="s">
        <v>1058</v>
      </c>
    </row>
    <row r="68" spans="1:20">
      <c r="A68" s="4" t="s">
        <v>824</v>
      </c>
      <c r="D68" s="5" t="n">
        <v>110000</v>
      </c>
      <c r="N68" s="5" t="n">
        <v>34000</v>
      </c>
      <c r="P68" s="5" t="n">
        <v>35000</v>
      </c>
    </row>
    <row r="69" spans="1:20">
      <c r="A69" s="4" t="s">
        <v>1059</v>
      </c>
    </row>
    <row r="70" spans="1:20">
      <c r="A70" s="4" t="s">
        <v>813</v>
      </c>
      <c r="O70" s="6" t="n">
        <v>33333</v>
      </c>
    </row>
    <row r="71" spans="1:20">
      <c r="A71" s="4" t="s">
        <v>680</v>
      </c>
      <c r="O71" s="5" t="n">
        <v>14</v>
      </c>
    </row>
    <row r="72" spans="1:20">
      <c r="A72" s="4" t="s">
        <v>824</v>
      </c>
      <c r="O72" s="5" t="n">
        <v>400000</v>
      </c>
    </row>
    <row r="73" spans="1:20">
      <c r="A73" s="4" t="s">
        <v>1060</v>
      </c>
    </row>
    <row r="74" spans="1:20">
      <c r="A74" s="4" t="s">
        <v>813</v>
      </c>
      <c r="M74" s="6" t="n">
        <v>73750</v>
      </c>
    </row>
    <row r="75" spans="1:20">
      <c r="A75" s="4" t="s">
        <v>680</v>
      </c>
      <c r="M75" s="8" t="n">
        <v>13.2</v>
      </c>
    </row>
    <row r="76" spans="1:20">
      <c r="A76" s="4" t="s">
        <v>824</v>
      </c>
      <c r="M76" s="5" t="n">
        <v>880000</v>
      </c>
    </row>
    <row r="77" spans="1:20">
      <c r="A77" s="4" t="s">
        <v>1061</v>
      </c>
    </row>
    <row r="78" spans="1:20">
      <c r="A78" s="4" t="s">
        <v>813</v>
      </c>
      <c r="C78" s="6" t="n">
        <v>7407</v>
      </c>
    </row>
    <row r="79" spans="1:20">
      <c r="A79" s="4" t="s">
        <v>680</v>
      </c>
      <c r="C79" s="8" t="n">
        <v>13.2</v>
      </c>
    </row>
    <row r="80" spans="1:20">
      <c r="A80" s="4" t="s">
        <v>824</v>
      </c>
      <c r="C80" s="5" t="n">
        <v>1111000</v>
      </c>
    </row>
    <row r="81" spans="1:20">
      <c r="A81" s="4" t="s">
        <v>1047</v>
      </c>
      <c r="C81" s="5" t="n">
        <v>80800</v>
      </c>
    </row>
    <row r="82" spans="1:20">
      <c r="A82" s="4" t="s">
        <v>1062</v>
      </c>
    </row>
    <row r="83" spans="1:20">
      <c r="A83" s="4" t="s">
        <v>813</v>
      </c>
      <c r="I83" s="6" t="n">
        <v>4423</v>
      </c>
    </row>
    <row r="84" spans="1:20">
      <c r="A84" s="4" t="s">
        <v>680</v>
      </c>
      <c r="I84" s="5" t="n">
        <v>16</v>
      </c>
    </row>
    <row r="85" spans="1:20">
      <c r="A85" s="4" t="s">
        <v>1063</v>
      </c>
    </row>
    <row r="86" spans="1:20">
      <c r="A86" s="4" t="s">
        <v>961</v>
      </c>
      <c r="L86" s="6" t="n">
        <v>9100</v>
      </c>
    </row>
    <row r="87" spans="1:20">
      <c r="A87" s="4" t="s">
        <v>1041</v>
      </c>
      <c r="L87" s="5" t="n">
        <v>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1064</v>
      </c>
      <c r="B1" s="2" t="s">
        <v>1065</v>
      </c>
      <c r="C1" s="2" t="s">
        <v>1066</v>
      </c>
      <c r="D1" s="2" t="s">
        <v>1067</v>
      </c>
      <c r="E1" s="2" t="s">
        <v>1068</v>
      </c>
      <c r="F1" s="2" t="s">
        <v>1069</v>
      </c>
      <c r="G1" s="2" t="s">
        <v>1070</v>
      </c>
      <c r="H1" s="2" t="s">
        <v>1071</v>
      </c>
      <c r="I1" s="2" t="s">
        <v>1072</v>
      </c>
      <c r="J1" s="2" t="s">
        <v>1073</v>
      </c>
      <c r="K1" s="2" t="s">
        <v>678</v>
      </c>
      <c r="L1" s="2" t="s">
        <v>679</v>
      </c>
    </row>
    <row r="2" spans="1:12">
      <c r="A2" s="4" t="s">
        <v>813</v>
      </c>
      <c r="K2" s="6" t="n">
        <v>9000</v>
      </c>
    </row>
    <row r="3" spans="1:12">
      <c r="A3" s="4" t="s">
        <v>680</v>
      </c>
      <c r="K3" s="5" t="n">
        <v>18</v>
      </c>
      <c r="L3" s="5" t="n">
        <v>12</v>
      </c>
    </row>
    <row r="4" spans="1:12">
      <c r="A4" s="4" t="s">
        <v>1074</v>
      </c>
    </row>
    <row r="5" spans="1:12">
      <c r="A5" s="4" t="s">
        <v>813</v>
      </c>
      <c r="G5" s="6" t="n">
        <v>3750</v>
      </c>
    </row>
    <row r="6" spans="1:12">
      <c r="A6" s="4" t="s">
        <v>961</v>
      </c>
      <c r="G6" s="6" t="n">
        <v>3750</v>
      </c>
    </row>
    <row r="7" spans="1:12">
      <c r="A7" s="4" t="s">
        <v>1075</v>
      </c>
      <c r="G7" s="5" t="n">
        <v>12</v>
      </c>
    </row>
    <row r="8" spans="1:12">
      <c r="A8" s="4" t="s">
        <v>680</v>
      </c>
      <c r="G8" s="6" t="n">
        <v>12</v>
      </c>
    </row>
    <row r="9" spans="1:12">
      <c r="A9" s="4" t="s">
        <v>1076</v>
      </c>
    </row>
    <row r="10" spans="1:12">
      <c r="A10" s="4" t="s">
        <v>824</v>
      </c>
      <c r="B10" s="5" t="n">
        <v>6000000</v>
      </c>
    </row>
    <row r="11" spans="1:12">
      <c r="A11" s="4" t="s">
        <v>813</v>
      </c>
      <c r="B11" s="6" t="n">
        <v>288442</v>
      </c>
    </row>
    <row r="12" spans="1:12">
      <c r="A12" s="4" t="s">
        <v>1077</v>
      </c>
    </row>
    <row r="13" spans="1:12">
      <c r="A13" s="4" t="s">
        <v>961</v>
      </c>
      <c r="H13" s="6" t="n">
        <v>3750</v>
      </c>
    </row>
    <row r="14" spans="1:12">
      <c r="A14" s="4" t="s">
        <v>1075</v>
      </c>
      <c r="G14" s="5" t="n">
        <v>12</v>
      </c>
    </row>
    <row r="15" spans="1:12">
      <c r="A15" s="4" t="s">
        <v>1078</v>
      </c>
      <c r="H15" s="5" t="n">
        <v>45000</v>
      </c>
    </row>
    <row r="16" spans="1:12">
      <c r="A16" s="4" t="s">
        <v>1079</v>
      </c>
    </row>
    <row r="17" spans="1:12">
      <c r="A17" s="4" t="s">
        <v>813</v>
      </c>
      <c r="B17" s="6" t="n">
        <v>7500</v>
      </c>
    </row>
    <row r="18" spans="1:12">
      <c r="A18" s="4" t="s">
        <v>680</v>
      </c>
      <c r="B18" s="5" t="n">
        <v>20</v>
      </c>
    </row>
    <row r="19" spans="1:12">
      <c r="A19" s="4" t="s">
        <v>1053</v>
      </c>
      <c r="B19" s="4" t="s">
        <v>640</v>
      </c>
    </row>
    <row r="20" spans="1:12">
      <c r="A20" s="4" t="s">
        <v>1080</v>
      </c>
    </row>
    <row r="21" spans="1:12">
      <c r="A21" s="4" t="s">
        <v>813</v>
      </c>
      <c r="B21" s="6" t="n">
        <v>86207</v>
      </c>
    </row>
    <row r="22" spans="1:12">
      <c r="A22" s="4" t="s">
        <v>680</v>
      </c>
      <c r="B22" s="8" t="n">
        <v>17.4</v>
      </c>
    </row>
    <row r="23" spans="1:12">
      <c r="A23" s="4" t="s">
        <v>1053</v>
      </c>
      <c r="B23" s="4" t="s">
        <v>640</v>
      </c>
    </row>
    <row r="24" spans="1:12">
      <c r="A24" s="4" t="s">
        <v>1081</v>
      </c>
    </row>
    <row r="25" spans="1:12">
      <c r="A25" s="4" t="s">
        <v>824</v>
      </c>
      <c r="I25" s="5" t="n">
        <v>1722000</v>
      </c>
      <c r="J25" s="5" t="n">
        <v>1250000</v>
      </c>
    </row>
    <row r="26" spans="1:12">
      <c r="A26" s="4" t="s">
        <v>813</v>
      </c>
      <c r="I26" s="6" t="n">
        <v>49679</v>
      </c>
      <c r="J26" s="6" t="n">
        <v>31250</v>
      </c>
    </row>
    <row r="27" spans="1:12">
      <c r="A27" s="4" t="s">
        <v>1082</v>
      </c>
      <c r="I27" s="4" t="s">
        <v>773</v>
      </c>
      <c r="J27" s="4" t="s">
        <v>1083</v>
      </c>
    </row>
    <row r="28" spans="1:12">
      <c r="A28" s="4" t="s">
        <v>680</v>
      </c>
      <c r="I28" s="5" t="n">
        <v>26</v>
      </c>
      <c r="J28" s="5" t="n">
        <v>44</v>
      </c>
    </row>
    <row r="29" spans="1:12">
      <c r="A29" s="4" t="s">
        <v>1084</v>
      </c>
    </row>
    <row r="30" spans="1:12">
      <c r="A30" s="4" t="s">
        <v>1085</v>
      </c>
      <c r="F30" s="4" t="s">
        <v>1086</v>
      </c>
    </row>
    <row r="31" spans="1:12">
      <c r="A31" s="4" t="s">
        <v>1087</v>
      </c>
    </row>
    <row r="32" spans="1:12">
      <c r="A32" s="4" t="s">
        <v>1088</v>
      </c>
      <c r="B32" s="5" t="n">
        <v>6000000</v>
      </c>
    </row>
    <row r="33" spans="1:12">
      <c r="A33" s="4" t="s">
        <v>813</v>
      </c>
      <c r="B33" s="6" t="n">
        <v>384589</v>
      </c>
    </row>
    <row r="34" spans="1:12">
      <c r="A34" s="4" t="s">
        <v>1089</v>
      </c>
    </row>
    <row r="35" spans="1:12">
      <c r="A35" s="4" t="s">
        <v>813</v>
      </c>
      <c r="B35" s="6" t="n">
        <v>96147</v>
      </c>
    </row>
    <row r="36" spans="1:12">
      <c r="A36" s="4" t="s">
        <v>680</v>
      </c>
      <c r="B36" s="8" t="n">
        <v>18.8</v>
      </c>
    </row>
    <row r="37" spans="1:12">
      <c r="A37" s="4" t="s">
        <v>1053</v>
      </c>
      <c r="B37" s="4" t="s">
        <v>640</v>
      </c>
    </row>
    <row r="38" spans="1:12">
      <c r="A38" s="4" t="s">
        <v>1090</v>
      </c>
    </row>
    <row r="39" spans="1:12">
      <c r="A39" s="4" t="s">
        <v>813</v>
      </c>
      <c r="B39" s="6" t="n">
        <v>55556</v>
      </c>
    </row>
    <row r="40" spans="1:12">
      <c r="A40" s="4" t="s">
        <v>680</v>
      </c>
      <c r="B40" s="5" t="n">
        <v>27</v>
      </c>
    </row>
    <row r="41" spans="1:12">
      <c r="A41" s="4" t="s">
        <v>1053</v>
      </c>
      <c r="B41" s="4" t="s">
        <v>640</v>
      </c>
    </row>
    <row r="42" spans="1:12">
      <c r="A42" s="4" t="s">
        <v>1091</v>
      </c>
    </row>
    <row r="43" spans="1:12">
      <c r="A43" s="4" t="s">
        <v>824</v>
      </c>
      <c r="D43" s="5" t="n">
        <v>1000000</v>
      </c>
    </row>
    <row r="44" spans="1:12">
      <c r="A44" s="4" t="s">
        <v>813</v>
      </c>
      <c r="D44" s="6" t="n">
        <v>15000</v>
      </c>
    </row>
    <row r="45" spans="1:12">
      <c r="A45" s="4" t="s">
        <v>1082</v>
      </c>
      <c r="D45" s="4" t="s">
        <v>773</v>
      </c>
    </row>
    <row r="46" spans="1:12">
      <c r="A46" s="4" t="s">
        <v>961</v>
      </c>
      <c r="D46" s="6" t="n">
        <v>7500</v>
      </c>
    </row>
    <row r="47" spans="1:12">
      <c r="A47" s="4" t="s">
        <v>680</v>
      </c>
      <c r="D47" s="5" t="n">
        <v>23</v>
      </c>
    </row>
    <row r="48" spans="1:12">
      <c r="A48" s="4" t="s">
        <v>1092</v>
      </c>
    </row>
    <row r="49" spans="1:12">
      <c r="A49" s="4" t="s">
        <v>813</v>
      </c>
      <c r="E49" s="6" t="n">
        <v>62500</v>
      </c>
    </row>
    <row r="50" spans="1:12">
      <c r="A50" s="4" t="s">
        <v>961</v>
      </c>
      <c r="E50" s="6" t="n">
        <v>1750000</v>
      </c>
    </row>
    <row r="51" spans="1:12">
      <c r="A51" s="4" t="s">
        <v>680</v>
      </c>
      <c r="E51" s="5" t="n">
        <v>23</v>
      </c>
    </row>
    <row r="52" spans="1:12">
      <c r="A52" s="4" t="s">
        <v>1093</v>
      </c>
    </row>
    <row r="53" spans="1:12">
      <c r="A53" s="4" t="s">
        <v>813</v>
      </c>
      <c r="C53" s="6" t="n">
        <v>25510</v>
      </c>
    </row>
    <row r="54" spans="1:12">
      <c r="A54" s="4" t="s">
        <v>961</v>
      </c>
      <c r="C54" s="6" t="n">
        <v>25000</v>
      </c>
    </row>
    <row r="55" spans="1:12">
      <c r="A55" s="4" t="s">
        <v>680</v>
      </c>
      <c r="C55" s="5" t="n">
        <v>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094</v>
      </c>
      <c r="B1" s="2" t="s">
        <v>2</v>
      </c>
      <c r="C1" s="2" t="s">
        <v>39</v>
      </c>
    </row>
    <row r="2" spans="1:3">
      <c r="A2" s="3" t="s">
        <v>352</v>
      </c>
    </row>
    <row r="3" spans="1:3">
      <c r="A3" s="4" t="s">
        <v>1095</v>
      </c>
      <c r="B3" s="5" t="n">
        <v>1497470</v>
      </c>
      <c r="C3" s="5" t="n">
        <v>359512</v>
      </c>
    </row>
    <row r="4" spans="1:3">
      <c r="A4" s="4" t="s">
        <v>1096</v>
      </c>
      <c r="B4" s="6" t="n">
        <v>86495</v>
      </c>
      <c r="C4" s="6" t="n">
        <v>86495</v>
      </c>
    </row>
    <row r="5" spans="1:3">
      <c r="A5" s="4" t="s">
        <v>1097</v>
      </c>
      <c r="B5" s="6" t="n">
        <v>284437</v>
      </c>
      <c r="C5" s="6" t="n">
        <v>262384</v>
      </c>
    </row>
    <row r="6" spans="1:3">
      <c r="A6" s="4" t="s">
        <v>151</v>
      </c>
      <c r="B6" s="5" t="n">
        <v>1868402</v>
      </c>
      <c r="C6" s="5" t="n">
        <v>70839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98</v>
      </c>
      <c r="B1" s="2" t="s">
        <v>1</v>
      </c>
    </row>
    <row r="2" spans="1:6">
      <c r="B2" s="2" t="s">
        <v>2</v>
      </c>
      <c r="C2" s="2" t="s">
        <v>39</v>
      </c>
      <c r="D2" s="2" t="s">
        <v>1099</v>
      </c>
      <c r="E2" s="2" t="s">
        <v>678</v>
      </c>
      <c r="F2" s="2" t="s">
        <v>679</v>
      </c>
    </row>
    <row r="3" spans="1:6">
      <c r="A3" s="4" t="s">
        <v>767</v>
      </c>
      <c r="E3" s="6" t="n">
        <v>9000</v>
      </c>
    </row>
    <row r="4" spans="1:6">
      <c r="A4" s="4" t="s">
        <v>680</v>
      </c>
      <c r="E4" s="5" t="n">
        <v>18</v>
      </c>
      <c r="F4" s="5" t="n">
        <v>12</v>
      </c>
    </row>
    <row r="5" spans="1:6">
      <c r="A5" s="4" t="s">
        <v>1100</v>
      </c>
    </row>
    <row r="6" spans="1:6">
      <c r="A6" s="4" t="s">
        <v>1101</v>
      </c>
      <c r="B6" s="5" t="n">
        <v>258370</v>
      </c>
    </row>
    <row r="7" spans="1:6">
      <c r="A7" s="4" t="s">
        <v>1102</v>
      </c>
      <c r="B7" s="6" t="n">
        <v>2489403</v>
      </c>
      <c r="C7" s="5" t="n">
        <v>599337</v>
      </c>
    </row>
    <row r="8" spans="1:6">
      <c r="A8" s="4" t="s">
        <v>1103</v>
      </c>
    </row>
    <row r="9" spans="1:6">
      <c r="A9" s="4" t="s">
        <v>1104</v>
      </c>
      <c r="B9" s="6" t="n">
        <v>5632400</v>
      </c>
      <c r="C9" s="6" t="n">
        <v>4068352</v>
      </c>
    </row>
    <row r="10" spans="1:6">
      <c r="A10" s="4" t="s">
        <v>1105</v>
      </c>
      <c r="B10" s="5" t="n">
        <v>4100000</v>
      </c>
      <c r="C10" s="6" t="n">
        <v>2889175</v>
      </c>
    </row>
    <row r="11" spans="1:6">
      <c r="A11" s="4" t="s">
        <v>1106</v>
      </c>
      <c r="C11" s="5" t="n">
        <v>1525547</v>
      </c>
    </row>
    <row r="12" spans="1:6">
      <c r="A12" s="4" t="s">
        <v>1107</v>
      </c>
      <c r="D12" s="5" t="n">
        <v>1651193</v>
      </c>
    </row>
    <row r="13" spans="1:6">
      <c r="A13" s="4" t="s">
        <v>1108</v>
      </c>
    </row>
    <row r="14" spans="1:6">
      <c r="A14" s="4" t="s">
        <v>767</v>
      </c>
      <c r="D14" s="6" t="n">
        <v>5625</v>
      </c>
    </row>
    <row r="15" spans="1:6">
      <c r="A15" s="4" t="s">
        <v>680</v>
      </c>
      <c r="D15" s="5" t="n">
        <v>45</v>
      </c>
    </row>
    <row r="16" spans="1:6">
      <c r="A16" s="4" t="s">
        <v>1109</v>
      </c>
    </row>
    <row r="17" spans="1:6">
      <c r="A17" s="4" t="s">
        <v>767</v>
      </c>
      <c r="D17" s="6" t="n">
        <v>8125</v>
      </c>
    </row>
    <row r="18" spans="1:6">
      <c r="A18" s="4" t="s">
        <v>680</v>
      </c>
      <c r="D18" s="5" t="n">
        <v>5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110</v>
      </c>
      <c r="B1" s="2" t="s">
        <v>523</v>
      </c>
    </row>
    <row r="2" spans="1:3">
      <c r="B2" s="2" t="s">
        <v>1111</v>
      </c>
      <c r="C2" s="2" t="s">
        <v>1112</v>
      </c>
    </row>
    <row r="3" spans="1:3">
      <c r="A3" s="4" t="s">
        <v>1113</v>
      </c>
      <c r="B3" s="5" t="n">
        <v>1400000</v>
      </c>
      <c r="C3" s="5" t="n">
        <v>1400000</v>
      </c>
    </row>
    <row r="4" spans="1:3">
      <c r="A4" s="4" t="s">
        <v>1114</v>
      </c>
      <c r="B4" s="4" t="s">
        <v>1115</v>
      </c>
      <c r="C4" s="4" t="s">
        <v>1115</v>
      </c>
    </row>
    <row r="5" spans="1:3">
      <c r="A5" s="4" t="s">
        <v>1116</v>
      </c>
      <c r="B5" s="4" t="s">
        <v>1117</v>
      </c>
      <c r="C5" s="4" t="s">
        <v>1117</v>
      </c>
    </row>
    <row r="6" spans="1:3">
      <c r="A6" s="4" t="s">
        <v>1118</v>
      </c>
      <c r="B6" s="4" t="s">
        <v>1119</v>
      </c>
      <c r="C6" s="4" t="s">
        <v>111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20</v>
      </c>
      <c r="B1" s="2" t="s">
        <v>2</v>
      </c>
      <c r="C1" s="2" t="s">
        <v>39</v>
      </c>
    </row>
    <row r="2" spans="1:3">
      <c r="A2" s="4" t="s">
        <v>1121</v>
      </c>
      <c r="B2" s="5" t="n">
        <v>7002819</v>
      </c>
      <c r="C2" s="5" t="n">
        <v>927726</v>
      </c>
    </row>
    <row r="3" spans="1:3">
      <c r="A3" s="4" t="s">
        <v>1122</v>
      </c>
      <c r="B3" s="6" t="n">
        <v>-151499</v>
      </c>
      <c r="C3" s="4" t="s">
        <v>46</v>
      </c>
    </row>
    <row r="4" spans="1:3">
      <c r="A4" s="4" t="s">
        <v>1123</v>
      </c>
      <c r="B4" s="6" t="n">
        <v>-7541</v>
      </c>
      <c r="C4" s="4" t="s">
        <v>46</v>
      </c>
    </row>
    <row r="5" spans="1:3">
      <c r="A5" s="4" t="s">
        <v>1124</v>
      </c>
      <c r="B5" s="6" t="n">
        <v>6843779</v>
      </c>
      <c r="C5" s="6" t="n">
        <v>927726</v>
      </c>
    </row>
    <row r="6" spans="1:3">
      <c r="A6" s="4" t="s">
        <v>1125</v>
      </c>
      <c r="B6" s="6" t="n">
        <v>-6388787</v>
      </c>
      <c r="C6" s="6" t="n">
        <v>-402234</v>
      </c>
    </row>
    <row r="7" spans="1:3">
      <c r="A7" s="4" t="s">
        <v>1126</v>
      </c>
      <c r="B7" s="6" t="n">
        <v>483659</v>
      </c>
      <c r="C7" s="6" t="n">
        <v>525492</v>
      </c>
    </row>
    <row r="8" spans="1:3">
      <c r="A8" s="4" t="s">
        <v>1127</v>
      </c>
    </row>
    <row r="9" spans="1:3">
      <c r="A9" s="4" t="s">
        <v>1121</v>
      </c>
      <c r="B9" s="6" t="n">
        <v>1033553</v>
      </c>
      <c r="C9" s="4" t="s">
        <v>46</v>
      </c>
    </row>
    <row r="10" spans="1:3">
      <c r="A10" s="4" t="s">
        <v>1128</v>
      </c>
    </row>
    <row r="11" spans="1:3">
      <c r="A11" s="4" t="s">
        <v>1121</v>
      </c>
      <c r="B11" s="6" t="n">
        <v>1000000</v>
      </c>
      <c r="C11" s="4" t="s">
        <v>46</v>
      </c>
    </row>
    <row r="12" spans="1:3">
      <c r="A12" s="4" t="s">
        <v>1129</v>
      </c>
    </row>
    <row r="13" spans="1:3">
      <c r="A13" s="4" t="s">
        <v>1121</v>
      </c>
      <c r="B13" s="6" t="n">
        <v>291988</v>
      </c>
      <c r="C13" s="6" t="n">
        <v>300130</v>
      </c>
    </row>
    <row r="14" spans="1:3">
      <c r="A14" s="4" t="s">
        <v>1130</v>
      </c>
    </row>
    <row r="15" spans="1:3">
      <c r="A15" s="4" t="s">
        <v>1121</v>
      </c>
      <c r="B15" s="6" t="n">
        <v>260169</v>
      </c>
      <c r="C15" s="6" t="n">
        <v>292509</v>
      </c>
    </row>
    <row r="16" spans="1:3">
      <c r="A16" s="4" t="s">
        <v>1131</v>
      </c>
    </row>
    <row r="17" spans="1:3">
      <c r="A17" s="4" t="s">
        <v>1121</v>
      </c>
      <c r="B17" s="4" t="s">
        <v>46</v>
      </c>
      <c r="C17" s="6" t="n">
        <v>170473</v>
      </c>
    </row>
    <row r="18" spans="1:3">
      <c r="A18" s="4" t="s">
        <v>1132</v>
      </c>
    </row>
    <row r="19" spans="1:3">
      <c r="A19" s="4" t="s">
        <v>1121</v>
      </c>
      <c r="B19" s="6" t="n">
        <v>13250</v>
      </c>
      <c r="C19" s="6" t="n">
        <v>130125</v>
      </c>
    </row>
    <row r="20" spans="1:3">
      <c r="A20" s="4" t="s">
        <v>1133</v>
      </c>
    </row>
    <row r="21" spans="1:3">
      <c r="A21" s="4" t="s">
        <v>1121</v>
      </c>
      <c r="B21" s="6" t="n">
        <v>18589</v>
      </c>
      <c r="C21" s="6" t="n">
        <v>19489</v>
      </c>
    </row>
    <row r="22" spans="1:3">
      <c r="A22" s="4" t="s">
        <v>1134</v>
      </c>
    </row>
    <row r="23" spans="1:3">
      <c r="A23" s="4" t="s">
        <v>1121</v>
      </c>
      <c r="B23" s="6" t="n">
        <v>1272600</v>
      </c>
    </row>
    <row r="24" spans="1:3">
      <c r="A24" s="4" t="s">
        <v>1135</v>
      </c>
    </row>
    <row r="25" spans="1:3">
      <c r="A25" s="4" t="s">
        <v>1121</v>
      </c>
      <c r="B25" s="6" t="n">
        <v>789473</v>
      </c>
    </row>
    <row r="26" spans="1:3">
      <c r="A26" s="4" t="s">
        <v>1136</v>
      </c>
    </row>
    <row r="27" spans="1:3">
      <c r="A27" s="4" t="s">
        <v>1121</v>
      </c>
      <c r="B27" s="6" t="n">
        <v>565000</v>
      </c>
    </row>
    <row r="28" spans="1:3">
      <c r="A28" s="4" t="s">
        <v>1137</v>
      </c>
    </row>
    <row r="29" spans="1:3">
      <c r="A29" s="4" t="s">
        <v>1121</v>
      </c>
      <c r="B29" s="6" t="n">
        <v>200000</v>
      </c>
    </row>
    <row r="30" spans="1:3">
      <c r="A30" s="4" t="s">
        <v>1138</v>
      </c>
    </row>
    <row r="31" spans="1:3">
      <c r="A31" s="4" t="s">
        <v>1121</v>
      </c>
      <c r="B31" s="4" t="s">
        <v>46</v>
      </c>
      <c r="C31" s="6" t="n">
        <v>15000</v>
      </c>
    </row>
    <row r="32" spans="1:3">
      <c r="A32" s="4" t="s">
        <v>1139</v>
      </c>
    </row>
    <row r="33" spans="1:3">
      <c r="A33" s="4" t="s">
        <v>1121</v>
      </c>
      <c r="B33" s="5" t="n">
        <v>1558197</v>
      </c>
      <c r="C33" s="4" t="s">
        <v>4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AX22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6"/>
    <col customWidth="1" max="6" min="6" width="14"/>
    <col customWidth="1" max="7" min="7" width="14"/>
    <col customWidth="1" max="8" min="8" width="53"/>
    <col customWidth="1" max="9" min="9" width="16"/>
    <col customWidth="1" max="10" min="10" width="16"/>
    <col customWidth="1" max="11" min="11" width="28"/>
    <col customWidth="1" max="12" min="12" width="17"/>
    <col customWidth="1" max="13" min="13" width="16"/>
    <col customWidth="1" max="14" min="14" width="15"/>
    <col customWidth="1" max="15" min="15" width="16"/>
    <col customWidth="1" max="16" min="16" width="80"/>
    <col customWidth="1" max="17" min="17" width="14"/>
    <col customWidth="1" max="18" min="18" width="15"/>
    <col customWidth="1" max="19" min="19" width="63"/>
    <col customWidth="1" max="20" min="20" width="13"/>
    <col customWidth="1" max="21" min="21" width="80"/>
    <col customWidth="1" max="22" min="22" width="16"/>
    <col customWidth="1" max="23" min="23" width="80"/>
    <col customWidth="1" max="24" min="24" width="16"/>
    <col customWidth="1" max="25" min="25" width="16"/>
    <col customWidth="1" max="26" min="26" width="17"/>
    <col customWidth="1" max="27" min="27" width="14"/>
    <col customWidth="1" max="28" min="28" width="14"/>
    <col customWidth="1" max="29" min="29" width="14"/>
    <col customWidth="1" max="30" min="30" width="14"/>
    <col customWidth="1" max="31" min="31" width="80"/>
    <col customWidth="1" max="32" min="32" width="14"/>
    <col customWidth="1" max="33" min="33" width="14"/>
    <col customWidth="1" max="34" min="34" width="14"/>
    <col customWidth="1" max="35" min="35" width="14"/>
    <col customWidth="1" max="36" min="36" width="80"/>
    <col customWidth="1" max="37" min="37" width="80"/>
    <col customWidth="1" max="38" min="38" width="14"/>
    <col customWidth="1" max="39" min="39" width="14"/>
    <col customWidth="1" max="40" min="40" width="14"/>
    <col customWidth="1" max="41" min="41" width="14"/>
    <col customWidth="1" max="42" min="42" width="14"/>
    <col customWidth="1" max="43" min="43" width="14"/>
    <col customWidth="1" max="44" min="44" width="42"/>
    <col customWidth="1" max="45" min="45" width="14"/>
    <col customWidth="1" max="46" min="46" width="14"/>
    <col customWidth="1" max="47" min="47" width="14"/>
    <col customWidth="1" max="48" min="48" width="14"/>
    <col customWidth="1" max="49" min="49" width="14"/>
    <col customWidth="1" max="50" min="50" width="14"/>
  </cols>
  <sheetData>
    <row r="1" spans="1:50">
      <c r="A1" s="1" t="s">
        <v>1140</v>
      </c>
      <c r="B1" s="2" t="s">
        <v>2</v>
      </c>
      <c r="C1" s="2" t="s">
        <v>2</v>
      </c>
      <c r="D1" s="2" t="s">
        <v>2</v>
      </c>
      <c r="E1" s="2" t="s">
        <v>1141</v>
      </c>
      <c r="F1" s="2" t="s">
        <v>1142</v>
      </c>
      <c r="G1" s="2" t="s">
        <v>1143</v>
      </c>
      <c r="H1" s="2" t="s">
        <v>1144</v>
      </c>
      <c r="I1" s="2" t="s">
        <v>1145</v>
      </c>
      <c r="J1" s="2" t="s">
        <v>1146</v>
      </c>
      <c r="K1" s="2" t="s">
        <v>1147</v>
      </c>
      <c r="L1" s="2" t="s">
        <v>1148</v>
      </c>
      <c r="M1" s="2" t="s">
        <v>1149</v>
      </c>
      <c r="N1" s="2" t="s">
        <v>1149</v>
      </c>
      <c r="O1" s="2" t="s">
        <v>1150</v>
      </c>
      <c r="P1" s="2" t="s">
        <v>1151</v>
      </c>
      <c r="Q1" s="2" t="s">
        <v>1152</v>
      </c>
      <c r="R1" s="2" t="s">
        <v>800</v>
      </c>
      <c r="S1" s="2" t="s">
        <v>788</v>
      </c>
      <c r="T1" s="2" t="s">
        <v>1065</v>
      </c>
      <c r="U1" s="2" t="s">
        <v>1067</v>
      </c>
      <c r="V1" s="2" t="s">
        <v>1067</v>
      </c>
      <c r="W1" s="2" t="s">
        <v>1153</v>
      </c>
      <c r="X1" s="2" t="s">
        <v>1154</v>
      </c>
      <c r="Y1" s="2" t="s">
        <v>1155</v>
      </c>
      <c r="Z1" s="2" t="s">
        <v>1069</v>
      </c>
      <c r="AA1" s="2" t="s">
        <v>1073</v>
      </c>
      <c r="AB1" s="2" t="s">
        <v>1156</v>
      </c>
      <c r="AC1" s="2" t="s">
        <v>809</v>
      </c>
      <c r="AD1" s="2" t="s">
        <v>1157</v>
      </c>
      <c r="AE1" s="2" t="s">
        <v>1158</v>
      </c>
      <c r="AF1" s="2" t="s">
        <v>861</v>
      </c>
      <c r="AG1" s="2" t="s">
        <v>678</v>
      </c>
      <c r="AH1" s="2" t="s">
        <v>1159</v>
      </c>
      <c r="AI1" s="2" t="s">
        <v>1160</v>
      </c>
      <c r="AJ1" s="2" t="s">
        <v>525</v>
      </c>
      <c r="AK1" s="2" t="s">
        <v>1160</v>
      </c>
      <c r="AL1" s="2" t="s">
        <v>1099</v>
      </c>
      <c r="AM1" s="2" t="s">
        <v>524</v>
      </c>
      <c r="AN1" s="2" t="s">
        <v>1032</v>
      </c>
      <c r="AO1" s="2" t="s">
        <v>1161</v>
      </c>
      <c r="AP1" s="2" t="s">
        <v>39</v>
      </c>
      <c r="AQ1" s="2" t="s">
        <v>2</v>
      </c>
      <c r="AR1" s="2" t="s">
        <v>39</v>
      </c>
      <c r="AS1" s="2" t="s">
        <v>1161</v>
      </c>
      <c r="AT1" s="2" t="s">
        <v>1162</v>
      </c>
      <c r="AU1" s="2" t="s">
        <v>1163</v>
      </c>
      <c r="AV1" s="2" t="s">
        <v>1164</v>
      </c>
      <c r="AW1" s="2" t="s">
        <v>679</v>
      </c>
      <c r="AX1" s="2" t="s">
        <v>1039</v>
      </c>
    </row>
    <row r="2" spans="1:50">
      <c r="A2" s="4" t="s">
        <v>1165</v>
      </c>
      <c r="B2" s="5" t="n">
        <v>2</v>
      </c>
      <c r="C2" s="5" t="n">
        <v>2</v>
      </c>
      <c r="D2" s="5" t="n">
        <v>2</v>
      </c>
      <c r="AQ2" s="5" t="n">
        <v>2</v>
      </c>
    </row>
    <row r="3" spans="1:50">
      <c r="A3" s="4" t="s">
        <v>1166</v>
      </c>
      <c r="AQ3" s="4" t="s">
        <v>46</v>
      </c>
      <c r="AR3" s="5" t="n">
        <v>2204365</v>
      </c>
    </row>
    <row r="4" spans="1:50">
      <c r="A4" s="4" t="s">
        <v>1121</v>
      </c>
      <c r="B4" s="5" t="n">
        <v>7002819</v>
      </c>
      <c r="C4" s="5" t="n">
        <v>7002819</v>
      </c>
      <c r="D4" s="5" t="n">
        <v>7002819</v>
      </c>
      <c r="AP4" s="5" t="n">
        <v>927726</v>
      </c>
      <c r="AQ4" s="6" t="n">
        <v>7002819</v>
      </c>
      <c r="AR4" s="6" t="n">
        <v>927726</v>
      </c>
    </row>
    <row r="5" spans="1:50">
      <c r="A5" s="4" t="s">
        <v>1167</v>
      </c>
      <c r="AG5" s="6" t="n">
        <v>9000</v>
      </c>
    </row>
    <row r="6" spans="1:50">
      <c r="A6" s="4" t="s">
        <v>680</v>
      </c>
      <c r="AG6" s="5" t="n">
        <v>18</v>
      </c>
      <c r="AW6" s="5" t="n">
        <v>12</v>
      </c>
    </row>
    <row r="7" spans="1:50">
      <c r="A7" s="4" t="s">
        <v>1168</v>
      </c>
      <c r="B7" s="6" t="n">
        <v>151499</v>
      </c>
      <c r="C7" s="6" t="n">
        <v>151499</v>
      </c>
      <c r="D7" s="6" t="n">
        <v>151499</v>
      </c>
      <c r="AP7" s="4" t="s">
        <v>46</v>
      </c>
      <c r="AQ7" s="6" t="n">
        <v>151499</v>
      </c>
      <c r="AR7" s="4" t="s">
        <v>46</v>
      </c>
    </row>
    <row r="8" spans="1:50">
      <c r="A8" s="4" t="s">
        <v>1169</v>
      </c>
      <c r="AG8" s="6" t="n">
        <v>18000</v>
      </c>
    </row>
    <row r="9" spans="1:50">
      <c r="A9" s="4" t="s">
        <v>1170</v>
      </c>
      <c r="AG9" s="5" t="n">
        <v>15</v>
      </c>
    </row>
    <row r="10" spans="1:50">
      <c r="A10" s="4" t="s">
        <v>1171</v>
      </c>
      <c r="AQ10" s="6" t="n">
        <v>2446117</v>
      </c>
      <c r="AR10" s="6" t="n">
        <v>4036601</v>
      </c>
    </row>
    <row r="11" spans="1:50">
      <c r="A11" s="4" t="s">
        <v>1172</v>
      </c>
      <c r="AQ11" s="4" t="s">
        <v>46</v>
      </c>
      <c r="AR11" s="6" t="n">
        <v>350000</v>
      </c>
    </row>
    <row r="12" spans="1:50">
      <c r="A12" s="4" t="s">
        <v>812</v>
      </c>
      <c r="AQ12" s="6" t="n">
        <v>762000</v>
      </c>
      <c r="AR12" s="5" t="n">
        <v>2439000</v>
      </c>
    </row>
    <row r="13" spans="1:50">
      <c r="A13" s="4" t="s">
        <v>1173</v>
      </c>
      <c r="B13" s="6" t="n">
        <v>367200</v>
      </c>
      <c r="C13" s="5" t="n">
        <v>367200</v>
      </c>
      <c r="D13" s="6" t="n">
        <v>367200</v>
      </c>
      <c r="AQ13" s="6" t="n">
        <v>367200</v>
      </c>
    </row>
    <row r="14" spans="1:50">
      <c r="A14" s="4" t="s">
        <v>1174</v>
      </c>
    </row>
    <row r="15" spans="1:50">
      <c r="A15" s="4" t="s">
        <v>824</v>
      </c>
      <c r="U15" s="5" t="n">
        <v>2100000</v>
      </c>
      <c r="V15" s="5" t="n">
        <v>2100000</v>
      </c>
    </row>
    <row r="16" spans="1:50">
      <c r="A16" s="4" t="s">
        <v>1175</v>
      </c>
      <c r="U16" s="4" t="s">
        <v>1176</v>
      </c>
    </row>
    <row r="17" spans="1:50">
      <c r="A17" s="4" t="s">
        <v>1177</v>
      </c>
      <c r="U17" s="5" t="n">
        <v>1750000</v>
      </c>
    </row>
    <row r="18" spans="1:50">
      <c r="A18" s="4" t="s">
        <v>1178</v>
      </c>
      <c r="U18" s="5" t="n">
        <v>350000</v>
      </c>
      <c r="AQ18" s="5" t="n">
        <v>350000</v>
      </c>
    </row>
    <row r="19" spans="1:50">
      <c r="A19" s="4" t="s">
        <v>146</v>
      </c>
    </row>
    <row r="20" spans="1:50">
      <c r="A20" s="4" t="s">
        <v>161</v>
      </c>
      <c r="AQ20" s="6" t="n">
        <v>211225</v>
      </c>
      <c r="AR20" s="6" t="n">
        <v>337990</v>
      </c>
    </row>
    <row r="21" spans="1:50">
      <c r="A21" s="4" t="s">
        <v>1171</v>
      </c>
      <c r="AQ21" s="5" t="n">
        <v>212</v>
      </c>
      <c r="AR21" s="5" t="n">
        <v>338</v>
      </c>
    </row>
    <row r="22" spans="1:50">
      <c r="A22" s="4" t="s">
        <v>1179</v>
      </c>
    </row>
    <row r="23" spans="1:50">
      <c r="A23" s="4" t="s">
        <v>1167</v>
      </c>
      <c r="U23" s="6" t="n">
        <v>62500</v>
      </c>
      <c r="V23" s="6" t="n">
        <v>62500</v>
      </c>
    </row>
    <row r="24" spans="1:50">
      <c r="A24" s="4" t="s">
        <v>680</v>
      </c>
      <c r="U24" s="5" t="n">
        <v>23</v>
      </c>
      <c r="V24" s="5" t="n">
        <v>23</v>
      </c>
    </row>
    <row r="25" spans="1:50">
      <c r="A25" s="4" t="s">
        <v>1180</v>
      </c>
      <c r="U25" s="5" t="n">
        <v>1000000</v>
      </c>
    </row>
    <row r="26" spans="1:50">
      <c r="A26" s="4" t="s">
        <v>1181</v>
      </c>
    </row>
    <row r="27" spans="1:50">
      <c r="A27" s="4" t="s">
        <v>1182</v>
      </c>
      <c r="Z27" s="4" t="s">
        <v>1183</v>
      </c>
    </row>
    <row r="28" spans="1:50">
      <c r="A28" s="4" t="s">
        <v>1184</v>
      </c>
      <c r="Z28" s="5" t="n">
        <v>5101127</v>
      </c>
    </row>
    <row r="29" spans="1:50">
      <c r="A29" s="4" t="s">
        <v>824</v>
      </c>
      <c r="Z29" s="6" t="n">
        <v>2500000</v>
      </c>
    </row>
    <row r="30" spans="1:50">
      <c r="A30" s="4" t="s">
        <v>1180</v>
      </c>
      <c r="Z30" s="5" t="n">
        <v>5000000</v>
      </c>
    </row>
    <row r="31" spans="1:50">
      <c r="A31" s="4" t="s">
        <v>1185</v>
      </c>
      <c r="Z31" s="4" t="s">
        <v>1186</v>
      </c>
    </row>
    <row r="32" spans="1:50">
      <c r="A32" s="4" t="s">
        <v>1187</v>
      </c>
    </row>
    <row r="33" spans="1:50">
      <c r="A33" s="4" t="s">
        <v>961</v>
      </c>
      <c r="AB33" s="6" t="n">
        <v>92583</v>
      </c>
    </row>
    <row r="34" spans="1:50">
      <c r="A34" s="4" t="s">
        <v>1188</v>
      </c>
    </row>
    <row r="35" spans="1:50">
      <c r="A35" s="4" t="s">
        <v>1182</v>
      </c>
      <c r="V35" s="4" t="s">
        <v>1189</v>
      </c>
    </row>
    <row r="36" spans="1:50">
      <c r="A36" s="4" t="s">
        <v>824</v>
      </c>
      <c r="U36" s="5" t="n">
        <v>1000000</v>
      </c>
      <c r="V36" s="5" t="n">
        <v>1000000</v>
      </c>
    </row>
    <row r="37" spans="1:50">
      <c r="A37" s="4" t="s">
        <v>772</v>
      </c>
      <c r="U37" s="4" t="s">
        <v>773</v>
      </c>
      <c r="V37" s="4" t="s">
        <v>773</v>
      </c>
    </row>
    <row r="38" spans="1:50">
      <c r="A38" s="4" t="s">
        <v>1167</v>
      </c>
      <c r="U38" s="6" t="n">
        <v>22500</v>
      </c>
      <c r="V38" s="6" t="n">
        <v>22500</v>
      </c>
    </row>
    <row r="39" spans="1:50">
      <c r="A39" s="4" t="s">
        <v>680</v>
      </c>
      <c r="U39" s="5" t="n">
        <v>23</v>
      </c>
      <c r="V39" s="5" t="n">
        <v>23</v>
      </c>
    </row>
    <row r="40" spans="1:50">
      <c r="A40" s="4" t="s">
        <v>1168</v>
      </c>
      <c r="U40" s="5" t="n">
        <v>271565</v>
      </c>
      <c r="V40" s="5" t="n">
        <v>271565</v>
      </c>
    </row>
    <row r="41" spans="1:50">
      <c r="A41" s="4" t="s">
        <v>122</v>
      </c>
      <c r="D41" s="6" t="n">
        <v>271565</v>
      </c>
    </row>
    <row r="42" spans="1:50">
      <c r="A42" s="4" t="s">
        <v>1178</v>
      </c>
      <c r="D42" s="6" t="n">
        <v>100000</v>
      </c>
    </row>
    <row r="43" spans="1:50">
      <c r="A43" s="4" t="s">
        <v>1173</v>
      </c>
      <c r="U43" s="5" t="n">
        <v>900000</v>
      </c>
      <c r="V43" s="5" t="n">
        <v>900000</v>
      </c>
    </row>
    <row r="44" spans="1:50">
      <c r="A44" s="4" t="s">
        <v>570</v>
      </c>
    </row>
    <row r="45" spans="1:50">
      <c r="A45" s="4" t="s">
        <v>1190</v>
      </c>
      <c r="C45" s="4" t="s">
        <v>1191</v>
      </c>
    </row>
    <row r="46" spans="1:50">
      <c r="A46" s="4" t="s">
        <v>1192</v>
      </c>
      <c r="C46" s="4" t="s">
        <v>1193</v>
      </c>
    </row>
    <row r="47" spans="1:50">
      <c r="A47" s="4" t="s">
        <v>1194</v>
      </c>
      <c r="B47" s="6" t="n">
        <v>1558197</v>
      </c>
      <c r="C47" s="5" t="n">
        <v>1558197</v>
      </c>
      <c r="D47" s="6" t="n">
        <v>1558197</v>
      </c>
      <c r="AQ47" s="6" t="n">
        <v>1558197</v>
      </c>
    </row>
    <row r="48" spans="1:50">
      <c r="A48" s="4" t="s">
        <v>1195</v>
      </c>
    </row>
    <row r="49" spans="1:50">
      <c r="A49" s="4" t="s">
        <v>961</v>
      </c>
      <c r="AS49" s="6" t="n">
        <v>10000</v>
      </c>
    </row>
    <row r="50" spans="1:50">
      <c r="A50" s="4" t="s">
        <v>1121</v>
      </c>
      <c r="AF50" s="5" t="n">
        <v>450</v>
      </c>
    </row>
    <row r="51" spans="1:50">
      <c r="A51" s="4" t="s">
        <v>1196</v>
      </c>
    </row>
    <row r="52" spans="1:50">
      <c r="A52" s="4" t="s">
        <v>961</v>
      </c>
      <c r="AS52" s="6" t="n">
        <v>30000</v>
      </c>
    </row>
    <row r="53" spans="1:50">
      <c r="A53" s="4" t="s">
        <v>122</v>
      </c>
      <c r="AO53" s="5" t="n">
        <v>21000</v>
      </c>
    </row>
    <row r="54" spans="1:50">
      <c r="A54" s="4" t="s">
        <v>161</v>
      </c>
      <c r="AF54" s="6" t="n">
        <v>10000</v>
      </c>
    </row>
    <row r="55" spans="1:50">
      <c r="A55" s="4" t="s">
        <v>1171</v>
      </c>
      <c r="AF55" s="5" t="n">
        <v>45</v>
      </c>
    </row>
    <row r="56" spans="1:50">
      <c r="A56" s="4" t="s">
        <v>1197</v>
      </c>
    </row>
    <row r="57" spans="1:50">
      <c r="A57" s="4" t="s">
        <v>1121</v>
      </c>
      <c r="AI57" s="5" t="n">
        <v>300000</v>
      </c>
      <c r="AK57" s="5" t="n">
        <v>300000</v>
      </c>
    </row>
    <row r="58" spans="1:50">
      <c r="A58" s="4" t="s">
        <v>772</v>
      </c>
      <c r="AI58" s="4" t="s">
        <v>1198</v>
      </c>
      <c r="AK58" s="4" t="s">
        <v>1198</v>
      </c>
    </row>
    <row r="59" spans="1:50">
      <c r="A59" s="4" t="s">
        <v>122</v>
      </c>
      <c r="AQ59" s="6" t="n">
        <v>9286</v>
      </c>
    </row>
    <row r="60" spans="1:50">
      <c r="A60" s="4" t="s">
        <v>1175</v>
      </c>
      <c r="AK60" s="4" t="s">
        <v>1199</v>
      </c>
    </row>
    <row r="61" spans="1:50">
      <c r="A61" s="4" t="s">
        <v>1200</v>
      </c>
      <c r="AI61" s="5" t="n">
        <v>35</v>
      </c>
    </row>
    <row r="62" spans="1:50">
      <c r="A62" s="4" t="s">
        <v>1131</v>
      </c>
    </row>
    <row r="63" spans="1:50">
      <c r="A63" s="4" t="s">
        <v>1121</v>
      </c>
      <c r="B63" s="4" t="s">
        <v>46</v>
      </c>
      <c r="C63" s="4" t="s">
        <v>46</v>
      </c>
      <c r="D63" s="4" t="s">
        <v>46</v>
      </c>
      <c r="AP63" s="6" t="n">
        <v>170473</v>
      </c>
      <c r="AQ63" s="4" t="s">
        <v>46</v>
      </c>
      <c r="AR63" s="6" t="n">
        <v>170473</v>
      </c>
    </row>
    <row r="64" spans="1:50">
      <c r="A64" s="4" t="s">
        <v>1129</v>
      </c>
    </row>
    <row r="65" spans="1:50">
      <c r="A65" s="4" t="s">
        <v>1121</v>
      </c>
      <c r="B65" s="6" t="n">
        <v>291988</v>
      </c>
      <c r="C65" s="6" t="n">
        <v>291988</v>
      </c>
      <c r="D65" s="6" t="n">
        <v>291988</v>
      </c>
      <c r="AP65" s="6" t="n">
        <v>300130</v>
      </c>
      <c r="AQ65" s="6" t="n">
        <v>291988</v>
      </c>
      <c r="AR65" s="5" t="n">
        <v>300130</v>
      </c>
    </row>
    <row r="66" spans="1:50">
      <c r="A66" s="4" t="s">
        <v>1201</v>
      </c>
    </row>
    <row r="67" spans="1:50">
      <c r="A67" s="4" t="s">
        <v>824</v>
      </c>
      <c r="B67" s="5" t="n">
        <v>210822</v>
      </c>
      <c r="C67" s="5" t="n">
        <v>210822</v>
      </c>
      <c r="D67" s="5" t="n">
        <v>210822</v>
      </c>
      <c r="AQ67" s="5" t="n">
        <v>210822</v>
      </c>
    </row>
    <row r="68" spans="1:50">
      <c r="A68" s="4" t="s">
        <v>772</v>
      </c>
      <c r="B68" s="4" t="s">
        <v>1202</v>
      </c>
      <c r="C68" s="4" t="s">
        <v>1202</v>
      </c>
      <c r="D68" s="4" t="s">
        <v>1202</v>
      </c>
      <c r="AQ68" s="4" t="s">
        <v>1202</v>
      </c>
    </row>
    <row r="69" spans="1:50">
      <c r="A69" s="4" t="s">
        <v>122</v>
      </c>
      <c r="AQ69" s="5" t="n">
        <v>17629</v>
      </c>
    </row>
    <row r="70" spans="1:50">
      <c r="A70" s="4" t="s">
        <v>1203</v>
      </c>
    </row>
    <row r="71" spans="1:50">
      <c r="A71" s="4" t="s">
        <v>824</v>
      </c>
      <c r="B71" s="5" t="n">
        <v>81166</v>
      </c>
      <c r="C71" s="5" t="n">
        <v>81166</v>
      </c>
      <c r="D71" s="5" t="n">
        <v>81166</v>
      </c>
      <c r="AQ71" s="5" t="n">
        <v>81166</v>
      </c>
    </row>
    <row r="72" spans="1:50">
      <c r="A72" s="4" t="s">
        <v>772</v>
      </c>
      <c r="B72" s="4" t="s">
        <v>1198</v>
      </c>
      <c r="C72" s="4" t="s">
        <v>1198</v>
      </c>
      <c r="D72" s="4" t="s">
        <v>1198</v>
      </c>
      <c r="AQ72" s="4" t="s">
        <v>1198</v>
      </c>
    </row>
    <row r="73" spans="1:50">
      <c r="A73" s="4" t="s">
        <v>1204</v>
      </c>
    </row>
    <row r="74" spans="1:50">
      <c r="A74" s="4" t="s">
        <v>961</v>
      </c>
      <c r="AC74" s="6" t="n">
        <v>76193</v>
      </c>
    </row>
    <row r="75" spans="1:50">
      <c r="A75" s="4" t="s">
        <v>824</v>
      </c>
      <c r="AC75" s="5" t="n">
        <v>690000</v>
      </c>
    </row>
    <row r="76" spans="1:50">
      <c r="A76" s="4" t="s">
        <v>1121</v>
      </c>
      <c r="AJ76" s="5" t="n">
        <v>705000</v>
      </c>
    </row>
    <row r="77" spans="1:50">
      <c r="A77" s="4" t="s">
        <v>1205</v>
      </c>
      <c r="AJ77" s="4" t="s">
        <v>1206</v>
      </c>
    </row>
    <row r="78" spans="1:50">
      <c r="A78" s="4" t="s">
        <v>1184</v>
      </c>
      <c r="AC78" s="5" t="n">
        <v>250323</v>
      </c>
    </row>
    <row r="79" spans="1:50">
      <c r="A79" s="4" t="s">
        <v>1190</v>
      </c>
      <c r="AR79" s="4" t="s">
        <v>1207</v>
      </c>
    </row>
    <row r="80" spans="1:50">
      <c r="A80" s="4" t="s">
        <v>772</v>
      </c>
      <c r="AC80" s="4" t="s">
        <v>1208</v>
      </c>
    </row>
    <row r="81" spans="1:50">
      <c r="A81" s="4" t="s">
        <v>1167</v>
      </c>
      <c r="AC81" s="6" t="n">
        <v>19023</v>
      </c>
    </row>
    <row r="82" spans="1:50">
      <c r="A82" s="4" t="s">
        <v>122</v>
      </c>
      <c r="AL82" s="5" t="n">
        <v>5615</v>
      </c>
    </row>
    <row r="83" spans="1:50">
      <c r="A83" s="4" t="s">
        <v>1209</v>
      </c>
      <c r="AJ83" s="5" t="n">
        <v>634500</v>
      </c>
    </row>
    <row r="84" spans="1:50">
      <c r="A84" s="4" t="s">
        <v>1210</v>
      </c>
      <c r="AJ84" s="5" t="n">
        <v>70500</v>
      </c>
    </row>
    <row r="85" spans="1:50">
      <c r="A85" s="4" t="s">
        <v>1175</v>
      </c>
      <c r="AJ85" s="4" t="s">
        <v>1211</v>
      </c>
    </row>
    <row r="86" spans="1:50">
      <c r="A86" s="4" t="s">
        <v>1212</v>
      </c>
      <c r="AL86" s="5" t="n">
        <v>15000</v>
      </c>
    </row>
    <row r="87" spans="1:50">
      <c r="A87" s="4" t="s">
        <v>1213</v>
      </c>
    </row>
    <row r="88" spans="1:50">
      <c r="A88" s="4" t="s">
        <v>824</v>
      </c>
      <c r="AV88" s="5" t="n">
        <v>270000</v>
      </c>
    </row>
    <row r="89" spans="1:50">
      <c r="A89" s="4" t="s">
        <v>772</v>
      </c>
      <c r="AV89" s="4" t="s">
        <v>1214</v>
      </c>
    </row>
    <row r="90" spans="1:50">
      <c r="A90" s="4" t="s">
        <v>122</v>
      </c>
      <c r="AN90" s="5" t="n">
        <v>109000</v>
      </c>
    </row>
    <row r="91" spans="1:50">
      <c r="A91" s="4" t="s">
        <v>1215</v>
      </c>
    </row>
    <row r="92" spans="1:50">
      <c r="A92" s="4" t="s">
        <v>961</v>
      </c>
      <c r="AH92" s="6" t="n">
        <v>333333</v>
      </c>
    </row>
    <row r="93" spans="1:50">
      <c r="A93" s="4" t="s">
        <v>824</v>
      </c>
      <c r="AX93" s="5" t="n">
        <v>400000</v>
      </c>
    </row>
    <row r="94" spans="1:50">
      <c r="A94" s="4" t="s">
        <v>772</v>
      </c>
      <c r="AX94" s="4" t="s">
        <v>1214</v>
      </c>
    </row>
    <row r="95" spans="1:50">
      <c r="A95" s="4" t="s">
        <v>1167</v>
      </c>
      <c r="AX95" s="6" t="n">
        <v>16667</v>
      </c>
    </row>
    <row r="96" spans="1:50">
      <c r="A96" s="4" t="s">
        <v>680</v>
      </c>
      <c r="AX96" s="5" t="n">
        <v>14</v>
      </c>
    </row>
    <row r="97" spans="1:50">
      <c r="A97" s="4" t="s">
        <v>1168</v>
      </c>
      <c r="AX97" s="5" t="n">
        <v>151000</v>
      </c>
    </row>
    <row r="98" spans="1:50">
      <c r="A98" s="4" t="s">
        <v>122</v>
      </c>
      <c r="AM98" s="5" t="n">
        <v>13333</v>
      </c>
    </row>
    <row r="99" spans="1:50">
      <c r="A99" s="4" t="s">
        <v>1216</v>
      </c>
      <c r="AH99" s="5" t="n">
        <v>12</v>
      </c>
    </row>
    <row r="100" spans="1:50">
      <c r="A100" s="4" t="s">
        <v>1217</v>
      </c>
    </row>
    <row r="101" spans="1:50">
      <c r="A101" s="4" t="s">
        <v>1182</v>
      </c>
      <c r="J101" s="4" t="s">
        <v>15</v>
      </c>
    </row>
    <row r="102" spans="1:50">
      <c r="A102" s="4" t="s">
        <v>840</v>
      </c>
      <c r="J102" s="5" t="n">
        <v>750000</v>
      </c>
    </row>
    <row r="103" spans="1:50">
      <c r="A103" s="4" t="s">
        <v>824</v>
      </c>
      <c r="J103" s="5" t="n">
        <v>789473</v>
      </c>
    </row>
    <row r="104" spans="1:50">
      <c r="A104" s="4" t="s">
        <v>772</v>
      </c>
      <c r="J104" s="4" t="s">
        <v>773</v>
      </c>
    </row>
    <row r="105" spans="1:50">
      <c r="A105" s="4" t="s">
        <v>1218</v>
      </c>
    </row>
    <row r="106" spans="1:50">
      <c r="A106" s="4" t="s">
        <v>961</v>
      </c>
      <c r="G106" s="6" t="n">
        <v>450000</v>
      </c>
    </row>
    <row r="107" spans="1:50">
      <c r="A107" s="4" t="s">
        <v>1219</v>
      </c>
    </row>
    <row r="108" spans="1:50">
      <c r="A108" s="4" t="s">
        <v>961</v>
      </c>
      <c r="T108" s="6" t="n">
        <v>17241</v>
      </c>
      <c r="AA108" s="6" t="n">
        <v>34597</v>
      </c>
    </row>
    <row r="109" spans="1:50">
      <c r="A109" s="4" t="s">
        <v>1182</v>
      </c>
      <c r="H109" s="4" t="s">
        <v>1220</v>
      </c>
      <c r="M109" s="4" t="s">
        <v>1221</v>
      </c>
    </row>
    <row r="110" spans="1:50">
      <c r="A110" s="4" t="s">
        <v>824</v>
      </c>
      <c r="H110" s="5" t="n">
        <v>565000</v>
      </c>
      <c r="M110" s="5" t="n">
        <v>1212000</v>
      </c>
      <c r="N110" s="5" t="n">
        <v>1212000</v>
      </c>
    </row>
    <row r="111" spans="1:50">
      <c r="A111" s="4" t="s">
        <v>772</v>
      </c>
      <c r="M111" s="4" t="s">
        <v>1117</v>
      </c>
      <c r="N111" s="4" t="s">
        <v>1117</v>
      </c>
    </row>
    <row r="112" spans="1:50">
      <c r="A112" s="4" t="s">
        <v>1177</v>
      </c>
      <c r="H112" s="5" t="n">
        <v>510000</v>
      </c>
      <c r="M112" s="5" t="n">
        <v>1010000</v>
      </c>
    </row>
    <row r="113" spans="1:50">
      <c r="A113" s="4" t="s">
        <v>1178</v>
      </c>
      <c r="F113" s="5" t="n">
        <v>60600</v>
      </c>
    </row>
    <row r="114" spans="1:50">
      <c r="A114" s="4" t="s">
        <v>1222</v>
      </c>
      <c r="B114" s="5" t="n">
        <v>1272600</v>
      </c>
      <c r="C114" s="5" t="n">
        <v>1272600</v>
      </c>
      <c r="D114" s="5" t="n">
        <v>1272600</v>
      </c>
      <c r="AQ114" s="5" t="n">
        <v>1272600</v>
      </c>
    </row>
    <row r="115" spans="1:50">
      <c r="A115" s="4" t="s">
        <v>1192</v>
      </c>
      <c r="H115" s="4" t="s">
        <v>1223</v>
      </c>
    </row>
    <row r="116" spans="1:50">
      <c r="A116" s="4" t="s">
        <v>1224</v>
      </c>
    </row>
    <row r="117" spans="1:50">
      <c r="A117" s="4" t="s">
        <v>961</v>
      </c>
      <c r="H117" s="6" t="n">
        <v>20000</v>
      </c>
      <c r="M117" s="6" t="n">
        <v>20000</v>
      </c>
    </row>
    <row r="118" spans="1:50">
      <c r="A118" s="4" t="s">
        <v>1225</v>
      </c>
    </row>
    <row r="119" spans="1:50">
      <c r="A119" s="4" t="s">
        <v>1182</v>
      </c>
      <c r="E119" s="4" t="s">
        <v>1226</v>
      </c>
    </row>
    <row r="120" spans="1:50">
      <c r="A120" s="4" t="s">
        <v>824</v>
      </c>
      <c r="E120" s="5" t="n">
        <v>200000</v>
      </c>
    </row>
    <row r="121" spans="1:50">
      <c r="A121" s="4" t="s">
        <v>772</v>
      </c>
      <c r="E121" s="4" t="s">
        <v>1083</v>
      </c>
    </row>
    <row r="122" spans="1:50">
      <c r="A122" s="4" t="s">
        <v>1227</v>
      </c>
    </row>
    <row r="123" spans="1:50">
      <c r="A123" s="4" t="s">
        <v>1182</v>
      </c>
      <c r="Y123" s="4" t="s">
        <v>1228</v>
      </c>
    </row>
    <row r="124" spans="1:50">
      <c r="A124" s="4" t="s">
        <v>824</v>
      </c>
      <c r="Y124" s="5" t="n">
        <v>440000</v>
      </c>
    </row>
    <row r="125" spans="1:50">
      <c r="A125" s="4" t="s">
        <v>1177</v>
      </c>
      <c r="Y125" s="6" t="n">
        <v>400000</v>
      </c>
    </row>
    <row r="126" spans="1:50">
      <c r="A126" s="4" t="s">
        <v>1178</v>
      </c>
      <c r="Y126" s="5" t="n">
        <v>40000</v>
      </c>
    </row>
    <row r="127" spans="1:50">
      <c r="A127" s="4" t="s">
        <v>1229</v>
      </c>
    </row>
    <row r="128" spans="1:50">
      <c r="A128" s="4" t="s">
        <v>1182</v>
      </c>
      <c r="W128" s="4" t="s">
        <v>1230</v>
      </c>
    </row>
    <row r="129" spans="1:50">
      <c r="A129" s="4" t="s">
        <v>824</v>
      </c>
      <c r="W129" s="5" t="n">
        <v>330000</v>
      </c>
      <c r="AU129" s="5" t="n">
        <v>200000</v>
      </c>
    </row>
    <row r="130" spans="1:50">
      <c r="A130" s="4" t="s">
        <v>1190</v>
      </c>
      <c r="W130" s="4" t="s">
        <v>1231</v>
      </c>
    </row>
    <row r="131" spans="1:50">
      <c r="A131" s="4" t="s">
        <v>1177</v>
      </c>
      <c r="W131" s="5" t="n">
        <v>300000</v>
      </c>
    </row>
    <row r="132" spans="1:50">
      <c r="A132" s="4" t="s">
        <v>1178</v>
      </c>
      <c r="B132" s="6" t="n">
        <v>35991</v>
      </c>
      <c r="W132" s="5" t="n">
        <v>30000</v>
      </c>
    </row>
    <row r="133" spans="1:50">
      <c r="A133" s="4" t="s">
        <v>1222</v>
      </c>
      <c r="AU133" s="5" t="n">
        <v>200000</v>
      </c>
    </row>
    <row r="134" spans="1:50">
      <c r="A134" s="4" t="s">
        <v>1232</v>
      </c>
    </row>
    <row r="135" spans="1:50">
      <c r="A135" s="4" t="s">
        <v>1182</v>
      </c>
      <c r="S135" s="4" t="s">
        <v>1233</v>
      </c>
    </row>
    <row r="136" spans="1:50">
      <c r="A136" s="4" t="s">
        <v>824</v>
      </c>
      <c r="S136" s="5" t="n">
        <v>81000</v>
      </c>
    </row>
    <row r="137" spans="1:50">
      <c r="A137" s="4" t="s">
        <v>1190</v>
      </c>
      <c r="S137" s="4" t="s">
        <v>1234</v>
      </c>
    </row>
    <row r="138" spans="1:50">
      <c r="A138" s="4" t="s">
        <v>1177</v>
      </c>
      <c r="S138" s="5" t="n">
        <v>75000</v>
      </c>
    </row>
    <row r="139" spans="1:50">
      <c r="A139" s="4" t="s">
        <v>1178</v>
      </c>
      <c r="S139" s="6" t="n">
        <v>6000</v>
      </c>
    </row>
    <row r="140" spans="1:50">
      <c r="A140" s="4" t="s">
        <v>1232</v>
      </c>
    </row>
    <row r="141" spans="1:50">
      <c r="A141" s="4" t="s">
        <v>824</v>
      </c>
      <c r="S141" s="5" t="n">
        <v>360000</v>
      </c>
    </row>
    <row r="142" spans="1:50">
      <c r="A142" s="4" t="s">
        <v>1232</v>
      </c>
    </row>
    <row r="143" spans="1:50">
      <c r="A143" s="4" t="s">
        <v>1182</v>
      </c>
      <c r="S143" s="4" t="s">
        <v>1189</v>
      </c>
    </row>
    <row r="144" spans="1:50">
      <c r="A144" s="4" t="s">
        <v>1190</v>
      </c>
      <c r="S144" s="4" t="s">
        <v>1235</v>
      </c>
    </row>
    <row r="145" spans="1:50">
      <c r="A145" s="4" t="s">
        <v>1177</v>
      </c>
      <c r="S145" s="5" t="n">
        <v>300000</v>
      </c>
    </row>
    <row r="146" spans="1:50">
      <c r="A146" s="4" t="s">
        <v>1178</v>
      </c>
      <c r="S146" s="5" t="n">
        <v>60000</v>
      </c>
    </row>
    <row r="147" spans="1:50">
      <c r="A147" s="4" t="s">
        <v>1232</v>
      </c>
    </row>
    <row r="148" spans="1:50">
      <c r="A148" s="4" t="s">
        <v>1182</v>
      </c>
      <c r="R148" s="4" t="s">
        <v>1236</v>
      </c>
    </row>
    <row r="149" spans="1:50">
      <c r="A149" s="4" t="s">
        <v>824</v>
      </c>
      <c r="R149" s="5" t="n">
        <v>511750</v>
      </c>
    </row>
    <row r="150" spans="1:50">
      <c r="A150" s="4" t="s">
        <v>1177</v>
      </c>
      <c r="R150" s="6" t="n">
        <v>445000</v>
      </c>
    </row>
    <row r="151" spans="1:50">
      <c r="A151" s="4" t="s">
        <v>1178</v>
      </c>
      <c r="R151" s="6" t="n">
        <v>66750</v>
      </c>
    </row>
    <row r="152" spans="1:50">
      <c r="A152" s="4" t="s">
        <v>1222</v>
      </c>
      <c r="R152" s="5" t="n">
        <v>54750</v>
      </c>
    </row>
    <row r="153" spans="1:50">
      <c r="A153" s="4" t="s">
        <v>1237</v>
      </c>
      <c r="AT153" s="5" t="n">
        <v>75</v>
      </c>
    </row>
    <row r="154" spans="1:50">
      <c r="A154" s="4" t="s">
        <v>1238</v>
      </c>
    </row>
    <row r="155" spans="1:50">
      <c r="A155" s="4" t="s">
        <v>824</v>
      </c>
      <c r="Q155" s="5" t="n">
        <v>176000</v>
      </c>
    </row>
    <row r="156" spans="1:50">
      <c r="A156" s="4" t="s">
        <v>1177</v>
      </c>
      <c r="Q156" s="6" t="n">
        <v>155000</v>
      </c>
    </row>
    <row r="157" spans="1:50">
      <c r="A157" s="4" t="s">
        <v>1178</v>
      </c>
      <c r="Q157" s="6" t="n">
        <v>16000</v>
      </c>
    </row>
    <row r="158" spans="1:50">
      <c r="A158" s="4" t="s">
        <v>1222</v>
      </c>
      <c r="B158" s="6" t="n">
        <v>124303</v>
      </c>
      <c r="C158" s="6" t="n">
        <v>124303</v>
      </c>
      <c r="D158" s="6" t="n">
        <v>124303</v>
      </c>
      <c r="AQ158" s="6" t="n">
        <v>124303</v>
      </c>
    </row>
    <row r="159" spans="1:50">
      <c r="A159" s="4" t="s">
        <v>1173</v>
      </c>
      <c r="Q159" s="5" t="n">
        <v>5000</v>
      </c>
    </row>
    <row r="160" spans="1:50">
      <c r="A160" s="4" t="s">
        <v>1239</v>
      </c>
    </row>
    <row r="161" spans="1:50">
      <c r="A161" s="4" t="s">
        <v>1182</v>
      </c>
      <c r="O161" s="4" t="s">
        <v>1240</v>
      </c>
    </row>
    <row r="162" spans="1:50">
      <c r="A162" s="4" t="s">
        <v>824</v>
      </c>
      <c r="O162" s="5" t="n">
        <v>550000</v>
      </c>
    </row>
    <row r="163" spans="1:50">
      <c r="A163" s="4" t="s">
        <v>1177</v>
      </c>
      <c r="O163" s="6" t="n">
        <v>500000</v>
      </c>
    </row>
    <row r="164" spans="1:50">
      <c r="A164" s="4" t="s">
        <v>1178</v>
      </c>
      <c r="O164" s="5" t="n">
        <v>50000</v>
      </c>
    </row>
    <row r="165" spans="1:50">
      <c r="A165" s="4" t="s">
        <v>1241</v>
      </c>
    </row>
    <row r="166" spans="1:50">
      <c r="A166" s="4" t="s">
        <v>1182</v>
      </c>
      <c r="N166" s="4" t="s">
        <v>1242</v>
      </c>
    </row>
    <row r="167" spans="1:50">
      <c r="A167" s="4" t="s">
        <v>824</v>
      </c>
      <c r="M167" s="5" t="n">
        <v>225000</v>
      </c>
      <c r="N167" s="5" t="n">
        <v>225000</v>
      </c>
    </row>
    <row r="168" spans="1:50">
      <c r="A168" s="4" t="s">
        <v>1177</v>
      </c>
      <c r="N168" s="6" t="n">
        <v>200000</v>
      </c>
    </row>
    <row r="169" spans="1:50">
      <c r="A169" s="4" t="s">
        <v>1178</v>
      </c>
      <c r="N169" s="5" t="n">
        <v>25000</v>
      </c>
    </row>
    <row r="170" spans="1:50">
      <c r="A170" s="4" t="s">
        <v>1222</v>
      </c>
      <c r="B170" s="6" t="n">
        <v>159500</v>
      </c>
      <c r="C170" s="6" t="n">
        <v>159500</v>
      </c>
      <c r="D170" s="6" t="n">
        <v>159500</v>
      </c>
      <c r="AQ170" s="6" t="n">
        <v>159500</v>
      </c>
    </row>
    <row r="171" spans="1:50">
      <c r="A171" s="4" t="s">
        <v>1232</v>
      </c>
    </row>
    <row r="172" spans="1:50">
      <c r="A172" s="4" t="s">
        <v>1182</v>
      </c>
      <c r="L172" s="4" t="s">
        <v>1243</v>
      </c>
    </row>
    <row r="173" spans="1:50">
      <c r="A173" s="4" t="s">
        <v>824</v>
      </c>
      <c r="L173" s="5" t="n">
        <v>85000</v>
      </c>
    </row>
    <row r="174" spans="1:50">
      <c r="A174" s="4" t="s">
        <v>1177</v>
      </c>
      <c r="L174" s="6" t="n">
        <v>75000</v>
      </c>
    </row>
    <row r="175" spans="1:50">
      <c r="A175" s="4" t="s">
        <v>1178</v>
      </c>
      <c r="L175" s="5" t="n">
        <v>10000</v>
      </c>
    </row>
    <row r="176" spans="1:50">
      <c r="A176" s="4" t="s">
        <v>1222</v>
      </c>
      <c r="B176" s="6" t="n">
        <v>85000</v>
      </c>
      <c r="C176" s="6" t="n">
        <v>85000</v>
      </c>
      <c r="D176" s="6" t="n">
        <v>85000</v>
      </c>
      <c r="AQ176" s="6" t="n">
        <v>85000</v>
      </c>
    </row>
    <row r="177" spans="1:50">
      <c r="A177" s="4" t="s">
        <v>1185</v>
      </c>
      <c r="L177" s="4" t="s">
        <v>1244</v>
      </c>
    </row>
    <row r="178" spans="1:50">
      <c r="A178" s="4" t="s">
        <v>1232</v>
      </c>
    </row>
    <row r="179" spans="1:50">
      <c r="A179" s="4" t="s">
        <v>1182</v>
      </c>
      <c r="K179" s="4" t="s">
        <v>1245</v>
      </c>
    </row>
    <row r="180" spans="1:50">
      <c r="A180" s="4" t="s">
        <v>824</v>
      </c>
      <c r="K180" s="5" t="n">
        <v>115000</v>
      </c>
    </row>
    <row r="181" spans="1:50">
      <c r="A181" s="4" t="s">
        <v>1177</v>
      </c>
      <c r="K181" s="6" t="n">
        <v>100000</v>
      </c>
    </row>
    <row r="182" spans="1:50">
      <c r="A182" s="4" t="s">
        <v>1178</v>
      </c>
      <c r="K182" s="5" t="n">
        <v>15000</v>
      </c>
    </row>
    <row r="183" spans="1:50">
      <c r="A183" s="4" t="s">
        <v>1185</v>
      </c>
      <c r="K183" s="4" t="s">
        <v>1246</v>
      </c>
    </row>
    <row r="184" spans="1:50">
      <c r="A184" s="4" t="s">
        <v>1232</v>
      </c>
    </row>
    <row r="185" spans="1:50">
      <c r="A185" s="4" t="s">
        <v>1182</v>
      </c>
      <c r="I185" s="4" t="s">
        <v>1247</v>
      </c>
    </row>
    <row r="186" spans="1:50">
      <c r="A186" s="4" t="s">
        <v>824</v>
      </c>
      <c r="I186" s="5" t="n">
        <v>60000</v>
      </c>
    </row>
    <row r="187" spans="1:50">
      <c r="A187" s="4" t="s">
        <v>1177</v>
      </c>
      <c r="I187" s="6" t="n">
        <v>50000</v>
      </c>
    </row>
    <row r="188" spans="1:50">
      <c r="A188" s="4" t="s">
        <v>1178</v>
      </c>
      <c r="I188" s="5" t="n">
        <v>10000</v>
      </c>
    </row>
    <row r="189" spans="1:50">
      <c r="A189" s="4" t="s">
        <v>1222</v>
      </c>
      <c r="B189" s="6" t="n">
        <v>60000</v>
      </c>
      <c r="C189" s="6" t="n">
        <v>60000</v>
      </c>
      <c r="D189" s="6" t="n">
        <v>60000</v>
      </c>
      <c r="AQ189" s="6" t="n">
        <v>60000</v>
      </c>
    </row>
    <row r="190" spans="1:50">
      <c r="A190" s="4" t="s">
        <v>1232</v>
      </c>
    </row>
    <row r="191" spans="1:50">
      <c r="A191" s="4" t="s">
        <v>1182</v>
      </c>
      <c r="X191" s="4" t="s">
        <v>1248</v>
      </c>
    </row>
    <row r="192" spans="1:50">
      <c r="A192" s="4" t="s">
        <v>824</v>
      </c>
      <c r="X192" s="5" t="n">
        <v>900000</v>
      </c>
    </row>
    <row r="193" spans="1:50">
      <c r="A193" s="4" t="s">
        <v>1168</v>
      </c>
      <c r="X193" s="6" t="n">
        <v>604227</v>
      </c>
    </row>
    <row r="194" spans="1:50">
      <c r="A194" s="4" t="s">
        <v>122</v>
      </c>
      <c r="X194" s="6" t="n">
        <v>150000</v>
      </c>
    </row>
    <row r="195" spans="1:50">
      <c r="A195" s="4" t="s">
        <v>1177</v>
      </c>
      <c r="X195" s="6" t="n">
        <v>750000</v>
      </c>
    </row>
    <row r="196" spans="1:50">
      <c r="A196" s="4" t="s">
        <v>1178</v>
      </c>
      <c r="X196" s="6" t="n">
        <v>150000</v>
      </c>
    </row>
    <row r="197" spans="1:50">
      <c r="A197" s="4" t="s">
        <v>1249</v>
      </c>
      <c r="X197" s="5" t="n">
        <v>750000</v>
      </c>
    </row>
    <row r="198" spans="1:50">
      <c r="A198" s="4" t="s">
        <v>1250</v>
      </c>
    </row>
    <row r="199" spans="1:50">
      <c r="A199" s="4" t="s">
        <v>1185</v>
      </c>
      <c r="P199" s="4" t="s">
        <v>1251</v>
      </c>
    </row>
    <row r="200" spans="1:50">
      <c r="A200" s="4" t="s">
        <v>1252</v>
      </c>
      <c r="P200" s="4" t="s">
        <v>1253</v>
      </c>
    </row>
    <row r="201" spans="1:50">
      <c r="A201" s="4" t="s">
        <v>1127</v>
      </c>
    </row>
    <row r="202" spans="1:50">
      <c r="A202" s="4" t="s">
        <v>1121</v>
      </c>
      <c r="B202" s="6" t="n">
        <v>1033553</v>
      </c>
      <c r="C202" s="6" t="n">
        <v>1033553</v>
      </c>
      <c r="D202" s="6" t="n">
        <v>1033553</v>
      </c>
      <c r="AP202" s="4" t="s">
        <v>46</v>
      </c>
      <c r="AQ202" s="6" t="n">
        <v>1033553</v>
      </c>
      <c r="AR202" s="4" t="s">
        <v>46</v>
      </c>
    </row>
    <row r="203" spans="1:50">
      <c r="A203" s="4" t="s">
        <v>1254</v>
      </c>
    </row>
    <row r="204" spans="1:50">
      <c r="A204" s="4" t="s">
        <v>1053</v>
      </c>
      <c r="AP204" s="4" t="s">
        <v>640</v>
      </c>
    </row>
    <row r="205" spans="1:50">
      <c r="A205" s="4" t="s">
        <v>1167</v>
      </c>
      <c r="AP205" s="6" t="n">
        <v>11219</v>
      </c>
      <c r="AR205" s="6" t="n">
        <v>11219</v>
      </c>
    </row>
    <row r="206" spans="1:50">
      <c r="A206" s="4" t="s">
        <v>680</v>
      </c>
      <c r="AP206" s="8" t="n">
        <v>15.4</v>
      </c>
      <c r="AR206" s="8" t="n">
        <v>15.4</v>
      </c>
    </row>
    <row r="207" spans="1:50">
      <c r="A207" s="4" t="s">
        <v>1168</v>
      </c>
      <c r="AN207" s="5" t="n">
        <v>95000</v>
      </c>
    </row>
    <row r="208" spans="1:50">
      <c r="A208" s="4" t="s">
        <v>1255</v>
      </c>
      <c r="AE208" s="5" t="n">
        <v>55000</v>
      </c>
    </row>
    <row r="209" spans="1:50">
      <c r="A209" s="4" t="s">
        <v>1256</v>
      </c>
      <c r="AE209" s="6" t="n">
        <v>5000</v>
      </c>
    </row>
    <row r="210" spans="1:50">
      <c r="A210" s="4" t="s">
        <v>1257</v>
      </c>
      <c r="AE210" s="4" t="s">
        <v>1258</v>
      </c>
    </row>
    <row r="211" spans="1:50">
      <c r="A211" s="4" t="s">
        <v>1172</v>
      </c>
      <c r="AP211" s="5" t="n">
        <v>75000</v>
      </c>
    </row>
    <row r="212" spans="1:50">
      <c r="A212" s="4" t="s">
        <v>812</v>
      </c>
      <c r="AP212" s="6" t="n">
        <v>297000</v>
      </c>
    </row>
    <row r="213" spans="1:50">
      <c r="A213" s="4" t="s">
        <v>1259</v>
      </c>
    </row>
    <row r="214" spans="1:50">
      <c r="A214" s="4" t="s">
        <v>768</v>
      </c>
      <c r="AE214" s="5" t="n">
        <v>11</v>
      </c>
    </row>
    <row r="215" spans="1:50">
      <c r="A215" s="4" t="s">
        <v>1260</v>
      </c>
    </row>
    <row r="216" spans="1:50">
      <c r="A216" s="4" t="s">
        <v>961</v>
      </c>
      <c r="AD216" s="6" t="n">
        <v>6940</v>
      </c>
    </row>
    <row r="217" spans="1:50">
      <c r="A217" s="4" t="s">
        <v>1165</v>
      </c>
      <c r="AD217" s="8" t="n">
        <v>13.4</v>
      </c>
    </row>
    <row r="218" spans="1:50">
      <c r="A218" s="4" t="s">
        <v>1166</v>
      </c>
      <c r="AD218" s="5" t="n">
        <v>93000</v>
      </c>
    </row>
    <row r="219" spans="1:50">
      <c r="A219" s="4" t="s">
        <v>1121</v>
      </c>
      <c r="B219" s="6" t="n">
        <v>13250</v>
      </c>
      <c r="C219" s="6" t="n">
        <v>13250</v>
      </c>
      <c r="D219" s="6" t="n">
        <v>13250</v>
      </c>
      <c r="AQ219" s="6" t="n">
        <v>13250</v>
      </c>
    </row>
    <row r="220" spans="1:50">
      <c r="A220" s="4" t="s">
        <v>824</v>
      </c>
      <c r="AP220" s="6" t="n">
        <v>255000</v>
      </c>
      <c r="AR220" s="5" t="n">
        <v>255000</v>
      </c>
    </row>
    <row r="221" spans="1:50">
      <c r="A221" s="4" t="s">
        <v>1212</v>
      </c>
      <c r="AQ221" s="6" t="n">
        <v>116875</v>
      </c>
    </row>
    <row r="222" spans="1:50">
      <c r="A222" s="4" t="s">
        <v>1261</v>
      </c>
    </row>
    <row r="223" spans="1:50">
      <c r="A223" s="4" t="s">
        <v>1121</v>
      </c>
      <c r="AP223" s="5" t="n">
        <v>170473</v>
      </c>
      <c r="AR223" s="5" t="n">
        <v>170473</v>
      </c>
    </row>
    <row r="224" spans="1:50">
      <c r="A224" s="4" t="s">
        <v>1262</v>
      </c>
    </row>
    <row r="225" spans="1:50">
      <c r="A225" s="4" t="s">
        <v>1121</v>
      </c>
      <c r="B225" s="5" t="n">
        <v>18589</v>
      </c>
      <c r="C225" s="5" t="n">
        <v>18589</v>
      </c>
      <c r="D225" s="5" t="n">
        <v>18589</v>
      </c>
      <c r="AJ225" s="5" t="n">
        <v>20000</v>
      </c>
      <c r="AQ225" s="5" t="n">
        <v>18589</v>
      </c>
    </row>
    <row r="226" spans="1:50">
      <c r="A226" s="4" t="s">
        <v>772</v>
      </c>
      <c r="AJ226" s="4" t="s">
        <v>126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1264</v>
      </c>
      <c r="C1" s="2" t="s">
        <v>2</v>
      </c>
      <c r="D1" s="2" t="s">
        <v>39</v>
      </c>
    </row>
    <row r="2" spans="1:4">
      <c r="A2" s="4" t="s">
        <v>1121</v>
      </c>
      <c r="C2" s="5" t="n">
        <v>308984</v>
      </c>
      <c r="D2" s="5" t="n">
        <v>309317</v>
      </c>
    </row>
    <row r="3" spans="1:4">
      <c r="A3" s="4" t="s">
        <v>1125</v>
      </c>
      <c r="C3" s="6" t="n">
        <v>-166925</v>
      </c>
      <c r="D3" s="6" t="n">
        <v>-133569</v>
      </c>
    </row>
    <row r="4" spans="1:4">
      <c r="A4" s="4" t="s">
        <v>1126</v>
      </c>
      <c r="C4" s="6" t="n">
        <v>142059</v>
      </c>
      <c r="D4" s="6" t="n">
        <v>175748</v>
      </c>
    </row>
    <row r="5" spans="1:4">
      <c r="A5" s="4" t="s">
        <v>1265</v>
      </c>
    </row>
    <row r="6" spans="1:4">
      <c r="A6" s="4" t="s">
        <v>1121</v>
      </c>
      <c r="B6" s="4" t="s">
        <v>1266</v>
      </c>
      <c r="C6" s="5" t="n">
        <v>308984</v>
      </c>
      <c r="D6" s="5" t="n">
        <v>309317</v>
      </c>
    </row>
    <row r="7" spans="1:4"/>
    <row r="8" spans="1:4">
      <c r="A8" s="4" t="s">
        <v>1266</v>
      </c>
      <c r="B8" s="4" t="s">
        <v>1267</v>
      </c>
    </row>
  </sheetData>
  <mergeCells count="3">
    <mergeCell ref="A1:B1"/>
    <mergeCell ref="A7:C7"/>
    <mergeCell ref="B8:C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1268</v>
      </c>
      <c r="B1" s="2" t="s">
        <v>1</v>
      </c>
    </row>
    <row r="2" spans="1:5">
      <c r="B2" s="2" t="s">
        <v>1269</v>
      </c>
      <c r="C2" s="2" t="s">
        <v>1270</v>
      </c>
      <c r="D2" s="2" t="s">
        <v>1271</v>
      </c>
      <c r="E2" s="2" t="s">
        <v>1272</v>
      </c>
    </row>
    <row r="3" spans="1:5">
      <c r="A3" s="4" t="s">
        <v>1273</v>
      </c>
      <c r="B3" s="5" t="n">
        <v>166925</v>
      </c>
      <c r="C3" s="5" t="n">
        <v>133569</v>
      </c>
    </row>
    <row r="4" spans="1:5">
      <c r="A4" s="4" t="s">
        <v>1166</v>
      </c>
      <c r="B4" s="4" t="s">
        <v>46</v>
      </c>
      <c r="C4" s="5" t="n">
        <v>2204365</v>
      </c>
    </row>
    <row r="5" spans="1:5">
      <c r="A5" s="4" t="s">
        <v>1274</v>
      </c>
    </row>
    <row r="6" spans="1:5">
      <c r="A6" s="4" t="s">
        <v>1275</v>
      </c>
      <c r="B6" s="6" t="n">
        <v>7</v>
      </c>
    </row>
    <row r="7" spans="1:5">
      <c r="A7" s="4" t="s">
        <v>824</v>
      </c>
      <c r="B7" s="5" t="n">
        <v>57752</v>
      </c>
    </row>
    <row r="8" spans="1:5">
      <c r="A8" s="4" t="s">
        <v>1273</v>
      </c>
      <c r="B8" s="6" t="n">
        <v>366736</v>
      </c>
    </row>
    <row r="9" spans="1:5">
      <c r="A9" s="4" t="s">
        <v>1276</v>
      </c>
      <c r="B9" s="5" t="n">
        <v>10897</v>
      </c>
      <c r="D9" s="5" t="n">
        <v>43000</v>
      </c>
    </row>
    <row r="10" spans="1:5">
      <c r="A10" s="4" t="s">
        <v>1277</v>
      </c>
      <c r="D10" s="5" t="n">
        <v>122000</v>
      </c>
    </row>
    <row r="11" spans="1:5">
      <c r="A11" s="4" t="s">
        <v>863</v>
      </c>
      <c r="B11" s="6" t="n">
        <v>95834</v>
      </c>
    </row>
    <row r="12" spans="1:5">
      <c r="A12" s="4" t="s">
        <v>1166</v>
      </c>
      <c r="B12" s="5" t="n">
        <v>115000</v>
      </c>
    </row>
    <row r="13" spans="1:5">
      <c r="A13" s="4" t="s">
        <v>1278</v>
      </c>
      <c r="B13" s="6" t="n">
        <v>25000</v>
      </c>
    </row>
    <row r="14" spans="1:5">
      <c r="A14" s="4" t="s">
        <v>1279</v>
      </c>
      <c r="B14" s="5" t="n">
        <v>25000</v>
      </c>
    </row>
    <row r="15" spans="1:5">
      <c r="A15" s="4" t="s">
        <v>1280</v>
      </c>
    </row>
    <row r="16" spans="1:5">
      <c r="A16" s="4" t="s">
        <v>1273</v>
      </c>
      <c r="E16" s="5" t="n">
        <v>250000</v>
      </c>
    </row>
    <row r="17" spans="1:5">
      <c r="A17" s="4" t="s">
        <v>1281</v>
      </c>
      <c r="E17" s="4" t="s">
        <v>1214</v>
      </c>
    </row>
    <row r="18" spans="1:5">
      <c r="A18" s="4" t="s">
        <v>1282</v>
      </c>
    </row>
    <row r="19" spans="1:5">
      <c r="A19" s="4" t="s">
        <v>1281</v>
      </c>
      <c r="B19" s="4" t="s">
        <v>1198</v>
      </c>
    </row>
    <row r="20" spans="1:5">
      <c r="A20" s="4" t="s">
        <v>1283</v>
      </c>
    </row>
    <row r="21" spans="1:5">
      <c r="A21" s="4" t="s">
        <v>1281</v>
      </c>
      <c r="B21" s="4" t="s">
        <v>121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284</v>
      </c>
      <c r="B1" s="2" t="s">
        <v>2</v>
      </c>
      <c r="C1" s="2" t="s">
        <v>39</v>
      </c>
    </row>
    <row r="2" spans="1:3">
      <c r="A2" s="4" t="s">
        <v>1285</v>
      </c>
      <c r="B2" s="5" t="n">
        <v>7997126</v>
      </c>
      <c r="C2" s="5" t="n">
        <v>752000</v>
      </c>
    </row>
    <row r="3" spans="1:3">
      <c r="A3" s="4" t="s">
        <v>1286</v>
      </c>
      <c r="B3" s="6" t="n">
        <v>-1189276</v>
      </c>
      <c r="C3" s="6" t="n">
        <v>-351573</v>
      </c>
    </row>
    <row r="4" spans="1:3">
      <c r="A4" s="4" t="s">
        <v>1123</v>
      </c>
      <c r="B4" s="6" t="n">
        <v>-65356</v>
      </c>
      <c r="C4" s="6" t="n">
        <v>-2549</v>
      </c>
    </row>
    <row r="5" spans="1:3">
      <c r="A5" s="4" t="s">
        <v>1287</v>
      </c>
      <c r="B5" s="6" t="n">
        <v>6742494</v>
      </c>
      <c r="C5" s="6" t="n">
        <v>397878</v>
      </c>
    </row>
    <row r="6" spans="1:3">
      <c r="A6" s="4" t="s">
        <v>1288</v>
      </c>
    </row>
    <row r="7" spans="1:3">
      <c r="A7" s="4" t="s">
        <v>1285</v>
      </c>
      <c r="B7" s="6" t="n">
        <v>7997126</v>
      </c>
      <c r="C7" s="4" t="s">
        <v>46</v>
      </c>
    </row>
    <row r="8" spans="1:3">
      <c r="A8" s="4" t="s">
        <v>1289</v>
      </c>
    </row>
    <row r="9" spans="1:3">
      <c r="A9" s="4" t="s">
        <v>1285</v>
      </c>
      <c r="B9" s="4" t="s">
        <v>46</v>
      </c>
      <c r="C9" s="6" t="n">
        <v>550000</v>
      </c>
    </row>
    <row r="10" spans="1:3">
      <c r="A10" s="4" t="s">
        <v>1290</v>
      </c>
    </row>
    <row r="11" spans="1:3">
      <c r="A11" s="4" t="s">
        <v>1285</v>
      </c>
      <c r="B11" s="4" t="s">
        <v>46</v>
      </c>
      <c r="C11" s="5" t="n">
        <v>202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AC216"/>
  <sheetViews>
    <sheetView workbookViewId="0">
      <selection activeCell="A1" sqref="A1"/>
    </sheetView>
  </sheetViews>
  <sheetFormatPr baseColWidth="8" defaultRowHeight="15" outlineLevelCol="0"/>
  <cols>
    <col customWidth="1" max="1" min="1" width="80"/>
    <col customWidth="1" max="2" min="2" width="31"/>
    <col customWidth="1" max="3" min="3" width="53"/>
    <col customWidth="1" max="4" min="4" width="21"/>
    <col customWidth="1" max="5" min="5" width="80"/>
    <col customWidth="1" max="6" min="6" width="21"/>
    <col customWidth="1" max="7" min="7" width="80"/>
    <col customWidth="1" max="8" min="8" width="80"/>
    <col customWidth="1" max="9" min="9" width="43"/>
    <col customWidth="1" max="10" min="10" width="43"/>
    <col customWidth="1" max="11" min="11" width="20"/>
    <col customWidth="1" max="12" min="12" width="20"/>
    <col customWidth="1" max="13" min="13" width="37"/>
    <col customWidth="1" max="14" min="14" width="20"/>
    <col customWidth="1" max="15" min="15" width="27"/>
    <col customWidth="1" max="16" min="16" width="27"/>
    <col customWidth="1" max="17" min="17" width="37"/>
    <col customWidth="1" max="18" min="18" width="37"/>
    <col customWidth="1" max="19" min="19" width="37"/>
    <col customWidth="1" max="20" min="20" width="37"/>
    <col customWidth="1" max="21" min="21" width="43"/>
    <col customWidth="1" max="22" min="22" width="27"/>
    <col customWidth="1" max="23" min="23" width="43"/>
    <col customWidth="1" max="24" min="24" width="21"/>
    <col customWidth="1" max="25" min="25" width="80"/>
    <col customWidth="1" max="26" min="26" width="27"/>
    <col customWidth="1" max="27" min="27" width="30"/>
    <col customWidth="1" max="28" min="28" width="30"/>
    <col customWidth="1" max="29" min="29" width="24"/>
  </cols>
  <sheetData>
    <row r="1" spans="1:29">
      <c r="A1" s="1" t="s">
        <v>1291</v>
      </c>
      <c r="B1" s="2" t="s">
        <v>1292</v>
      </c>
      <c r="C1" s="2" t="s">
        <v>1293</v>
      </c>
      <c r="D1" s="2" t="s">
        <v>1294</v>
      </c>
      <c r="E1" s="2" t="s">
        <v>1295</v>
      </c>
      <c r="F1" s="2" t="s">
        <v>1296</v>
      </c>
      <c r="G1" s="2" t="s">
        <v>1297</v>
      </c>
      <c r="H1" s="2" t="s">
        <v>1298</v>
      </c>
      <c r="I1" s="2" t="s">
        <v>1299</v>
      </c>
      <c r="J1" s="2" t="s">
        <v>1299</v>
      </c>
      <c r="K1" s="2" t="s">
        <v>1300</v>
      </c>
      <c r="L1" s="2" t="s">
        <v>1301</v>
      </c>
      <c r="M1" s="2" t="s">
        <v>1302</v>
      </c>
      <c r="N1" s="2" t="s">
        <v>1303</v>
      </c>
      <c r="O1" s="2" t="s">
        <v>1304</v>
      </c>
      <c r="P1" s="2" t="s">
        <v>1305</v>
      </c>
      <c r="Q1" s="2" t="s">
        <v>1306</v>
      </c>
      <c r="R1" s="2" t="s">
        <v>1307</v>
      </c>
      <c r="S1" s="2" t="s">
        <v>1307</v>
      </c>
      <c r="T1" s="2" t="s">
        <v>1307</v>
      </c>
      <c r="U1" s="2" t="s">
        <v>1308</v>
      </c>
      <c r="V1" s="2" t="s">
        <v>1309</v>
      </c>
      <c r="W1" s="2" t="s">
        <v>1310</v>
      </c>
      <c r="X1" s="2" t="s">
        <v>1311</v>
      </c>
      <c r="Y1" s="2" t="s">
        <v>1312</v>
      </c>
      <c r="Z1" s="2" t="s">
        <v>1313</v>
      </c>
      <c r="AA1" s="2" t="s">
        <v>1314</v>
      </c>
      <c r="AB1" s="2" t="s">
        <v>1315</v>
      </c>
      <c r="AC1" s="2" t="s">
        <v>1316</v>
      </c>
    </row>
    <row r="2" spans="1:29">
      <c r="A2" s="4" t="s">
        <v>1317</v>
      </c>
      <c r="AB2" s="6" t="n">
        <v>9000</v>
      </c>
    </row>
    <row r="3" spans="1:29">
      <c r="A3" s="4" t="s">
        <v>1318</v>
      </c>
      <c r="AB3" s="5" t="n">
        <v>18</v>
      </c>
      <c r="AC3" s="5" t="n">
        <v>12</v>
      </c>
    </row>
    <row r="4" spans="1:29">
      <c r="A4" s="4" t="s">
        <v>1319</v>
      </c>
      <c r="Y4" s="5" t="n">
        <v>11191055</v>
      </c>
      <c r="Z4" s="5" t="n">
        <v>4688630</v>
      </c>
    </row>
    <row r="5" spans="1:29">
      <c r="A5" s="4" t="s">
        <v>1168</v>
      </c>
      <c r="Y5" s="6" t="n">
        <v>151499</v>
      </c>
      <c r="Z5" s="4" t="s">
        <v>46</v>
      </c>
    </row>
    <row r="6" spans="1:29">
      <c r="A6" s="4" t="s">
        <v>1320</v>
      </c>
      <c r="Y6" s="6" t="n">
        <v>405024</v>
      </c>
    </row>
    <row r="7" spans="1:29">
      <c r="A7" s="4" t="s">
        <v>1173</v>
      </c>
      <c r="Y7" s="6" t="n">
        <v>367200</v>
      </c>
    </row>
    <row r="8" spans="1:29">
      <c r="A8" s="4" t="s">
        <v>1040</v>
      </c>
      <c r="Y8" s="4" t="s">
        <v>46</v>
      </c>
      <c r="Z8" s="6" t="n">
        <v>2204365</v>
      </c>
    </row>
    <row r="9" spans="1:29">
      <c r="A9" s="4" t="s">
        <v>1321</v>
      </c>
    </row>
    <row r="10" spans="1:29">
      <c r="A10" s="4" t="s">
        <v>1322</v>
      </c>
      <c r="Y10" s="11" t="n">
        <v>0.0294</v>
      </c>
    </row>
    <row r="11" spans="1:29">
      <c r="A11" s="4" t="s">
        <v>1323</v>
      </c>
    </row>
    <row r="12" spans="1:29">
      <c r="A12" s="4" t="s">
        <v>1322</v>
      </c>
      <c r="Y12" s="12" t="n">
        <v>1.279</v>
      </c>
    </row>
    <row r="13" spans="1:29">
      <c r="A13" s="4" t="s">
        <v>1324</v>
      </c>
    </row>
    <row r="14" spans="1:29">
      <c r="A14" s="4" t="s">
        <v>1319</v>
      </c>
      <c r="Y14" s="5" t="n">
        <v>2169613</v>
      </c>
    </row>
    <row r="15" spans="1:29">
      <c r="A15" s="4" t="s">
        <v>1325</v>
      </c>
    </row>
    <row r="16" spans="1:29">
      <c r="A16" s="4" t="s">
        <v>1168</v>
      </c>
      <c r="R16" s="5" t="n">
        <v>423593</v>
      </c>
      <c r="S16" s="5" t="n">
        <v>423593</v>
      </c>
      <c r="T16" s="5" t="n">
        <v>423593</v>
      </c>
    </row>
    <row r="17" spans="1:29">
      <c r="A17" s="4" t="s">
        <v>1326</v>
      </c>
    </row>
    <row r="18" spans="1:29">
      <c r="A18" s="4" t="s">
        <v>1327</v>
      </c>
      <c r="Y18" s="4" t="s">
        <v>1083</v>
      </c>
    </row>
    <row r="19" spans="1:29">
      <c r="A19" s="4" t="s">
        <v>824</v>
      </c>
      <c r="Y19" s="5" t="n">
        <v>6000000</v>
      </c>
    </row>
    <row r="20" spans="1:29">
      <c r="A20" s="4" t="s">
        <v>1192</v>
      </c>
      <c r="Y20" s="4" t="s">
        <v>1328</v>
      </c>
    </row>
    <row r="21" spans="1:29">
      <c r="A21" s="4" t="s">
        <v>1329</v>
      </c>
    </row>
    <row r="22" spans="1:29">
      <c r="A22" s="4" t="s">
        <v>1319</v>
      </c>
      <c r="Y22" s="5" t="n">
        <v>135144</v>
      </c>
    </row>
    <row r="23" spans="1:29">
      <c r="A23" s="4" t="s">
        <v>1330</v>
      </c>
    </row>
    <row r="24" spans="1:29">
      <c r="A24" s="4" t="s">
        <v>1319</v>
      </c>
      <c r="Y24" s="6" t="n">
        <v>1356960</v>
      </c>
    </row>
    <row r="25" spans="1:29">
      <c r="A25" s="4" t="s">
        <v>1331</v>
      </c>
    </row>
    <row r="26" spans="1:29">
      <c r="A26" s="4" t="s">
        <v>1047</v>
      </c>
      <c r="Y26" s="6" t="n">
        <v>300000</v>
      </c>
    </row>
    <row r="27" spans="1:29">
      <c r="A27" s="4" t="s">
        <v>1332</v>
      </c>
    </row>
    <row r="28" spans="1:29">
      <c r="A28" s="4" t="s">
        <v>1168</v>
      </c>
      <c r="Y28" s="5" t="n">
        <v>2169613</v>
      </c>
    </row>
    <row r="29" spans="1:29">
      <c r="A29" s="4" t="s">
        <v>1333</v>
      </c>
    </row>
    <row r="30" spans="1:29">
      <c r="A30" s="4" t="s">
        <v>1322</v>
      </c>
      <c r="I30" s="11" t="n">
        <v>0.0294</v>
      </c>
      <c r="J30" s="11" t="n">
        <v>0.0294</v>
      </c>
      <c r="U30" s="11" t="n">
        <v>0.0178</v>
      </c>
      <c r="Y30" s="11" t="n">
        <v>0.0179</v>
      </c>
    </row>
    <row r="31" spans="1:29">
      <c r="A31" s="4" t="s">
        <v>1334</v>
      </c>
    </row>
    <row r="32" spans="1:29">
      <c r="A32" s="4" t="s">
        <v>1322</v>
      </c>
      <c r="I32" s="12" t="n">
        <v>1.279</v>
      </c>
      <c r="J32" s="12" t="n">
        <v>1.279</v>
      </c>
      <c r="U32" s="12" t="n">
        <v>1.073</v>
      </c>
      <c r="Y32" s="12" t="n">
        <v>1.073</v>
      </c>
    </row>
    <row r="33" spans="1:29">
      <c r="A33" s="4" t="s">
        <v>1335</v>
      </c>
    </row>
    <row r="34" spans="1:29">
      <c r="A34" s="4" t="s">
        <v>1317</v>
      </c>
      <c r="U34" s="6" t="n">
        <v>73750</v>
      </c>
    </row>
    <row r="35" spans="1:29">
      <c r="A35" s="4" t="s">
        <v>1168</v>
      </c>
      <c r="U35" s="5" t="n">
        <v>356691</v>
      </c>
      <c r="Y35" s="5" t="n">
        <v>1397389</v>
      </c>
    </row>
    <row r="36" spans="1:29">
      <c r="A36" s="4" t="s">
        <v>1336</v>
      </c>
    </row>
    <row r="37" spans="1:29">
      <c r="A37" s="4" t="s">
        <v>1317</v>
      </c>
      <c r="Y37" s="6" t="n">
        <v>7500</v>
      </c>
    </row>
    <row r="38" spans="1:29">
      <c r="A38" s="4" t="s">
        <v>1318</v>
      </c>
      <c r="Y38" s="5" t="n">
        <v>20</v>
      </c>
    </row>
    <row r="39" spans="1:29">
      <c r="A39" s="4" t="s">
        <v>1335</v>
      </c>
    </row>
    <row r="40" spans="1:29">
      <c r="A40" s="4" t="s">
        <v>1168</v>
      </c>
      <c r="I40" s="5" t="n">
        <v>539360</v>
      </c>
      <c r="J40" s="5" t="n">
        <v>539360</v>
      </c>
      <c r="Y40" s="5" t="n">
        <v>167203</v>
      </c>
    </row>
    <row r="41" spans="1:29">
      <c r="A41" s="4" t="s">
        <v>1187</v>
      </c>
    </row>
    <row r="42" spans="1:29">
      <c r="A42" s="4" t="s">
        <v>1337</v>
      </c>
      <c r="P42" s="6" t="n">
        <v>92583</v>
      </c>
    </row>
    <row r="43" spans="1:29">
      <c r="A43" s="4" t="s">
        <v>1320</v>
      </c>
      <c r="I43" s="5" t="n">
        <v>128524</v>
      </c>
      <c r="J43" s="5" t="n">
        <v>128524</v>
      </c>
    </row>
    <row r="44" spans="1:29">
      <c r="A44" s="4" t="s">
        <v>1338</v>
      </c>
      <c r="K44" s="6" t="n">
        <v>27174</v>
      </c>
    </row>
    <row r="45" spans="1:29">
      <c r="A45" s="4" t="s">
        <v>1339</v>
      </c>
      <c r="P45" s="5" t="n">
        <v>1111000</v>
      </c>
    </row>
    <row r="46" spans="1:29">
      <c r="A46" s="4" t="s">
        <v>1340</v>
      </c>
    </row>
    <row r="47" spans="1:29">
      <c r="A47" s="4" t="s">
        <v>1341</v>
      </c>
      <c r="H47" s="5" t="n">
        <v>15</v>
      </c>
    </row>
    <row r="48" spans="1:29">
      <c r="A48" s="4" t="s">
        <v>1327</v>
      </c>
      <c r="H48" s="4" t="s">
        <v>1083</v>
      </c>
    </row>
    <row r="49" spans="1:29">
      <c r="A49" s="4" t="s">
        <v>1342</v>
      </c>
      <c r="H49" s="4" t="s">
        <v>1343</v>
      </c>
    </row>
    <row r="50" spans="1:29">
      <c r="A50" s="4" t="s">
        <v>1344</v>
      </c>
    </row>
    <row r="51" spans="1:29">
      <c r="A51" s="4" t="s">
        <v>1337</v>
      </c>
      <c r="Y51" s="6" t="n">
        <v>7500</v>
      </c>
    </row>
    <row r="52" spans="1:29">
      <c r="A52" s="4" t="s">
        <v>1341</v>
      </c>
      <c r="Q52" s="5" t="n">
        <v>12</v>
      </c>
    </row>
    <row r="53" spans="1:29">
      <c r="A53" s="4" t="s">
        <v>1327</v>
      </c>
      <c r="Q53" s="4" t="s">
        <v>1345</v>
      </c>
    </row>
    <row r="54" spans="1:29">
      <c r="A54" s="4" t="s">
        <v>824</v>
      </c>
      <c r="Q54" s="5" t="n">
        <v>550000</v>
      </c>
    </row>
    <row r="55" spans="1:29">
      <c r="A55" s="4" t="s">
        <v>1168</v>
      </c>
      <c r="Y55" s="5" t="n">
        <v>550000</v>
      </c>
    </row>
    <row r="56" spans="1:29">
      <c r="A56" s="4" t="s">
        <v>1346</v>
      </c>
      <c r="Q56" s="4" t="s">
        <v>1347</v>
      </c>
    </row>
    <row r="57" spans="1:29">
      <c r="A57" s="4" t="s">
        <v>1348</v>
      </c>
      <c r="L57" s="6" t="n">
        <v>46082</v>
      </c>
    </row>
    <row r="58" spans="1:29">
      <c r="A58" s="4" t="s">
        <v>1349</v>
      </c>
      <c r="Q58" s="5" t="n">
        <v>244260</v>
      </c>
      <c r="Y58" s="6" t="n">
        <v>244260</v>
      </c>
    </row>
    <row r="59" spans="1:29">
      <c r="A59" s="4" t="s">
        <v>1040</v>
      </c>
      <c r="Y59" s="6" t="n">
        <v>25740</v>
      </c>
    </row>
    <row r="60" spans="1:29">
      <c r="A60" s="4" t="s">
        <v>1178</v>
      </c>
      <c r="Q60" s="6" t="n">
        <v>50000</v>
      </c>
      <c r="Y60" s="5" t="n">
        <v>50000</v>
      </c>
    </row>
    <row r="61" spans="1:29">
      <c r="A61" s="4" t="s">
        <v>1177</v>
      </c>
      <c r="Q61" s="5" t="n">
        <v>500000</v>
      </c>
    </row>
    <row r="62" spans="1:29">
      <c r="A62" s="4" t="s">
        <v>1350</v>
      </c>
      <c r="Q62" s="4" t="s">
        <v>1351</v>
      </c>
    </row>
    <row r="63" spans="1:29">
      <c r="A63" s="4" t="s">
        <v>1352</v>
      </c>
    </row>
    <row r="64" spans="1:29">
      <c r="A64" s="4" t="s">
        <v>1319</v>
      </c>
      <c r="Z64" s="6" t="n">
        <v>380769</v>
      </c>
    </row>
    <row r="65" spans="1:29">
      <c r="A65" s="4" t="s">
        <v>1353</v>
      </c>
    </row>
    <row r="66" spans="1:29">
      <c r="A66" s="4" t="s">
        <v>1317</v>
      </c>
      <c r="I66" s="6" t="n">
        <v>49679</v>
      </c>
      <c r="J66" s="6" t="n">
        <v>49679</v>
      </c>
    </row>
    <row r="67" spans="1:29">
      <c r="A67" s="4" t="s">
        <v>1318</v>
      </c>
      <c r="I67" s="5" t="n">
        <v>26</v>
      </c>
      <c r="J67" s="5" t="n">
        <v>26</v>
      </c>
    </row>
    <row r="68" spans="1:29">
      <c r="A68" s="4" t="s">
        <v>1354</v>
      </c>
      <c r="I68" s="4" t="s">
        <v>640</v>
      </c>
      <c r="J68" s="4" t="s">
        <v>640</v>
      </c>
    </row>
    <row r="69" spans="1:29">
      <c r="A69" s="4" t="s">
        <v>1337</v>
      </c>
      <c r="O69" s="6" t="n">
        <v>18438</v>
      </c>
    </row>
    <row r="70" spans="1:29">
      <c r="A70" s="4" t="s">
        <v>1341</v>
      </c>
      <c r="I70" s="5" t="n">
        <v>14</v>
      </c>
      <c r="J70" s="5" t="n">
        <v>14</v>
      </c>
      <c r="Y70" s="5" t="n">
        <v>11</v>
      </c>
    </row>
    <row r="71" spans="1:29">
      <c r="A71" s="4" t="s">
        <v>1327</v>
      </c>
      <c r="E71" s="4" t="s">
        <v>1355</v>
      </c>
      <c r="O71" s="4" t="s">
        <v>1356</v>
      </c>
      <c r="Y71" s="4" t="s">
        <v>773</v>
      </c>
    </row>
    <row r="72" spans="1:29">
      <c r="A72" s="4" t="s">
        <v>1319</v>
      </c>
      <c r="Z72" s="6" t="n">
        <v>211658</v>
      </c>
    </row>
    <row r="73" spans="1:29">
      <c r="A73" s="4" t="s">
        <v>824</v>
      </c>
      <c r="I73" s="5" t="n">
        <v>1722222</v>
      </c>
      <c r="J73" s="5" t="n">
        <v>1722222</v>
      </c>
      <c r="O73" s="5" t="n">
        <v>198000</v>
      </c>
      <c r="Y73" s="5" t="n">
        <v>400000</v>
      </c>
    </row>
    <row r="74" spans="1:29">
      <c r="A74" s="4" t="s">
        <v>1346</v>
      </c>
      <c r="J74" s="4" t="s">
        <v>1357</v>
      </c>
      <c r="Y74" s="4" t="s">
        <v>1347</v>
      </c>
    </row>
    <row r="75" spans="1:29">
      <c r="A75" s="4" t="s">
        <v>1348</v>
      </c>
      <c r="N75" s="6" t="n">
        <v>18884</v>
      </c>
    </row>
    <row r="76" spans="1:29">
      <c r="A76" s="4" t="s">
        <v>1349</v>
      </c>
      <c r="Y76" s="5" t="n">
        <v>186797</v>
      </c>
    </row>
    <row r="77" spans="1:29">
      <c r="A77" s="4" t="s">
        <v>1178</v>
      </c>
      <c r="J77" s="5" t="n">
        <v>172222</v>
      </c>
      <c r="Y77" s="6" t="n">
        <v>40000</v>
      </c>
    </row>
    <row r="78" spans="1:29">
      <c r="A78" s="4" t="s">
        <v>1177</v>
      </c>
      <c r="J78" s="6" t="n">
        <v>1550000</v>
      </c>
      <c r="Y78" s="5" t="n">
        <v>360000</v>
      </c>
    </row>
    <row r="79" spans="1:29">
      <c r="A79" s="4" t="s">
        <v>1350</v>
      </c>
      <c r="Y79" s="4" t="s">
        <v>1358</v>
      </c>
    </row>
    <row r="80" spans="1:29">
      <c r="A80" s="4" t="s">
        <v>1339</v>
      </c>
      <c r="E80" s="5" t="n">
        <v>1722222</v>
      </c>
    </row>
    <row r="81" spans="1:29">
      <c r="A81" s="4" t="s">
        <v>1353</v>
      </c>
    </row>
    <row r="82" spans="1:29">
      <c r="A82" s="4" t="s">
        <v>1319</v>
      </c>
      <c r="Y82" s="5" t="n">
        <v>885106</v>
      </c>
    </row>
    <row r="83" spans="1:29">
      <c r="A83" s="4" t="s">
        <v>1359</v>
      </c>
    </row>
    <row r="84" spans="1:29">
      <c r="A84" s="4" t="s">
        <v>1337</v>
      </c>
      <c r="M84" s="6" t="n">
        <v>27174</v>
      </c>
    </row>
    <row r="85" spans="1:29">
      <c r="A85" s="4" t="s">
        <v>1341</v>
      </c>
      <c r="M85" s="5" t="n">
        <v>40</v>
      </c>
    </row>
    <row r="86" spans="1:29">
      <c r="A86" s="4" t="s">
        <v>824</v>
      </c>
      <c r="M86" s="5" t="n">
        <v>1250000</v>
      </c>
    </row>
    <row r="87" spans="1:29">
      <c r="A87" s="4" t="s">
        <v>1348</v>
      </c>
      <c r="M87" s="6" t="n">
        <v>31250</v>
      </c>
    </row>
    <row r="88" spans="1:29">
      <c r="A88" s="4" t="s">
        <v>1360</v>
      </c>
    </row>
    <row r="89" spans="1:29">
      <c r="A89" s="4" t="s">
        <v>1317</v>
      </c>
      <c r="R89" s="6" t="n">
        <v>7407</v>
      </c>
      <c r="S89" s="6" t="n">
        <v>7407</v>
      </c>
      <c r="T89" s="6" t="n">
        <v>7407</v>
      </c>
    </row>
    <row r="90" spans="1:29">
      <c r="A90" s="4" t="s">
        <v>1337</v>
      </c>
      <c r="R90" s="6" t="n">
        <v>15000</v>
      </c>
    </row>
    <row r="91" spans="1:29">
      <c r="A91" s="4" t="s">
        <v>1341</v>
      </c>
      <c r="R91" s="5" t="n">
        <v>12</v>
      </c>
      <c r="S91" s="5" t="n">
        <v>12</v>
      </c>
      <c r="T91" s="5" t="n">
        <v>12</v>
      </c>
    </row>
    <row r="92" spans="1:29">
      <c r="A92" s="4" t="s">
        <v>1319</v>
      </c>
      <c r="Z92" s="5" t="n">
        <v>828668</v>
      </c>
    </row>
    <row r="93" spans="1:29">
      <c r="A93" s="4" t="s">
        <v>824</v>
      </c>
      <c r="R93" s="5" t="n">
        <v>1111000</v>
      </c>
      <c r="S93" s="5" t="n">
        <v>1111000</v>
      </c>
      <c r="T93" s="5" t="n">
        <v>1111000</v>
      </c>
    </row>
    <row r="94" spans="1:29">
      <c r="A94" s="4" t="s">
        <v>1168</v>
      </c>
      <c r="R94" s="6" t="n">
        <v>722868</v>
      </c>
      <c r="S94" s="6" t="n">
        <v>722868</v>
      </c>
      <c r="T94" s="6" t="n">
        <v>722868</v>
      </c>
    </row>
    <row r="95" spans="1:29">
      <c r="A95" s="4" t="s">
        <v>1173</v>
      </c>
      <c r="R95" s="6" t="n">
        <v>105800</v>
      </c>
      <c r="S95" s="5" t="n">
        <v>105800</v>
      </c>
      <c r="T95" s="5" t="n">
        <v>105800</v>
      </c>
      <c r="Y95" s="5" t="n">
        <v>106</v>
      </c>
    </row>
    <row r="96" spans="1:29">
      <c r="A96" s="4" t="s">
        <v>1178</v>
      </c>
      <c r="R96" s="5" t="n">
        <v>101000</v>
      </c>
    </row>
    <row r="97" spans="1:29">
      <c r="A97" s="4" t="s">
        <v>1361</v>
      </c>
    </row>
    <row r="98" spans="1:29">
      <c r="A98" s="4" t="s">
        <v>1337</v>
      </c>
      <c r="S98" s="6" t="n">
        <v>15000</v>
      </c>
    </row>
    <row r="99" spans="1:29">
      <c r="A99" s="4" t="s">
        <v>1359</v>
      </c>
    </row>
    <row r="100" spans="1:29">
      <c r="A100" s="4" t="s">
        <v>1317</v>
      </c>
      <c r="Z100" s="6" t="n">
        <v>77871</v>
      </c>
    </row>
    <row r="101" spans="1:29">
      <c r="A101" s="4" t="s">
        <v>1337</v>
      </c>
      <c r="U101" s="6" t="n">
        <v>73750</v>
      </c>
    </row>
    <row r="102" spans="1:29">
      <c r="A102" s="4" t="s">
        <v>1341</v>
      </c>
      <c r="U102" s="8" t="n">
        <v>13.2</v>
      </c>
    </row>
    <row r="103" spans="1:29">
      <c r="A103" s="4" t="s">
        <v>1319</v>
      </c>
      <c r="Z103" s="5" t="n">
        <v>54450</v>
      </c>
    </row>
    <row r="104" spans="1:29">
      <c r="A104" s="4" t="s">
        <v>824</v>
      </c>
      <c r="U104" s="5" t="n">
        <v>880000</v>
      </c>
    </row>
    <row r="105" spans="1:29">
      <c r="A105" s="4" t="s">
        <v>1346</v>
      </c>
      <c r="U105" s="4" t="s">
        <v>1362</v>
      </c>
    </row>
    <row r="106" spans="1:29">
      <c r="A106" s="4" t="s">
        <v>1349</v>
      </c>
      <c r="U106" s="5" t="n">
        <v>326809</v>
      </c>
    </row>
    <row r="107" spans="1:29">
      <c r="A107" s="4" t="s">
        <v>864</v>
      </c>
      <c r="U107" s="5" t="n">
        <v>12</v>
      </c>
    </row>
    <row r="108" spans="1:29">
      <c r="A108" s="4" t="s">
        <v>1178</v>
      </c>
      <c r="U108" s="5" t="n">
        <v>80000</v>
      </c>
    </row>
    <row r="109" spans="1:29">
      <c r="A109" s="4" t="s">
        <v>1177</v>
      </c>
      <c r="U109" s="6" t="n">
        <v>800000</v>
      </c>
    </row>
    <row r="110" spans="1:29">
      <c r="A110" s="4" t="s">
        <v>1339</v>
      </c>
      <c r="Z110" s="5" t="n">
        <v>880000</v>
      </c>
    </row>
    <row r="111" spans="1:29">
      <c r="A111" s="4" t="s">
        <v>1363</v>
      </c>
    </row>
    <row r="112" spans="1:29">
      <c r="A112" s="4" t="s">
        <v>1341</v>
      </c>
      <c r="W112" s="5" t="n">
        <v>15</v>
      </c>
    </row>
    <row r="113" spans="1:29">
      <c r="A113" s="4" t="s">
        <v>1319</v>
      </c>
      <c r="X113" s="5" t="n">
        <v>92607</v>
      </c>
    </row>
    <row r="114" spans="1:29">
      <c r="A114" s="4" t="s">
        <v>824</v>
      </c>
      <c r="W114" s="5" t="n">
        <v>250000</v>
      </c>
    </row>
    <row r="115" spans="1:29">
      <c r="A115" s="4" t="s">
        <v>1168</v>
      </c>
      <c r="W115" s="5" t="n">
        <v>93607</v>
      </c>
    </row>
    <row r="116" spans="1:29">
      <c r="A116" s="4" t="s">
        <v>1346</v>
      </c>
      <c r="W116" s="4" t="s">
        <v>1364</v>
      </c>
    </row>
    <row r="117" spans="1:29">
      <c r="A117" s="4" t="s">
        <v>1349</v>
      </c>
      <c r="W117" s="5" t="n">
        <v>31304</v>
      </c>
    </row>
    <row r="118" spans="1:29">
      <c r="A118" s="4" t="s">
        <v>1339</v>
      </c>
      <c r="V118" s="5" t="n">
        <v>144000</v>
      </c>
    </row>
    <row r="119" spans="1:29">
      <c r="A119" s="4" t="s">
        <v>1365</v>
      </c>
      <c r="W119" s="6" t="n">
        <v>2</v>
      </c>
    </row>
    <row r="120" spans="1:29">
      <c r="A120" s="4" t="s">
        <v>1366</v>
      </c>
      <c r="V120" s="6" t="n">
        <v>17226</v>
      </c>
    </row>
    <row r="121" spans="1:29">
      <c r="A121" s="4" t="s">
        <v>1367</v>
      </c>
      <c r="V121" s="5" t="n">
        <v>2641</v>
      </c>
    </row>
    <row r="122" spans="1:29">
      <c r="A122" s="4" t="s">
        <v>1368</v>
      </c>
    </row>
    <row r="123" spans="1:29">
      <c r="A123" s="4" t="s">
        <v>1337</v>
      </c>
      <c r="H123" s="6" t="n">
        <v>17241</v>
      </c>
      <c r="M123" s="6" t="n">
        <v>34597</v>
      </c>
    </row>
    <row r="124" spans="1:29">
      <c r="A124" s="4" t="s">
        <v>824</v>
      </c>
      <c r="C124" s="5" t="n">
        <v>565000</v>
      </c>
      <c r="F124" s="5" t="n">
        <v>1212000</v>
      </c>
    </row>
    <row r="125" spans="1:29">
      <c r="A125" s="4" t="s">
        <v>1192</v>
      </c>
      <c r="C125" s="4" t="s">
        <v>1223</v>
      </c>
    </row>
    <row r="126" spans="1:29">
      <c r="A126" s="4" t="s">
        <v>1346</v>
      </c>
      <c r="C126" s="4" t="s">
        <v>1220</v>
      </c>
      <c r="F126" s="4" t="s">
        <v>1221</v>
      </c>
    </row>
    <row r="127" spans="1:29">
      <c r="A127" s="4" t="s">
        <v>1177</v>
      </c>
      <c r="C127" s="5" t="n">
        <v>510000</v>
      </c>
      <c r="F127" s="5" t="n">
        <v>1010000</v>
      </c>
    </row>
    <row r="128" spans="1:29">
      <c r="A128" s="4" t="s">
        <v>1369</v>
      </c>
      <c r="M128" s="5" t="n">
        <v>1383884</v>
      </c>
    </row>
    <row r="129" spans="1:29">
      <c r="A129" s="4" t="s">
        <v>1370</v>
      </c>
    </row>
    <row r="130" spans="1:29">
      <c r="A130" s="4" t="s">
        <v>1337</v>
      </c>
      <c r="Q130" s="6" t="n">
        <v>7500</v>
      </c>
    </row>
    <row r="131" spans="1:29">
      <c r="A131" s="4" t="s">
        <v>1371</v>
      </c>
    </row>
    <row r="132" spans="1:29">
      <c r="A132" s="4" t="s">
        <v>1337</v>
      </c>
      <c r="G132" s="6" t="n">
        <v>200000</v>
      </c>
    </row>
    <row r="133" spans="1:29">
      <c r="A133" s="4" t="s">
        <v>1341</v>
      </c>
      <c r="G133" s="5" t="n">
        <v>15</v>
      </c>
    </row>
    <row r="134" spans="1:29">
      <c r="A134" s="4" t="s">
        <v>1327</v>
      </c>
      <c r="G134" s="4" t="s">
        <v>1083</v>
      </c>
    </row>
    <row r="135" spans="1:29">
      <c r="A135" s="4" t="s">
        <v>824</v>
      </c>
      <c r="G135" s="5" t="n">
        <v>1000000</v>
      </c>
    </row>
    <row r="136" spans="1:29">
      <c r="A136" s="4" t="s">
        <v>1372</v>
      </c>
    </row>
    <row r="137" spans="1:29">
      <c r="A137" s="4" t="s">
        <v>1337</v>
      </c>
      <c r="E137" s="6" t="n">
        <v>31000</v>
      </c>
    </row>
    <row r="138" spans="1:29">
      <c r="A138" s="4" t="s">
        <v>1341</v>
      </c>
      <c r="E138" s="5" t="n">
        <v>8</v>
      </c>
    </row>
    <row r="139" spans="1:29">
      <c r="A139" s="4" t="s">
        <v>1327</v>
      </c>
      <c r="E139" s="4" t="s">
        <v>1083</v>
      </c>
    </row>
    <row r="140" spans="1:29">
      <c r="A140" s="4" t="s">
        <v>824</v>
      </c>
      <c r="E140" s="5" t="n">
        <v>2000000</v>
      </c>
    </row>
    <row r="141" spans="1:29">
      <c r="A141" s="4" t="s">
        <v>1192</v>
      </c>
      <c r="E141" s="4" t="s">
        <v>1373</v>
      </c>
    </row>
    <row r="142" spans="1:29">
      <c r="A142" s="4" t="s">
        <v>1173</v>
      </c>
      <c r="E142" s="5" t="n">
        <v>200500</v>
      </c>
    </row>
    <row r="143" spans="1:29">
      <c r="A143" s="4" t="s">
        <v>1346</v>
      </c>
      <c r="E143" s="4" t="s">
        <v>1221</v>
      </c>
    </row>
    <row r="144" spans="1:29">
      <c r="A144" s="4" t="s">
        <v>1348</v>
      </c>
      <c r="E144" s="6" t="n">
        <v>250000</v>
      </c>
    </row>
    <row r="145" spans="1:29">
      <c r="A145" s="4" t="s">
        <v>1338</v>
      </c>
      <c r="E145" s="6" t="n">
        <v>31000</v>
      </c>
    </row>
    <row r="146" spans="1:29">
      <c r="A146" s="4" t="s">
        <v>1349</v>
      </c>
      <c r="E146" s="5" t="n">
        <v>910419</v>
      </c>
    </row>
    <row r="147" spans="1:29">
      <c r="A147" s="4" t="s">
        <v>1040</v>
      </c>
      <c r="E147" s="5" t="n">
        <v>259919</v>
      </c>
    </row>
    <row r="148" spans="1:29">
      <c r="A148" s="4" t="s">
        <v>1374</v>
      </c>
      <c r="E148" s="6" t="n">
        <v>31000</v>
      </c>
    </row>
    <row r="149" spans="1:29">
      <c r="A149" s="4" t="s">
        <v>1375</v>
      </c>
    </row>
    <row r="150" spans="1:29">
      <c r="A150" s="4" t="s">
        <v>1337</v>
      </c>
      <c r="I150" s="6" t="n">
        <v>10046</v>
      </c>
    </row>
    <row r="151" spans="1:29">
      <c r="A151" s="4" t="s">
        <v>1376</v>
      </c>
    </row>
    <row r="152" spans="1:29">
      <c r="A152" s="4" t="s">
        <v>824</v>
      </c>
      <c r="M152" s="5" t="n">
        <v>1000000</v>
      </c>
    </row>
    <row r="153" spans="1:29">
      <c r="A153" s="4" t="s">
        <v>1376</v>
      </c>
    </row>
    <row r="154" spans="1:29">
      <c r="A154" s="4" t="s">
        <v>824</v>
      </c>
      <c r="U154" s="6" t="n">
        <v>800000</v>
      </c>
    </row>
    <row r="155" spans="1:29">
      <c r="A155" s="4" t="s">
        <v>1168</v>
      </c>
      <c r="U155" s="5" t="n">
        <v>763500</v>
      </c>
    </row>
    <row r="156" spans="1:29">
      <c r="A156" s="4" t="s">
        <v>1377</v>
      </c>
    </row>
    <row r="157" spans="1:29">
      <c r="A157" s="4" t="s">
        <v>1317</v>
      </c>
      <c r="AA157" s="6" t="n">
        <v>33333</v>
      </c>
    </row>
    <row r="158" spans="1:29">
      <c r="A158" s="4" t="s">
        <v>1378</v>
      </c>
    </row>
    <row r="159" spans="1:29">
      <c r="A159" s="4" t="s">
        <v>1337</v>
      </c>
      <c r="T159" s="6" t="n">
        <v>7407</v>
      </c>
    </row>
    <row r="160" spans="1:29">
      <c r="A160" s="4" t="s">
        <v>864</v>
      </c>
      <c r="R160" s="8" t="n">
        <v>13.2</v>
      </c>
      <c r="S160" s="8" t="n">
        <v>13.2</v>
      </c>
      <c r="T160" s="8" t="n">
        <v>13.2</v>
      </c>
    </row>
    <row r="161" spans="1:29">
      <c r="A161" s="4" t="s">
        <v>1379</v>
      </c>
      <c r="T161" s="5" t="n">
        <v>80800</v>
      </c>
    </row>
    <row r="162" spans="1:29">
      <c r="A162" s="4" t="s">
        <v>1380</v>
      </c>
    </row>
    <row r="163" spans="1:29">
      <c r="A163" s="4" t="s">
        <v>1317</v>
      </c>
      <c r="H163" s="6" t="n">
        <v>55556</v>
      </c>
    </row>
    <row r="164" spans="1:29">
      <c r="A164" s="4" t="s">
        <v>1318</v>
      </c>
      <c r="H164" s="5" t="n">
        <v>27</v>
      </c>
    </row>
    <row r="165" spans="1:29">
      <c r="A165" s="4" t="s">
        <v>1354</v>
      </c>
      <c r="H165" s="4" t="s">
        <v>640</v>
      </c>
    </row>
    <row r="166" spans="1:29">
      <c r="A166" s="4" t="s">
        <v>1381</v>
      </c>
    </row>
    <row r="167" spans="1:29">
      <c r="A167" s="4" t="s">
        <v>1317</v>
      </c>
      <c r="H167" s="6" t="n">
        <v>86207</v>
      </c>
    </row>
    <row r="168" spans="1:29">
      <c r="A168" s="4" t="s">
        <v>1318</v>
      </c>
      <c r="H168" s="8" t="n">
        <v>17.4</v>
      </c>
    </row>
    <row r="169" spans="1:29">
      <c r="A169" s="4" t="s">
        <v>1354</v>
      </c>
      <c r="H169" s="4" t="s">
        <v>640</v>
      </c>
    </row>
    <row r="170" spans="1:29">
      <c r="A170" s="4" t="s">
        <v>1382</v>
      </c>
    </row>
    <row r="171" spans="1:29">
      <c r="A171" s="4" t="s">
        <v>1317</v>
      </c>
      <c r="Y171" s="6" t="n">
        <v>33333</v>
      </c>
      <c r="AA171" s="6" t="n">
        <v>33333</v>
      </c>
    </row>
    <row r="172" spans="1:29">
      <c r="A172" s="4" t="s">
        <v>1318</v>
      </c>
      <c r="AA172" s="5" t="n">
        <v>14</v>
      </c>
    </row>
    <row r="173" spans="1:29">
      <c r="A173" s="4" t="s">
        <v>1341</v>
      </c>
      <c r="AA173" s="5" t="n">
        <v>11</v>
      </c>
    </row>
    <row r="174" spans="1:29">
      <c r="A174" s="4" t="s">
        <v>1168</v>
      </c>
      <c r="Y174" s="5" t="n">
        <v>394000</v>
      </c>
    </row>
    <row r="175" spans="1:29">
      <c r="A175" s="4" t="s">
        <v>1178</v>
      </c>
      <c r="Y175" s="5" t="n">
        <v>40000</v>
      </c>
    </row>
    <row r="176" spans="1:29">
      <c r="A176" s="4" t="s">
        <v>1383</v>
      </c>
    </row>
    <row r="177" spans="1:29">
      <c r="A177" s="4" t="s">
        <v>1317</v>
      </c>
      <c r="U177" s="6" t="n">
        <v>73750</v>
      </c>
      <c r="Y177" s="6" t="n">
        <v>73750</v>
      </c>
    </row>
    <row r="178" spans="1:29">
      <c r="A178" s="4" t="s">
        <v>1341</v>
      </c>
      <c r="U178" s="5" t="n">
        <v>12</v>
      </c>
    </row>
    <row r="179" spans="1:29">
      <c r="A179" s="4" t="s">
        <v>1349</v>
      </c>
      <c r="Y179" s="5" t="n">
        <v>326809</v>
      </c>
    </row>
    <row r="180" spans="1:29">
      <c r="A180" s="4" t="s">
        <v>1040</v>
      </c>
      <c r="Y180" s="6" t="n">
        <v>356961</v>
      </c>
    </row>
    <row r="181" spans="1:29">
      <c r="A181" s="4" t="s">
        <v>1178</v>
      </c>
      <c r="Y181" s="5" t="n">
        <v>80000</v>
      </c>
    </row>
    <row r="182" spans="1:29">
      <c r="A182" s="4" t="s">
        <v>1384</v>
      </c>
    </row>
    <row r="183" spans="1:29">
      <c r="A183" s="4" t="s">
        <v>1317</v>
      </c>
      <c r="V183" s="6" t="n">
        <v>83334</v>
      </c>
      <c r="W183" s="6" t="n">
        <v>8333</v>
      </c>
    </row>
    <row r="184" spans="1:29">
      <c r="A184" s="4" t="s">
        <v>1341</v>
      </c>
      <c r="W184" s="5" t="n">
        <v>18</v>
      </c>
    </row>
    <row r="185" spans="1:29">
      <c r="A185" s="4" t="s">
        <v>1349</v>
      </c>
      <c r="W185" s="5" t="n">
        <v>31304</v>
      </c>
    </row>
    <row r="186" spans="1:29">
      <c r="A186" s="4" t="s">
        <v>1040</v>
      </c>
      <c r="W186" s="5" t="n">
        <v>61304</v>
      </c>
    </row>
    <row r="187" spans="1:29">
      <c r="A187" s="4" t="s">
        <v>1382</v>
      </c>
    </row>
    <row r="188" spans="1:29">
      <c r="A188" s="4" t="s">
        <v>1168</v>
      </c>
      <c r="I188" s="5" t="n">
        <v>885106</v>
      </c>
      <c r="J188" s="6" t="n">
        <v>885106</v>
      </c>
    </row>
    <row r="189" spans="1:29">
      <c r="A189" s="4" t="s">
        <v>1173</v>
      </c>
      <c r="I189" s="5" t="n">
        <v>45000</v>
      </c>
      <c r="J189" s="5" t="n">
        <v>45000</v>
      </c>
    </row>
    <row r="190" spans="1:29">
      <c r="A190" s="4" t="s">
        <v>1383</v>
      </c>
    </row>
    <row r="191" spans="1:29">
      <c r="A191" s="4" t="s">
        <v>1317</v>
      </c>
      <c r="M191" s="6" t="n">
        <v>31250</v>
      </c>
    </row>
    <row r="192" spans="1:29">
      <c r="A192" s="4" t="s">
        <v>1341</v>
      </c>
      <c r="M192" s="5" t="n">
        <v>44</v>
      </c>
    </row>
    <row r="193" spans="1:29">
      <c r="A193" s="4" t="s">
        <v>1385</v>
      </c>
    </row>
    <row r="194" spans="1:29">
      <c r="A194" s="4" t="s">
        <v>1349</v>
      </c>
      <c r="E194" s="5" t="n">
        <v>1131960</v>
      </c>
    </row>
    <row r="195" spans="1:29">
      <c r="A195" s="4" t="s">
        <v>1386</v>
      </c>
    </row>
    <row r="196" spans="1:29">
      <c r="A196" s="4" t="s">
        <v>1319</v>
      </c>
      <c r="D196" s="5" t="n">
        <v>309193</v>
      </c>
    </row>
    <row r="197" spans="1:29">
      <c r="A197" s="4" t="s">
        <v>1387</v>
      </c>
      <c r="D197" s="4" t="s">
        <v>1388</v>
      </c>
    </row>
    <row r="198" spans="1:29">
      <c r="A198" s="4" t="s">
        <v>1389</v>
      </c>
    </row>
    <row r="199" spans="1:29">
      <c r="A199" s="4" t="s">
        <v>1319</v>
      </c>
      <c r="D199" s="5" t="n">
        <v>1011427</v>
      </c>
    </row>
    <row r="200" spans="1:29">
      <c r="A200" s="4" t="s">
        <v>1387</v>
      </c>
      <c r="D200" s="4" t="s">
        <v>1388</v>
      </c>
    </row>
    <row r="201" spans="1:29">
      <c r="A201" s="4" t="s">
        <v>1390</v>
      </c>
    </row>
    <row r="202" spans="1:29">
      <c r="A202" s="4" t="s">
        <v>1349</v>
      </c>
      <c r="E202" s="5" t="n">
        <v>225000</v>
      </c>
    </row>
    <row r="203" spans="1:29">
      <c r="A203" s="4" t="s">
        <v>1391</v>
      </c>
    </row>
    <row r="204" spans="1:29">
      <c r="A204" s="4" t="s">
        <v>1341</v>
      </c>
      <c r="E204" s="5" t="n">
        <v>8</v>
      </c>
    </row>
    <row r="205" spans="1:29">
      <c r="A205" s="4" t="s">
        <v>1392</v>
      </c>
      <c r="E205" s="5" t="n">
        <v>665346</v>
      </c>
    </row>
    <row r="206" spans="1:29">
      <c r="A206" s="4" t="s">
        <v>1393</v>
      </c>
    </row>
    <row r="207" spans="1:29">
      <c r="A207" s="4" t="s">
        <v>1192</v>
      </c>
      <c r="G207" s="4" t="s">
        <v>1394</v>
      </c>
    </row>
    <row r="208" spans="1:29">
      <c r="A208" s="4" t="s">
        <v>1346</v>
      </c>
      <c r="G208" s="4" t="s">
        <v>1221</v>
      </c>
    </row>
    <row r="209" spans="1:29">
      <c r="A209" s="4" t="s">
        <v>1395</v>
      </c>
    </row>
    <row r="210" spans="1:29">
      <c r="A210" s="4" t="s">
        <v>1337</v>
      </c>
      <c r="Y210" s="6" t="n">
        <v>109724</v>
      </c>
    </row>
    <row r="211" spans="1:29">
      <c r="A211" s="4" t="s">
        <v>1341</v>
      </c>
      <c r="B211" s="5" t="n">
        <v>8</v>
      </c>
    </row>
    <row r="212" spans="1:29">
      <c r="A212" s="4" t="s">
        <v>824</v>
      </c>
      <c r="B212" s="5" t="n">
        <v>309193</v>
      </c>
      <c r="Y212" s="5" t="n">
        <v>877793</v>
      </c>
    </row>
    <row r="213" spans="1:29">
      <c r="A213" s="4" t="s">
        <v>1040</v>
      </c>
      <c r="Y213" s="5" t="n">
        <v>304608</v>
      </c>
    </row>
    <row r="214" spans="1:29">
      <c r="A214" s="4" t="s">
        <v>1396</v>
      </c>
      <c r="B214" s="4" t="s">
        <v>1397</v>
      </c>
    </row>
    <row r="215" spans="1:29">
      <c r="A215" s="4" t="s">
        <v>864</v>
      </c>
      <c r="Y215" s="5" t="n">
        <v>8</v>
      </c>
    </row>
    <row r="216" spans="1:29">
      <c r="A216" s="4" t="s">
        <v>1398</v>
      </c>
      <c r="Y216" s="5" t="n">
        <v>59951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399</v>
      </c>
      <c r="B1" s="2" t="s">
        <v>1030</v>
      </c>
      <c r="C1" s="2" t="s">
        <v>1037</v>
      </c>
      <c r="D1" s="2" t="s">
        <v>2</v>
      </c>
      <c r="E1" s="2" t="s">
        <v>39</v>
      </c>
      <c r="F1" s="2" t="s">
        <v>678</v>
      </c>
      <c r="G1" s="2" t="s">
        <v>679</v>
      </c>
      <c r="H1" s="2" t="s">
        <v>525</v>
      </c>
    </row>
    <row r="2" spans="1:8">
      <c r="A2" s="4" t="s">
        <v>1040</v>
      </c>
      <c r="D2" s="4" t="s">
        <v>46</v>
      </c>
      <c r="E2" s="5" t="n">
        <v>2204365</v>
      </c>
    </row>
    <row r="3" spans="1:8">
      <c r="A3" s="4" t="s">
        <v>768</v>
      </c>
      <c r="D3" s="5" t="n">
        <v>2</v>
      </c>
    </row>
    <row r="4" spans="1:8">
      <c r="A4" s="4" t="s">
        <v>813</v>
      </c>
      <c r="F4" s="6" t="n">
        <v>9000</v>
      </c>
    </row>
    <row r="5" spans="1:8">
      <c r="A5" s="4" t="s">
        <v>1400</v>
      </c>
      <c r="F5" s="5" t="n">
        <v>18</v>
      </c>
      <c r="G5" s="5" t="n">
        <v>12</v>
      </c>
    </row>
    <row r="6" spans="1:8">
      <c r="A6" s="4" t="s">
        <v>1168</v>
      </c>
      <c r="D6" s="5" t="n">
        <v>151499</v>
      </c>
      <c r="E6" s="4" t="s">
        <v>46</v>
      </c>
    </row>
    <row r="7" spans="1:8">
      <c r="A7" s="4" t="s">
        <v>146</v>
      </c>
    </row>
    <row r="8" spans="1:8">
      <c r="A8" s="4" t="s">
        <v>1401</v>
      </c>
      <c r="D8" s="6" t="n">
        <v>4036407</v>
      </c>
      <c r="E8" s="6" t="n">
        <v>1511115</v>
      </c>
      <c r="H8" s="6" t="n">
        <v>383882</v>
      </c>
    </row>
    <row r="9" spans="1:8">
      <c r="A9" s="4" t="s">
        <v>1332</v>
      </c>
    </row>
    <row r="10" spans="1:8">
      <c r="A10" s="4" t="s">
        <v>1168</v>
      </c>
      <c r="D10" s="5" t="n">
        <v>2169613</v>
      </c>
    </row>
    <row r="11" spans="1:8">
      <c r="A11" s="4" t="s">
        <v>1402</v>
      </c>
    </row>
    <row r="12" spans="1:8">
      <c r="A12" s="4" t="s">
        <v>1403</v>
      </c>
      <c r="B12" s="5" t="n">
        <v>54583</v>
      </c>
    </row>
    <row r="13" spans="1:8">
      <c r="A13" s="4" t="s">
        <v>1367</v>
      </c>
      <c r="B13" s="5" t="n">
        <v>110421</v>
      </c>
    </row>
    <row r="14" spans="1:8">
      <c r="A14" s="4" t="s">
        <v>1404</v>
      </c>
    </row>
    <row r="15" spans="1:8">
      <c r="A15" s="4" t="s">
        <v>1405</v>
      </c>
      <c r="B15" s="6" t="n">
        <v>3180</v>
      </c>
    </row>
    <row r="16" spans="1:8">
      <c r="A16" s="4" t="s">
        <v>1040</v>
      </c>
      <c r="B16" s="5" t="n">
        <v>35000</v>
      </c>
    </row>
    <row r="17" spans="1:8">
      <c r="A17" s="4" t="s">
        <v>768</v>
      </c>
      <c r="B17" s="5" t="n">
        <v>11</v>
      </c>
    </row>
    <row r="18" spans="1:8">
      <c r="A18" s="4" t="s">
        <v>1406</v>
      </c>
      <c r="B18" s="6" t="n">
        <v>3180</v>
      </c>
    </row>
    <row r="19" spans="1:8">
      <c r="A19" s="4" t="s">
        <v>1407</v>
      </c>
      <c r="B19" s="5" t="n">
        <v>35000</v>
      </c>
    </row>
    <row r="20" spans="1:8">
      <c r="A20" s="4" t="s">
        <v>1408</v>
      </c>
    </row>
    <row r="21" spans="1:8">
      <c r="A21" s="4" t="s">
        <v>1405</v>
      </c>
      <c r="B21" s="6" t="n">
        <v>6000</v>
      </c>
    </row>
    <row r="22" spans="1:8">
      <c r="A22" s="4" t="s">
        <v>768</v>
      </c>
      <c r="B22" s="5" t="n">
        <v>11</v>
      </c>
    </row>
    <row r="23" spans="1:8">
      <c r="A23" s="4" t="s">
        <v>1407</v>
      </c>
      <c r="B23" s="5" t="n">
        <v>34000</v>
      </c>
    </row>
    <row r="24" spans="1:8">
      <c r="A24" s="4" t="s">
        <v>1409</v>
      </c>
    </row>
    <row r="25" spans="1:8">
      <c r="A25" s="4" t="s">
        <v>824</v>
      </c>
      <c r="B25" s="5" t="n">
        <v>110000</v>
      </c>
    </row>
    <row r="26" spans="1:8">
      <c r="A26" s="4" t="s">
        <v>1346</v>
      </c>
      <c r="B26" s="4" t="s">
        <v>1410</v>
      </c>
    </row>
    <row r="27" spans="1:8">
      <c r="A27" s="4" t="s">
        <v>1409</v>
      </c>
    </row>
    <row r="28" spans="1:8">
      <c r="A28" s="4" t="s">
        <v>824</v>
      </c>
      <c r="B28" s="5" t="n">
        <v>35000</v>
      </c>
    </row>
    <row r="29" spans="1:8">
      <c r="A29" s="4" t="s">
        <v>1346</v>
      </c>
      <c r="B29" s="4" t="s">
        <v>1410</v>
      </c>
    </row>
    <row r="30" spans="1:8">
      <c r="A30" s="4" t="s">
        <v>1411</v>
      </c>
    </row>
    <row r="31" spans="1:8">
      <c r="A31" s="4" t="s">
        <v>824</v>
      </c>
      <c r="B31" s="5" t="n">
        <v>34000</v>
      </c>
    </row>
    <row r="32" spans="1:8">
      <c r="A32" s="4" t="s">
        <v>1346</v>
      </c>
      <c r="B32" s="4" t="s">
        <v>1412</v>
      </c>
    </row>
    <row r="33" spans="1:8">
      <c r="A33" s="4" t="s">
        <v>1413</v>
      </c>
    </row>
    <row r="34" spans="1:8">
      <c r="A34" s="4" t="s">
        <v>824</v>
      </c>
      <c r="C34" s="5" t="n">
        <v>104000</v>
      </c>
    </row>
    <row r="35" spans="1:8">
      <c r="A35" s="4" t="s">
        <v>1403</v>
      </c>
      <c r="B35" s="5" t="n">
        <v>125000</v>
      </c>
    </row>
    <row r="36" spans="1:8">
      <c r="A36" s="4" t="s">
        <v>1367</v>
      </c>
      <c r="C36" s="6" t="n">
        <v>51424</v>
      </c>
    </row>
    <row r="37" spans="1:8">
      <c r="A37" s="4" t="s">
        <v>1414</v>
      </c>
      <c r="B37" s="4" t="s">
        <v>1415</v>
      </c>
    </row>
    <row r="38" spans="1:8">
      <c r="A38" s="4" t="s">
        <v>1168</v>
      </c>
      <c r="C38" s="6" t="n">
        <v>24912</v>
      </c>
    </row>
    <row r="39" spans="1:8">
      <c r="A39" s="4" t="s">
        <v>1349</v>
      </c>
      <c r="C39" s="5" t="n">
        <v>26512</v>
      </c>
    </row>
    <row r="40" spans="1:8">
      <c r="A40" s="4" t="s">
        <v>1416</v>
      </c>
    </row>
    <row r="41" spans="1:8">
      <c r="A41" s="4" t="s">
        <v>1405</v>
      </c>
      <c r="B41" s="6" t="n">
        <v>4167</v>
      </c>
    </row>
    <row r="42" spans="1:8">
      <c r="A42" s="4" t="s">
        <v>768</v>
      </c>
      <c r="B42" s="5" t="n">
        <v>11</v>
      </c>
    </row>
    <row r="43" spans="1:8">
      <c r="A43" s="4" t="s">
        <v>1354</v>
      </c>
      <c r="C43" s="4" t="s">
        <v>640</v>
      </c>
    </row>
    <row r="44" spans="1:8">
      <c r="A44" s="4" t="s">
        <v>813</v>
      </c>
      <c r="C44" s="6" t="n">
        <v>8000</v>
      </c>
    </row>
    <row r="45" spans="1:8">
      <c r="A45" s="4" t="s">
        <v>1400</v>
      </c>
      <c r="C45" s="5" t="n">
        <v>16</v>
      </c>
    </row>
    <row r="46" spans="1:8">
      <c r="A46" s="4" t="s">
        <v>1417</v>
      </c>
    </row>
    <row r="47" spans="1:8">
      <c r="A47" s="4" t="s">
        <v>1168</v>
      </c>
      <c r="C47" s="5" t="n">
        <v>51424</v>
      </c>
    </row>
    <row r="48" spans="1:8">
      <c r="A48" s="4" t="s">
        <v>1349</v>
      </c>
      <c r="C48" s="5" t="n">
        <v>26512</v>
      </c>
    </row>
    <row r="49" spans="1:8">
      <c r="A49" s="4" t="s">
        <v>1418</v>
      </c>
      <c r="C49" s="4" t="s">
        <v>1419</v>
      </c>
    </row>
    <row r="50" spans="1:8">
      <c r="A50" s="4" t="s">
        <v>1016</v>
      </c>
      <c r="C50" s="4" t="s">
        <v>1420</v>
      </c>
    </row>
    <row r="51" spans="1:8">
      <c r="A51" s="4" t="s">
        <v>1421</v>
      </c>
    </row>
    <row r="52" spans="1:8">
      <c r="A52" s="4" t="s">
        <v>768</v>
      </c>
      <c r="B52" s="5" t="n">
        <v>18</v>
      </c>
    </row>
    <row r="53" spans="1:8">
      <c r="A53" s="4" t="s">
        <v>1422</v>
      </c>
      <c r="B53" s="6" t="n">
        <v>4167</v>
      </c>
    </row>
    <row r="54" spans="1:8">
      <c r="A54" s="4" t="s">
        <v>1423</v>
      </c>
    </row>
    <row r="55" spans="1:8">
      <c r="A55" s="4" t="s">
        <v>1405</v>
      </c>
      <c r="B55" s="6" t="n">
        <v>10000</v>
      </c>
    </row>
    <row r="56" spans="1:8">
      <c r="A56" s="4" t="s">
        <v>1040</v>
      </c>
      <c r="B56" s="5" t="n">
        <v>110000</v>
      </c>
    </row>
    <row r="57" spans="1:8">
      <c r="A57" s="4" t="s">
        <v>768</v>
      </c>
      <c r="B57" s="5" t="n">
        <v>11</v>
      </c>
    </row>
    <row r="58" spans="1:8">
      <c r="A58" s="4" t="s">
        <v>1406</v>
      </c>
      <c r="B58" s="6" t="n">
        <v>10000</v>
      </c>
    </row>
    <row r="59" spans="1:8">
      <c r="A59" s="4" t="s">
        <v>1407</v>
      </c>
      <c r="B59" s="5" t="n">
        <v>11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18:11Z</dcterms:created>
  <dcterms:modified xmlns:dcterms="http://purl.org/dc/terms/" xmlns:xsi="http://www.w3.org/2001/XMLSchema-instance" xsi:type="dcterms:W3CDTF">2019-04-16T17:18:11Z</dcterms:modified>
</cp:coreProperties>
</file>